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CASH AND DUE FROM DEPOSITORY I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NON-PERFORMING ASSETS INCLUDING" sheetId="16" state="visible" r:id="rId16"/>
    <sheet xmlns:r="http://schemas.openxmlformats.org/officeDocument/2006/relationships" name="PREMISES AND EQUIPMENT" sheetId="17" state="visible" r:id="rId17"/>
    <sheet xmlns:r="http://schemas.openxmlformats.org/officeDocument/2006/relationships" name="LEASE COMMIT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ADVANCES FROM FEDERAL HOME LOAN" sheetId="21" state="visible" r:id="rId21"/>
    <sheet xmlns:r="http://schemas.openxmlformats.org/officeDocument/2006/relationships" name="DISCLOSURES ABOUT FAIR VALUE ME" sheetId="22" state="visible" r:id="rId22"/>
    <sheet xmlns:r="http://schemas.openxmlformats.org/officeDocument/2006/relationships" name="DISCLOSURES ABOUT FAIR VALUE OF"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COMMITMENTS AND CONTINGENT LIAB" sheetId="26" state="visible" r:id="rId26"/>
    <sheet xmlns:r="http://schemas.openxmlformats.org/officeDocument/2006/relationships" name="STOCK COMPENSATION PLANS" sheetId="27" state="visible" r:id="rId27"/>
    <sheet xmlns:r="http://schemas.openxmlformats.org/officeDocument/2006/relationships" name="ACCUMULATED OTHER COMPREHENSIVE" sheetId="28" state="visible" r:id="rId28"/>
    <sheet xmlns:r="http://schemas.openxmlformats.org/officeDocument/2006/relationships" name="INTANGIBLE ASSETS" sheetId="29" state="visible" r:id="rId29"/>
    <sheet xmlns:r="http://schemas.openxmlformats.org/officeDocument/2006/relationships" name="DERIVATIVE HEDGING INSTRUMENTS" sheetId="30" state="visible" r:id="rId30"/>
    <sheet xmlns:r="http://schemas.openxmlformats.org/officeDocument/2006/relationships" name="SEGMENT RESULTS" sheetId="31" state="visible" r:id="rId31"/>
    <sheet xmlns:r="http://schemas.openxmlformats.org/officeDocument/2006/relationships" name="REGULATORY CAPITAL" sheetId="32" state="visible" r:id="rId32"/>
    <sheet xmlns:r="http://schemas.openxmlformats.org/officeDocument/2006/relationships" name="PARENT COMPANY FINANCIAL INFORM" sheetId="33" state="visible" r:id="rId33"/>
    <sheet xmlns:r="http://schemas.openxmlformats.org/officeDocument/2006/relationships" name="SELECTED QUARTERLY CONSOLIDATED" sheetId="34" state="visible" r:id="rId34"/>
    <sheet xmlns:r="http://schemas.openxmlformats.org/officeDocument/2006/relationships" name="BRANCH ACQUISITIO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NON-PERFORMING ASSETS INCLUDI_2" sheetId="42" state="visible" r:id="rId42"/>
    <sheet xmlns:r="http://schemas.openxmlformats.org/officeDocument/2006/relationships" name="PREMISES AND EQUIPMENT (Tables)" sheetId="43" state="visible" r:id="rId43"/>
    <sheet xmlns:r="http://schemas.openxmlformats.org/officeDocument/2006/relationships" name="LEASE COMMITMENTS (Tables)"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ADVANCES FROM FEDERAL HOME LO_2" sheetId="47" state="visible" r:id="rId47"/>
    <sheet xmlns:r="http://schemas.openxmlformats.org/officeDocument/2006/relationships" name="DISCLOSURES ABOUT FAIR VALUE _2" sheetId="48" state="visible" r:id="rId48"/>
    <sheet xmlns:r="http://schemas.openxmlformats.org/officeDocument/2006/relationships" name="DISCLOSURES ABOUT FAIR VALUE _3"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 COMPENSATION PLANS (Table" sheetId="52" state="visible" r:id="rId52"/>
    <sheet xmlns:r="http://schemas.openxmlformats.org/officeDocument/2006/relationships" name="ACCUMULATED OTHER COMPREHENSI_2" sheetId="53" state="visible" r:id="rId53"/>
    <sheet xmlns:r="http://schemas.openxmlformats.org/officeDocument/2006/relationships" name="INTANGIBLE ASSETS (Tables)" sheetId="54" state="visible" r:id="rId54"/>
    <sheet xmlns:r="http://schemas.openxmlformats.org/officeDocument/2006/relationships" name="DERIVATIVE HEDGING INSTRUMENTS " sheetId="55" state="visible" r:id="rId55"/>
    <sheet xmlns:r="http://schemas.openxmlformats.org/officeDocument/2006/relationships" name="SEGMENT RESULTS (Tables)" sheetId="56" state="visible" r:id="rId56"/>
    <sheet xmlns:r="http://schemas.openxmlformats.org/officeDocument/2006/relationships" name="REGULATORY CAPITAL (Tables)" sheetId="57" state="visible" r:id="rId57"/>
    <sheet xmlns:r="http://schemas.openxmlformats.org/officeDocument/2006/relationships" name="PARENT COMPANY FINANCIAL INFO_2" sheetId="58" state="visible" r:id="rId58"/>
    <sheet xmlns:r="http://schemas.openxmlformats.org/officeDocument/2006/relationships" name="SELECTED QUARTERLY CONSOLIDAT_2" sheetId="59" state="visible" r:id="rId59"/>
    <sheet xmlns:r="http://schemas.openxmlformats.org/officeDocument/2006/relationships" name="BRANCH ACQUISITION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REVENUE RECOGNITION (Details)" sheetId="64" state="visible" r:id="rId64"/>
    <sheet xmlns:r="http://schemas.openxmlformats.org/officeDocument/2006/relationships" name="REVENUE RECOGNITION - Additiona" sheetId="65" state="visible" r:id="rId65"/>
    <sheet xmlns:r="http://schemas.openxmlformats.org/officeDocument/2006/relationships" name="CASH AND DUE FROM DEPOSITORY _2" sheetId="66" state="visible" r:id="rId66"/>
    <sheet xmlns:r="http://schemas.openxmlformats.org/officeDocument/2006/relationships" name="INVESTMENT SECURITIES - Cost ba" sheetId="67" state="visible" r:id="rId67"/>
    <sheet xmlns:r="http://schemas.openxmlformats.org/officeDocument/2006/relationships" name="INVESTMENT SECURITIES - Informa" sheetId="68" state="visible" r:id="rId68"/>
    <sheet xmlns:r="http://schemas.openxmlformats.org/officeDocument/2006/relationships" name="INVESTMENT SECURITIES - Total i" sheetId="69" state="visible" r:id="rId69"/>
    <sheet xmlns:r="http://schemas.openxmlformats.org/officeDocument/2006/relationships" name="INVESTMENT SECURITIES - Additio" sheetId="70" state="visible" r:id="rId70"/>
    <sheet xmlns:r="http://schemas.openxmlformats.org/officeDocument/2006/relationships" name="LOANS - Loan Portfolio (Details" sheetId="71" state="visible" r:id="rId71"/>
    <sheet xmlns:r="http://schemas.openxmlformats.org/officeDocument/2006/relationships" name="LOANS - Commercial real estate " sheetId="72" state="visible" r:id="rId72"/>
    <sheet xmlns:r="http://schemas.openxmlformats.org/officeDocument/2006/relationships" name="LOANS - Additional information " sheetId="73" state="visible" r:id="rId73"/>
    <sheet xmlns:r="http://schemas.openxmlformats.org/officeDocument/2006/relationships" name="ALLOWANCE FOR LOAN LOSSES - Loa" sheetId="74" state="visible" r:id="rId74"/>
    <sheet xmlns:r="http://schemas.openxmlformats.org/officeDocument/2006/relationships" name="ALLOWANCE FOR LOAN LOSSES - L_2" sheetId="75" state="visible" r:id="rId75"/>
    <sheet xmlns:r="http://schemas.openxmlformats.org/officeDocument/2006/relationships" name="ALLOWANCE FOR LOAN LOSSES - Pre" sheetId="76" state="visible" r:id="rId76"/>
    <sheet xmlns:r="http://schemas.openxmlformats.org/officeDocument/2006/relationships" name="ALLOWANCE FOR LOAN LOSSES - Inv" sheetId="77" state="visible" r:id="rId77"/>
    <sheet xmlns:r="http://schemas.openxmlformats.org/officeDocument/2006/relationships" name="ALLOWANCE FOR LOAN LOSSES - Com" sheetId="78" state="visible" r:id="rId78"/>
    <sheet xmlns:r="http://schemas.openxmlformats.org/officeDocument/2006/relationships" name="ALLOWANCE FOR LOAN LOSSES - Res" sheetId="79" state="visible" r:id="rId79"/>
    <sheet xmlns:r="http://schemas.openxmlformats.org/officeDocument/2006/relationships" name="ALLOWANCE FOR LOAN LOSSES - Cre" sheetId="80" state="visible" r:id="rId80"/>
    <sheet xmlns:r="http://schemas.openxmlformats.org/officeDocument/2006/relationships" name="ALLOWANCE FOR LOAN LOSSES - Add" sheetId="81" state="visible" r:id="rId81"/>
    <sheet xmlns:r="http://schemas.openxmlformats.org/officeDocument/2006/relationships" name="NON-PERFORMING ASSETS INCLUDI_3" sheetId="82" state="visible" r:id="rId82"/>
    <sheet xmlns:r="http://schemas.openxmlformats.org/officeDocument/2006/relationships" name="NON-PERFORMING ASSETS INCLUDI_4" sheetId="83" state="visible" r:id="rId83"/>
    <sheet xmlns:r="http://schemas.openxmlformats.org/officeDocument/2006/relationships" name="NON-PERFORMING ASSETS INCLUDI_5" sheetId="84" state="visible" r:id="rId84"/>
    <sheet xmlns:r="http://schemas.openxmlformats.org/officeDocument/2006/relationships" name="NON-PERFORMING ASSETS INCLUDI_6" sheetId="85" state="visible" r:id="rId85"/>
    <sheet xmlns:r="http://schemas.openxmlformats.org/officeDocument/2006/relationships" name="NON-PERFORMING ASSETS INCLUDI_7" sheetId="86" state="visible" r:id="rId86"/>
    <sheet xmlns:r="http://schemas.openxmlformats.org/officeDocument/2006/relationships" name="PREMISES AND EQUIPMENT (Details" sheetId="87" state="visible" r:id="rId87"/>
    <sheet xmlns:r="http://schemas.openxmlformats.org/officeDocument/2006/relationships" name="PREMISES AND EQUIPMENT - Additi" sheetId="88" state="visible" r:id="rId88"/>
    <sheet xmlns:r="http://schemas.openxmlformats.org/officeDocument/2006/relationships" name="LEASE COMMITMENTS - Lease Cost " sheetId="89" state="visible" r:id="rId89"/>
    <sheet xmlns:r="http://schemas.openxmlformats.org/officeDocument/2006/relationships" name="LEASE COMMITMENTS - Leases outs" sheetId="90" state="visible" r:id="rId90"/>
    <sheet xmlns:r="http://schemas.openxmlformats.org/officeDocument/2006/relationships" name="LEASE COMMITMENTS - Operating a" sheetId="91" state="visible" r:id="rId91"/>
    <sheet xmlns:r="http://schemas.openxmlformats.org/officeDocument/2006/relationships" name="LEASE COMMITMENTS - Additional " sheetId="92" state="visible" r:id="rId92"/>
    <sheet xmlns:r="http://schemas.openxmlformats.org/officeDocument/2006/relationships" name="DEPOSITS (Details)" sheetId="93" state="visible" r:id="rId93"/>
    <sheet xmlns:r="http://schemas.openxmlformats.org/officeDocument/2006/relationships" name="DEPOSITS - Deposits and certifi" sheetId="94" state="visible" r:id="rId94"/>
    <sheet xmlns:r="http://schemas.openxmlformats.org/officeDocument/2006/relationships" name="DEPOSITS - Additional informati" sheetId="95" state="visible" r:id="rId95"/>
    <sheet xmlns:r="http://schemas.openxmlformats.org/officeDocument/2006/relationships" name="SHORT-TERM BORROWINGS (Details)" sheetId="96" state="visible" r:id="rId96"/>
    <sheet xmlns:r="http://schemas.openxmlformats.org/officeDocument/2006/relationships" name="ADVANCES FROM FEDERAL HOME LO_3" sheetId="97" state="visible" r:id="rId97"/>
    <sheet xmlns:r="http://schemas.openxmlformats.org/officeDocument/2006/relationships" name="ADVANCES FROM FEDERAL HOME LO_4" sheetId="98" state="visible" r:id="rId98"/>
    <sheet xmlns:r="http://schemas.openxmlformats.org/officeDocument/2006/relationships" name="DISCLOSURES ABOUT FAIR VALUE _4" sheetId="99" state="visible" r:id="rId99"/>
    <sheet xmlns:r="http://schemas.openxmlformats.org/officeDocument/2006/relationships" name="DISCLOSURES ABOUT FAIR VALUE _5" sheetId="100" state="visible" r:id="rId100"/>
    <sheet xmlns:r="http://schemas.openxmlformats.org/officeDocument/2006/relationships" name="DISCLOSURES ABOUT FAIR VALUE _6" sheetId="101" state="visible" r:id="rId101"/>
    <sheet xmlns:r="http://schemas.openxmlformats.org/officeDocument/2006/relationships" name="INCOME TAXES (Details)" sheetId="102" state="visible" r:id="rId102"/>
    <sheet xmlns:r="http://schemas.openxmlformats.org/officeDocument/2006/relationships" name="INCOME TAXES - Reconciliation (" sheetId="103" state="visible" r:id="rId103"/>
    <sheet xmlns:r="http://schemas.openxmlformats.org/officeDocument/2006/relationships" name="INCOME TAXES - Deferred tax ass" sheetId="104" state="visible" r:id="rId104"/>
    <sheet xmlns:r="http://schemas.openxmlformats.org/officeDocument/2006/relationships" name="EMPLOYEE BENEFIT PLANS - Change" sheetId="105" state="visible" r:id="rId105"/>
    <sheet xmlns:r="http://schemas.openxmlformats.org/officeDocument/2006/relationships" name="EMPLOYEE BENEFIT PLANS - Amount" sheetId="106" state="visible" r:id="rId106"/>
    <sheet xmlns:r="http://schemas.openxmlformats.org/officeDocument/2006/relationships" name="EMPLOYEE BENEFIT PLANS - Accumu" sheetId="107" state="visible" r:id="rId107"/>
    <sheet xmlns:r="http://schemas.openxmlformats.org/officeDocument/2006/relationships" name="EMPLOYEE BENEFIT PLANS - Weight" sheetId="108" state="visible" r:id="rId108"/>
    <sheet xmlns:r="http://schemas.openxmlformats.org/officeDocument/2006/relationships" name="EMPLOYEE BENEFIT PLANS - Compon" sheetId="109" state="visible" r:id="rId109"/>
    <sheet xmlns:r="http://schemas.openxmlformats.org/officeDocument/2006/relationships" name="EMPLOYEE BENEFIT PLANS - Chan_2" sheetId="110" state="visible" r:id="rId110"/>
    <sheet xmlns:r="http://schemas.openxmlformats.org/officeDocument/2006/relationships" name="EMPLOYEE BENEFIT PLANS - Weig_2" sheetId="111" state="visible" r:id="rId111"/>
    <sheet xmlns:r="http://schemas.openxmlformats.org/officeDocument/2006/relationships" name="EMPLOYEE BENEFIT PLANS - Asset " sheetId="112" state="visible" r:id="rId112"/>
    <sheet xmlns:r="http://schemas.openxmlformats.org/officeDocument/2006/relationships" name="EMPLOYEE BENEFIT PLANS - Segreg" sheetId="113" state="visible" r:id="rId113"/>
    <sheet xmlns:r="http://schemas.openxmlformats.org/officeDocument/2006/relationships" name="EMPLOYEE BENEFIT PLANS - Estima" sheetId="114" state="visible" r:id="rId114"/>
    <sheet xmlns:r="http://schemas.openxmlformats.org/officeDocument/2006/relationships" name="EMPLOYEE BENEFIT PLANS - Additi" sheetId="115" state="visible" r:id="rId115"/>
    <sheet xmlns:r="http://schemas.openxmlformats.org/officeDocument/2006/relationships" name="COMMITMENTS AND CONTINGENT LI_2" sheetId="116" state="visible" r:id="rId116"/>
    <sheet xmlns:r="http://schemas.openxmlformats.org/officeDocument/2006/relationships" name="STOCK COMPENSATION PLANS (Detai" sheetId="117" state="visible" r:id="rId117"/>
    <sheet xmlns:r="http://schemas.openxmlformats.org/officeDocument/2006/relationships" name="STOCK COMPENSATION PLANS - Pric" sheetId="118" state="visible" r:id="rId118"/>
    <sheet xmlns:r="http://schemas.openxmlformats.org/officeDocument/2006/relationships" name="STOCK COMPENSATION PLANS - Addi"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INTANGIBLE ASSETS (Details)" sheetId="122" state="visible" r:id="rId122"/>
    <sheet xmlns:r="http://schemas.openxmlformats.org/officeDocument/2006/relationships" name="INTANGIBLE ASSETS - Future Amor" sheetId="123" state="visible" r:id="rId123"/>
    <sheet xmlns:r="http://schemas.openxmlformats.org/officeDocument/2006/relationships" name="DERIVATIVE HEDGING INSTRUMENT_2" sheetId="124" state="visible" r:id="rId124"/>
    <sheet xmlns:r="http://schemas.openxmlformats.org/officeDocument/2006/relationships" name="DERIVATIVE HEDGING INSTRUMENT_3" sheetId="125" state="visible" r:id="rId125"/>
    <sheet xmlns:r="http://schemas.openxmlformats.org/officeDocument/2006/relationships" name="SEGMENT RESULTS (Details)" sheetId="126" state="visible" r:id="rId126"/>
    <sheet xmlns:r="http://schemas.openxmlformats.org/officeDocument/2006/relationships" name="REGULATORY CAPITAL (Details)" sheetId="127" state="visible" r:id="rId127"/>
    <sheet xmlns:r="http://schemas.openxmlformats.org/officeDocument/2006/relationships" name="REGULATORY CAPITAL - Additional" sheetId="128" state="visible" r:id="rId128"/>
    <sheet xmlns:r="http://schemas.openxmlformats.org/officeDocument/2006/relationships" name="PARENT COMPANY FINANCIAL INFO_3" sheetId="129" state="visible" r:id="rId129"/>
    <sheet xmlns:r="http://schemas.openxmlformats.org/officeDocument/2006/relationships" name="PARENT COMPANY FINANCIAL INFO_4" sheetId="130" state="visible" r:id="rId130"/>
    <sheet xmlns:r="http://schemas.openxmlformats.org/officeDocument/2006/relationships" name="PARENT COMPANY FINANCIAL INFO_5" sheetId="131" state="visible" r:id="rId131"/>
    <sheet xmlns:r="http://schemas.openxmlformats.org/officeDocument/2006/relationships" name="PARENT COMPANY FINANCIAL INFO_6" sheetId="132" state="visible" r:id="rId132"/>
    <sheet xmlns:r="http://schemas.openxmlformats.org/officeDocument/2006/relationships" name="SELECTED QUARTERLY CONSOLIDAT_3" sheetId="133" state="visible" r:id="rId133"/>
    <sheet xmlns:r="http://schemas.openxmlformats.org/officeDocument/2006/relationships" name="BRANCH ACQUISITION (Details)" sheetId="134" state="visible" r:id="rId134"/>
    <sheet xmlns:r="http://schemas.openxmlformats.org/officeDocument/2006/relationships" name="BRANCH ACQUISITION - Riverview " sheetId="135" state="visible" r:id="rId1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1204</t>
        </is>
      </c>
    </row>
    <row r="10">
      <c r="A10" s="4" t="inlineStr">
        <is>
          <t>Entity Registrant Name</t>
        </is>
      </c>
      <c r="B10" s="4" t="inlineStr">
        <is>
          <t>AMERISERV FINANCIAL INC /PA/</t>
        </is>
      </c>
    </row>
    <row r="11">
      <c r="A11" s="4" t="inlineStr">
        <is>
          <t>Entity Incorporation, State or Country Code</t>
        </is>
      </c>
      <c r="B11" s="4" t="inlineStr">
        <is>
          <t>PA</t>
        </is>
      </c>
    </row>
    <row r="12">
      <c r="A12" s="4" t="inlineStr">
        <is>
          <t>Entity Tax Identification Number</t>
        </is>
      </c>
      <c r="B12" s="4" t="inlineStr">
        <is>
          <t>25-1424278</t>
        </is>
      </c>
    </row>
    <row r="13">
      <c r="A13" s="4" t="inlineStr">
        <is>
          <t>Entity Address, Address Line One</t>
        </is>
      </c>
      <c r="B13" s="4" t="inlineStr">
        <is>
          <t>MAIN &amp; FRANKLIN STREETS</t>
        </is>
      </c>
    </row>
    <row r="14">
      <c r="A14" s="4" t="inlineStr">
        <is>
          <t>Entity Address, Address Line Two</t>
        </is>
      </c>
      <c r="B14" s="4" t="inlineStr">
        <is>
          <t>P.O. BOX 430</t>
        </is>
      </c>
    </row>
    <row r="15">
      <c r="A15" s="4" t="inlineStr">
        <is>
          <t>Entity Address, City or Town</t>
        </is>
      </c>
      <c r="B15" s="4" t="inlineStr">
        <is>
          <t>JOHNSTOWN</t>
        </is>
      </c>
    </row>
    <row r="16">
      <c r="A16" s="4" t="inlineStr">
        <is>
          <t>Entity Address, State or Province</t>
        </is>
      </c>
      <c r="B16" s="4" t="inlineStr">
        <is>
          <t>PA</t>
        </is>
      </c>
    </row>
    <row r="17">
      <c r="A17" s="4" t="inlineStr">
        <is>
          <t>Entity Address, Postal Zip Code</t>
        </is>
      </c>
      <c r="B17" s="4" t="inlineStr">
        <is>
          <t>15907-0430</t>
        </is>
      </c>
    </row>
    <row r="18">
      <c r="A18" s="4" t="inlineStr">
        <is>
          <t>City Area Code</t>
        </is>
      </c>
      <c r="B18" s="4" t="inlineStr">
        <is>
          <t>814</t>
        </is>
      </c>
    </row>
    <row r="19">
      <c r="A19" s="4" t="inlineStr">
        <is>
          <t>Local Phone Number</t>
        </is>
      </c>
      <c r="B19" s="4" t="inlineStr">
        <is>
          <t>533-5300</t>
        </is>
      </c>
    </row>
    <row r="20">
      <c r="A20" s="4" t="inlineStr">
        <is>
          <t>Title of 12(b) Security</t>
        </is>
      </c>
      <c r="B20" s="4" t="inlineStr">
        <is>
          <t>Common Stock</t>
        </is>
      </c>
    </row>
    <row r="21">
      <c r="A21" s="4" t="inlineStr">
        <is>
          <t>Trading Symbol</t>
        </is>
      </c>
      <c r="B21" s="4" t="inlineStr">
        <is>
          <t>ASRV</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60759199</v>
      </c>
    </row>
    <row r="33">
      <c r="A33" s="4" t="inlineStr">
        <is>
          <t>Entity Common Stock, Shares Outstanding</t>
        </is>
      </c>
      <c r="C33" s="6" t="n">
        <v>17104309</v>
      </c>
    </row>
    <row r="34">
      <c r="A34" s="4" t="inlineStr">
        <is>
          <t>Auditor Name</t>
        </is>
      </c>
      <c r="B34" s="4" t="inlineStr">
        <is>
          <t>S.R. Snodgrass, P.C.</t>
        </is>
      </c>
    </row>
    <row r="35">
      <c r="A35" s="4" t="inlineStr">
        <is>
          <t>Auditor Firm ID</t>
        </is>
      </c>
      <c r="B35" s="4" t="inlineStr">
        <is>
          <t>74</t>
        </is>
      </c>
    </row>
    <row r="36">
      <c r="A36" s="4" t="inlineStr">
        <is>
          <t>Auditor Location</t>
        </is>
      </c>
      <c r="B36" s="4" t="inlineStr">
        <is>
          <t>Cranberry Township, Pennsylvania</t>
        </is>
      </c>
    </row>
    <row r="37">
      <c r="A37" s="4" t="inlineStr">
        <is>
          <t>Entity Central Index Key</t>
        </is>
      </c>
      <c r="B37" s="4" t="inlineStr">
        <is>
          <t>0000707605</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2. RECENT ACCOUNTING PRONOUNCEMENTS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 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The Company, a smaller reporting company, continues to evaluate the impact that ASU 2016-13 will have on our consolidated financial statements. We are currently working with an industry leading third-party consultant and software provider to assist us in the implementation of ASU 2016-13.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overall impact of the amendment will be affected by the portfolio composition and quality at the adoption date as well as economic conditions and forecasts at that time. In January 2020, the FASB issued ASU 2020-4, Reference Rate Reform (Topic 848): Facilitation of the Effects of Reference Rate Reform on Financial Reporting, March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ISCLOSURES ABOUT FAIR VALUE MEASUREMENTS - Schedule of assets measured and recorded at fair value on a non-recurring basis (Details) - USD ($)</t>
        </is>
      </c>
      <c r="B1" s="2" t="inlineStr">
        <is>
          <t>12 Months Ended</t>
        </is>
      </c>
    </row>
    <row r="2">
      <c r="B2" s="2" t="inlineStr">
        <is>
          <t>Dec. 31, 2021</t>
        </is>
      </c>
      <c r="C2" s="2" t="inlineStr">
        <is>
          <t>Dec. 31, 2020</t>
        </is>
      </c>
    </row>
    <row r="3">
      <c r="A3" s="3" t="inlineStr">
        <is>
          <t>Disclosures about Fair Value Measurements and Financial Instruments</t>
        </is>
      </c>
    </row>
    <row r="4">
      <c r="A4" s="4" t="inlineStr">
        <is>
          <t>Impaired loan with carrying value</t>
        </is>
      </c>
      <c r="B4" s="5" t="n">
        <v>5000</v>
      </c>
      <c r="C4" s="5" t="n">
        <v>266000</v>
      </c>
    </row>
    <row r="5">
      <c r="A5" s="4" t="inlineStr">
        <is>
          <t>Specific valuation allowance</t>
        </is>
      </c>
      <c r="B5" s="6" t="n">
        <v>5000</v>
      </c>
      <c r="C5" s="6" t="n">
        <v>8000</v>
      </c>
    </row>
    <row r="6">
      <c r="A6" s="4" t="inlineStr">
        <is>
          <t>Impaired loans</t>
        </is>
      </c>
      <c r="B6" s="5" t="n">
        <v>0</v>
      </c>
      <c r="C6" s="6" t="n">
        <v>258000</v>
      </c>
    </row>
    <row r="7">
      <c r="A7" s="4" t="inlineStr">
        <is>
          <t>Fair Value Measurements, Nonrecurring Basis</t>
        </is>
      </c>
    </row>
    <row r="8">
      <c r="A8" s="3" t="inlineStr">
        <is>
          <t>Disclosures about Fair Value Measurements and Financial Instruments</t>
        </is>
      </c>
    </row>
    <row r="9">
      <c r="A9" s="4" t="inlineStr">
        <is>
          <t>Impaired loans</t>
        </is>
      </c>
      <c r="C9" s="5" t="n">
        <v>258000</v>
      </c>
    </row>
    <row r="10">
      <c r="A10" s="4" t="inlineStr">
        <is>
          <t>Fair Value Measurements, Nonrecurring Basis | Impaired loans</t>
        </is>
      </c>
    </row>
    <row r="11">
      <c r="A11" s="3" t="inlineStr">
        <is>
          <t>Disclosures about Fair Value Measurements and Financial Instruments</t>
        </is>
      </c>
    </row>
    <row r="12">
      <c r="A12" s="4" t="inlineStr">
        <is>
          <t>Valuation Techniques</t>
        </is>
      </c>
      <c r="B12" s="4" t="inlineStr">
        <is>
          <t>Appraisal of collateral</t>
        </is>
      </c>
      <c r="C12" s="4" t="inlineStr">
        <is>
          <t>Appraisal of collateral</t>
        </is>
      </c>
    </row>
    <row r="13">
      <c r="A13" s="4" t="inlineStr">
        <is>
          <t>Fair Value Measurements, Nonrecurring Basis | Minimum | Impaired loans</t>
        </is>
      </c>
    </row>
    <row r="14">
      <c r="A14" s="3" t="inlineStr">
        <is>
          <t>Disclosures about Fair Value Measurements and Financial Instruments</t>
        </is>
      </c>
    </row>
    <row r="15">
      <c r="A15" s="4" t="inlineStr">
        <is>
          <t>Appraisal adjustments</t>
        </is>
      </c>
      <c r="B15" s="4" t="inlineStr">
        <is>
          <t>100.00%</t>
        </is>
      </c>
      <c r="C15" s="4" t="inlineStr">
        <is>
          <t>0.00%</t>
        </is>
      </c>
    </row>
    <row r="16">
      <c r="A16" s="4" t="inlineStr">
        <is>
          <t>Fair Value Measurements, Nonrecurring Basis | Maximum | Impaired loans</t>
        </is>
      </c>
    </row>
    <row r="17">
      <c r="A17" s="3" t="inlineStr">
        <is>
          <t>Disclosures about Fair Value Measurements and Financial Instruments</t>
        </is>
      </c>
    </row>
    <row r="18">
      <c r="A18" s="4" t="inlineStr">
        <is>
          <t>Appraisal adjustments</t>
        </is>
      </c>
      <c r="B18" s="4" t="inlineStr">
        <is>
          <t>100.00%</t>
        </is>
      </c>
      <c r="C18" s="4" t="inlineStr">
        <is>
          <t>(100.00%)</t>
        </is>
      </c>
    </row>
    <row r="19">
      <c r="A19" s="4" t="inlineStr">
        <is>
          <t>Fair Value Measurements, Nonrecurring Basis | Wgtd Ave | Impaired loans</t>
        </is>
      </c>
    </row>
    <row r="20">
      <c r="A20" s="3" t="inlineStr">
        <is>
          <t>Disclosures about Fair Value Measurements and Financial Instruments</t>
        </is>
      </c>
    </row>
    <row r="21">
      <c r="A21" s="4" t="inlineStr">
        <is>
          <t>Appraisal adjustments</t>
        </is>
      </c>
      <c r="C21" s="4" t="inlineStr">
        <is>
          <t>3.00%</t>
        </is>
      </c>
    </row>
    <row r="22">
      <c r="A22" s="4" t="inlineStr">
        <is>
          <t>Fair Value Measurements, Nonrecurring Basis | Level 1</t>
        </is>
      </c>
    </row>
    <row r="23">
      <c r="A23" s="3" t="inlineStr">
        <is>
          <t>Disclosures about Fair Value Measurements and Financial Instruments</t>
        </is>
      </c>
    </row>
    <row r="24">
      <c r="A24" s="4" t="inlineStr">
        <is>
          <t>Impaired loans</t>
        </is>
      </c>
      <c r="B24" s="5" t="n">
        <v>0</v>
      </c>
      <c r="C24" s="5" t="n">
        <v>0</v>
      </c>
    </row>
    <row r="25">
      <c r="A25" s="4" t="inlineStr">
        <is>
          <t>Fair Value Measurements, Nonrecurring Basis | Level 2</t>
        </is>
      </c>
    </row>
    <row r="26">
      <c r="A26" s="3" t="inlineStr">
        <is>
          <t>Disclosures about Fair Value Measurements and Financial Instruments</t>
        </is>
      </c>
    </row>
    <row r="27">
      <c r="A27" s="4" t="inlineStr">
        <is>
          <t>Impaired loans</t>
        </is>
      </c>
      <c r="B27" s="5" t="n">
        <v>0</v>
      </c>
      <c r="C27" s="6" t="n">
        <v>0</v>
      </c>
    </row>
    <row r="28">
      <c r="A28" s="4" t="inlineStr">
        <is>
          <t>Fair Value Measurements, Nonrecurring Basis | Level 3</t>
        </is>
      </c>
    </row>
    <row r="29">
      <c r="A29" s="3" t="inlineStr">
        <is>
          <t>Disclosures about Fair Value Measurements and Financial Instruments</t>
        </is>
      </c>
    </row>
    <row r="30">
      <c r="A30" s="4" t="inlineStr">
        <is>
          <t>Impaired loans</t>
        </is>
      </c>
      <c r="C30" s="5" t="n">
        <v>258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chedule of estimated fair value and recorded carrying value (Details) - USD ($) $ in Thousands</t>
        </is>
      </c>
      <c r="B1" s="2" t="inlineStr">
        <is>
          <t>12 Months Ended</t>
        </is>
      </c>
    </row>
    <row r="2">
      <c r="B2" s="2" t="inlineStr">
        <is>
          <t>Dec. 31, 2021</t>
        </is>
      </c>
      <c r="C2" s="2" t="inlineStr">
        <is>
          <t>Dec. 31, 2020</t>
        </is>
      </c>
    </row>
    <row r="3">
      <c r="A3" s="3" t="inlineStr">
        <is>
          <t>FINANCIAL ASSETS: Carrying Value</t>
        </is>
      </c>
    </row>
    <row r="4">
      <c r="A4" s="4" t="inlineStr">
        <is>
          <t>Investment securities - HTM, Carrying Value</t>
        </is>
      </c>
      <c r="B4" s="5" t="n">
        <v>53751</v>
      </c>
      <c r="C4" s="5" t="n">
        <v>44222</v>
      </c>
    </row>
    <row r="5">
      <c r="A5" s="4" t="inlineStr">
        <is>
          <t>Loans held for sale, Carrying Value</t>
        </is>
      </c>
      <c r="B5" s="6" t="n">
        <v>983</v>
      </c>
      <c r="C5" s="6" t="n">
        <v>6250</v>
      </c>
    </row>
    <row r="6">
      <c r="A6" s="4" t="inlineStr">
        <is>
          <t>Loans, net of allowance for loan loss and unearned income, Carrying Value</t>
        </is>
      </c>
      <c r="B6" s="6" t="n">
        <v>972656</v>
      </c>
      <c r="C6" s="6" t="n">
        <v>960750</v>
      </c>
    </row>
    <row r="7">
      <c r="A7" s="4" t="inlineStr">
        <is>
          <t>Investment securities - HTM, Fair Value</t>
        </is>
      </c>
      <c r="B7" s="6" t="n">
        <v>55516</v>
      </c>
      <c r="C7" s="6" t="n">
        <v>47106</v>
      </c>
    </row>
    <row r="8">
      <c r="A8" s="4" t="inlineStr">
        <is>
          <t>Loans held for sale, Fair Value</t>
        </is>
      </c>
      <c r="B8" s="6" t="n">
        <v>1022</v>
      </c>
      <c r="C8" s="6" t="n">
        <v>6428</v>
      </c>
    </row>
    <row r="9">
      <c r="A9" s="4" t="inlineStr">
        <is>
          <t>Loans, net of allowance for loan loss and unearned income, Fair Value</t>
        </is>
      </c>
      <c r="B9" s="6" t="n">
        <v>969681</v>
      </c>
      <c r="C9" s="6" t="n">
        <v>969433</v>
      </c>
    </row>
    <row r="10">
      <c r="A10" s="3" t="inlineStr">
        <is>
          <t>FINANCIAL LIABILITIES: Carrying Value</t>
        </is>
      </c>
    </row>
    <row r="11">
      <c r="A11" s="4" t="inlineStr">
        <is>
          <t>Deposits with stated maturities, Carrying Value</t>
        </is>
      </c>
      <c r="B11" s="6" t="n">
        <v>292325</v>
      </c>
      <c r="C11" s="6" t="n">
        <v>344146</v>
      </c>
    </row>
    <row r="12">
      <c r="A12" s="4" t="inlineStr">
        <is>
          <t>All other borrowings, Carrying Value</t>
        </is>
      </c>
      <c r="B12" s="6" t="n">
        <v>69256</v>
      </c>
      <c r="C12" s="6" t="n">
        <v>85493</v>
      </c>
    </row>
    <row r="13">
      <c r="A13" s="4" t="inlineStr">
        <is>
          <t>Deposits with stated maturities, Fair Value</t>
        </is>
      </c>
      <c r="B13" s="6" t="n">
        <v>294280</v>
      </c>
      <c r="C13" s="6" t="n">
        <v>347927</v>
      </c>
    </row>
    <row r="14">
      <c r="A14" s="4" t="inlineStr">
        <is>
          <t>All other borrowings, Fair Value</t>
        </is>
      </c>
      <c r="B14" s="5" t="n">
        <v>69506</v>
      </c>
      <c r="C14" s="6" t="n">
        <v>90907</v>
      </c>
    </row>
    <row r="15">
      <c r="A15" s="4" t="inlineStr">
        <is>
          <t>Assets and liabilities considered financial instruments, percentage</t>
        </is>
      </c>
      <c r="B15" s="4" t="inlineStr">
        <is>
          <t>90.00%</t>
        </is>
      </c>
    </row>
    <row r="16">
      <c r="A16" s="4" t="inlineStr">
        <is>
          <t>Level 1</t>
        </is>
      </c>
    </row>
    <row r="17">
      <c r="A17" s="3" t="inlineStr">
        <is>
          <t>FINANCIAL ASSETS: Carrying Value</t>
        </is>
      </c>
    </row>
    <row r="18">
      <c r="A18" s="4" t="inlineStr">
        <is>
          <t>Loans held for sale, Fair Value</t>
        </is>
      </c>
      <c r="B18" s="5" t="n">
        <v>1022</v>
      </c>
      <c r="C18" s="6" t="n">
        <v>6428</v>
      </c>
    </row>
    <row r="19">
      <c r="A19" s="4" t="inlineStr">
        <is>
          <t>Level 2</t>
        </is>
      </c>
    </row>
    <row r="20">
      <c r="A20" s="3" t="inlineStr">
        <is>
          <t>FINANCIAL ASSETS: Carrying Value</t>
        </is>
      </c>
    </row>
    <row r="21">
      <c r="A21" s="4" t="inlineStr">
        <is>
          <t>Investment securities - HTM, Fair Value</t>
        </is>
      </c>
      <c r="B21" s="6" t="n">
        <v>52523</v>
      </c>
      <c r="C21" s="6" t="n">
        <v>44108</v>
      </c>
    </row>
    <row r="22">
      <c r="A22" s="4" t="inlineStr">
        <is>
          <t>Level 3</t>
        </is>
      </c>
    </row>
    <row r="23">
      <c r="A23" s="3" t="inlineStr">
        <is>
          <t>FINANCIAL ASSETS: Carrying Value</t>
        </is>
      </c>
    </row>
    <row r="24">
      <c r="A24" s="4" t="inlineStr">
        <is>
          <t>Investment securities - HTM, Fair Value</t>
        </is>
      </c>
      <c r="B24" s="6" t="n">
        <v>2993</v>
      </c>
      <c r="C24" s="6" t="n">
        <v>2998</v>
      </c>
    </row>
    <row r="25">
      <c r="A25" s="4" t="inlineStr">
        <is>
          <t>Loans, net of allowance for loan loss and unearned income, Fair Value</t>
        </is>
      </c>
      <c r="B25" s="6" t="n">
        <v>969681</v>
      </c>
      <c r="C25" s="6" t="n">
        <v>969433</v>
      </c>
    </row>
    <row r="26">
      <c r="A26" s="3" t="inlineStr">
        <is>
          <t>FINANCIAL LIABILITIES: Carrying Value</t>
        </is>
      </c>
    </row>
    <row r="27">
      <c r="A27" s="4" t="inlineStr">
        <is>
          <t>Deposits with stated maturities, Fair Value</t>
        </is>
      </c>
      <c r="B27" s="6" t="n">
        <v>294280</v>
      </c>
      <c r="C27" s="6" t="n">
        <v>347927</v>
      </c>
    </row>
    <row r="28">
      <c r="A28" s="4" t="inlineStr">
        <is>
          <t>All other borrowings, Fair Value</t>
        </is>
      </c>
      <c r="B28" s="5" t="n">
        <v>69506</v>
      </c>
      <c r="C28" s="5" t="n">
        <v>9090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t>
        </is>
      </c>
    </row>
    <row r="4">
      <c r="A4" s="4" t="inlineStr">
        <is>
          <t>Current</t>
        </is>
      </c>
      <c r="J4" s="5" t="n">
        <v>973</v>
      </c>
      <c r="K4" s="5" t="n">
        <v>-400</v>
      </c>
      <c r="L4" s="5" t="n">
        <v>1393</v>
      </c>
    </row>
    <row r="5">
      <c r="A5" s="4" t="inlineStr">
        <is>
          <t>Deferred</t>
        </is>
      </c>
      <c r="J5" s="6" t="n">
        <v>729</v>
      </c>
      <c r="K5" s="6" t="n">
        <v>1614</v>
      </c>
      <c r="L5" s="6" t="n">
        <v>179</v>
      </c>
    </row>
    <row r="6">
      <c r="A6" s="4" t="inlineStr">
        <is>
          <t>Income tax expense</t>
        </is>
      </c>
      <c r="B6" s="5" t="n">
        <v>421</v>
      </c>
      <c r="C6" s="5" t="n">
        <v>341</v>
      </c>
      <c r="D6" s="5" t="n">
        <v>420</v>
      </c>
      <c r="E6" s="5" t="n">
        <v>520</v>
      </c>
      <c r="F6" s="5" t="n">
        <v>248</v>
      </c>
      <c r="G6" s="5" t="n">
        <v>235</v>
      </c>
      <c r="H6" s="5" t="n">
        <v>365</v>
      </c>
      <c r="I6" s="5" t="n">
        <v>366</v>
      </c>
      <c r="J6" s="5" t="n">
        <v>1702</v>
      </c>
      <c r="K6" s="5" t="n">
        <v>1214</v>
      </c>
      <c r="L6" s="5" t="n">
        <v>157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MOUNT</t>
        </is>
      </c>
    </row>
    <row r="4">
      <c r="A4" s="4" t="inlineStr">
        <is>
          <t>Income tax expense based on federal statutory rate</t>
        </is>
      </c>
      <c r="J4" s="5" t="n">
        <v>1843</v>
      </c>
      <c r="K4" s="5" t="n">
        <v>1221</v>
      </c>
      <c r="L4" s="5" t="n">
        <v>1596</v>
      </c>
    </row>
    <row r="5">
      <c r="A5" s="4" t="inlineStr">
        <is>
          <t>Tax exempt income</t>
        </is>
      </c>
      <c r="J5" s="6" t="n">
        <v>-253</v>
      </c>
      <c r="K5" s="6" t="n">
        <v>-188</v>
      </c>
      <c r="L5" s="6" t="n">
        <v>-131</v>
      </c>
    </row>
    <row r="6">
      <c r="A6" s="4" t="inlineStr">
        <is>
          <t>Other</t>
        </is>
      </c>
      <c r="J6" s="6" t="n">
        <v>112</v>
      </c>
      <c r="K6" s="6" t="n">
        <v>181</v>
      </c>
      <c r="L6" s="6" t="n">
        <v>107</v>
      </c>
    </row>
    <row r="7">
      <c r="A7" s="4" t="inlineStr">
        <is>
          <t>Income tax expense</t>
        </is>
      </c>
      <c r="B7" s="5" t="n">
        <v>421</v>
      </c>
      <c r="C7" s="5" t="n">
        <v>341</v>
      </c>
      <c r="D7" s="5" t="n">
        <v>420</v>
      </c>
      <c r="E7" s="5" t="n">
        <v>520</v>
      </c>
      <c r="F7" s="5" t="n">
        <v>248</v>
      </c>
      <c r="G7" s="5" t="n">
        <v>235</v>
      </c>
      <c r="H7" s="5" t="n">
        <v>365</v>
      </c>
      <c r="I7" s="5" t="n">
        <v>366</v>
      </c>
      <c r="J7" s="5" t="n">
        <v>1702</v>
      </c>
      <c r="K7" s="5" t="n">
        <v>1214</v>
      </c>
      <c r="L7" s="5" t="n">
        <v>1572</v>
      </c>
    </row>
    <row r="8">
      <c r="A8" s="3" t="inlineStr">
        <is>
          <t>RATE</t>
        </is>
      </c>
    </row>
    <row r="9">
      <c r="A9" s="4" t="inlineStr">
        <is>
          <t>Income tax expense based on federal statutory rate</t>
        </is>
      </c>
      <c r="J9" s="4" t="inlineStr">
        <is>
          <t>21.00%</t>
        </is>
      </c>
      <c r="K9" s="4" t="inlineStr">
        <is>
          <t>21.00%</t>
        </is>
      </c>
      <c r="L9" s="4" t="inlineStr">
        <is>
          <t>21.00%</t>
        </is>
      </c>
    </row>
    <row r="10">
      <c r="A10" s="4" t="inlineStr">
        <is>
          <t>Tax exempt income</t>
        </is>
      </c>
      <c r="J10" s="4" t="inlineStr">
        <is>
          <t>(2.90%)</t>
        </is>
      </c>
      <c r="K10" s="4" t="inlineStr">
        <is>
          <t>(3.20%)</t>
        </is>
      </c>
      <c r="L10" s="4" t="inlineStr">
        <is>
          <t>(1.40%)</t>
        </is>
      </c>
    </row>
    <row r="11">
      <c r="A11" s="4" t="inlineStr">
        <is>
          <t>Other</t>
        </is>
      </c>
      <c r="J11" s="4" t="inlineStr">
        <is>
          <t>1.30%</t>
        </is>
      </c>
      <c r="K11" s="4" t="inlineStr">
        <is>
          <t>3.10%</t>
        </is>
      </c>
      <c r="L11" s="4" t="inlineStr">
        <is>
          <t>1.10%</t>
        </is>
      </c>
    </row>
    <row r="12">
      <c r="A12" s="4" t="inlineStr">
        <is>
          <t>Total expense for income taxes</t>
        </is>
      </c>
      <c r="J12" s="4" t="inlineStr">
        <is>
          <t>19.40%</t>
        </is>
      </c>
      <c r="K12" s="4" t="inlineStr">
        <is>
          <t>20.90%</t>
        </is>
      </c>
      <c r="L12" s="4" t="inlineStr">
        <is>
          <t>20.70%</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5" t="n">
        <v>2604</v>
      </c>
      <c r="C3" s="5" t="n">
        <v>2382</v>
      </c>
    </row>
    <row r="4">
      <c r="A4" s="4" t="inlineStr">
        <is>
          <t>Unfunded commitment reserve</t>
        </is>
      </c>
      <c r="B4" s="6" t="n">
        <v>208</v>
      </c>
      <c r="C4" s="6" t="n">
        <v>183</v>
      </c>
    </row>
    <row r="5">
      <c r="A5" s="4" t="inlineStr">
        <is>
          <t>Premises and equipment</t>
        </is>
      </c>
      <c r="B5" s="6" t="n">
        <v>743</v>
      </c>
      <c r="C5" s="6" t="n">
        <v>686</v>
      </c>
    </row>
    <row r="6">
      <c r="A6" s="4" t="inlineStr">
        <is>
          <t>Lease liabilities</t>
        </is>
      </c>
      <c r="B6" s="6" t="n">
        <v>752</v>
      </c>
      <c r="C6" s="6" t="n">
        <v>816</v>
      </c>
    </row>
    <row r="7">
      <c r="A7" s="4" t="inlineStr">
        <is>
          <t>Other</t>
        </is>
      </c>
      <c r="B7" s="6" t="n">
        <v>175</v>
      </c>
      <c r="C7" s="6" t="n">
        <v>149</v>
      </c>
    </row>
    <row r="8">
      <c r="A8" s="4" t="inlineStr">
        <is>
          <t>Total tax assets</t>
        </is>
      </c>
      <c r="B8" s="6" t="n">
        <v>4482</v>
      </c>
      <c r="C8" s="6" t="n">
        <v>4216</v>
      </c>
    </row>
    <row r="9">
      <c r="A9" s="3" t="inlineStr">
        <is>
          <t>DEFERRED TAX LIABILITIES:</t>
        </is>
      </c>
    </row>
    <row r="10">
      <c r="A10" s="4" t="inlineStr">
        <is>
          <t>Investment accretion</t>
        </is>
      </c>
      <c r="B10" s="6" t="n">
        <v>-51</v>
      </c>
      <c r="C10" s="6" t="n">
        <v>-88</v>
      </c>
    </row>
    <row r="11">
      <c r="A11" s="4" t="inlineStr">
        <is>
          <t>Unrealized investment security gains</t>
        </is>
      </c>
      <c r="B11" s="6" t="n">
        <v>-369</v>
      </c>
      <c r="C11" s="6" t="n">
        <v>-941</v>
      </c>
    </row>
    <row r="12">
      <c r="A12" s="4" t="inlineStr">
        <is>
          <t>Lease right-of-use assets</t>
        </is>
      </c>
      <c r="B12" s="6" t="n">
        <v>-704</v>
      </c>
      <c r="C12" s="6" t="n">
        <v>-780</v>
      </c>
    </row>
    <row r="13">
      <c r="A13" s="4" t="inlineStr">
        <is>
          <t>Accrued pension obligation</t>
        </is>
      </c>
      <c r="B13" s="6" t="n">
        <v>-4098</v>
      </c>
      <c r="C13" s="6" t="n">
        <v>-646</v>
      </c>
    </row>
    <row r="14">
      <c r="A14" s="4" t="inlineStr">
        <is>
          <t>Other</t>
        </is>
      </c>
      <c r="B14" s="6" t="n">
        <v>-194</v>
      </c>
      <c r="C14" s="6" t="n">
        <v>-189</v>
      </c>
    </row>
    <row r="15">
      <c r="A15" s="4" t="inlineStr">
        <is>
          <t>Total tax liabilities</t>
        </is>
      </c>
      <c r="B15" s="6" t="n">
        <v>-5416</v>
      </c>
      <c r="C15" s="6" t="n">
        <v>-2644</v>
      </c>
    </row>
    <row r="16">
      <c r="A16" s="4" t="inlineStr">
        <is>
          <t>Net deferred tax asset (liability)</t>
        </is>
      </c>
      <c r="B16" s="5" t="n">
        <v>-934</v>
      </c>
    </row>
    <row r="17">
      <c r="A17" s="4" t="inlineStr">
        <is>
          <t>Net deferred tax asset (liability)</t>
        </is>
      </c>
      <c r="C17" s="5" t="n">
        <v>15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obligations and assets (Details) - Defined Benefit Pension Item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5" t="n">
        <v>54861</v>
      </c>
      <c r="C4" s="5" t="n">
        <v>49561</v>
      </c>
    </row>
    <row r="5">
      <c r="A5" s="4" t="inlineStr">
        <is>
          <t>Service cost</t>
        </is>
      </c>
      <c r="B5" s="6" t="n">
        <v>1708</v>
      </c>
      <c r="C5" s="6" t="n">
        <v>1676</v>
      </c>
      <c r="D5" s="5" t="n">
        <v>1470</v>
      </c>
    </row>
    <row r="6">
      <c r="A6" s="4" t="inlineStr">
        <is>
          <t>Interest cost</t>
        </is>
      </c>
      <c r="B6" s="6" t="n">
        <v>894</v>
      </c>
      <c r="C6" s="6" t="n">
        <v>1281</v>
      </c>
      <c r="D6" s="6" t="n">
        <v>1569</v>
      </c>
    </row>
    <row r="7">
      <c r="A7" s="4" t="inlineStr">
        <is>
          <t>Actuarial loss</t>
        </is>
      </c>
      <c r="B7" s="6" t="n">
        <v>273</v>
      </c>
      <c r="C7" s="6" t="n">
        <v>6085</v>
      </c>
    </row>
    <row r="8">
      <c r="A8" s="4" t="inlineStr">
        <is>
          <t>Settlements</t>
        </is>
      </c>
      <c r="B8" s="6" t="n">
        <v>-6516</v>
      </c>
    </row>
    <row r="9">
      <c r="A9" s="4" t="inlineStr">
        <is>
          <t>Benefits paid</t>
        </is>
      </c>
      <c r="B9" s="6" t="n">
        <v>-933</v>
      </c>
      <c r="C9" s="6" t="n">
        <v>-3742</v>
      </c>
    </row>
    <row r="10">
      <c r="A10" s="4" t="inlineStr">
        <is>
          <t>Benefit obligation at end of year</t>
        </is>
      </c>
      <c r="B10" s="6" t="n">
        <v>50287</v>
      </c>
      <c r="C10" s="6" t="n">
        <v>54861</v>
      </c>
      <c r="D10" s="6" t="n">
        <v>49561</v>
      </c>
    </row>
    <row r="11">
      <c r="A11" s="3" t="inlineStr">
        <is>
          <t>CHANGE IN PLAN ASSETS:</t>
        </is>
      </c>
    </row>
    <row r="12">
      <c r="A12" s="4" t="inlineStr">
        <is>
          <t>Fair value of plan assets at beginning of year</t>
        </is>
      </c>
      <c r="B12" s="6" t="n">
        <v>58447</v>
      </c>
      <c r="C12" s="6" t="n">
        <v>44831</v>
      </c>
    </row>
    <row r="13">
      <c r="A13" s="4" t="inlineStr">
        <is>
          <t>Actual return on plan assets</t>
        </is>
      </c>
      <c r="B13" s="6" t="n">
        <v>11434</v>
      </c>
      <c r="C13" s="6" t="n">
        <v>8358</v>
      </c>
    </row>
    <row r="14">
      <c r="A14" s="4" t="inlineStr">
        <is>
          <t>Employer contributions</t>
        </is>
      </c>
      <c r="B14" s="6" t="n">
        <v>8000</v>
      </c>
      <c r="C14" s="6" t="n">
        <v>9000</v>
      </c>
    </row>
    <row r="15">
      <c r="A15" s="4" t="inlineStr">
        <is>
          <t>Settlements</t>
        </is>
      </c>
      <c r="B15" s="6" t="n">
        <v>-6516</v>
      </c>
    </row>
    <row r="16">
      <c r="A16" s="4" t="inlineStr">
        <is>
          <t>Benefits paid</t>
        </is>
      </c>
      <c r="B16" s="6" t="n">
        <v>-933</v>
      </c>
      <c r="C16" s="6" t="n">
        <v>-3742</v>
      </c>
    </row>
    <row r="17">
      <c r="A17" s="4" t="inlineStr">
        <is>
          <t>Fair value of plan assets at end of year</t>
        </is>
      </c>
      <c r="B17" s="6" t="n">
        <v>70432</v>
      </c>
      <c r="C17" s="6" t="n">
        <v>58447</v>
      </c>
      <c r="D17" s="5" t="n">
        <v>44831</v>
      </c>
    </row>
    <row r="18">
      <c r="A18" s="4" t="inlineStr">
        <is>
          <t>Funded status of the plan</t>
        </is>
      </c>
      <c r="B18" s="5" t="n">
        <v>20145</v>
      </c>
      <c r="C18" s="5" t="n">
        <v>358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not recognized as components of net periodic pension cost (Details) - Defined Benefit Pension Items - USD ($) $ in Thousands</t>
        </is>
      </c>
      <c r="B1" s="2" t="inlineStr">
        <is>
          <t>Dec. 31, 2021</t>
        </is>
      </c>
      <c r="C1" s="2" t="inlineStr">
        <is>
          <t>Dec. 31, 2020</t>
        </is>
      </c>
    </row>
    <row r="2">
      <c r="A2" s="3" t="inlineStr">
        <is>
          <t>Amounts recognized in accumulated other comprehensive loss consists of:</t>
        </is>
      </c>
    </row>
    <row r="3">
      <c r="A3" s="4" t="inlineStr">
        <is>
          <t>Net actuarial loss</t>
        </is>
      </c>
      <c r="B3" s="5" t="n">
        <v>9319</v>
      </c>
      <c r="C3" s="5" t="n">
        <v>20628</v>
      </c>
    </row>
    <row r="4">
      <c r="A4" s="4" t="inlineStr">
        <is>
          <t>Total</t>
        </is>
      </c>
      <c r="B4" s="5" t="n">
        <v>9319</v>
      </c>
      <c r="C4" s="5" t="n">
        <v>206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USD ($) $ in Thousands</t>
        </is>
      </c>
      <c r="B1" s="2" t="inlineStr">
        <is>
          <t>Dec. 31, 2021</t>
        </is>
      </c>
      <c r="C1" s="2" t="inlineStr">
        <is>
          <t>Dec. 31, 2020</t>
        </is>
      </c>
    </row>
    <row r="2">
      <c r="A2" s="4" t="inlineStr">
        <is>
          <t>Defined Benefit Pension Items</t>
        </is>
      </c>
    </row>
    <row r="3">
      <c r="A3" s="3" t="inlineStr">
        <is>
          <t>Defined Benefit Plan Disclosure [Line Items]</t>
        </is>
      </c>
    </row>
    <row r="4">
      <c r="A4" s="4" t="inlineStr">
        <is>
          <t>Accumulated benefit obligation</t>
        </is>
      </c>
      <c r="B4" s="5" t="n">
        <v>46319</v>
      </c>
      <c r="C4" s="5" t="n">
        <v>504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benefit obligations (Details)</t>
        </is>
      </c>
      <c r="B1" s="2" t="inlineStr">
        <is>
          <t>Dec. 31, 2021</t>
        </is>
      </c>
      <c r="C1" s="2" t="inlineStr">
        <is>
          <t>Dec. 31, 2020</t>
        </is>
      </c>
    </row>
    <row r="2">
      <c r="A2" s="3" t="inlineStr">
        <is>
          <t>WEIGHTED AVERAGE ASSUMPTIONS:</t>
        </is>
      </c>
    </row>
    <row r="3">
      <c r="A3" s="4" t="inlineStr">
        <is>
          <t>Discount rate</t>
        </is>
      </c>
      <c r="B3" s="4" t="inlineStr">
        <is>
          <t>2.80%</t>
        </is>
      </c>
      <c r="C3" s="4" t="inlineStr">
        <is>
          <t>2.47%</t>
        </is>
      </c>
    </row>
    <row r="4">
      <c r="A4" s="4" t="inlineStr">
        <is>
          <t>Salary scale</t>
        </is>
      </c>
      <c r="B4" s="4" t="inlineStr">
        <is>
          <t>2.50%</t>
        </is>
      </c>
      <c r="C4" s="4" t="inlineStr">
        <is>
          <t>2.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 of net periodic benefit cost (Details) - Defined Benefit Pension Items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t>
        </is>
      </c>
      <c r="B4" s="5" t="n">
        <v>1708</v>
      </c>
      <c r="C4" s="5" t="n">
        <v>1676</v>
      </c>
      <c r="D4" s="5" t="n">
        <v>1470</v>
      </c>
    </row>
    <row r="5">
      <c r="A5" s="4" t="inlineStr">
        <is>
          <t>Interest cost</t>
        </is>
      </c>
      <c r="B5" s="6" t="n">
        <v>894</v>
      </c>
      <c r="C5" s="6" t="n">
        <v>1281</v>
      </c>
      <c r="D5" s="6" t="n">
        <v>1569</v>
      </c>
    </row>
    <row r="6">
      <c r="A6" s="4" t="inlineStr">
        <is>
          <t>Expected return on plan assets</t>
        </is>
      </c>
      <c r="B6" s="6" t="n">
        <v>-4008</v>
      </c>
      <c r="C6" s="6" t="n">
        <v>-3241</v>
      </c>
      <c r="D6" s="6" t="n">
        <v>-3025</v>
      </c>
    </row>
    <row r="7">
      <c r="A7" s="4" t="inlineStr">
        <is>
          <t>Amortization of net loss</t>
        </is>
      </c>
      <c r="B7" s="6" t="n">
        <v>2421</v>
      </c>
      <c r="C7" s="6" t="n">
        <v>2453</v>
      </c>
      <c r="D7" s="6" t="n">
        <v>1649</v>
      </c>
    </row>
    <row r="8">
      <c r="A8" s="4" t="inlineStr">
        <is>
          <t>Settlement charge</t>
        </is>
      </c>
      <c r="B8" s="6" t="n">
        <v>1736</v>
      </c>
    </row>
    <row r="9">
      <c r="A9" s="4" t="inlineStr">
        <is>
          <t>Net periodic pension cost</t>
        </is>
      </c>
      <c r="B9" s="5" t="n">
        <v>2751</v>
      </c>
      <c r="C9" s="5" t="n">
        <v>2169</v>
      </c>
      <c r="D9" s="5" t="n">
        <v>16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3. REVENUE RECOGNITION ASU 2014-09, Revenue from Contracts with Customers Topic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50,000 has been established as of December 31, 2021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TM and VISA debit card fees,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Company offers ATM and VISA debit cards to deposit account holders which allows our customers to access their account electronically at ATMs and POS terminals. Fees related to ATM and VISA debit card transactions are recognized when the transactions are completed and the Company has satisfied it performance obligation. The following presents non-interest income, segregated by revenue streams in-scope and out-of-scope of Topic 606, for the years ended December 31, 2021, 2020, and 2019 (in thousands). ​ ​ ​ ​ ​ ​ ​ ​ ​ ​ ​ ​ AT DECEMBER 31, ​ 2021 2020 2019 ​ ​ ​ ​ ​ ​ ​ ​ ​ ​ Non-interest income: ​ ​ ​ ​ ​ ​ ​ ​ ​ In-scope of Topic 606 ​ ​ ​ Wealth management fees ​ $ 11,986 ​ $ 10,212 ​ $ 9,730 Service charges on deposit accounts ​ 965 ​ 903 ​ 1,271 Other ​ 2,017 ​ 1,708 ​ 1,759 Non-interest income (in-scope of topic 606) ​ 14,968 ​ 12,823 ​ 12,760 Non-interest income (out-of-scope of topic 606) ​ 2,793 ​ 3,452 ​ 2,013 Total non-interest income ​ $ 17,761 ​ $ 16,275 ​ $ 14,7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lan assets and benefit obligations (Details) - Defined Benefit Pension Items - USD ($) $ in Thousand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THER COMPREHENSIVE LOSS</t>
        </is>
      </c>
    </row>
    <row r="4">
      <c r="A4" s="4" t="inlineStr">
        <is>
          <t>Net loss</t>
        </is>
      </c>
      <c r="B4" s="5" t="n">
        <v>-7153</v>
      </c>
      <c r="C4" s="5" t="n">
        <v>968</v>
      </c>
      <c r="D4" s="5" t="n">
        <v>5300</v>
      </c>
    </row>
    <row r="5">
      <c r="A5" s="4" t="inlineStr">
        <is>
          <t>Recognized loss</t>
        </is>
      </c>
      <c r="B5" s="6" t="n">
        <v>-4157</v>
      </c>
      <c r="C5" s="6" t="n">
        <v>-2453</v>
      </c>
      <c r="D5" s="6" t="n">
        <v>-1649</v>
      </c>
    </row>
    <row r="6">
      <c r="A6" s="4" t="inlineStr">
        <is>
          <t>Total recognized in other comprehensive loss before tax effect</t>
        </is>
      </c>
      <c r="B6" s="6" t="n">
        <v>-11310</v>
      </c>
      <c r="C6" s="6" t="n">
        <v>-1485</v>
      </c>
      <c r="D6" s="6" t="n">
        <v>3651</v>
      </c>
    </row>
    <row r="7">
      <c r="A7" s="4" t="inlineStr">
        <is>
          <t>Total recognized in net benefit cost and other comprehensive loss before tax effect</t>
        </is>
      </c>
      <c r="B7" s="5" t="n">
        <v>-8559</v>
      </c>
      <c r="C7" s="5" t="n">
        <v>684</v>
      </c>
      <c r="D7" s="5" t="n">
        <v>53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s) - Defined Benefit Pension Items</t>
        </is>
      </c>
      <c r="B1" s="2" t="inlineStr">
        <is>
          <t>12 Months Ended</t>
        </is>
      </c>
    </row>
    <row r="2">
      <c r="B2" s="2" t="inlineStr">
        <is>
          <t>Dec. 31, 2021</t>
        </is>
      </c>
      <c r="C2" s="2" t="inlineStr">
        <is>
          <t>Dec. 31, 2020</t>
        </is>
      </c>
      <c r="D2" s="2" t="inlineStr">
        <is>
          <t>Dec. 31, 2019</t>
        </is>
      </c>
    </row>
    <row r="3">
      <c r="A3" s="3" t="inlineStr">
        <is>
          <t>WEIGHTED AVERAGE ASSUMPTIONS:</t>
        </is>
      </c>
    </row>
    <row r="4">
      <c r="A4" s="4" t="inlineStr">
        <is>
          <t>Discount rate</t>
        </is>
      </c>
      <c r="B4" s="4" t="inlineStr">
        <is>
          <t>2.48%</t>
        </is>
      </c>
      <c r="C4" s="4" t="inlineStr">
        <is>
          <t>3.20%</t>
        </is>
      </c>
      <c r="D4" s="4" t="inlineStr">
        <is>
          <t>4.28%</t>
        </is>
      </c>
    </row>
    <row r="5">
      <c r="A5" s="4" t="inlineStr">
        <is>
          <t>Expected return on plan assets</t>
        </is>
      </c>
      <c r="B5" s="4" t="inlineStr">
        <is>
          <t>7.00%</t>
        </is>
      </c>
      <c r="C5" s="4" t="inlineStr">
        <is>
          <t>7.00%</t>
        </is>
      </c>
      <c r="D5" s="4" t="inlineStr">
        <is>
          <t>7.50%</t>
        </is>
      </c>
    </row>
    <row r="6">
      <c r="A6" s="4" t="inlineStr">
        <is>
          <t>Rate of compensation increase</t>
        </is>
      </c>
      <c r="B6" s="4" t="inlineStr">
        <is>
          <t>2.50%</t>
        </is>
      </c>
      <c r="C6" s="4" t="inlineStr">
        <is>
          <t>2.50%</t>
        </is>
      </c>
      <c r="D6" s="4" t="inlineStr">
        <is>
          <t>2.5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Details) - Defined Benefit Pension Items</t>
        </is>
      </c>
      <c r="B1" s="2" t="inlineStr">
        <is>
          <t>Dec. 31, 2021</t>
        </is>
      </c>
      <c r="C1" s="2" t="inlineStr">
        <is>
          <t>Dec. 31, 2020</t>
        </is>
      </c>
    </row>
    <row r="2">
      <c r="A2" s="3" t="inlineStr">
        <is>
          <t>ASSET CATEGORY:</t>
        </is>
      </c>
    </row>
    <row r="3">
      <c r="A3" s="4" t="inlineStr">
        <is>
          <t>Asset allocations</t>
        </is>
      </c>
      <c r="B3" s="4" t="inlineStr">
        <is>
          <t>100.00%</t>
        </is>
      </c>
      <c r="C3" s="4" t="inlineStr">
        <is>
          <t>100.00%</t>
        </is>
      </c>
    </row>
    <row r="4">
      <c r="A4" s="4" t="inlineStr">
        <is>
          <t>Cash and Cash Equivalents</t>
        </is>
      </c>
    </row>
    <row r="5">
      <c r="A5" s="3" t="inlineStr">
        <is>
          <t>ASSET CATEGORY:</t>
        </is>
      </c>
    </row>
    <row r="6">
      <c r="A6" s="4" t="inlineStr">
        <is>
          <t>Asset allocations</t>
        </is>
      </c>
      <c r="B6" s="4" t="inlineStr">
        <is>
          <t>0.10%</t>
        </is>
      </c>
      <c r="C6" s="4" t="inlineStr">
        <is>
          <t>1.20%</t>
        </is>
      </c>
    </row>
    <row r="7">
      <c r="A7" s="4" t="inlineStr">
        <is>
          <t>Domestic equities</t>
        </is>
      </c>
    </row>
    <row r="8">
      <c r="A8" s="3" t="inlineStr">
        <is>
          <t>ASSET CATEGORY:</t>
        </is>
      </c>
    </row>
    <row r="9">
      <c r="A9" s="4" t="inlineStr">
        <is>
          <t>Asset allocations</t>
        </is>
      </c>
      <c r="B9" s="4" t="inlineStr">
        <is>
          <t>12.10%</t>
        </is>
      </c>
      <c r="C9" s="4" t="inlineStr">
        <is>
          <t>10.60%</t>
        </is>
      </c>
    </row>
    <row r="10">
      <c r="A10" s="4" t="inlineStr">
        <is>
          <t>Mutual funds/ETFs</t>
        </is>
      </c>
    </row>
    <row r="11">
      <c r="A11" s="3" t="inlineStr">
        <is>
          <t>ASSET CATEGORY:</t>
        </is>
      </c>
    </row>
    <row r="12">
      <c r="A12" s="4" t="inlineStr">
        <is>
          <t>Asset allocations</t>
        </is>
      </c>
      <c r="B12" s="4" t="inlineStr">
        <is>
          <t>84.10%</t>
        </is>
      </c>
      <c r="C12" s="4" t="inlineStr">
        <is>
          <t>82.20%</t>
        </is>
      </c>
    </row>
    <row r="13">
      <c r="A13" s="4" t="inlineStr">
        <is>
          <t>International equities</t>
        </is>
      </c>
    </row>
    <row r="14">
      <c r="A14" s="3" t="inlineStr">
        <is>
          <t>ASSET CATEGORY:</t>
        </is>
      </c>
    </row>
    <row r="15">
      <c r="A15" s="4" t="inlineStr">
        <is>
          <t>Asset allocations</t>
        </is>
      </c>
      <c r="B15" s="4" t="inlineStr">
        <is>
          <t>0.30%</t>
        </is>
      </c>
      <c r="C15" s="4" t="inlineStr">
        <is>
          <t>0.00%</t>
        </is>
      </c>
    </row>
    <row r="16">
      <c r="A16" s="4" t="inlineStr">
        <is>
          <t>Corporate bonds</t>
        </is>
      </c>
    </row>
    <row r="17">
      <c r="A17" s="3" t="inlineStr">
        <is>
          <t>ASSET CATEGORY:</t>
        </is>
      </c>
    </row>
    <row r="18">
      <c r="A18" s="4" t="inlineStr">
        <is>
          <t>Asset allocations</t>
        </is>
      </c>
      <c r="B18" s="4" t="inlineStr">
        <is>
          <t>3.40%</t>
        </is>
      </c>
      <c r="C18" s="4" t="inlineStr">
        <is>
          <t>6.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egregation of assets by the level of valuations inputs (Details) - Defined Benefit Pension Items - USD ($) $ in Thousands</t>
        </is>
      </c>
      <c r="B1" s="2" t="inlineStr">
        <is>
          <t>Dec. 31, 2021</t>
        </is>
      </c>
      <c r="C1" s="2" t="inlineStr">
        <is>
          <t>Dec. 31, 2020</t>
        </is>
      </c>
      <c r="D1" s="2" t="inlineStr">
        <is>
          <t>Dec. 31, 2019</t>
        </is>
      </c>
    </row>
    <row r="2">
      <c r="A2" s="3" t="inlineStr">
        <is>
          <t>Defined Benefit Plan, Information about Plan Assets [Abstract]</t>
        </is>
      </c>
    </row>
    <row r="3">
      <c r="A3" s="4" t="inlineStr">
        <is>
          <t>Defined Benefit Plan, Plan Assets, Amount</t>
        </is>
      </c>
      <c r="B3" s="5" t="n">
        <v>70432</v>
      </c>
      <c r="C3" s="5" t="n">
        <v>58447</v>
      </c>
      <c r="D3" s="5" t="n">
        <v>44831</v>
      </c>
    </row>
    <row r="4">
      <c r="A4" s="4" t="inlineStr">
        <is>
          <t>Cash and Cash Equivalents | Level 1</t>
        </is>
      </c>
    </row>
    <row r="5">
      <c r="A5" s="3" t="inlineStr">
        <is>
          <t>Defined Benefit Plan, Information about Plan Assets [Abstract]</t>
        </is>
      </c>
    </row>
    <row r="6">
      <c r="A6" s="4" t="inlineStr">
        <is>
          <t>Defined Benefit Plan, Plan Assets, Amount</t>
        </is>
      </c>
      <c r="B6" s="6" t="n">
        <v>56</v>
      </c>
      <c r="C6" s="6" t="n">
        <v>725</v>
      </c>
    </row>
    <row r="7">
      <c r="A7" s="4" t="inlineStr">
        <is>
          <t>Domestic equities. | Level 1</t>
        </is>
      </c>
    </row>
    <row r="8">
      <c r="A8" s="3" t="inlineStr">
        <is>
          <t>Defined Benefit Plan, Information about Plan Assets [Abstract]</t>
        </is>
      </c>
    </row>
    <row r="9">
      <c r="A9" s="4" t="inlineStr">
        <is>
          <t>Defined Benefit Plan, Plan Assets, Amount</t>
        </is>
      </c>
      <c r="B9" s="6" t="n">
        <v>8488</v>
      </c>
      <c r="C9" s="6" t="n">
        <v>6219</v>
      </c>
    </row>
    <row r="10">
      <c r="A10" s="4" t="inlineStr">
        <is>
          <t>International equities | Level 1</t>
        </is>
      </c>
    </row>
    <row r="11">
      <c r="A11" s="3" t="inlineStr">
        <is>
          <t>Defined Benefit Plan, Information about Plan Assets [Abstract]</t>
        </is>
      </c>
    </row>
    <row r="12">
      <c r="A12" s="4" t="inlineStr">
        <is>
          <t>Defined Benefit Plan, Plan Assets, Amount</t>
        </is>
      </c>
      <c r="B12" s="6" t="n">
        <v>199</v>
      </c>
      <c r="C12" s="6" t="n">
        <v>0</v>
      </c>
    </row>
    <row r="13">
      <c r="A13" s="4" t="inlineStr">
        <is>
          <t>Mutual funds/ETFs | Level 1</t>
        </is>
      </c>
    </row>
    <row r="14">
      <c r="A14" s="3" t="inlineStr">
        <is>
          <t>Defined Benefit Plan, Information about Plan Assets [Abstract]</t>
        </is>
      </c>
    </row>
    <row r="15">
      <c r="A15" s="4" t="inlineStr">
        <is>
          <t>Defined Benefit Plan, Plan Assets, Amount</t>
        </is>
      </c>
      <c r="B15" s="6" t="n">
        <v>59306</v>
      </c>
      <c r="C15" s="6" t="n">
        <v>48009</v>
      </c>
    </row>
    <row r="16">
      <c r="A16" s="4" t="inlineStr">
        <is>
          <t>Corporate bonds | Level 2</t>
        </is>
      </c>
    </row>
    <row r="17">
      <c r="A17" s="3" t="inlineStr">
        <is>
          <t>Defined Benefit Plan, Information about Plan Assets [Abstract]</t>
        </is>
      </c>
    </row>
    <row r="18">
      <c r="A18" s="4" t="inlineStr">
        <is>
          <t>Defined Benefit Plan, Plan Assets, Amount</t>
        </is>
      </c>
      <c r="B18" s="5" t="n">
        <v>2383</v>
      </c>
      <c r="C18" s="5" t="n">
        <v>34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Defined Benefit Pension Items $ in Thousands</t>
        </is>
      </c>
      <c r="B1" s="2" t="inlineStr">
        <is>
          <t>Dec. 31, 2021USD ($)</t>
        </is>
      </c>
    </row>
    <row r="2">
      <c r="A2" s="3" t="inlineStr">
        <is>
          <t>Defined Benefit Plan, Expected Future Benefit Payment [Abstract]</t>
        </is>
      </c>
    </row>
    <row r="3">
      <c r="A3" s="4" t="inlineStr">
        <is>
          <t>2022</t>
        </is>
      </c>
      <c r="B3" s="5" t="n">
        <v>4608</v>
      </c>
    </row>
    <row r="4">
      <c r="A4" s="4" t="inlineStr">
        <is>
          <t>2023</t>
        </is>
      </c>
      <c r="B4" s="6" t="n">
        <v>4302</v>
      </c>
    </row>
    <row r="5">
      <c r="A5" s="4" t="inlineStr">
        <is>
          <t>2024</t>
        </is>
      </c>
      <c r="B5" s="6" t="n">
        <v>4456</v>
      </c>
    </row>
    <row r="6">
      <c r="A6" s="4" t="inlineStr">
        <is>
          <t>2025</t>
        </is>
      </c>
      <c r="B6" s="6" t="n">
        <v>3944</v>
      </c>
    </row>
    <row r="7">
      <c r="A7" s="4" t="inlineStr">
        <is>
          <t>2026</t>
        </is>
      </c>
      <c r="B7" s="6" t="n">
        <v>3923</v>
      </c>
    </row>
    <row r="8">
      <c r="A8" s="4" t="inlineStr">
        <is>
          <t>Years 2027-2031</t>
        </is>
      </c>
      <c r="B8" s="5" t="n">
        <v>120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EMPLOYEE BENEFIT PLANS - Additional information (Details)</t>
        </is>
      </c>
      <c r="B1" s="2" t="inlineStr">
        <is>
          <t>12 Months Ended</t>
        </is>
      </c>
    </row>
    <row r="2">
      <c r="B2" s="2" t="inlineStr">
        <is>
          <t>Dec. 31, 2021USD ($)</t>
        </is>
      </c>
      <c r="C2" s="2" t="inlineStr">
        <is>
          <t>Dec. 31, 2020USD ($)</t>
        </is>
      </c>
      <c r="D2" s="2" t="inlineStr">
        <is>
          <t>Dec. 31, 2019USD ($)</t>
        </is>
      </c>
      <c r="E2" s="2" t="inlineStr">
        <is>
          <t>Dec. 31, 2014</t>
        </is>
      </c>
      <c r="F2" s="2" t="inlineStr">
        <is>
          <t>Dec. 31, 2013</t>
        </is>
      </c>
    </row>
    <row r="3">
      <c r="A3" s="3" t="inlineStr">
        <is>
          <t>Defined Benefit Plan Disclosure [Line Items]</t>
        </is>
      </c>
    </row>
    <row r="4">
      <c r="A4" s="4" t="inlineStr">
        <is>
          <t>Minimum number of annual hours</t>
        </is>
      </c>
      <c r="B4" s="6" t="n">
        <v>1000</v>
      </c>
    </row>
    <row r="5">
      <c r="A5" s="4" t="inlineStr">
        <is>
          <t>Maximum percent of plan assets comprised of AmeriServ Financial, Inc. common stock</t>
        </is>
      </c>
      <c r="B5" s="4" t="inlineStr">
        <is>
          <t>10.00%</t>
        </is>
      </c>
    </row>
    <row r="6">
      <c r="A6" s="4" t="inlineStr">
        <is>
          <t>Defined contribution plan, employer matching contribution, percent of match</t>
        </is>
      </c>
      <c r="B6" s="4" t="inlineStr">
        <is>
          <t>2.00%</t>
        </is>
      </c>
      <c r="F6" s="4" t="inlineStr">
        <is>
          <t>6.00%</t>
        </is>
      </c>
    </row>
    <row r="7">
      <c r="A7" s="4" t="inlineStr">
        <is>
          <t>Non-elective contribution by employer for non union employees</t>
        </is>
      </c>
      <c r="F7" s="4" t="inlineStr">
        <is>
          <t>4.00%</t>
        </is>
      </c>
    </row>
    <row r="8">
      <c r="A8" s="4" t="inlineStr">
        <is>
          <t>Non-elective contribution by employer for union employees</t>
        </is>
      </c>
      <c r="E8" s="4" t="inlineStr">
        <is>
          <t>4.00%</t>
        </is>
      </c>
    </row>
    <row r="9">
      <c r="A9" s="4" t="inlineStr">
        <is>
          <t>Defined contribution plan maximum annual contribution per union employee percent</t>
        </is>
      </c>
      <c r="B9" s="4" t="inlineStr">
        <is>
          <t>4.00%</t>
        </is>
      </c>
    </row>
    <row r="10">
      <c r="A10" s="4" t="inlineStr">
        <is>
          <t>Defined contribution plan, cost</t>
        </is>
      </c>
      <c r="B10" s="5" t="n">
        <v>704000</v>
      </c>
      <c r="C10" s="5" t="n">
        <v>653000</v>
      </c>
      <c r="D10" s="5" t="n">
        <v>604000</v>
      </c>
    </row>
    <row r="11">
      <c r="A11" s="4" t="inlineStr">
        <is>
          <t>Defined Contribution Plan assets</t>
        </is>
      </c>
      <c r="B11" s="5" t="n">
        <v>434000</v>
      </c>
    </row>
    <row r="12">
      <c r="A12" s="4" t="inlineStr">
        <is>
          <t>Maximum</t>
        </is>
      </c>
    </row>
    <row r="13">
      <c r="A13" s="3" t="inlineStr">
        <is>
          <t>Defined Benefit Plan Disclosure [Line Items]</t>
        </is>
      </c>
    </row>
    <row r="14">
      <c r="A14" s="4" t="inlineStr">
        <is>
          <t>Employer matching</t>
        </is>
      </c>
      <c r="B14" s="4" t="inlineStr">
        <is>
          <t>1.00%</t>
        </is>
      </c>
      <c r="F14" s="4" t="inlineStr">
        <is>
          <t>3.00%</t>
        </is>
      </c>
    </row>
    <row r="15">
      <c r="A15" s="4" t="inlineStr">
        <is>
          <t>Defined contribution plan, employer matching contribution, percent of match</t>
        </is>
      </c>
      <c r="E15" s="4" t="inlineStr">
        <is>
          <t>4.00%</t>
        </is>
      </c>
    </row>
    <row r="16">
      <c r="A16" s="4" t="inlineStr">
        <is>
          <t>Other expense</t>
        </is>
      </c>
    </row>
    <row r="17">
      <c r="A17" s="3" t="inlineStr">
        <is>
          <t>Defined Benefit Plan Disclosure [Line Items]</t>
        </is>
      </c>
    </row>
    <row r="18">
      <c r="A18" s="4" t="inlineStr">
        <is>
          <t>Deferred compensation plan expense</t>
        </is>
      </c>
      <c r="B18" s="5" t="n">
        <v>44000</v>
      </c>
      <c r="C18" s="6" t="n">
        <v>7000</v>
      </c>
    </row>
    <row r="19">
      <c r="A19" s="4" t="inlineStr">
        <is>
          <t>Other liabilities.</t>
        </is>
      </c>
    </row>
    <row r="20">
      <c r="A20" s="3" t="inlineStr">
        <is>
          <t>Defined Benefit Plan Disclosure [Line Items]</t>
        </is>
      </c>
    </row>
    <row r="21">
      <c r="A21" s="4" t="inlineStr">
        <is>
          <t>Deferred compensation liability</t>
        </is>
      </c>
      <c r="B21" s="5" t="n">
        <v>526000</v>
      </c>
      <c r="C21" s="6" t="n">
        <v>443000</v>
      </c>
    </row>
    <row r="22">
      <c r="A22" s="4" t="inlineStr">
        <is>
          <t>Domestic equities</t>
        </is>
      </c>
    </row>
    <row r="23">
      <c r="A23" s="3" t="inlineStr">
        <is>
          <t>Defined Benefit Plan Disclosure [Line Items]</t>
        </is>
      </c>
    </row>
    <row r="24">
      <c r="A24" s="4" t="inlineStr">
        <is>
          <t>Defined benefit plan, plan assets, target allocation, percentage</t>
        </is>
      </c>
      <c r="B24" s="4" t="inlineStr">
        <is>
          <t>60.00%</t>
        </is>
      </c>
    </row>
    <row r="25">
      <c r="A25" s="4" t="inlineStr">
        <is>
          <t>Domestic equities | Minimum</t>
        </is>
      </c>
    </row>
    <row r="26">
      <c r="A26" s="3" t="inlineStr">
        <is>
          <t>Defined Benefit Plan Disclosure [Line Items]</t>
        </is>
      </c>
    </row>
    <row r="27">
      <c r="A27" s="4" t="inlineStr">
        <is>
          <t>Defined benefit plan, plan assets, target allocation, percentage</t>
        </is>
      </c>
      <c r="B27" s="4" t="inlineStr">
        <is>
          <t>50.00%</t>
        </is>
      </c>
    </row>
    <row r="28">
      <c r="A28" s="4" t="inlineStr">
        <is>
          <t>Domestic equities | Maximum</t>
        </is>
      </c>
    </row>
    <row r="29">
      <c r="A29" s="3" t="inlineStr">
        <is>
          <t>Defined Benefit Plan Disclosure [Line Items]</t>
        </is>
      </c>
    </row>
    <row r="30">
      <c r="A30" s="4" t="inlineStr">
        <is>
          <t>Defined benefit plan, plan assets, target allocation, percentage</t>
        </is>
      </c>
      <c r="B30" s="4" t="inlineStr">
        <is>
          <t>60.00%</t>
        </is>
      </c>
    </row>
    <row r="31">
      <c r="A31" s="4" t="inlineStr">
        <is>
          <t>Debt Securities</t>
        </is>
      </c>
    </row>
    <row r="32">
      <c r="A32" s="3" t="inlineStr">
        <is>
          <t>Defined Benefit Plan Disclosure [Line Items]</t>
        </is>
      </c>
    </row>
    <row r="33">
      <c r="A33" s="4" t="inlineStr">
        <is>
          <t>Plan assets of the company's common stock</t>
        </is>
      </c>
      <c r="B33" s="5" t="n">
        <v>1800000</v>
      </c>
    </row>
    <row r="34">
      <c r="A34" s="4" t="inlineStr">
        <is>
          <t>Debt Securities | Minimum</t>
        </is>
      </c>
    </row>
    <row r="35">
      <c r="A35" s="3" t="inlineStr">
        <is>
          <t>Defined Benefit Plan Disclosure [Line Items]</t>
        </is>
      </c>
    </row>
    <row r="36">
      <c r="A36" s="4" t="inlineStr">
        <is>
          <t>Defined benefit plan, plan assets, target allocation, percentage</t>
        </is>
      </c>
      <c r="B36" s="4" t="inlineStr">
        <is>
          <t>40.00%</t>
        </is>
      </c>
    </row>
    <row r="37">
      <c r="A37" s="4" t="inlineStr">
        <is>
          <t>Debt Securities | Maximum</t>
        </is>
      </c>
    </row>
    <row r="38">
      <c r="A38" s="3" t="inlineStr">
        <is>
          <t>Defined Benefit Plan Disclosure [Line Items]</t>
        </is>
      </c>
    </row>
    <row r="39">
      <c r="A39" s="4" t="inlineStr">
        <is>
          <t>Defined benefit plan, plan assets, target allocation, percentage</t>
        </is>
      </c>
      <c r="B39" s="4" t="inlineStr">
        <is>
          <t>50.00%</t>
        </is>
      </c>
    </row>
    <row r="40">
      <c r="A40" s="4" t="inlineStr">
        <is>
          <t>Defined Benefit Pension Items</t>
        </is>
      </c>
    </row>
    <row r="41">
      <c r="A41" s="3" t="inlineStr">
        <is>
          <t>Defined Benefit Plan Disclosure [Line Items]</t>
        </is>
      </c>
    </row>
    <row r="42">
      <c r="A42" s="4" t="inlineStr">
        <is>
          <t>Maximum percent of plan assets comprised of AmeriServ Financial, Inc. common stock</t>
        </is>
      </c>
      <c r="B42" s="4" t="inlineStr">
        <is>
          <t>10.00%</t>
        </is>
      </c>
    </row>
    <row r="43">
      <c r="A43" s="4" t="inlineStr">
        <is>
          <t>Settlement charge</t>
        </is>
      </c>
      <c r="B43" s="5" t="n">
        <v>1736000</v>
      </c>
    </row>
    <row r="44">
      <c r="A44" s="4" t="inlineStr">
        <is>
          <t>Employer contributions</t>
        </is>
      </c>
      <c r="B44" s="5" t="n">
        <v>8000000</v>
      </c>
      <c r="C44" s="5" t="n">
        <v>9000000</v>
      </c>
    </row>
    <row r="45">
      <c r="A45" s="4" t="inlineStr">
        <is>
          <t>Expected return on plan assets</t>
        </is>
      </c>
      <c r="B45" s="4" t="inlineStr">
        <is>
          <t>7.00%</t>
        </is>
      </c>
      <c r="C45" s="4" t="inlineStr">
        <is>
          <t>7.00%</t>
        </is>
      </c>
      <c r="D45" s="4" t="inlineStr">
        <is>
          <t>7.50%</t>
        </is>
      </c>
    </row>
    <row r="46">
      <c r="A46" s="4" t="inlineStr">
        <is>
          <t>Defined benefit plan percent of assets comprised of entity common stock</t>
        </is>
      </c>
      <c r="B46" s="4" t="inlineStr">
        <is>
          <t>2.60%</t>
        </is>
      </c>
    </row>
    <row r="47">
      <c r="A47" s="4" t="inlineStr">
        <is>
          <t>Defined Benefit Pension Items | Minimum</t>
        </is>
      </c>
    </row>
    <row r="48">
      <c r="A48" s="3" t="inlineStr">
        <is>
          <t>Defined Benefit Plan Disclosure [Line Items]</t>
        </is>
      </c>
    </row>
    <row r="49">
      <c r="A49" s="4" t="inlineStr">
        <is>
          <t>Defined benefit plan, expected future employer contributions, next fiscal year</t>
        </is>
      </c>
      <c r="B49" s="5" t="n">
        <v>5000000</v>
      </c>
    </row>
    <row r="50">
      <c r="A50" s="4" t="inlineStr">
        <is>
          <t>Defined Benefit Pension Items | Other assets.</t>
        </is>
      </c>
    </row>
    <row r="51">
      <c r="A51" s="3" t="inlineStr">
        <is>
          <t>Defined Benefit Plan Disclosure [Line Items]</t>
        </is>
      </c>
    </row>
    <row r="52">
      <c r="A52" s="4" t="inlineStr">
        <is>
          <t>Assets for pension benefits</t>
        </is>
      </c>
      <c r="B52" s="6" t="n">
        <v>19500000</v>
      </c>
      <c r="C52" s="5" t="n">
        <v>3000000</v>
      </c>
    </row>
    <row r="53">
      <c r="A53" s="4" t="inlineStr">
        <is>
          <t>401(k) PLAN | Debt Securities</t>
        </is>
      </c>
    </row>
    <row r="54">
      <c r="A54" s="3" t="inlineStr">
        <is>
          <t>Defined Benefit Plan Disclosure [Line Items]</t>
        </is>
      </c>
    </row>
    <row r="55">
      <c r="A55" s="4" t="inlineStr">
        <is>
          <t>Plan assets of the company's common stock</t>
        </is>
      </c>
      <c r="B55" s="5" t="n">
        <v>434000</v>
      </c>
    </row>
  </sheetData>
  <mergeCells count="2">
    <mergeCell ref="A1:A2"/>
    <mergeCell ref="B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AND CONTINGENT LIABILITIES (Details) - USD ($)</t>
        </is>
      </c>
      <c r="B1" s="2" t="inlineStr">
        <is>
          <t>12 Months Ended</t>
        </is>
      </c>
    </row>
    <row r="2">
      <c r="B2" s="2" t="inlineStr">
        <is>
          <t>Dec. 31, 2021</t>
        </is>
      </c>
      <c r="C2" s="2" t="inlineStr">
        <is>
          <t>Dec. 31, 2020</t>
        </is>
      </c>
    </row>
    <row r="3">
      <c r="A3" s="3" t="inlineStr">
        <is>
          <t>Loss Contingencies [Line Items]</t>
        </is>
      </c>
    </row>
    <row r="4">
      <c r="A4" s="4" t="inlineStr">
        <is>
          <t>Carrying value of commitment</t>
        </is>
      </c>
      <c r="B4" s="5" t="n">
        <v>989000</v>
      </c>
      <c r="C4" s="5" t="n">
        <v>872000</v>
      </c>
    </row>
    <row r="5">
      <c r="A5" s="4" t="inlineStr">
        <is>
          <t>Commitments to extend credit</t>
        </is>
      </c>
    </row>
    <row r="6">
      <c r="A6" s="3" t="inlineStr">
        <is>
          <t>Loss Contingencies [Line Items]</t>
        </is>
      </c>
    </row>
    <row r="7">
      <c r="A7" s="4" t="inlineStr">
        <is>
          <t>Amount of commitment</t>
        </is>
      </c>
      <c r="B7" s="6" t="n">
        <v>216600000</v>
      </c>
      <c r="C7" s="6" t="n">
        <v>213900000</v>
      </c>
    </row>
    <row r="8">
      <c r="A8" s="4" t="inlineStr">
        <is>
          <t>Standby letters of Credit</t>
        </is>
      </c>
    </row>
    <row r="9">
      <c r="A9" s="3" t="inlineStr">
        <is>
          <t>Loss Contingencies [Line Items]</t>
        </is>
      </c>
    </row>
    <row r="10">
      <c r="A10" s="4" t="inlineStr">
        <is>
          <t>Amount of commitment</t>
        </is>
      </c>
      <c r="B10" s="6" t="n">
        <v>13100000</v>
      </c>
      <c r="C10" s="5" t="n">
        <v>13300000</v>
      </c>
    </row>
    <row r="11">
      <c r="A11" s="4" t="inlineStr">
        <is>
          <t>Standby letters of credit</t>
        </is>
      </c>
      <c r="B11" s="5" t="n">
        <v>8500000</v>
      </c>
    </row>
    <row r="12">
      <c r="A12" s="4" t="inlineStr">
        <is>
          <t>Standby letters of Credit | Maximum</t>
        </is>
      </c>
    </row>
    <row r="13">
      <c r="A13" s="3" t="inlineStr">
        <is>
          <t>Loss Contingencies [Line Items]</t>
        </is>
      </c>
    </row>
    <row r="14">
      <c r="A14" s="4" t="inlineStr">
        <is>
          <t>Term of commitment</t>
        </is>
      </c>
      <c r="B14" s="4" t="inlineStr">
        <is>
          <t>5 years</t>
        </is>
      </c>
    </row>
    <row r="15">
      <c r="A15" s="4" t="inlineStr">
        <is>
          <t>Standby letters of Credit | Minimum</t>
        </is>
      </c>
    </row>
    <row r="16">
      <c r="A16" s="3" t="inlineStr">
        <is>
          <t>Loss Contingencies [Line Items]</t>
        </is>
      </c>
    </row>
    <row r="17">
      <c r="A17" s="4" t="inlineStr">
        <is>
          <t>Term of commitment</t>
        </is>
      </c>
      <c r="B17" s="4" t="inlineStr">
        <is>
          <t>1 year</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 COMPENSATION PLANS (Detail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year</t>
        </is>
      </c>
      <c r="B4" s="6" t="n">
        <v>230913</v>
      </c>
      <c r="C4" s="6" t="n">
        <v>296648</v>
      </c>
      <c r="D4" s="6" t="n">
        <v>336313</v>
      </c>
    </row>
    <row r="5">
      <c r="A5" s="4" t="inlineStr">
        <is>
          <t>Granted</t>
        </is>
      </c>
      <c r="B5" s="6" t="n">
        <v>160000</v>
      </c>
      <c r="C5" s="6" t="n">
        <v>0</v>
      </c>
      <c r="D5" s="6" t="n">
        <v>7000</v>
      </c>
    </row>
    <row r="6">
      <c r="A6" s="4" t="inlineStr">
        <is>
          <t>Exercised</t>
        </is>
      </c>
      <c r="B6" s="6" t="n">
        <v>-21356</v>
      </c>
      <c r="C6" s="6" t="n">
        <v>-38235</v>
      </c>
      <c r="D6" s="6" t="n">
        <v>-40917</v>
      </c>
    </row>
    <row r="7">
      <c r="A7" s="4" t="inlineStr">
        <is>
          <t>Forfeited</t>
        </is>
      </c>
      <c r="B7" s="6" t="n">
        <v>-510</v>
      </c>
      <c r="C7" s="6" t="n">
        <v>-27500</v>
      </c>
      <c r="D7" s="6" t="n">
        <v>-5748</v>
      </c>
    </row>
    <row r="8">
      <c r="A8" s="4" t="inlineStr">
        <is>
          <t>Outstanding at end of year</t>
        </is>
      </c>
      <c r="B8" s="6" t="n">
        <v>369047</v>
      </c>
      <c r="C8" s="6" t="n">
        <v>230913</v>
      </c>
      <c r="D8" s="6" t="n">
        <v>296648</v>
      </c>
    </row>
    <row r="9">
      <c r="A9" s="4" t="inlineStr">
        <is>
          <t>Exercisable at end of year</t>
        </is>
      </c>
      <c r="B9" s="6" t="n">
        <v>206713</v>
      </c>
      <c r="C9" s="6" t="n">
        <v>224580</v>
      </c>
      <c r="D9" s="6" t="n">
        <v>282565</v>
      </c>
    </row>
    <row r="10">
      <c r="A10" s="3" t="inlineStr">
        <is>
          <t>WEIGHTED AVERAGE EXERCISE PRICE</t>
        </is>
      </c>
    </row>
    <row r="11">
      <c r="A11" s="4" t="inlineStr">
        <is>
          <t>Outstanding at beginning of year</t>
        </is>
      </c>
      <c r="B11" s="7" t="n">
        <v>3.14</v>
      </c>
      <c r="C11" s="7" t="n">
        <v>3.02</v>
      </c>
      <c r="D11" s="7" t="n">
        <v>2.91</v>
      </c>
    </row>
    <row r="12">
      <c r="A12" s="4" t="inlineStr">
        <is>
          <t>Granted</t>
        </is>
      </c>
      <c r="B12" s="11" t="n">
        <v>3.84</v>
      </c>
      <c r="D12" s="11" t="n">
        <v>4.19</v>
      </c>
    </row>
    <row r="13">
      <c r="A13" s="4" t="inlineStr">
        <is>
          <t>Exercised</t>
        </is>
      </c>
      <c r="B13" s="11" t="n">
        <v>2.68</v>
      </c>
      <c r="C13" s="11" t="n">
        <v>2.06</v>
      </c>
      <c r="D13" s="11" t="n">
        <v>2.45</v>
      </c>
    </row>
    <row r="14">
      <c r="A14" s="4" t="inlineStr">
        <is>
          <t>Forfeited</t>
        </is>
      </c>
      <c r="B14" s="11" t="n">
        <v>3.23</v>
      </c>
      <c r="C14" s="11" t="n">
        <v>3.3</v>
      </c>
      <c r="D14" s="11" t="n">
        <v>2.44</v>
      </c>
    </row>
    <row r="15">
      <c r="A15" s="4" t="inlineStr">
        <is>
          <t>Outstanding at end of year</t>
        </is>
      </c>
      <c r="B15" s="11" t="n">
        <v>3.47</v>
      </c>
      <c r="C15" s="11" t="n">
        <v>3.14</v>
      </c>
      <c r="D15" s="11" t="n">
        <v>3.02</v>
      </c>
    </row>
    <row r="16">
      <c r="A16" s="4" t="inlineStr">
        <is>
          <t>Exercisable at end of year</t>
        </is>
      </c>
      <c r="B16" s="11" t="n">
        <v>3.18</v>
      </c>
      <c r="C16" s="7" t="n">
        <v>3.11</v>
      </c>
      <c r="D16" s="11" t="n">
        <v>2.96</v>
      </c>
    </row>
    <row r="17">
      <c r="A17" s="4" t="inlineStr">
        <is>
          <t>Weighted average fair value of options granted in current year</t>
        </is>
      </c>
      <c r="B17" s="7" t="n">
        <v>1.78</v>
      </c>
      <c r="D17" s="7" t="n">
        <v>0.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Pricing model assumption ranges (Details)</t>
        </is>
      </c>
      <c r="B1" s="2" t="inlineStr">
        <is>
          <t>12 Months Ended</t>
        </is>
      </c>
    </row>
    <row r="2">
      <c r="B2" s="2" t="inlineStr">
        <is>
          <t>Dec. 31, 2021</t>
        </is>
      </c>
      <c r="C2" s="2" t="inlineStr">
        <is>
          <t>Dec. 31, 2019</t>
        </is>
      </c>
    </row>
    <row r="3">
      <c r="A3" s="3" t="inlineStr">
        <is>
          <t>Share-based Compensation, Shares Authorized under Stock Option Plans, Exercise Price Range [Line Items]</t>
        </is>
      </c>
    </row>
    <row r="4">
      <c r="A4" s="4" t="inlineStr">
        <is>
          <t>Risk-free interest rate</t>
        </is>
      </c>
      <c r="C4" s="4" t="inlineStr">
        <is>
          <t>2.65%</t>
        </is>
      </c>
    </row>
    <row r="5">
      <c r="A5" s="4" t="inlineStr">
        <is>
          <t>Expected lives in years</t>
        </is>
      </c>
      <c r="B5" s="4" t="inlineStr">
        <is>
          <t>10 years</t>
        </is>
      </c>
      <c r="C5" s="4" t="inlineStr">
        <is>
          <t>10 years</t>
        </is>
      </c>
    </row>
    <row r="6">
      <c r="A6" s="4" t="inlineStr">
        <is>
          <t>Expected volatility</t>
        </is>
      </c>
      <c r="C6" s="4" t="inlineStr">
        <is>
          <t>15.75%</t>
        </is>
      </c>
    </row>
    <row r="7">
      <c r="A7" s="4" t="inlineStr">
        <is>
          <t>Expected dividend rate</t>
        </is>
      </c>
      <c r="C7" s="4" t="inlineStr">
        <is>
          <t>1.91%</t>
        </is>
      </c>
    </row>
    <row r="8">
      <c r="A8" s="4" t="inlineStr">
        <is>
          <t>Minimum</t>
        </is>
      </c>
    </row>
    <row r="9">
      <c r="A9" s="3" t="inlineStr">
        <is>
          <t>Share-based Compensation, Shares Authorized under Stock Option Plans, Exercise Price Range [Line Items]</t>
        </is>
      </c>
    </row>
    <row r="10">
      <c r="A10" s="4" t="inlineStr">
        <is>
          <t>Risk-free interest rate</t>
        </is>
      </c>
      <c r="B10" s="4" t="inlineStr">
        <is>
          <t>1.27%</t>
        </is>
      </c>
    </row>
    <row r="11">
      <c r="A11" s="4" t="inlineStr">
        <is>
          <t>Expected volatility</t>
        </is>
      </c>
      <c r="B11" s="4" t="inlineStr">
        <is>
          <t>40.38%</t>
        </is>
      </c>
    </row>
    <row r="12">
      <c r="A12" s="4" t="inlineStr">
        <is>
          <t>Expected dividend rate</t>
        </is>
      </c>
      <c r="B12" s="4" t="inlineStr">
        <is>
          <t>2.60%</t>
        </is>
      </c>
    </row>
    <row r="13">
      <c r="A13" s="4" t="inlineStr">
        <is>
          <t>Maximum</t>
        </is>
      </c>
    </row>
    <row r="14">
      <c r="A14" s="3" t="inlineStr">
        <is>
          <t>Share-based Compensation, Shares Authorized under Stock Option Plans, Exercise Price Range [Line Items]</t>
        </is>
      </c>
    </row>
    <row r="15">
      <c r="A15" s="4" t="inlineStr">
        <is>
          <t>Risk-free interest rate</t>
        </is>
      </c>
      <c r="B15" s="4" t="inlineStr">
        <is>
          <t>1.42%</t>
        </is>
      </c>
    </row>
    <row r="16">
      <c r="A16" s="4" t="inlineStr">
        <is>
          <t>Expected volatility</t>
        </is>
      </c>
      <c r="B16" s="4" t="inlineStr">
        <is>
          <t>45.03%</t>
        </is>
      </c>
    </row>
    <row r="17">
      <c r="A17" s="4" t="inlineStr">
        <is>
          <t>Expected dividend rate</t>
        </is>
      </c>
      <c r="B17" s="4" t="inlineStr">
        <is>
          <t>2.61%</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COMPENSATION PLAN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Shares Authorized under Stock Option Plans, Exercise Price Range [Line Items]</t>
        </is>
      </c>
    </row>
    <row r="4">
      <c r="A4" s="4" t="inlineStr">
        <is>
          <t>Stock based compensation</t>
        </is>
      </c>
      <c r="B4" s="5" t="n">
        <v>43000</v>
      </c>
      <c r="C4" s="5" t="n">
        <v>3000</v>
      </c>
      <c r="D4" s="5" t="n">
        <v>7000</v>
      </c>
    </row>
    <row r="5">
      <c r="A5" s="4" t="inlineStr">
        <is>
          <t>Number of Shares Authorized</t>
        </is>
      </c>
      <c r="B5" s="6" t="n">
        <v>600000</v>
      </c>
    </row>
    <row r="6">
      <c r="A6" s="4" t="inlineStr">
        <is>
          <t>Purchase Price of Common Stock, Percent</t>
        </is>
      </c>
      <c r="B6" s="4" t="inlineStr">
        <is>
          <t>100.00%</t>
        </is>
      </c>
    </row>
    <row r="7">
      <c r="A7" s="4" t="inlineStr">
        <is>
          <t>Expiration Period</t>
        </is>
      </c>
      <c r="B7" s="4" t="inlineStr">
        <is>
          <t>10 years</t>
        </is>
      </c>
    </row>
    <row r="8">
      <c r="A8" s="4" t="inlineStr">
        <is>
          <t>Award Vesting Period</t>
        </is>
      </c>
      <c r="B8" s="4" t="inlineStr">
        <is>
          <t>3 years</t>
        </is>
      </c>
    </row>
    <row r="9">
      <c r="A9" s="4" t="inlineStr">
        <is>
          <t>Options Outstanding</t>
        </is>
      </c>
      <c r="B9" s="6" t="n">
        <v>369047</v>
      </c>
      <c r="C9" s="6" t="n">
        <v>230913</v>
      </c>
      <c r="D9" s="6" t="n">
        <v>296648</v>
      </c>
      <c r="E9" s="6" t="n">
        <v>336313</v>
      </c>
    </row>
    <row r="10">
      <c r="A10" s="4" t="inlineStr">
        <is>
          <t>Grants in Period</t>
        </is>
      </c>
      <c r="B10" s="6" t="n">
        <v>160000</v>
      </c>
      <c r="C10" s="6" t="n">
        <v>0</v>
      </c>
      <c r="D10" s="6" t="n">
        <v>7000</v>
      </c>
    </row>
    <row r="11">
      <c r="A11" s="4" t="inlineStr">
        <is>
          <t>Intrinsic Value</t>
        </is>
      </c>
      <c r="B11" s="5" t="n">
        <v>27000</v>
      </c>
      <c r="C11" s="5" t="n">
        <v>56000</v>
      </c>
      <c r="D11" s="5" t="n">
        <v>71000</v>
      </c>
    </row>
    <row r="12">
      <c r="A12" s="4" t="inlineStr">
        <is>
          <t>Range One [Member]</t>
        </is>
      </c>
    </row>
    <row r="13">
      <c r="A13" s="3" t="inlineStr">
        <is>
          <t>Share-based Compensation, Shares Authorized under Stock Option Plans, Exercise Price Range [Line Items]</t>
        </is>
      </c>
    </row>
    <row r="14">
      <c r="A14" s="4" t="inlineStr">
        <is>
          <t>Number of Exercisable Options</t>
        </is>
      </c>
      <c r="B14" s="6" t="n">
        <v>206713</v>
      </c>
    </row>
    <row r="15">
      <c r="A15" s="4" t="inlineStr">
        <is>
          <t>Exercise Price Range, Lower Range Limit</t>
        </is>
      </c>
      <c r="B15" s="7" t="n">
        <v>2.75</v>
      </c>
    </row>
    <row r="16">
      <c r="A16" s="4" t="inlineStr">
        <is>
          <t>Exercise Price Range, Upper Range Limit</t>
        </is>
      </c>
      <c r="B16" s="11" t="n">
        <v>4.22</v>
      </c>
    </row>
    <row r="17">
      <c r="A17" s="4" t="inlineStr">
        <is>
          <t>Weighted Average Exercise Price</t>
        </is>
      </c>
      <c r="B17" s="7" t="n">
        <v>3.18</v>
      </c>
    </row>
    <row r="18">
      <c r="A18" s="4" t="inlineStr">
        <is>
          <t>Weighted Average Remaining Contractual Term</t>
        </is>
      </c>
      <c r="B18" s="4" t="inlineStr">
        <is>
          <t>2 years 8 months 15 days</t>
        </is>
      </c>
    </row>
    <row r="19">
      <c r="A19" s="4" t="inlineStr">
        <is>
          <t>Range Two [Member]</t>
        </is>
      </c>
    </row>
    <row r="20">
      <c r="A20" s="3" t="inlineStr">
        <is>
          <t>Share-based Compensation, Shares Authorized under Stock Option Plans, Exercise Price Range [Line Items]</t>
        </is>
      </c>
    </row>
    <row r="21">
      <c r="A21" s="4" t="inlineStr">
        <is>
          <t>Number of not yet exercisable options</t>
        </is>
      </c>
      <c r="B21" s="6" t="n">
        <v>162334</v>
      </c>
    </row>
    <row r="22">
      <c r="A22" s="4" t="inlineStr">
        <is>
          <t>Exercise Price Range, Lower Range Limit</t>
        </is>
      </c>
      <c r="B22" s="7" t="n">
        <v>3.83</v>
      </c>
    </row>
    <row r="23">
      <c r="A23" s="4" t="inlineStr">
        <is>
          <t>Exercise Price Range, Upper Range Limit</t>
        </is>
      </c>
      <c r="B23" s="11" t="n">
        <v>4.19</v>
      </c>
    </row>
    <row r="24">
      <c r="A24" s="4" t="inlineStr">
        <is>
          <t>Weighted Average Exercise Price</t>
        </is>
      </c>
      <c r="B24" s="7" t="n">
        <v>3.84</v>
      </c>
    </row>
    <row r="25">
      <c r="A25" s="4" t="inlineStr">
        <is>
          <t>Weighted Average Remaining Contractual Term</t>
        </is>
      </c>
      <c r="B25" s="4" t="inlineStr">
        <is>
          <t>9 years 1 month 9 day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DUE FROM DEPOSITORY INSTITUTIONS</t>
        </is>
      </c>
      <c r="B1" s="2" t="inlineStr">
        <is>
          <t>12 Months Ended</t>
        </is>
      </c>
    </row>
    <row r="2">
      <c r="B2" s="2" t="inlineStr">
        <is>
          <t>Dec. 31, 2021</t>
        </is>
      </c>
    </row>
    <row r="3">
      <c r="A3" s="3" t="inlineStr">
        <is>
          <t>CASH AND DUE FROM DEPOSITORY INSTITUTIONS</t>
        </is>
      </c>
    </row>
    <row r="4">
      <c r="A4" s="4" t="inlineStr">
        <is>
          <t>CASH AND DUE FROM DEPOSITORY INSTITUTIONS</t>
        </is>
      </c>
      <c r="B4" s="4" t="inlineStr">
        <is>
          <t>4. CASH AND DUE FROM DEPOSITORY INSTITUTIONS Cash and due from depository institutions totaled $24.7 million and $20.4 million as of December 31, 2021 and 2020, respectively. The Federal Reserve reduced reserve requirements to zero as of March 26,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13198</v>
      </c>
      <c r="C4" s="5" t="n">
        <v>-16171</v>
      </c>
      <c r="D4" s="5" t="n">
        <v>-14225</v>
      </c>
    </row>
    <row r="5">
      <c r="A5" s="4" t="inlineStr">
        <is>
          <t>Other comprehensive income (loss) before reclassifications</t>
        </is>
      </c>
      <c r="B5" s="6" t="n">
        <v>3468</v>
      </c>
      <c r="C5" s="6" t="n">
        <v>1035</v>
      </c>
      <c r="D5" s="6" t="n">
        <v>-3156</v>
      </c>
    </row>
    <row r="6">
      <c r="A6" s="4" t="inlineStr">
        <is>
          <t>Amounts reclassified from accumulated other comprehensive loss</t>
        </is>
      </c>
      <c r="B6" s="6" t="n">
        <v>3218</v>
      </c>
      <c r="C6" s="6" t="n">
        <v>1938</v>
      </c>
      <c r="D6" s="6" t="n">
        <v>1210</v>
      </c>
    </row>
    <row r="7">
      <c r="A7" s="4" t="inlineStr">
        <is>
          <t>Net current period other comprehensive income (loss)</t>
        </is>
      </c>
      <c r="B7" s="6" t="n">
        <v>6686</v>
      </c>
      <c r="C7" s="6" t="n">
        <v>2973</v>
      </c>
      <c r="D7" s="6" t="n">
        <v>-1946</v>
      </c>
    </row>
    <row r="8">
      <c r="A8" s="4" t="inlineStr">
        <is>
          <t>Ending balance</t>
        </is>
      </c>
      <c r="B8" s="6" t="n">
        <v>-6512</v>
      </c>
      <c r="C8" s="6" t="n">
        <v>-13198</v>
      </c>
      <c r="D8" s="6" t="n">
        <v>-16171</v>
      </c>
    </row>
    <row r="9">
      <c r="A9" s="4" t="inlineStr">
        <is>
          <t>Net Unrealized Gains and (Losses) on Investment Securities AFS [Member]</t>
        </is>
      </c>
    </row>
    <row r="10">
      <c r="A10" s="3" t="inlineStr">
        <is>
          <t>Accumulated Other Comprehensive Income (Loss) [Line Items]</t>
        </is>
      </c>
    </row>
    <row r="11">
      <c r="A11" s="4" t="inlineStr">
        <is>
          <t>Beginning balance</t>
        </is>
      </c>
      <c r="B11" s="6" t="n">
        <v>3539</v>
      </c>
      <c r="C11" s="6" t="n">
        <v>1715</v>
      </c>
      <c r="D11" s="6" t="n">
        <v>-1409</v>
      </c>
    </row>
    <row r="12">
      <c r="A12" s="4" t="inlineStr">
        <is>
          <t>Other comprehensive income (loss) before reclassifications</t>
        </is>
      </c>
      <c r="B12" s="6" t="n">
        <v>-2087</v>
      </c>
      <c r="C12" s="6" t="n">
        <v>1824</v>
      </c>
      <c r="D12" s="6" t="n">
        <v>3217</v>
      </c>
    </row>
    <row r="13">
      <c r="A13" s="4" t="inlineStr">
        <is>
          <t>Amounts reclassified from accumulated other comprehensive loss</t>
        </is>
      </c>
      <c r="B13" s="6" t="n">
        <v>-66</v>
      </c>
      <c r="D13" s="6" t="n">
        <v>-93</v>
      </c>
    </row>
    <row r="14">
      <c r="A14" s="4" t="inlineStr">
        <is>
          <t>Net current period other comprehensive income (loss)</t>
        </is>
      </c>
      <c r="B14" s="6" t="n">
        <v>-2153</v>
      </c>
      <c r="C14" s="6" t="n">
        <v>1824</v>
      </c>
      <c r="D14" s="6" t="n">
        <v>3124</v>
      </c>
    </row>
    <row r="15">
      <c r="A15" s="4" t="inlineStr">
        <is>
          <t>Ending balance</t>
        </is>
      </c>
      <c r="B15" s="6" t="n">
        <v>1386</v>
      </c>
      <c r="C15" s="6" t="n">
        <v>3539</v>
      </c>
      <c r="D15" s="6" t="n">
        <v>1715</v>
      </c>
    </row>
    <row r="16">
      <c r="A16" s="4" t="inlineStr">
        <is>
          <t>Defined Benefit Pension Items</t>
        </is>
      </c>
    </row>
    <row r="17">
      <c r="A17" s="3" t="inlineStr">
        <is>
          <t>Accumulated Other Comprehensive Income (Loss) [Line Items]</t>
        </is>
      </c>
    </row>
    <row r="18">
      <c r="A18" s="4" t="inlineStr">
        <is>
          <t>Beginning balance</t>
        </is>
      </c>
      <c r="B18" s="6" t="n">
        <v>-16737</v>
      </c>
      <c r="C18" s="6" t="n">
        <v>-17886</v>
      </c>
      <c r="D18" s="6" t="n">
        <v>-12816</v>
      </c>
    </row>
    <row r="19">
      <c r="A19" s="4" t="inlineStr">
        <is>
          <t>Other comprehensive income (loss) before reclassifications</t>
        </is>
      </c>
      <c r="B19" s="6" t="n">
        <v>5555</v>
      </c>
      <c r="C19" s="6" t="n">
        <v>-789</v>
      </c>
      <c r="D19" s="6" t="n">
        <v>-6373</v>
      </c>
    </row>
    <row r="20">
      <c r="A20" s="4" t="inlineStr">
        <is>
          <t>Amounts reclassified from accumulated other comprehensive loss</t>
        </is>
      </c>
      <c r="B20" s="6" t="n">
        <v>3284</v>
      </c>
      <c r="C20" s="6" t="n">
        <v>1938</v>
      </c>
      <c r="D20" s="6" t="n">
        <v>1303</v>
      </c>
    </row>
    <row r="21">
      <c r="A21" s="4" t="inlineStr">
        <is>
          <t>Net current period other comprehensive income (loss)</t>
        </is>
      </c>
      <c r="B21" s="6" t="n">
        <v>8839</v>
      </c>
      <c r="C21" s="6" t="n">
        <v>1149</v>
      </c>
      <c r="D21" s="6" t="n">
        <v>-5070</v>
      </c>
    </row>
    <row r="22">
      <c r="A22" s="4" t="inlineStr">
        <is>
          <t>Ending balance</t>
        </is>
      </c>
      <c r="B22" s="5" t="n">
        <v>-7898</v>
      </c>
      <c r="C22" s="5" t="n">
        <v>-16737</v>
      </c>
      <c r="D22" s="5" t="n">
        <v>-1788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f component (Details) - USD ($)</t>
        </is>
      </c>
      <c r="B1" s="2" t="inlineStr">
        <is>
          <t>12 Months Ended</t>
        </is>
      </c>
    </row>
    <row r="2">
      <c r="B2" s="2" t="inlineStr">
        <is>
          <t>Dec. 31, 2021</t>
        </is>
      </c>
      <c r="C2" s="2" t="inlineStr">
        <is>
          <t>Dec. 31, 2020</t>
        </is>
      </c>
      <c r="D2" s="2" t="inlineStr">
        <is>
          <t>Dec. 31, 2019</t>
        </is>
      </c>
    </row>
    <row r="3">
      <c r="A3" s="3" t="inlineStr">
        <is>
          <t>Realized (gains) losses on sale of securities</t>
        </is>
      </c>
    </row>
    <row r="4">
      <c r="A4" s="4" t="inlineStr">
        <is>
          <t>Net realized (gains) losses on investment securities</t>
        </is>
      </c>
      <c r="B4" s="5" t="n">
        <v>-84000</v>
      </c>
      <c r="D4" s="5" t="n">
        <v>-118000</v>
      </c>
    </row>
    <row r="5">
      <c r="A5" s="4" t="inlineStr">
        <is>
          <t>Provision for income taxes</t>
        </is>
      </c>
      <c r="B5" s="6" t="n">
        <v>18000</v>
      </c>
      <c r="D5" s="6" t="n">
        <v>25000</v>
      </c>
    </row>
    <row r="6">
      <c r="A6" s="4" t="inlineStr">
        <is>
          <t>Net of tax</t>
        </is>
      </c>
      <c r="B6" s="6" t="n">
        <v>-66000</v>
      </c>
      <c r="D6" s="6" t="n">
        <v>-93000</v>
      </c>
    </row>
    <row r="7">
      <c r="A7" s="3" t="inlineStr">
        <is>
          <t>Amortization of estimated defined benefit pension plan loss</t>
        </is>
      </c>
    </row>
    <row r="8">
      <c r="A8" s="4" t="inlineStr">
        <is>
          <t>Other expense</t>
        </is>
      </c>
      <c r="B8" s="6" t="n">
        <v>-4157000</v>
      </c>
      <c r="C8" s="5" t="n">
        <v>-2453000</v>
      </c>
      <c r="D8" s="6" t="n">
        <v>-1649000</v>
      </c>
    </row>
    <row r="9">
      <c r="A9" s="4" t="inlineStr">
        <is>
          <t>Provision for income taxes</t>
        </is>
      </c>
      <c r="B9" s="6" t="n">
        <v>-873000</v>
      </c>
      <c r="C9" s="6" t="n">
        <v>-515000</v>
      </c>
      <c r="D9" s="6" t="n">
        <v>-346000</v>
      </c>
    </row>
    <row r="10">
      <c r="A10" s="4" t="inlineStr">
        <is>
          <t>Net of tax</t>
        </is>
      </c>
      <c r="B10" s="6" t="n">
        <v>3284000</v>
      </c>
      <c r="C10" s="6" t="n">
        <v>1938000</v>
      </c>
      <c r="D10" s="6" t="n">
        <v>1303000</v>
      </c>
    </row>
    <row r="11">
      <c r="A11" s="4" t="inlineStr">
        <is>
          <t>Total reclassifications for the period</t>
        </is>
      </c>
      <c r="B11" s="5" t="n">
        <v>3218000</v>
      </c>
      <c r="C11" s="5" t="n">
        <v>1938000</v>
      </c>
      <c r="D11" s="5" t="n">
        <v>121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INTANGIBLE ASSETS (Details) - USD ($)</t>
        </is>
      </c>
      <c r="B1" s="2" t="inlineStr">
        <is>
          <t>Dec. 31, 2021</t>
        </is>
      </c>
      <c r="C1" s="2" t="inlineStr">
        <is>
          <t>May 21, 2021</t>
        </is>
      </c>
      <c r="D1" s="2" t="inlineStr">
        <is>
          <t>Dec. 31, 2020</t>
        </is>
      </c>
    </row>
    <row r="2">
      <c r="A2" s="3" t="inlineStr">
        <is>
          <t>Goodwill [Line Items]</t>
        </is>
      </c>
    </row>
    <row r="3">
      <c r="A3" s="4" t="inlineStr">
        <is>
          <t>Goodwill</t>
        </is>
      </c>
      <c r="B3" s="5" t="n">
        <v>13611000</v>
      </c>
      <c r="D3" s="5" t="n">
        <v>11944000</v>
      </c>
    </row>
    <row r="4">
      <c r="A4" s="4" t="inlineStr">
        <is>
          <t>West Chester Capital Advisors [Member]</t>
        </is>
      </c>
    </row>
    <row r="5">
      <c r="A5" s="3" t="inlineStr">
        <is>
          <t>Goodwill [Line Items]</t>
        </is>
      </c>
    </row>
    <row r="6">
      <c r="A6" s="4" t="inlineStr">
        <is>
          <t>Goodwill</t>
        </is>
      </c>
      <c r="B6" s="6" t="n">
        <v>2400000</v>
      </c>
    </row>
    <row r="7">
      <c r="A7" s="4" t="inlineStr">
        <is>
          <t>Riverview Bank</t>
        </is>
      </c>
    </row>
    <row r="8">
      <c r="A8" s="3" t="inlineStr">
        <is>
          <t>Goodwill [Line Items]</t>
        </is>
      </c>
    </row>
    <row r="9">
      <c r="A9" s="4" t="inlineStr">
        <is>
          <t>Goodwill</t>
        </is>
      </c>
      <c r="B9" s="6" t="n">
        <v>1700000</v>
      </c>
      <c r="C9" s="5" t="n">
        <v>1667000</v>
      </c>
    </row>
    <row r="10">
      <c r="A10" s="4" t="inlineStr">
        <is>
          <t>Core deposit intangible</t>
        </is>
      </c>
      <c r="B10" s="6" t="n">
        <v>177000</v>
      </c>
      <c r="C10" s="5" t="n">
        <v>177000</v>
      </c>
    </row>
    <row r="11">
      <c r="A11" s="4" t="inlineStr">
        <is>
          <t>Accumulated amortization on core deposit intangible</t>
        </is>
      </c>
      <c r="B11" s="6" t="n">
        <v>19000</v>
      </c>
    </row>
    <row r="12">
      <c r="A12" s="4" t="inlineStr">
        <is>
          <t>Retail Banking [Member]</t>
        </is>
      </c>
    </row>
    <row r="13">
      <c r="A13" s="3" t="inlineStr">
        <is>
          <t>Goodwill [Line Items]</t>
        </is>
      </c>
    </row>
    <row r="14">
      <c r="A14" s="4" t="inlineStr">
        <is>
          <t>Goodwill</t>
        </is>
      </c>
      <c r="B14" s="6" t="n">
        <v>13600000</v>
      </c>
    </row>
    <row r="15">
      <c r="A15" s="4" t="inlineStr">
        <is>
          <t>Community banking</t>
        </is>
      </c>
    </row>
    <row r="16">
      <c r="A16" s="3" t="inlineStr">
        <is>
          <t>Goodwill [Line Items]</t>
        </is>
      </c>
    </row>
    <row r="17">
      <c r="A17" s="4" t="inlineStr">
        <is>
          <t>Goodwill</t>
        </is>
      </c>
      <c r="B17" s="5" t="n">
        <v>112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mortization (Details) - Riverview Bank $ in Thousands</t>
        </is>
      </c>
      <c r="B1" s="2" t="inlineStr">
        <is>
          <t>Dec. 31, 2021USD ($)</t>
        </is>
      </c>
    </row>
    <row r="2">
      <c r="A2" s="3" t="inlineStr">
        <is>
          <t>Finite-Lived Intangible Assets, Net, Amortization Expense, Fiscal Year Maturity [Abstract]</t>
        </is>
      </c>
    </row>
    <row r="3">
      <c r="A3" s="4" t="inlineStr">
        <is>
          <t>2022</t>
        </is>
      </c>
      <c r="B3" s="5" t="n">
        <v>30</v>
      </c>
    </row>
    <row r="4">
      <c r="A4" s="4" t="inlineStr">
        <is>
          <t>2023</t>
        </is>
      </c>
      <c r="B4" s="6" t="n">
        <v>27</v>
      </c>
    </row>
    <row r="5">
      <c r="A5" s="4" t="inlineStr">
        <is>
          <t>2024</t>
        </is>
      </c>
      <c r="B5" s="6" t="n">
        <v>24</v>
      </c>
    </row>
    <row r="6">
      <c r="A6" s="4" t="inlineStr">
        <is>
          <t>2025</t>
        </is>
      </c>
      <c r="B6" s="6" t="n">
        <v>21</v>
      </c>
    </row>
    <row r="7">
      <c r="A7" s="4" t="inlineStr">
        <is>
          <t>2026</t>
        </is>
      </c>
      <c r="B7" s="6" t="n">
        <v>17</v>
      </c>
    </row>
    <row r="8">
      <c r="A8" s="4" t="inlineStr">
        <is>
          <t>After five years</t>
        </is>
      </c>
      <c r="B8" s="6" t="n">
        <v>39</v>
      </c>
    </row>
    <row r="9">
      <c r="A9" s="4" t="inlineStr">
        <is>
          <t>Finite-Lived Intangible Assets, Net, Total</t>
        </is>
      </c>
      <c r="B9" s="5" t="n">
        <v>1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HEDGING INSTRUMENTS (Details) - USD ($)</t>
        </is>
      </c>
      <c r="B1" s="2" t="inlineStr">
        <is>
          <t>12 Months Ended</t>
        </is>
      </c>
    </row>
    <row r="2">
      <c r="B2" s="2" t="inlineStr">
        <is>
          <t>Dec. 31, 2021</t>
        </is>
      </c>
      <c r="C2" s="2" t="inlineStr">
        <is>
          <t>Dec. 31, 2020</t>
        </is>
      </c>
    </row>
    <row r="3">
      <c r="A3" s="4" t="inlineStr">
        <is>
          <t>Derivative, Notional Amount</t>
        </is>
      </c>
      <c r="B3" s="5" t="n">
        <v>0</v>
      </c>
    </row>
    <row r="4">
      <c r="A4" s="4" t="inlineStr">
        <is>
          <t>Weighted Average Rate Received (Paid)</t>
        </is>
      </c>
      <c r="B4" s="4" t="inlineStr">
        <is>
          <t>0.00%</t>
        </is>
      </c>
      <c r="C4" s="4" t="inlineStr">
        <is>
          <t>0.00%</t>
        </is>
      </c>
    </row>
    <row r="5">
      <c r="A5" s="4" t="inlineStr">
        <is>
          <t>Increase (Decrease) in Interest Expense</t>
        </is>
      </c>
      <c r="B5" s="5" t="n">
        <v>0</v>
      </c>
      <c r="C5" s="5" t="n">
        <v>0</v>
      </c>
    </row>
    <row r="6">
      <c r="A6" s="4" t="inlineStr">
        <is>
          <t>Derivative Financial Instruments, Liabilities | Swap</t>
        </is>
      </c>
    </row>
    <row r="7">
      <c r="A7" s="4" t="inlineStr">
        <is>
          <t>Derivative, Swap Type</t>
        </is>
      </c>
      <c r="B7" s="4" t="inlineStr">
        <is>
          <t>N/A</t>
        </is>
      </c>
      <c r="C7" s="4" t="inlineStr">
        <is>
          <t>N/A</t>
        </is>
      </c>
    </row>
    <row r="8">
      <c r="A8" s="4" t="inlineStr">
        <is>
          <t>Derivative Liability, Notional Amount</t>
        </is>
      </c>
      <c r="B8" s="5" t="n">
        <v>-67280</v>
      </c>
      <c r="C8" s="5" t="n">
        <v>-46760</v>
      </c>
    </row>
    <row r="9">
      <c r="A9" s="4" t="inlineStr">
        <is>
          <t>Weighted Average Rate Received (Paid)</t>
        </is>
      </c>
      <c r="B9" s="4" t="inlineStr">
        <is>
          <t>(2.59%)</t>
        </is>
      </c>
      <c r="C9" s="4" t="inlineStr">
        <is>
          <t>(2.91%)</t>
        </is>
      </c>
    </row>
    <row r="10">
      <c r="A10" s="4" t="inlineStr">
        <is>
          <t>Repricing frequency</t>
        </is>
      </c>
      <c r="B10" s="4" t="inlineStr">
        <is>
          <t>Monthly</t>
        </is>
      </c>
      <c r="C10" s="4" t="inlineStr">
        <is>
          <t>Monthly</t>
        </is>
      </c>
    </row>
    <row r="11">
      <c r="A11" s="4" t="inlineStr">
        <is>
          <t>Increase (Decrease) in Interest Expense</t>
        </is>
      </c>
      <c r="B11" s="5" t="n">
        <v>857000</v>
      </c>
      <c r="C11" s="5" t="n">
        <v>523000</v>
      </c>
    </row>
    <row r="12">
      <c r="A12" s="4" t="inlineStr">
        <is>
          <t>Derivative Financial Instruments, Assets | Swap</t>
        </is>
      </c>
    </row>
    <row r="13">
      <c r="A13" s="4" t="inlineStr">
        <is>
          <t>Derivative, Swap Type</t>
        </is>
      </c>
      <c r="B13" s="4" t="inlineStr">
        <is>
          <t>N/A</t>
        </is>
      </c>
      <c r="C13" s="4" t="inlineStr">
        <is>
          <t>N/A</t>
        </is>
      </c>
    </row>
    <row r="14">
      <c r="A14" s="4" t="inlineStr">
        <is>
          <t>Derivative Asset, Notional Amount</t>
        </is>
      </c>
      <c r="B14" s="5" t="n">
        <v>67280</v>
      </c>
      <c r="C14" s="5" t="n">
        <v>46760</v>
      </c>
    </row>
    <row r="15">
      <c r="A15" s="4" t="inlineStr">
        <is>
          <t>Weighted Average Rate Received (Paid)</t>
        </is>
      </c>
      <c r="B15" s="4" t="inlineStr">
        <is>
          <t>2.59%</t>
        </is>
      </c>
      <c r="C15" s="4" t="inlineStr">
        <is>
          <t>2.91%</t>
        </is>
      </c>
    </row>
    <row r="16">
      <c r="A16" s="4" t="inlineStr">
        <is>
          <t>Repricing frequency</t>
        </is>
      </c>
      <c r="B16" s="4" t="inlineStr">
        <is>
          <t>Monthly</t>
        </is>
      </c>
      <c r="C16" s="4" t="inlineStr">
        <is>
          <t>Monthly</t>
        </is>
      </c>
    </row>
    <row r="17">
      <c r="A17" s="4" t="inlineStr">
        <is>
          <t>Increase (Decrease) in Interest Expense</t>
        </is>
      </c>
      <c r="B17" s="5" t="n">
        <v>-857000</v>
      </c>
      <c r="C17" s="5" t="n">
        <v>-523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HEDGING INSTRUMENTS - Additional Information (Details) - USD ($)</t>
        </is>
      </c>
      <c r="B1" s="2" t="inlineStr">
        <is>
          <t>12 Months Ended</t>
        </is>
      </c>
    </row>
    <row r="2">
      <c r="B2" s="2" t="inlineStr">
        <is>
          <t>Dec. 31, 2021</t>
        </is>
      </c>
      <c r="C2" s="2" t="inlineStr">
        <is>
          <t>Dec. 31, 2020</t>
        </is>
      </c>
    </row>
    <row r="3">
      <c r="A3" s="4" t="inlineStr">
        <is>
          <t>Proceeds from Fees Received</t>
        </is>
      </c>
      <c r="B3" s="5" t="n">
        <v>191000</v>
      </c>
      <c r="C3" s="5" t="n">
        <v>196000</v>
      </c>
    </row>
    <row r="4">
      <c r="A4" s="4" t="inlineStr">
        <is>
          <t>Notional amount</t>
        </is>
      </c>
      <c r="B4" s="6" t="n">
        <v>0</v>
      </c>
    </row>
    <row r="5">
      <c r="A5" s="4" t="inlineStr">
        <is>
          <t>Maximum amount outstanding</t>
        </is>
      </c>
      <c r="B5" s="6" t="n">
        <v>500000000</v>
      </c>
      <c r="C5" s="5" t="n">
        <v>500000000</v>
      </c>
    </row>
    <row r="6">
      <c r="A6" s="4" t="inlineStr">
        <is>
          <t>Interest Rate Swap | Risk Participation Agreement</t>
        </is>
      </c>
    </row>
    <row r="7">
      <c r="A7" s="4" t="inlineStr">
        <is>
          <t>Notional amount</t>
        </is>
      </c>
      <c r="B7" s="5" t="n">
        <v>25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SUL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tribution of segments to the consolidated results of operations</t>
        </is>
      </c>
    </row>
    <row r="4">
      <c r="A4" s="4" t="inlineStr">
        <is>
          <t>Net interest income (expense)</t>
        </is>
      </c>
      <c r="B4" s="5" t="n">
        <v>10298</v>
      </c>
      <c r="C4" s="5" t="n">
        <v>9226</v>
      </c>
      <c r="D4" s="5" t="n">
        <v>9867</v>
      </c>
      <c r="E4" s="5" t="n">
        <v>9692</v>
      </c>
      <c r="F4" s="5" t="n">
        <v>9352</v>
      </c>
      <c r="G4" s="5" t="n">
        <v>8791</v>
      </c>
      <c r="H4" s="5" t="n">
        <v>9473</v>
      </c>
      <c r="I4" s="5" t="n">
        <v>8751</v>
      </c>
      <c r="J4" s="5" t="n">
        <v>39083</v>
      </c>
      <c r="K4" s="5" t="n">
        <v>36367</v>
      </c>
      <c r="L4" s="5" t="n">
        <v>35442</v>
      </c>
    </row>
    <row r="5">
      <c r="A5" s="4" t="inlineStr">
        <is>
          <t>Provision for loan losses</t>
        </is>
      </c>
      <c r="B5" s="6" t="n">
        <v>250</v>
      </c>
      <c r="C5" s="6" t="n">
        <v>350</v>
      </c>
      <c r="D5" s="6" t="n">
        <v>100</v>
      </c>
      <c r="E5" s="6" t="n">
        <v>400</v>
      </c>
      <c r="F5" s="6" t="n">
        <v>1075</v>
      </c>
      <c r="G5" s="6" t="n">
        <v>675</v>
      </c>
      <c r="H5" s="6" t="n">
        <v>450</v>
      </c>
      <c r="I5" s="6" t="n">
        <v>175</v>
      </c>
      <c r="J5" s="6" t="n">
        <v>1100</v>
      </c>
      <c r="K5" s="6" t="n">
        <v>2375</v>
      </c>
      <c r="L5" s="6" t="n">
        <v>800</v>
      </c>
    </row>
    <row r="6">
      <c r="A6" s="4" t="inlineStr">
        <is>
          <t>Non-interest income</t>
        </is>
      </c>
      <c r="B6" s="6" t="n">
        <v>4332</v>
      </c>
      <c r="C6" s="6" t="n">
        <v>4416</v>
      </c>
      <c r="D6" s="6" t="n">
        <v>4399</v>
      </c>
      <c r="E6" s="6" t="n">
        <v>4614</v>
      </c>
      <c r="F6" s="6" t="n">
        <v>4372</v>
      </c>
      <c r="G6" s="6" t="n">
        <v>4304</v>
      </c>
      <c r="H6" s="6" t="n">
        <v>3767</v>
      </c>
      <c r="I6" s="6" t="n">
        <v>3832</v>
      </c>
      <c r="J6" s="6" t="n">
        <v>17761</v>
      </c>
      <c r="K6" s="6" t="n">
        <v>16275</v>
      </c>
      <c r="L6" s="6" t="n">
        <v>14773</v>
      </c>
    </row>
    <row r="7">
      <c r="A7" s="4" t="inlineStr">
        <is>
          <t>Non-interest expense</t>
        </is>
      </c>
      <c r="B7" s="6" t="n">
        <v>12107</v>
      </c>
      <c r="C7" s="6" t="n">
        <v>11520</v>
      </c>
      <c r="D7" s="6" t="n">
        <v>12038</v>
      </c>
      <c r="E7" s="6" t="n">
        <v>11305</v>
      </c>
      <c r="F7" s="6" t="n">
        <v>11709</v>
      </c>
      <c r="G7" s="6" t="n">
        <v>11107</v>
      </c>
      <c r="H7" s="6" t="n">
        <v>11006</v>
      </c>
      <c r="I7" s="6" t="n">
        <v>10633</v>
      </c>
      <c r="J7" s="6" t="n">
        <v>46970</v>
      </c>
      <c r="K7" s="6" t="n">
        <v>44455</v>
      </c>
      <c r="L7" s="6" t="n">
        <v>41815</v>
      </c>
    </row>
    <row r="8">
      <c r="A8" s="4" t="inlineStr">
        <is>
          <t>Income (loss) before income taxes</t>
        </is>
      </c>
      <c r="B8" s="6" t="n">
        <v>2273</v>
      </c>
      <c r="C8" s="6" t="n">
        <v>1772</v>
      </c>
      <c r="D8" s="6" t="n">
        <v>2128</v>
      </c>
      <c r="E8" s="6" t="n">
        <v>2601</v>
      </c>
      <c r="F8" s="6" t="n">
        <v>940</v>
      </c>
      <c r="G8" s="6" t="n">
        <v>1313</v>
      </c>
      <c r="H8" s="6" t="n">
        <v>1784</v>
      </c>
      <c r="I8" s="6" t="n">
        <v>1775</v>
      </c>
      <c r="J8" s="6" t="n">
        <v>8774</v>
      </c>
      <c r="K8" s="6" t="n">
        <v>5812</v>
      </c>
      <c r="L8" s="6" t="n">
        <v>7600</v>
      </c>
    </row>
    <row r="9">
      <c r="A9" s="4" t="inlineStr">
        <is>
          <t>Income tax expense (benefit)</t>
        </is>
      </c>
      <c r="B9" s="6" t="n">
        <v>421</v>
      </c>
      <c r="C9" s="6" t="n">
        <v>341</v>
      </c>
      <c r="D9" s="6" t="n">
        <v>420</v>
      </c>
      <c r="E9" s="6" t="n">
        <v>520</v>
      </c>
      <c r="F9" s="6" t="n">
        <v>248</v>
      </c>
      <c r="G9" s="6" t="n">
        <v>235</v>
      </c>
      <c r="H9" s="6" t="n">
        <v>365</v>
      </c>
      <c r="I9" s="6" t="n">
        <v>366</v>
      </c>
      <c r="J9" s="6" t="n">
        <v>1702</v>
      </c>
      <c r="K9" s="6" t="n">
        <v>1214</v>
      </c>
      <c r="L9" s="6" t="n">
        <v>1572</v>
      </c>
    </row>
    <row r="10">
      <c r="A10" s="4" t="inlineStr">
        <is>
          <t>Net income (loss)</t>
        </is>
      </c>
      <c r="B10" s="6" t="n">
        <v>1852</v>
      </c>
      <c r="C10" s="5" t="n">
        <v>1431</v>
      </c>
      <c r="D10" s="5" t="n">
        <v>1708</v>
      </c>
      <c r="E10" s="5" t="n">
        <v>2081</v>
      </c>
      <c r="F10" s="6" t="n">
        <v>692</v>
      </c>
      <c r="G10" s="5" t="n">
        <v>1078</v>
      </c>
      <c r="H10" s="5" t="n">
        <v>1419</v>
      </c>
      <c r="I10" s="5" t="n">
        <v>1409</v>
      </c>
      <c r="J10" s="6" t="n">
        <v>7072</v>
      </c>
      <c r="K10" s="6" t="n">
        <v>4598</v>
      </c>
      <c r="L10" s="6" t="n">
        <v>6028</v>
      </c>
    </row>
    <row r="11">
      <c r="A11" s="4" t="inlineStr">
        <is>
          <t>Assets</t>
        </is>
      </c>
      <c r="B11" s="6" t="n">
        <v>1335560</v>
      </c>
      <c r="F11" s="6" t="n">
        <v>1282733</v>
      </c>
      <c r="J11" s="6" t="n">
        <v>1335560</v>
      </c>
      <c r="K11" s="6" t="n">
        <v>1282733</v>
      </c>
      <c r="L11" s="6" t="n">
        <v>1171184</v>
      </c>
    </row>
    <row r="12">
      <c r="A12" s="4" t="inlineStr">
        <is>
          <t>Community banking</t>
        </is>
      </c>
    </row>
    <row r="13">
      <c r="A13" s="3" t="inlineStr">
        <is>
          <t>Contribution of segments to the consolidated results of operations</t>
        </is>
      </c>
    </row>
    <row r="14">
      <c r="A14" s="4" t="inlineStr">
        <is>
          <t>Net interest income (expense)</t>
        </is>
      </c>
      <c r="J14" s="6" t="n">
        <v>45934</v>
      </c>
      <c r="K14" s="6" t="n">
        <v>42862</v>
      </c>
      <c r="L14" s="6" t="n">
        <v>40865</v>
      </c>
    </row>
    <row r="15">
      <c r="A15" s="4" t="inlineStr">
        <is>
          <t>Provision for loan losses</t>
        </is>
      </c>
      <c r="J15" s="6" t="n">
        <v>1100</v>
      </c>
      <c r="K15" s="6" t="n">
        <v>2375</v>
      </c>
      <c r="L15" s="6" t="n">
        <v>800</v>
      </c>
    </row>
    <row r="16">
      <c r="A16" s="4" t="inlineStr">
        <is>
          <t>Non-interest income</t>
        </is>
      </c>
      <c r="J16" s="6" t="n">
        <v>5649</v>
      </c>
      <c r="K16" s="6" t="n">
        <v>6022</v>
      </c>
      <c r="L16" s="6" t="n">
        <v>5407</v>
      </c>
    </row>
    <row r="17">
      <c r="A17" s="4" t="inlineStr">
        <is>
          <t>Non-interest expense</t>
        </is>
      </c>
      <c r="J17" s="6" t="n">
        <v>35636</v>
      </c>
      <c r="K17" s="6" t="n">
        <v>34136</v>
      </c>
      <c r="L17" s="6" t="n">
        <v>31856</v>
      </c>
    </row>
    <row r="18">
      <c r="A18" s="4" t="inlineStr">
        <is>
          <t>Income (loss) before income taxes</t>
        </is>
      </c>
      <c r="J18" s="6" t="n">
        <v>14847</v>
      </c>
      <c r="K18" s="6" t="n">
        <v>12373</v>
      </c>
      <c r="L18" s="6" t="n">
        <v>13616</v>
      </c>
    </row>
    <row r="19">
      <c r="A19" s="4" t="inlineStr">
        <is>
          <t>Income tax expense (benefit)</t>
        </is>
      </c>
      <c r="J19" s="6" t="n">
        <v>2797</v>
      </c>
      <c r="K19" s="6" t="n">
        <v>2303</v>
      </c>
      <c r="L19" s="6" t="n">
        <v>2715</v>
      </c>
    </row>
    <row r="20">
      <c r="A20" s="4" t="inlineStr">
        <is>
          <t>Net income (loss)</t>
        </is>
      </c>
      <c r="J20" s="6" t="n">
        <v>12050</v>
      </c>
      <c r="K20" s="6" t="n">
        <v>10070</v>
      </c>
      <c r="L20" s="6" t="n">
        <v>10901</v>
      </c>
    </row>
    <row r="21">
      <c r="A21" s="4" t="inlineStr">
        <is>
          <t>Assets</t>
        </is>
      </c>
      <c r="B21" s="6" t="n">
        <v>1111856</v>
      </c>
      <c r="F21" s="6" t="n">
        <v>1086653</v>
      </c>
      <c r="J21" s="6" t="n">
        <v>1111856</v>
      </c>
      <c r="K21" s="6" t="n">
        <v>1086653</v>
      </c>
      <c r="L21" s="6" t="n">
        <v>981787</v>
      </c>
    </row>
    <row r="22">
      <c r="A22" s="4" t="inlineStr">
        <is>
          <t>Wealth management</t>
        </is>
      </c>
    </row>
    <row r="23">
      <c r="A23" s="3" t="inlineStr">
        <is>
          <t>Contribution of segments to the consolidated results of operations</t>
        </is>
      </c>
    </row>
    <row r="24">
      <c r="A24" s="4" t="inlineStr">
        <is>
          <t>Net interest income (expense)</t>
        </is>
      </c>
      <c r="J24" s="6" t="n">
        <v>72</v>
      </c>
      <c r="K24" s="6" t="n">
        <v>55</v>
      </c>
      <c r="L24" s="6" t="n">
        <v>81</v>
      </c>
    </row>
    <row r="25">
      <c r="A25" s="4" t="inlineStr">
        <is>
          <t>Provision for loan losses</t>
        </is>
      </c>
      <c r="J25" s="6" t="n">
        <v>0</v>
      </c>
      <c r="K25" s="6" t="n">
        <v>0</v>
      </c>
      <c r="L25" s="6" t="n">
        <v>0</v>
      </c>
    </row>
    <row r="26">
      <c r="A26" s="4" t="inlineStr">
        <is>
          <t>Non-interest income</t>
        </is>
      </c>
      <c r="J26" s="6" t="n">
        <v>11986</v>
      </c>
      <c r="K26" s="6" t="n">
        <v>10212</v>
      </c>
      <c r="L26" s="6" t="n">
        <v>9736</v>
      </c>
    </row>
    <row r="27">
      <c r="A27" s="4" t="inlineStr">
        <is>
          <t>Non-interest expense</t>
        </is>
      </c>
      <c r="J27" s="6" t="n">
        <v>8349</v>
      </c>
      <c r="K27" s="6" t="n">
        <v>7683</v>
      </c>
      <c r="L27" s="6" t="n">
        <v>7340</v>
      </c>
    </row>
    <row r="28">
      <c r="A28" s="4" t="inlineStr">
        <is>
          <t>Income (loss) before income taxes</t>
        </is>
      </c>
      <c r="J28" s="6" t="n">
        <v>3709</v>
      </c>
      <c r="K28" s="6" t="n">
        <v>2584</v>
      </c>
      <c r="L28" s="6" t="n">
        <v>2477</v>
      </c>
    </row>
    <row r="29">
      <c r="A29" s="4" t="inlineStr">
        <is>
          <t>Income tax expense (benefit)</t>
        </is>
      </c>
      <c r="J29" s="6" t="n">
        <v>841</v>
      </c>
      <c r="K29" s="6" t="n">
        <v>598</v>
      </c>
      <c r="L29" s="6" t="n">
        <v>593</v>
      </c>
    </row>
    <row r="30">
      <c r="A30" s="4" t="inlineStr">
        <is>
          <t>Net income (loss)</t>
        </is>
      </c>
      <c r="J30" s="6" t="n">
        <v>2868</v>
      </c>
      <c r="K30" s="6" t="n">
        <v>1986</v>
      </c>
      <c r="L30" s="6" t="n">
        <v>1884</v>
      </c>
    </row>
    <row r="31">
      <c r="A31" s="4" t="inlineStr">
        <is>
          <t>Assets</t>
        </is>
      </c>
      <c r="B31" s="6" t="n">
        <v>10822</v>
      </c>
      <c r="F31" s="6" t="n">
        <v>10471</v>
      </c>
      <c r="J31" s="6" t="n">
        <v>10822</v>
      </c>
      <c r="K31" s="6" t="n">
        <v>10471</v>
      </c>
      <c r="L31" s="6" t="n">
        <v>10361</v>
      </c>
    </row>
    <row r="32">
      <c r="A32" s="4" t="inlineStr">
        <is>
          <t>Investment/Parent</t>
        </is>
      </c>
    </row>
    <row r="33">
      <c r="A33" s="3" t="inlineStr">
        <is>
          <t>Contribution of segments to the consolidated results of operations</t>
        </is>
      </c>
    </row>
    <row r="34">
      <c r="A34" s="4" t="inlineStr">
        <is>
          <t>Net interest income (expense)</t>
        </is>
      </c>
      <c r="J34" s="6" t="n">
        <v>-6923</v>
      </c>
      <c r="K34" s="6" t="n">
        <v>-6550</v>
      </c>
      <c r="L34" s="6" t="n">
        <v>-5504</v>
      </c>
    </row>
    <row r="35">
      <c r="A35" s="4" t="inlineStr">
        <is>
          <t>Provision for loan losses</t>
        </is>
      </c>
      <c r="J35" s="6" t="n">
        <v>0</v>
      </c>
      <c r="K35" s="6" t="n">
        <v>0</v>
      </c>
      <c r="L35" s="6" t="n">
        <v>0</v>
      </c>
    </row>
    <row r="36">
      <c r="A36" s="4" t="inlineStr">
        <is>
          <t>Non-interest income</t>
        </is>
      </c>
      <c r="J36" s="6" t="n">
        <v>126</v>
      </c>
      <c r="K36" s="6" t="n">
        <v>41</v>
      </c>
      <c r="L36" s="6" t="n">
        <v>-370</v>
      </c>
    </row>
    <row r="37">
      <c r="A37" s="4" t="inlineStr">
        <is>
          <t>Non-interest expense</t>
        </is>
      </c>
      <c r="J37" s="6" t="n">
        <v>2985</v>
      </c>
      <c r="K37" s="6" t="n">
        <v>2636</v>
      </c>
      <c r="L37" s="6" t="n">
        <v>2619</v>
      </c>
    </row>
    <row r="38">
      <c r="A38" s="4" t="inlineStr">
        <is>
          <t>Income (loss) before income taxes</t>
        </is>
      </c>
      <c r="J38" s="6" t="n">
        <v>-9782</v>
      </c>
      <c r="K38" s="6" t="n">
        <v>-9145</v>
      </c>
      <c r="L38" s="6" t="n">
        <v>-8493</v>
      </c>
    </row>
    <row r="39">
      <c r="A39" s="4" t="inlineStr">
        <is>
          <t>Income tax expense (benefit)</t>
        </is>
      </c>
      <c r="J39" s="6" t="n">
        <v>-1936</v>
      </c>
      <c r="K39" s="6" t="n">
        <v>-1687</v>
      </c>
      <c r="L39" s="6" t="n">
        <v>-1736</v>
      </c>
    </row>
    <row r="40">
      <c r="A40" s="4" t="inlineStr">
        <is>
          <t>Net income (loss)</t>
        </is>
      </c>
      <c r="J40" s="6" t="n">
        <v>-7846</v>
      </c>
      <c r="K40" s="6" t="n">
        <v>-7458</v>
      </c>
      <c r="L40" s="6" t="n">
        <v>-6757</v>
      </c>
    </row>
    <row r="41">
      <c r="A41" s="4" t="inlineStr">
        <is>
          <t>Assets</t>
        </is>
      </c>
      <c r="B41" s="5" t="n">
        <v>212882</v>
      </c>
      <c r="F41" s="5" t="n">
        <v>185609</v>
      </c>
      <c r="J41" s="5" t="n">
        <v>212882</v>
      </c>
      <c r="K41" s="5" t="n">
        <v>185609</v>
      </c>
      <c r="L41" s="5" t="n">
        <v>179036</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Dec. 31, 2021USD ($)</t>
        </is>
      </c>
      <c r="C1" s="2" t="inlineStr">
        <is>
          <t>Dec. 31, 2020USD ($)</t>
        </is>
      </c>
    </row>
    <row r="2">
      <c r="A2" s="3" t="inlineStr">
        <is>
          <t>Summarized regulatory capital ratio of company</t>
        </is>
      </c>
    </row>
    <row r="3">
      <c r="A3" s="4" t="inlineStr">
        <is>
          <t>Total Capital (To RWA), Actual Amount</t>
        </is>
      </c>
      <c r="B3" s="5" t="n">
        <v>133881</v>
      </c>
      <c r="C3" s="5" t="n">
        <v>125182</v>
      </c>
    </row>
    <row r="4">
      <c r="A4" s="4" t="inlineStr">
        <is>
          <t>Tier 1 Common Equity (To RWA), Actual Amount</t>
        </is>
      </c>
      <c r="B4" s="6" t="n">
        <v>120656</v>
      </c>
      <c r="C4" s="6" t="n">
        <v>112965</v>
      </c>
    </row>
    <row r="5">
      <c r="A5" s="4" t="inlineStr">
        <is>
          <t>Tier 1 Capital (To RWA), Actual Amount</t>
        </is>
      </c>
      <c r="B5" s="6" t="n">
        <v>120656</v>
      </c>
      <c r="C5" s="6" t="n">
        <v>112965</v>
      </c>
    </row>
    <row r="6">
      <c r="A6" s="4" t="inlineStr">
        <is>
          <t>Tier 1 Capital (To Average Assets), Actual Amount</t>
        </is>
      </c>
      <c r="B6" s="5" t="n">
        <v>120656</v>
      </c>
      <c r="C6" s="5" t="n">
        <v>112965</v>
      </c>
    </row>
    <row r="7">
      <c r="A7" s="4" t="inlineStr">
        <is>
          <t>Total Capital (To RWA), Actual Ratio</t>
        </is>
      </c>
      <c r="B7" s="11" t="n">
        <v>12.66</v>
      </c>
      <c r="C7" s="11" t="n">
        <v>11.95</v>
      </c>
    </row>
    <row r="8">
      <c r="A8" s="4" t="inlineStr">
        <is>
          <t>Tier 1 Common Equity (To RWA), Actual Ratio</t>
        </is>
      </c>
      <c r="B8" s="11" t="n">
        <v>11.41</v>
      </c>
      <c r="C8" s="11" t="n">
        <v>10.78</v>
      </c>
    </row>
    <row r="9">
      <c r="A9" s="4" t="inlineStr">
        <is>
          <t>Tier 1 Capital (To RWA), Actual Ratio</t>
        </is>
      </c>
      <c r="B9" s="11" t="n">
        <v>11.41</v>
      </c>
      <c r="C9" s="11" t="n">
        <v>10.78</v>
      </c>
    </row>
    <row r="10">
      <c r="A10" s="4" t="inlineStr">
        <is>
          <t>Tier 1 Capital (To Average Assets), Actual Ratio</t>
        </is>
      </c>
      <c r="B10" s="11" t="n">
        <v>9.119999999999999</v>
      </c>
      <c r="C10" s="11" t="n">
        <v>9.029999999999999</v>
      </c>
    </row>
    <row r="11">
      <c r="A11" s="4" t="inlineStr">
        <is>
          <t>Total Capital (To RWA), Minimum Required For Capital Adequacy Purpose</t>
        </is>
      </c>
      <c r="B11" s="6" t="n">
        <v>8</v>
      </c>
      <c r="C11" s="6" t="n">
        <v>8</v>
      </c>
    </row>
    <row r="12">
      <c r="A12" s="4" t="inlineStr">
        <is>
          <t>Tier 1 Common Equity (To RWA), Minimum Required For Capital Adequacy Purpose</t>
        </is>
      </c>
      <c r="B12" s="4" t="inlineStr">
        <is>
          <t>4.50%</t>
        </is>
      </c>
      <c r="C12" s="4" t="inlineStr">
        <is>
          <t>4.50%</t>
        </is>
      </c>
    </row>
    <row r="13">
      <c r="A13" s="4" t="inlineStr">
        <is>
          <t>Tier 1 Capital (To RWA), Minimum Required For Capital Adequacy Purpose</t>
        </is>
      </c>
      <c r="B13" s="6" t="n">
        <v>6</v>
      </c>
      <c r="C13" s="6" t="n">
        <v>6</v>
      </c>
    </row>
    <row r="14">
      <c r="A14" s="4" t="inlineStr">
        <is>
          <t>Tier 1 Capital (To Average Assets), Minimum Required For Capital Adequacy Purpose</t>
        </is>
      </c>
      <c r="B14" s="6" t="n">
        <v>4</v>
      </c>
      <c r="C14" s="6" t="n">
        <v>4</v>
      </c>
    </row>
    <row r="15">
      <c r="A15" s="4" t="inlineStr">
        <is>
          <t>Total Capital (To RWA), To Be Will Capitalized Under Prompt Corrective Action Regulations</t>
        </is>
      </c>
      <c r="B15" s="6" t="n">
        <v>10</v>
      </c>
      <c r="C15" s="6" t="n">
        <v>10</v>
      </c>
    </row>
    <row r="16">
      <c r="A16" s="4" t="inlineStr">
        <is>
          <t>Tier 1 Common Equity (To RWA), To Be Will Capitalized Under Prompt Corrective Action Regulations</t>
        </is>
      </c>
      <c r="B16" s="4" t="inlineStr">
        <is>
          <t>6.50%</t>
        </is>
      </c>
      <c r="C16" s="4" t="inlineStr">
        <is>
          <t>6.50%</t>
        </is>
      </c>
    </row>
    <row r="17">
      <c r="A17" s="4" t="inlineStr">
        <is>
          <t>Tier 1 Capital (To RWA), To Be Well Capitalized Under Prompt Corrective Action Regulations</t>
        </is>
      </c>
      <c r="B17" s="6" t="n">
        <v>8</v>
      </c>
      <c r="C17" s="6" t="n">
        <v>8</v>
      </c>
    </row>
    <row r="18">
      <c r="A18" s="4" t="inlineStr">
        <is>
          <t>Tier 1 Capital (To Average Assets), To Be Will Capitalized Under Prompt Corrective Action Regulations</t>
        </is>
      </c>
      <c r="B18" s="6" t="n">
        <v>5</v>
      </c>
      <c r="C18" s="6" t="n">
        <v>5</v>
      </c>
    </row>
    <row r="19">
      <c r="A19" s="4" t="inlineStr">
        <is>
          <t>Parent Company [Member]</t>
        </is>
      </c>
    </row>
    <row r="20">
      <c r="A20" s="3" t="inlineStr">
        <is>
          <t>Summarized regulatory capital ratio of company</t>
        </is>
      </c>
    </row>
    <row r="21">
      <c r="A21" s="4" t="inlineStr">
        <is>
          <t>Total Capital (To RWA), Actual Amount</t>
        </is>
      </c>
      <c r="B21" s="5" t="n">
        <v>149177</v>
      </c>
      <c r="C21" s="5" t="n">
        <v>135777</v>
      </c>
    </row>
    <row r="22">
      <c r="A22" s="4" t="inlineStr">
        <is>
          <t>Tier 1 Common Equity (To RWA), Actual Amount</t>
        </is>
      </c>
      <c r="B22" s="6" t="n">
        <v>109292</v>
      </c>
      <c r="C22" s="6" t="n">
        <v>105653</v>
      </c>
    </row>
    <row r="23">
      <c r="A23" s="4" t="inlineStr">
        <is>
          <t>Tier 1 Capital (To RWA), Actual Amount</t>
        </is>
      </c>
      <c r="B23" s="6" t="n">
        <v>109292</v>
      </c>
      <c r="C23" s="6" t="n">
        <v>117556</v>
      </c>
    </row>
    <row r="24">
      <c r="A24" s="4" t="inlineStr">
        <is>
          <t>Tier 1 Capital (To Average Assets), Actual Amount</t>
        </is>
      </c>
      <c r="B24" s="5" t="n">
        <v>109292</v>
      </c>
      <c r="C24" s="5" t="n">
        <v>117556</v>
      </c>
    </row>
    <row r="25">
      <c r="A25" s="4" t="inlineStr">
        <is>
          <t>Total Capital (To RWA), Actual Ratio</t>
        </is>
      </c>
      <c r="B25" s="11" t="n">
        <v>14.04</v>
      </c>
      <c r="C25" s="11" t="n">
        <v>12.93</v>
      </c>
    </row>
    <row r="26">
      <c r="A26" s="4" t="inlineStr">
        <is>
          <t>Tier 1 Common Equity (To RWA), Actual Ratio</t>
        </is>
      </c>
      <c r="B26" s="11" t="n">
        <v>10.29</v>
      </c>
      <c r="C26" s="11" t="n">
        <v>10.06</v>
      </c>
    </row>
    <row r="27">
      <c r="A27" s="4" t="inlineStr">
        <is>
          <t>Tier 1 Capital (To RWA), Actual Ratio</t>
        </is>
      </c>
      <c r="B27" s="11" t="n">
        <v>10.29</v>
      </c>
      <c r="C27" s="11" t="n">
        <v>11.2</v>
      </c>
    </row>
    <row r="28">
      <c r="A28" s="4" t="inlineStr">
        <is>
          <t>Tier 1 Capital (To Average Assets), Actual Ratio</t>
        </is>
      </c>
      <c r="B28" s="11" t="n">
        <v>8.17</v>
      </c>
      <c r="C28" s="11" t="n">
        <v>9.2899999999999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GULATORY CAPITAL - Additional Information (Details) - USD ($) $ in Thousands</t>
        </is>
      </c>
      <c r="B1" s="2" t="inlineStr">
        <is>
          <t>1 Months Ended</t>
        </is>
      </c>
      <c r="C1" s="2" t="inlineStr">
        <is>
          <t>12 Months Ended</t>
        </is>
      </c>
    </row>
    <row r="2">
      <c r="B2" s="2" t="inlineStr">
        <is>
          <t>Sep. 30, 2021</t>
        </is>
      </c>
      <c r="C2" s="2" t="inlineStr">
        <is>
          <t>Dec. 31, 2021</t>
        </is>
      </c>
      <c r="D2" s="2" t="inlineStr">
        <is>
          <t>Aug. 26, 2021</t>
        </is>
      </c>
      <c r="E2" s="2" t="inlineStr">
        <is>
          <t>Aug. 25, 2021</t>
        </is>
      </c>
      <c r="F2" s="2" t="inlineStr">
        <is>
          <t>Dec. 31, 2020</t>
        </is>
      </c>
      <c r="G2" s="2" t="inlineStr">
        <is>
          <t>Dec. 29, 2015</t>
        </is>
      </c>
    </row>
    <row r="3">
      <c r="A3" s="3" t="inlineStr">
        <is>
          <t>Compliance with Regulatory Capital Requirements under Banking Regulations [Line Items]</t>
        </is>
      </c>
    </row>
    <row r="4">
      <c r="A4" s="4" t="inlineStr">
        <is>
          <t>Junior Subordinated Notes</t>
        </is>
      </c>
      <c r="E4" s="5" t="n">
        <v>13100</v>
      </c>
      <c r="F4" s="5" t="n">
        <v>12970</v>
      </c>
    </row>
    <row r="5">
      <c r="A5" s="4" t="inlineStr">
        <is>
          <t>Subordinated Debt</t>
        </is>
      </c>
      <c r="C5" s="5" t="n">
        <v>26603</v>
      </c>
      <c r="F5" s="6" t="n">
        <v>7534</v>
      </c>
    </row>
    <row r="6">
      <c r="A6" s="4" t="inlineStr">
        <is>
          <t>Subordinated Debt.</t>
        </is>
      </c>
    </row>
    <row r="7">
      <c r="A7" s="3" t="inlineStr">
        <is>
          <t>Compliance with Regulatory Capital Requirements under Banking Regulations [Line Items]</t>
        </is>
      </c>
    </row>
    <row r="8">
      <c r="A8" s="4" t="inlineStr">
        <is>
          <t>Debt Instrument, Face Amount</t>
        </is>
      </c>
      <c r="C8" s="6" t="n">
        <v>27000</v>
      </c>
      <c r="D8" s="5" t="n">
        <v>27000</v>
      </c>
      <c r="G8" s="5" t="n">
        <v>7650</v>
      </c>
    </row>
    <row r="9">
      <c r="A9" s="4" t="inlineStr">
        <is>
          <t>Net Proceeds</t>
        </is>
      </c>
      <c r="B9" s="5" t="n">
        <v>20000</v>
      </c>
      <c r="C9" s="6" t="n">
        <v>20000</v>
      </c>
    </row>
    <row r="10">
      <c r="A10" s="4" t="inlineStr">
        <is>
          <t>Junior Subordinated Notes</t>
        </is>
      </c>
      <c r="F10" s="6" t="n">
        <v>13000</v>
      </c>
    </row>
    <row r="11">
      <c r="A11" s="4" t="inlineStr">
        <is>
          <t>Subordinated Debt</t>
        </is>
      </c>
      <c r="C11" s="6" t="n">
        <v>26600</v>
      </c>
      <c r="E11" s="5" t="n">
        <v>7650</v>
      </c>
      <c r="F11" s="5" t="n">
        <v>7500</v>
      </c>
    </row>
    <row r="12">
      <c r="A12" s="4" t="inlineStr">
        <is>
          <t>Debt Conversion, Downstream of Capital</t>
        </is>
      </c>
      <c r="C12" s="5" t="n">
        <v>35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S (Details) - USD ($) $ in Thousands</t>
        </is>
      </c>
      <c r="B1" s="2" t="inlineStr">
        <is>
          <t>Dec. 31, 2021</t>
        </is>
      </c>
      <c r="C1" s="2" t="inlineStr">
        <is>
          <t>Aug. 25, 2021</t>
        </is>
      </c>
      <c r="D1" s="2" t="inlineStr">
        <is>
          <t>Dec. 31, 2020</t>
        </is>
      </c>
      <c r="E1" s="2" t="inlineStr">
        <is>
          <t>Dec. 31, 2019</t>
        </is>
      </c>
    </row>
    <row r="2">
      <c r="A2" s="3" t="inlineStr">
        <is>
          <t>ASSETS</t>
        </is>
      </c>
    </row>
    <row r="3">
      <c r="A3" s="4" t="inlineStr">
        <is>
          <t>Cash</t>
        </is>
      </c>
      <c r="B3" s="5" t="n">
        <v>24748</v>
      </c>
      <c r="D3" s="5" t="n">
        <v>20427</v>
      </c>
    </row>
    <row r="4">
      <c r="A4" s="4" t="inlineStr">
        <is>
          <t>Short-term investments</t>
        </is>
      </c>
      <c r="B4" s="6" t="n">
        <v>5411</v>
      </c>
      <c r="D4" s="6" t="n">
        <v>8492</v>
      </c>
    </row>
    <row r="5">
      <c r="A5" s="4" t="inlineStr">
        <is>
          <t>Cash and cash equivalents</t>
        </is>
      </c>
      <c r="B5" s="6" t="n">
        <v>41101</v>
      </c>
      <c r="D5" s="6" t="n">
        <v>31504</v>
      </c>
    </row>
    <row r="6">
      <c r="A6" s="4" t="inlineStr">
        <is>
          <t>Investment securities available for sale</t>
        </is>
      </c>
      <c r="B6" s="6" t="n">
        <v>163171</v>
      </c>
      <c r="D6" s="6" t="n">
        <v>144165</v>
      </c>
    </row>
    <row r="7">
      <c r="A7" s="4" t="inlineStr">
        <is>
          <t>Other assets</t>
        </is>
      </c>
      <c r="B7" s="6" t="n">
        <v>25053</v>
      </c>
      <c r="D7" s="6" t="n">
        <v>13229</v>
      </c>
    </row>
    <row r="8">
      <c r="A8" s="4" t="inlineStr">
        <is>
          <t>TOTAL ASSETS</t>
        </is>
      </c>
      <c r="B8" s="6" t="n">
        <v>1335560</v>
      </c>
      <c r="D8" s="6" t="n">
        <v>1282733</v>
      </c>
      <c r="E8" s="5" t="n">
        <v>1171184</v>
      </c>
    </row>
    <row r="9">
      <c r="A9" s="3" t="inlineStr">
        <is>
          <t>LIABILITIES</t>
        </is>
      </c>
    </row>
    <row r="10">
      <c r="A10" s="4" t="inlineStr">
        <is>
          <t>Guaranteed junior subordinated deferrable interest debentures, net</t>
        </is>
      </c>
      <c r="C10" s="5" t="n">
        <v>13100</v>
      </c>
      <c r="D10" s="6" t="n">
        <v>12970</v>
      </c>
    </row>
    <row r="11">
      <c r="A11" s="4" t="inlineStr">
        <is>
          <t>Subordinated debt</t>
        </is>
      </c>
      <c r="B11" s="6" t="n">
        <v>26603</v>
      </c>
      <c r="D11" s="6" t="n">
        <v>7534</v>
      </c>
    </row>
    <row r="12">
      <c r="A12" s="4" t="inlineStr">
        <is>
          <t>Other liabilities</t>
        </is>
      </c>
      <c r="B12" s="6" t="n">
        <v>5862</v>
      </c>
      <c r="D12" s="6" t="n">
        <v>9334</v>
      </c>
    </row>
    <row r="13">
      <c r="A13" s="4" t="inlineStr">
        <is>
          <t>TOTAL LIABILITIES</t>
        </is>
      </c>
      <c r="B13" s="6" t="n">
        <v>1219011</v>
      </c>
      <c r="D13" s="6" t="n">
        <v>1178334</v>
      </c>
    </row>
    <row r="14">
      <c r="A14" s="3" t="inlineStr">
        <is>
          <t>STOCKHOLDERS' EQUITY</t>
        </is>
      </c>
    </row>
    <row r="15">
      <c r="A15" s="4" t="inlineStr">
        <is>
          <t>Total stockholders' equity</t>
        </is>
      </c>
      <c r="B15" s="6" t="n">
        <v>116549</v>
      </c>
      <c r="D15" s="6" t="n">
        <v>104399</v>
      </c>
      <c r="E15" s="5" t="n">
        <v>98614</v>
      </c>
    </row>
    <row r="16">
      <c r="A16" s="4" t="inlineStr">
        <is>
          <t>TOTAL LIABILITIES AND STOCKHOLDERS' EQUITY</t>
        </is>
      </c>
      <c r="B16" s="6" t="n">
        <v>1335560</v>
      </c>
      <c r="D16" s="6" t="n">
        <v>1282733</v>
      </c>
    </row>
    <row r="17">
      <c r="A17" s="4" t="inlineStr">
        <is>
          <t>Parent Company [Member]</t>
        </is>
      </c>
    </row>
    <row r="18">
      <c r="A18" s="3" t="inlineStr">
        <is>
          <t>ASSETS</t>
        </is>
      </c>
    </row>
    <row r="19">
      <c r="A19" s="4" t="inlineStr">
        <is>
          <t>Cash</t>
        </is>
      </c>
      <c r="B19" s="6" t="n">
        <v>100</v>
      </c>
      <c r="D19" s="6" t="n">
        <v>100</v>
      </c>
    </row>
    <row r="20">
      <c r="A20" s="4" t="inlineStr">
        <is>
          <t>Short-term investments</t>
        </is>
      </c>
      <c r="B20" s="6" t="n">
        <v>5533</v>
      </c>
      <c r="D20" s="6" t="n">
        <v>1998</v>
      </c>
    </row>
    <row r="21">
      <c r="A21" s="4" t="inlineStr">
        <is>
          <t>Cash and cash equivalents</t>
        </is>
      </c>
      <c r="B21" s="6" t="n">
        <v>5633</v>
      </c>
      <c r="D21" s="6" t="n">
        <v>2098</v>
      </c>
    </row>
    <row r="22">
      <c r="A22" s="4" t="inlineStr">
        <is>
          <t>Investment securities available for sale</t>
        </is>
      </c>
      <c r="B22" s="6" t="n">
        <v>3692</v>
      </c>
      <c r="D22" s="6" t="n">
        <v>3789</v>
      </c>
    </row>
    <row r="23">
      <c r="A23" s="4" t="inlineStr">
        <is>
          <t>Other assets</t>
        </is>
      </c>
      <c r="B23" s="6" t="n">
        <v>866</v>
      </c>
      <c r="D23" s="6" t="n">
        <v>1289</v>
      </c>
    </row>
    <row r="24">
      <c r="A24" s="4" t="inlineStr">
        <is>
          <t>TOTAL ASSETS</t>
        </is>
      </c>
      <c r="B24" s="6" t="n">
        <v>144772</v>
      </c>
      <c r="D24" s="6" t="n">
        <v>126016</v>
      </c>
    </row>
    <row r="25">
      <c r="A25" s="3" t="inlineStr">
        <is>
          <t>LIABILITIES</t>
        </is>
      </c>
    </row>
    <row r="26">
      <c r="A26" s="4" t="inlineStr">
        <is>
          <t>Guaranteed junior subordinated deferrable interest debentures, net</t>
        </is>
      </c>
      <c r="D26" s="6" t="n">
        <v>12970</v>
      </c>
    </row>
    <row r="27">
      <c r="A27" s="4" t="inlineStr">
        <is>
          <t>Subordinated debt</t>
        </is>
      </c>
      <c r="B27" s="6" t="n">
        <v>26603</v>
      </c>
      <c r="D27" s="6" t="n">
        <v>7534</v>
      </c>
    </row>
    <row r="28">
      <c r="A28" s="4" t="inlineStr">
        <is>
          <t>Other liabilities</t>
        </is>
      </c>
      <c r="B28" s="6" t="n">
        <v>1620</v>
      </c>
      <c r="D28" s="6" t="n">
        <v>1113</v>
      </c>
    </row>
    <row r="29">
      <c r="A29" s="4" t="inlineStr">
        <is>
          <t>TOTAL LIABILITIES</t>
        </is>
      </c>
      <c r="B29" s="6" t="n">
        <v>28223</v>
      </c>
      <c r="D29" s="6" t="n">
        <v>21617</v>
      </c>
    </row>
    <row r="30">
      <c r="A30" s="3" t="inlineStr">
        <is>
          <t>STOCKHOLDERS' EQUITY</t>
        </is>
      </c>
    </row>
    <row r="31">
      <c r="A31" s="4" t="inlineStr">
        <is>
          <t>Total stockholders' equity</t>
        </is>
      </c>
      <c r="B31" s="6" t="n">
        <v>116549</v>
      </c>
      <c r="D31" s="6" t="n">
        <v>104399</v>
      </c>
    </row>
    <row r="32">
      <c r="A32" s="4" t="inlineStr">
        <is>
          <t>TOTAL LIABILITIES AND STOCKHOLDERS' EQUITY</t>
        </is>
      </c>
      <c r="B32" s="6" t="n">
        <v>144772</v>
      </c>
      <c r="D32" s="6" t="n">
        <v>126016</v>
      </c>
    </row>
    <row r="33">
      <c r="A33" s="4" t="inlineStr">
        <is>
          <t>Parent Company [Member] | Banking Subsidiary [Member]</t>
        </is>
      </c>
    </row>
    <row r="34">
      <c r="A34" s="3" t="inlineStr">
        <is>
          <t>ASSETS</t>
        </is>
      </c>
    </row>
    <row r="35">
      <c r="A35" s="4" t="inlineStr">
        <is>
          <t>Equity investment</t>
        </is>
      </c>
      <c r="B35" s="6" t="n">
        <v>127874</v>
      </c>
      <c r="D35" s="6" t="n">
        <v>111513</v>
      </c>
    </row>
    <row r="36">
      <c r="A36" s="4" t="inlineStr">
        <is>
          <t>Parent Company [Member] | Non Banking Subsidiaries [Member]</t>
        </is>
      </c>
    </row>
    <row r="37">
      <c r="A37" s="3" t="inlineStr">
        <is>
          <t>ASSETS</t>
        </is>
      </c>
    </row>
    <row r="38">
      <c r="A38" s="4" t="inlineStr">
        <is>
          <t>Equity investment</t>
        </is>
      </c>
      <c r="B38" s="5" t="n">
        <v>6707</v>
      </c>
      <c r="D38" s="5" t="n">
        <v>73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t>
        </is>
      </c>
    </row>
    <row r="4">
      <c r="A4" s="4" t="inlineStr">
        <is>
          <t>INVESTMENT SECURITIES</t>
        </is>
      </c>
      <c r="B4" s="4" t="inlineStr">
        <is>
          <t>5. INVESTMENT SECURITIES The cost basis and fair values of investment securities are summarized as follows: Investment securities available for sale: ​ ​ ​ ​ ​ ​ ​ ​ ​ ​ ​ ​ ​ ​ ​ ​ DECEMBER 31, 2021 ​ ​ ​ ​ ​ GROSS ​ GROSS ​ ​ ​ ​ ​ ​ ​ ​ UNREALIZED ​ UNREALIZED ​ FAIR ​ COST BASIS GAINS LOSSES VALUE ​ ​ (IN THOUSANDS) U.S. Agency ​ $ 7,371 ​ $ 86 ​ $ (70) ​ $ 7,387 U.S. Agency mortgage-backed securities ​ 80,136 ​ 1,202 ​ (1,171) ​ 80,167 Municipal ​ 20,066 ​ 851 ​ (25) ​ 20,892 Corporate bonds ​ 53,843 ​ 1,028 ​ (146) ​ 54,725 Total ​ $ 161,416 ​ $ 3,167 ​ $ (1,412) ​ $ 163,171 ​ Investment securities held to maturity: ​ ​ ​ ​ ​ ​ ​ ​ ​ ​ ​ ​ ​ ​ ​ ​ DECEMBER 31, 2021 ​ ​ ​ ​ ​ GROSS ​ GROSS ​ ​ ​ ​ ​ ​ ​ ​ UNREALIZED ​ UNREALIZED ​ FAIR ​ COST BASIS GAINS LOSSES VALUE ​ ​ (IN THOUSANDS) U.S. Agency ​ $ 2,500 ​ $ — ​ $ (11) ​ $ 2,489 U.S. Agency mortgage-backed securities ​ ​ 10,556 ​ ​ 203 ​ ​ (115) ​ ​ 10,644 Municipal ​ 33,188 ​ 1,734 ​ (103) ​ 34,819 Corporate bonds and other securities ​ 7,507 ​ 64 ​ (7) ​ 7,564 Total ​ $ 53,751 ​ $ 2,001 ​ $ (236) ​ $ 55,516 ​ Investment securities available for sale: ​ ​ ​ ​ ​ ​ ​ ​ ​ ​ ​ ​ ​ ​ ​ ​ DECEMBER 31, 2020 ​ ​ ​ ​ ​ GROSS ​ GROSS ​ ​ ​ ​ ​ ​ ​ ​ UNREALIZED ​ UNREALIZED ​ FAIR ​ COST BASIS GAINS LOSSES VALUE ​ ​ (IN THOUSANDS) U.S. Agency ​ $ 2,971 ​ $ 181 ​ $ — ​ $ 3,152 U.S. Agency mortgage-backed securities ​ 65,398 ​ 2,533 ​ (18) ​ 67,913 Municipal ​ 19,000 ​ 1,348 ​ — ​ 20,348 Corporate bonds ​ 52,315 ​ 666 ​ (229) ​ 52,752 Total ​ $ 139,684 ​ $ 4,728 ​ $ (247) ​ $ 144,165 ​ Investment securities held to maturity: ​ ​ ​ ​ ​ ​ ​ ​ ​ ​ ​ ​ ​ ​ ​ ​ DECEMBER 31, 2020 ​ ​ ​ ​ ​ GROSS ​ GROSS ​ ​ ​ ​ ​ ​ ​ ​ UNREALIZED ​ UNREALIZED ​ FAIR ​ ​ COST BASIS GAINS LOSSES VALUE ​ ​ (IN THOUSANDS) U.S. Agency mortgage-backed securities $ 8,119 ​ $ 369 ​ $ — ​ $ 8,488 Municipal ​ 30,076 ​ 2,455 ​ (49) ​ 32,482 Corporate bonds and other securities ​ 6,027 ​ 113 ​ (4) ​ 6,136 Total ​ $ 44,222 ​ $ 2,937 ​ $ (53) ​ $ 47,106 ​ Maintaining investment quality is a primary objective of the Company’s investment policy which, subject to certain limited exceptions, prohibits the purchase of any investment security below a Moody’s Investors Service or Standard &amp; Poor’s rating of A. At December 31, 2021, 47.1% of the portfolio was rated AAA as compared to 42.2% at December 31, 2020. Approximately 14.7% and 15.2% of the portfolio was rated below A or unrated on December 31, 2021 and 2020, respectively. The Company and its subsidiaries, collectively, did not hold securities of any single issuer, excluding U.S. agencies, that exceeded 10% of shareholders’ equity at December 31, 2021. The book value of securities, both available for sale and held to maturity, pledged to secure public and trust deposits was $122,574,000 at December 31, 2021 and $111,694,000 at December 31, 2020. The Company realized $84,000 of gross investment security gains in 2021, sold no investment securities during 2020, and realized $118,000 of gross investment security gains in 2019. On a net basis, the realized gain for 2021 was $66,000 after factoring in tax expense of $18,000 and the realized gain for 2019 was $93,000 after factoring in tax expense of $25,000. Proceeds from sales of investment securities available for sale were $960,000 for 2021 and $3.4 million for 2019. The Company’s consolidated investment securities portfolio had an effective duration of approximately 3.46 years. The weighted average expected maturity for available for sale securities at December 31, 2021 for U.S. agency, U.S. agency mortgage-backed, corporate bond, and municipal securities was 8.50, 5.29, 4.83, and 4.63 years, respectively. The weighted average expected maturity for held to maturity securities at December 31, 2021 for U.S. agency, U.S. agency mortgage-backed, corporate bond/other securities, and municipal securities was 8.40, 5.33, 4.19, and 6.05 years, respectively. The following table sets forth the contractual maturity distribution of the investment securities, cost basis and fair market values as of December 31, 2021. Investment securities available for sale: ​ ​ ​ ​ ​ ​ ​ ​ ​ ​ ​ ​ ​ ​ ​ ​ ​ ​ ​ AT DECEMBER 31, 2021 ​ ​ ​ ​ ​ ​ ​ ​ ​ ​ ​ ​ ​ ​ TOTAL ​ ​ ​ ​ ​ ​ ​ U.S. AGENCY ​ INVESTMENT ​ ​ ​ ​ ​ ​ ​ ​ ​ MORTGAGE- ​ SECURITIES ​ ​ ​ ​ ​ ​ CORPORATE ​ BACKED ​ AVAILABLE ​ ​ U. S. AGENCY ​ MUNICIPAL ​ BONDS ​ SECURITIES ​ FOR SALE ​ ​ (IN THOUSANDS) COST BASIS ​ ​ ​ ​ ​ Within 1 year ​ $ — $ 700 $ 3,002 $ 22 ​ $ 3,724 After 1 year but within 5 years ​ — 11,099 22,648 2,034 ​ 35,781 After 5 years but within 10 years ​ 5,497 8,267 27,543 6,657 ​ 47,964 Over 10 years ​ 1,874 — 650 71,423 ​ 73,947 Total ​ $ 7,371 $ 20,066 $ 53,843 $ 80,136 ​ $ 161,416 FAIR VALUE ​ Within 1 year ​ $ — $ 708 $ 3,014 ​ $ 23 ​ $ 3,745 After 1 year but within 5 years ​ — 11,647 22,797 ​ 2,133 ​ 36,577 After 5 years but within 10 years ​ 5,438 8,537 28,250 ​ 6,910 ​ 49,135 Over 10 years ​ 1,949 — 664 ​ 71,101 ​ 73,714 Total ​ $ 7,387 $ 20,892 $ 54,725 ​ $ 80,167 ​ $ 163,171 ​ Investment securities held to maturity: ​ ​ ​ ​ ​ ​ ​ ​ ​ ​ ​ ​ ​ ​ ​ ​ ​ ​ ​ ​ ​ ​ ​ ​ ​ ​ ​ ​ ​ ​ ​ ​ ​ ​ AT DECEMBER 31, 2021 ​ ​ ​ ​ ​ ​ ​ ​ ​ TOTAL ​ ​ ​ ​ ​ ​ ​ ​ ​ ​ ​ U.S. AGENCY ​ INVESTMENT ​ ​ ​ ​ ​ ​ ​ ​ CORPORATE ​ MORTGAGE- ​ SECURITIES ​ ​ ​ ​ ​ ​ ​ ​ BONDS AND ​ BACKED ​ HELD TO ​ ​ U.S. AGENCY ​ MUNICIPAL ​ OTHER ​ SECURITIES ​ MATURITY ​ ​ (IN THOUSANDS) COST BASIS ​ ​ ​ ​ ​ ​ Within 1 year ​ $ — $ 200 $ — $ — $ 200 After 1 year but within 5 years ​ — ​ 5,130 ​ 6,021 ​ 1,037 ​ 12,188 After 5 years but within 10 years ​ 2,500 ​ 21,287 ​ 500 ​ 457 ​ 24,744 Over 10 years ​ — ​ 6,571 ​ 986 ​ 9,062 ​ 16,619 Total ​ $ 2,500 ​ $ 33,188 ​ $ 7,507 ​ $ 10,556 ​ $ 53,751 FAIR VALUE ​ Within 1 year ​ $ — $ 205 $ — $ — $ 205 After 1 year but within 5 years ​ — ​ 5,431 ​ 6,078 ​ 1,064 ​ 12,573 After 5 years but within 10 years ​ 2,489 ​ 22,540 ​ 500 ​ 485 ​ 26,014 Over 10 years ​ — ​ 6,643 ​ 986 ​ 9,095 ​ 16,724 Total ​ $ 2,489 ​ $ 34,819 ​ $ 7,564 ​ $ 10,644 ​ $ 55,516 ​ The following table presents information concerning investments with unrealized losses as of December 31, 2021 (in thousands): ​ Total investment securities: ​ ​ ​ ​ ​ ​ ​ ​ ​ ​ ​ ​ ​ ​ ​ ​ ​ ​ ​ ​ ​ ​ DECEMBER 31, 2021 ​ ​ LESS THAN 12 MONTHS ​ 12 MONTHS OR LONGER ​ TOTAL ​ ​ FAIR ​ UNREALIZED ​ FAIR ​ UNREALIZED ​ FAIR ​ UNREALIZED ​ VALUE LOSSES VALUE LOSSES VALUE LOSSES U.S. Agency ​ $ 7,419 ​ $ (81) ​ $ — ​ $ — ​ $ 7,419 ​ $ (81) U.S. Agency mortgage-backed securities ​ ​ 45,422 ​ ​ (972) ​ ​ 6,691 ​ ​ (314) ​ ​ 52,113 ​ ​ (1,286) Municipal ​ 7,832 ​ ​ (128) ​ ​ — ​ ​ — ​ ​ 7,832 ​ ​ (128) Corporate bonds and other securities ​ 14,558 ​ ​ (92) ​ ​ 2,439 ​ ​ (61) ​ ​ 16,997 ​ ​ (153) Total ​ $ 75,231 ​ $ (1,273) ​ $ 9,130 ​ $ (375) ​ $ 84,361 ​ $ (1,648) ​ The following table presents information concerning investments with unrealized losses as of December 31, 2020 (in thousands): ​ Total investment securities: ​ ​ ​ ​ ​ ​ ​ ​ ​ ​ ​ ​ ​ ​ ​ ​ ​ ​ ​ ​ ​ ​ DECEMBER 31, 2020 ​ ​ LESS THAN 12 MONTHS ​ 12 MONTHS OR LONGER ​ TOTAL ​ ​ FAIR ​ UNREALIZED ​ FAIR ​ UNREALIZED ​ FAIR ​ UNREALIZED ​ VALUE LOSSES VALUE LOSSES VALUE LOSSES U.S. Agency mortgage-backed securities ​ $ 6,394 ​ $ (17) ​ $ 123 ​ $ (1) ​ $ 6,517 ​ $ (18) Municipal ​ — ​ ​ — ​ ​ 751 ​ ​ (49) ​ ​ 751 ​ ​ (49) Corporate bonds and other securities ​ 13,083 ​ ​ (162) ​ ​ 7,929 ​ ​ (71) ​ ​ 21,012 ​ ​ (233) Total ​ $ 19,477 ​ $ (179) ​ $ 8,803 ​ $ (121) ​ $ 28,280 ​ $ (300) ​ The unrealized losses are primarily a result of increases in market yields from the time of purchase. In general, as market yields rise, the value of securities will decrease; as market yields fall, the fair value of securities will increase. There are 89 positions that are considered temporarily impaired at December 31, 2021.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The interest rate environment and market yields can also have a significant impact on the yield earned on mortgage-backed securities (MBS). Prepayment speed assumptions are an important factor to consider when evaluating the returns on an MBS. Generally, as interest rates decline, borrowers have more incentive to refinance into a lower rate, so prepayments will rise. Conversely, as interest rates increase, prepayments will decline. When an MBS is purchased at a premium, the yield will decrease as prepayments increase and the yield will increase as prepayments decrease. As of December 31, 2021, the Company had low premium risk as the book value of our mortgage-backed securities purchased at a premium was only 101.0% of the par value. As of December 31, 2021 and 2020, the Company reported $526,000 and $443,000, respectively,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is reported within other income on the Consolidated Statements of Operations. The realized gain on equity securities was $36,000 and $2,000 during 2021 and 2020, respectively. The unrealized gain was $7,000 and $3,000 in 2021 and 2020, respectively. Additionally, the Company has recognized a deferred compensation liability, which is equal to the balance of the equity securities and is reported within other liabilities o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t>
        </is>
      </c>
    </row>
    <row r="4">
      <c r="A4" s="4" t="inlineStr">
        <is>
          <t>Interest, dividend and other income</t>
        </is>
      </c>
      <c r="B4" s="5" t="n">
        <v>11690</v>
      </c>
      <c r="C4" s="5" t="n">
        <v>11372</v>
      </c>
      <c r="D4" s="5" t="n">
        <v>11838</v>
      </c>
      <c r="E4" s="5" t="n">
        <v>11769</v>
      </c>
      <c r="F4" s="5" t="n">
        <v>11640</v>
      </c>
      <c r="G4" s="5" t="n">
        <v>11237</v>
      </c>
      <c r="H4" s="5" t="n">
        <v>12061</v>
      </c>
      <c r="I4" s="5" t="n">
        <v>11944</v>
      </c>
      <c r="J4" s="5" t="n">
        <v>46669</v>
      </c>
      <c r="K4" s="5" t="n">
        <v>46882</v>
      </c>
      <c r="L4" s="5" t="n">
        <v>49767</v>
      </c>
    </row>
    <row r="5">
      <c r="A5" s="3" t="inlineStr">
        <is>
          <t>EXPENSE</t>
        </is>
      </c>
    </row>
    <row r="6">
      <c r="A6" s="4" t="inlineStr">
        <is>
          <t>Interest expense</t>
        </is>
      </c>
      <c r="B6" s="6" t="n">
        <v>1392</v>
      </c>
      <c r="C6" s="6" t="n">
        <v>2146</v>
      </c>
      <c r="D6" s="6" t="n">
        <v>1971</v>
      </c>
      <c r="E6" s="6" t="n">
        <v>2077</v>
      </c>
      <c r="F6" s="6" t="n">
        <v>2288</v>
      </c>
      <c r="G6" s="6" t="n">
        <v>2446</v>
      </c>
      <c r="H6" s="6" t="n">
        <v>2588</v>
      </c>
      <c r="I6" s="6" t="n">
        <v>3193</v>
      </c>
      <c r="J6" s="6" t="n">
        <v>7586</v>
      </c>
      <c r="K6" s="6" t="n">
        <v>10515</v>
      </c>
      <c r="L6" s="6" t="n">
        <v>14325</v>
      </c>
    </row>
    <row r="7">
      <c r="A7" s="4" t="inlineStr">
        <is>
          <t>Salaries and employee benefits</t>
        </is>
      </c>
      <c r="J7" s="6" t="n">
        <v>27847</v>
      </c>
      <c r="K7" s="6" t="n">
        <v>27390</v>
      </c>
      <c r="L7" s="6" t="n">
        <v>25429</v>
      </c>
    </row>
    <row r="8">
      <c r="A8" s="4" t="inlineStr">
        <is>
          <t>Other expense</t>
        </is>
      </c>
      <c r="J8" s="6" t="n">
        <v>6517</v>
      </c>
      <c r="K8" s="6" t="n">
        <v>5439</v>
      </c>
      <c r="L8" s="6" t="n">
        <v>5654</v>
      </c>
    </row>
    <row r="9">
      <c r="A9" s="4" t="inlineStr">
        <is>
          <t>INCOME (LOSS) BEFORE INCOME TAXES AND EQUITY IN UNDISTRIBUTED EARNINGS OF SUBSIDIARIES</t>
        </is>
      </c>
      <c r="B9" s="6" t="n">
        <v>2273</v>
      </c>
      <c r="C9" s="6" t="n">
        <v>1772</v>
      </c>
      <c r="D9" s="6" t="n">
        <v>2128</v>
      </c>
      <c r="E9" s="6" t="n">
        <v>2601</v>
      </c>
      <c r="F9" s="6" t="n">
        <v>940</v>
      </c>
      <c r="G9" s="6" t="n">
        <v>1313</v>
      </c>
      <c r="H9" s="6" t="n">
        <v>1784</v>
      </c>
      <c r="I9" s="6" t="n">
        <v>1775</v>
      </c>
      <c r="J9" s="6" t="n">
        <v>8774</v>
      </c>
      <c r="K9" s="6" t="n">
        <v>5812</v>
      </c>
      <c r="L9" s="6" t="n">
        <v>7600</v>
      </c>
    </row>
    <row r="10">
      <c r="A10" s="4" t="inlineStr">
        <is>
          <t>Benefit for income taxes</t>
        </is>
      </c>
      <c r="B10" s="6" t="n">
        <v>421</v>
      </c>
      <c r="C10" s="6" t="n">
        <v>341</v>
      </c>
      <c r="D10" s="6" t="n">
        <v>420</v>
      </c>
      <c r="E10" s="6" t="n">
        <v>520</v>
      </c>
      <c r="F10" s="6" t="n">
        <v>248</v>
      </c>
      <c r="G10" s="6" t="n">
        <v>235</v>
      </c>
      <c r="H10" s="6" t="n">
        <v>365</v>
      </c>
      <c r="I10" s="6" t="n">
        <v>366</v>
      </c>
      <c r="J10" s="6" t="n">
        <v>1702</v>
      </c>
      <c r="K10" s="6" t="n">
        <v>1214</v>
      </c>
      <c r="L10" s="6" t="n">
        <v>1572</v>
      </c>
    </row>
    <row r="11">
      <c r="A11" s="4" t="inlineStr">
        <is>
          <t>NET INCOME</t>
        </is>
      </c>
      <c r="B11" s="5" t="n">
        <v>1852</v>
      </c>
      <c r="C11" s="5" t="n">
        <v>1431</v>
      </c>
      <c r="D11" s="5" t="n">
        <v>1708</v>
      </c>
      <c r="E11" s="5" t="n">
        <v>2081</v>
      </c>
      <c r="F11" s="5" t="n">
        <v>692</v>
      </c>
      <c r="G11" s="5" t="n">
        <v>1078</v>
      </c>
      <c r="H11" s="5" t="n">
        <v>1419</v>
      </c>
      <c r="I11" s="5" t="n">
        <v>1409</v>
      </c>
      <c r="J11" s="6" t="n">
        <v>7072</v>
      </c>
      <c r="K11" s="6" t="n">
        <v>4598</v>
      </c>
      <c r="L11" s="6" t="n">
        <v>6028</v>
      </c>
    </row>
    <row r="12">
      <c r="A12" s="4" t="inlineStr">
        <is>
          <t>COMPREHENSIVE INCOME</t>
        </is>
      </c>
      <c r="J12" s="6" t="n">
        <v>13758</v>
      </c>
      <c r="K12" s="6" t="n">
        <v>7571</v>
      </c>
      <c r="L12" s="6" t="n">
        <v>4082</v>
      </c>
    </row>
    <row r="13">
      <c r="A13" s="4" t="inlineStr">
        <is>
          <t>Parent Company [Member]</t>
        </is>
      </c>
    </row>
    <row r="14">
      <c r="A14" s="3" t="inlineStr">
        <is>
          <t>INCOME</t>
        </is>
      </c>
    </row>
    <row r="15">
      <c r="A15" s="4" t="inlineStr">
        <is>
          <t>Inter-entity management and other fees</t>
        </is>
      </c>
      <c r="J15" s="6" t="n">
        <v>2520</v>
      </c>
      <c r="K15" s="6" t="n">
        <v>2708</v>
      </c>
      <c r="L15" s="6" t="n">
        <v>2556</v>
      </c>
    </row>
    <row r="16">
      <c r="A16" s="4" t="inlineStr">
        <is>
          <t>Interest, dividend and other income</t>
        </is>
      </c>
      <c r="J16" s="6" t="n">
        <v>115</v>
      </c>
      <c r="K16" s="6" t="n">
        <v>106</v>
      </c>
      <c r="L16" s="6" t="n">
        <v>186</v>
      </c>
    </row>
    <row r="17">
      <c r="A17" s="4" t="inlineStr">
        <is>
          <t>TOTAL INCOME</t>
        </is>
      </c>
      <c r="J17" s="6" t="n">
        <v>6185</v>
      </c>
      <c r="K17" s="6" t="n">
        <v>6758</v>
      </c>
      <c r="L17" s="6" t="n">
        <v>7647</v>
      </c>
    </row>
    <row r="18">
      <c r="A18" s="3" t="inlineStr">
        <is>
          <t>EXPENSE</t>
        </is>
      </c>
    </row>
    <row r="19">
      <c r="A19" s="4" t="inlineStr">
        <is>
          <t>Interest expense</t>
        </is>
      </c>
      <c r="J19" s="6" t="n">
        <v>1798</v>
      </c>
      <c r="K19" s="6" t="n">
        <v>1642</v>
      </c>
      <c r="L19" s="6" t="n">
        <v>1642</v>
      </c>
    </row>
    <row r="20">
      <c r="A20" s="4" t="inlineStr">
        <is>
          <t>Salaries and employee benefits</t>
        </is>
      </c>
      <c r="J20" s="6" t="n">
        <v>2871</v>
      </c>
      <c r="K20" s="6" t="n">
        <v>2667</v>
      </c>
      <c r="L20" s="6" t="n">
        <v>2614</v>
      </c>
    </row>
    <row r="21">
      <c r="A21" s="4" t="inlineStr">
        <is>
          <t>Other expense</t>
        </is>
      </c>
      <c r="J21" s="6" t="n">
        <v>1783</v>
      </c>
      <c r="K21" s="6" t="n">
        <v>1749</v>
      </c>
      <c r="L21" s="6" t="n">
        <v>1707</v>
      </c>
    </row>
    <row r="22">
      <c r="A22" s="4" t="inlineStr">
        <is>
          <t>TOTAL EXPENSE</t>
        </is>
      </c>
      <c r="J22" s="6" t="n">
        <v>6452</v>
      </c>
      <c r="K22" s="6" t="n">
        <v>6058</v>
      </c>
      <c r="L22" s="6" t="n">
        <v>5963</v>
      </c>
    </row>
    <row r="23">
      <c r="A23" s="4" t="inlineStr">
        <is>
          <t>INCOME (LOSS) BEFORE INCOME TAXES AND EQUITY IN UNDISTRIBUTED EARNINGS OF SUBSIDIARIES</t>
        </is>
      </c>
      <c r="J23" s="6" t="n">
        <v>-267</v>
      </c>
      <c r="K23" s="6" t="n">
        <v>700</v>
      </c>
      <c r="L23" s="6" t="n">
        <v>1684</v>
      </c>
    </row>
    <row r="24">
      <c r="A24" s="4" t="inlineStr">
        <is>
          <t>Benefit for income taxes</t>
        </is>
      </c>
      <c r="J24" s="6" t="n">
        <v>-802</v>
      </c>
      <c r="K24" s="6" t="n">
        <v>-681</v>
      </c>
      <c r="L24" s="6" t="n">
        <v>-676</v>
      </c>
    </row>
    <row r="25">
      <c r="A25" s="4" t="inlineStr">
        <is>
          <t>Equity in undistributed earnings of subsidiaries</t>
        </is>
      </c>
      <c r="J25" s="6" t="n">
        <v>6537</v>
      </c>
      <c r="K25" s="6" t="n">
        <v>3217</v>
      </c>
      <c r="L25" s="6" t="n">
        <v>3668</v>
      </c>
    </row>
    <row r="26">
      <c r="A26" s="4" t="inlineStr">
        <is>
          <t>NET INCOME</t>
        </is>
      </c>
      <c r="J26" s="6" t="n">
        <v>7072</v>
      </c>
      <c r="K26" s="6" t="n">
        <v>4598</v>
      </c>
      <c r="L26" s="6" t="n">
        <v>6028</v>
      </c>
    </row>
    <row r="27">
      <c r="A27" s="4" t="inlineStr">
        <is>
          <t>COMPREHENSIVE INCOME</t>
        </is>
      </c>
      <c r="J27" s="6" t="n">
        <v>13758</v>
      </c>
      <c r="K27" s="6" t="n">
        <v>7571</v>
      </c>
      <c r="L27" s="6" t="n">
        <v>4082</v>
      </c>
    </row>
    <row r="28">
      <c r="A28" s="4" t="inlineStr">
        <is>
          <t>Parent Company [Member] | Banking Subsidiary [Member]</t>
        </is>
      </c>
    </row>
    <row r="29">
      <c r="A29" s="3" t="inlineStr">
        <is>
          <t>INCOME</t>
        </is>
      </c>
    </row>
    <row r="30">
      <c r="A30" s="4" t="inlineStr">
        <is>
          <t>Dividends from subsidiaries</t>
        </is>
      </c>
      <c r="J30" s="6" t="n">
        <v>2000</v>
      </c>
      <c r="K30" s="6" t="n">
        <v>2000</v>
      </c>
      <c r="L30" s="6" t="n">
        <v>3800</v>
      </c>
    </row>
    <row r="31">
      <c r="A31" s="4" t="inlineStr">
        <is>
          <t>Parent Company [Member] | Non Banking Subsidiaries [Member]</t>
        </is>
      </c>
    </row>
    <row r="32">
      <c r="A32" s="3" t="inlineStr">
        <is>
          <t>INCOME</t>
        </is>
      </c>
    </row>
    <row r="33">
      <c r="A33" s="4" t="inlineStr">
        <is>
          <t>Dividends from subsidiaries</t>
        </is>
      </c>
      <c r="J33" s="5" t="n">
        <v>1550</v>
      </c>
      <c r="K33" s="5" t="n">
        <v>1944</v>
      </c>
      <c r="L33" s="5" t="n">
        <v>1105</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ARENT COMPANY FINANCIAL INFORMATION - STATEMENTS OF CASH FLOWS (Details) - USD ($) $ in Thousands</t>
        </is>
      </c>
      <c r="B1" s="2" t="inlineStr">
        <is>
          <t>1 Months Ended</t>
        </is>
      </c>
      <c r="C1" s="2" t="inlineStr">
        <is>
          <t>3 Months Ended</t>
        </is>
      </c>
      <c r="K1" s="2" t="inlineStr">
        <is>
          <t>12 Months Ended</t>
        </is>
      </c>
    </row>
    <row r="2">
      <c r="B2" s="2" t="inlineStr">
        <is>
          <t>Sep. 30,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OPERATING ACTIVITIES</t>
        </is>
      </c>
    </row>
    <row r="4">
      <c r="A4" s="4" t="inlineStr">
        <is>
          <t>Net income</t>
        </is>
      </c>
      <c r="C4" s="5" t="n">
        <v>1852</v>
      </c>
      <c r="D4" s="5" t="n">
        <v>1431</v>
      </c>
      <c r="E4" s="5" t="n">
        <v>1708</v>
      </c>
      <c r="F4" s="5" t="n">
        <v>2081</v>
      </c>
      <c r="G4" s="5" t="n">
        <v>692</v>
      </c>
      <c r="H4" s="5" t="n">
        <v>1078</v>
      </c>
      <c r="I4" s="5" t="n">
        <v>1419</v>
      </c>
      <c r="J4" s="5" t="n">
        <v>1409</v>
      </c>
      <c r="K4" s="5" t="n">
        <v>7072</v>
      </c>
      <c r="L4" s="5" t="n">
        <v>4598</v>
      </c>
      <c r="M4" s="5" t="n">
        <v>6028</v>
      </c>
    </row>
    <row r="5">
      <c r="A5" s="3" t="inlineStr">
        <is>
          <t>Adjustments to reconcile net income to net cash provided by operating activities:</t>
        </is>
      </c>
    </row>
    <row r="6">
      <c r="A6" s="4" t="inlineStr">
        <is>
          <t>Stock compensation expense</t>
        </is>
      </c>
      <c r="K6" s="6" t="n">
        <v>43</v>
      </c>
      <c r="L6" s="6" t="n">
        <v>3</v>
      </c>
      <c r="M6" s="6" t="n">
        <v>7</v>
      </c>
    </row>
    <row r="7">
      <c r="A7" s="4" t="inlineStr">
        <is>
          <t>Other - net</t>
        </is>
      </c>
      <c r="K7" s="6" t="n">
        <v>-4379</v>
      </c>
      <c r="L7" s="6" t="n">
        <v>-7140</v>
      </c>
      <c r="M7" s="6" t="n">
        <v>-493</v>
      </c>
    </row>
    <row r="8">
      <c r="A8" s="3" t="inlineStr">
        <is>
          <t>INVESTING ACTIVITIES</t>
        </is>
      </c>
    </row>
    <row r="9">
      <c r="A9" s="4" t="inlineStr">
        <is>
          <t>Purchase of investment securities - available for sale</t>
        </is>
      </c>
      <c r="K9" s="6" t="n">
        <v>-61578</v>
      </c>
      <c r="L9" s="6" t="n">
        <v>-36519</v>
      </c>
      <c r="M9" s="6" t="n">
        <v>-18084</v>
      </c>
    </row>
    <row r="10">
      <c r="A10" s="4" t="inlineStr">
        <is>
          <t>Proceeds from maturity and sales of investment securities - available for sale</t>
        </is>
      </c>
      <c r="K10" s="6" t="n">
        <v>38826</v>
      </c>
      <c r="L10" s="6" t="n">
        <v>36215</v>
      </c>
      <c r="M10" s="6" t="n">
        <v>23559</v>
      </c>
    </row>
    <row r="11">
      <c r="A11" s="3" t="inlineStr">
        <is>
          <t>FINANCING ACTIVITIES</t>
        </is>
      </c>
    </row>
    <row r="12">
      <c r="A12" s="4" t="inlineStr">
        <is>
          <t>Redemption of guaranteed junior subordinated deferrable interest debentures</t>
        </is>
      </c>
      <c r="B12" s="5" t="n">
        <v>-12000</v>
      </c>
      <c r="K12" s="6" t="n">
        <v>-12018</v>
      </c>
    </row>
    <row r="13">
      <c r="A13" s="4" t="inlineStr">
        <is>
          <t>Subordinated debt issuance, net</t>
        </is>
      </c>
      <c r="K13" s="6" t="n">
        <v>26589</v>
      </c>
    </row>
    <row r="14">
      <c r="A14" s="4" t="inlineStr">
        <is>
          <t>Redemption of subordinated debt</t>
        </is>
      </c>
      <c r="K14" s="6" t="n">
        <v>-7650</v>
      </c>
    </row>
    <row r="15">
      <c r="A15" s="4" t="inlineStr">
        <is>
          <t>Stock options exercised</t>
        </is>
      </c>
      <c r="K15" s="6" t="n">
        <v>57</v>
      </c>
      <c r="L15" s="6" t="n">
        <v>78</v>
      </c>
      <c r="M15" s="6" t="n">
        <v>99</v>
      </c>
    </row>
    <row r="16">
      <c r="A16" s="4" t="inlineStr">
        <is>
          <t>Common stock dividends paid</t>
        </is>
      </c>
      <c r="K16" s="6" t="n">
        <v>-1708</v>
      </c>
      <c r="L16" s="6" t="n">
        <v>-1716</v>
      </c>
      <c r="M16" s="6" t="n">
        <v>-1642</v>
      </c>
    </row>
    <row r="17">
      <c r="A17" s="4" t="inlineStr">
        <is>
          <t>NET DECREASE IN CASH AND CASH EQUIVALENTS</t>
        </is>
      </c>
      <c r="K17" s="6" t="n">
        <v>9597</v>
      </c>
      <c r="L17" s="6" t="n">
        <v>9336</v>
      </c>
      <c r="M17" s="6" t="n">
        <v>-12726</v>
      </c>
    </row>
    <row r="18">
      <c r="A18" s="4" t="inlineStr">
        <is>
          <t>CASH AND CASH EQUIVALENTS AT JANUARY 1</t>
        </is>
      </c>
      <c r="F18" s="6" t="n">
        <v>31504</v>
      </c>
      <c r="J18" s="6" t="n">
        <v>22168</v>
      </c>
      <c r="K18" s="6" t="n">
        <v>31504</v>
      </c>
      <c r="L18" s="6" t="n">
        <v>22168</v>
      </c>
      <c r="M18" s="6" t="n">
        <v>34894</v>
      </c>
    </row>
    <row r="19">
      <c r="A19" s="4" t="inlineStr">
        <is>
          <t>CASH AND CASH EQUIVALENTS AT DECEMBER 31</t>
        </is>
      </c>
      <c r="C19" s="6" t="n">
        <v>41101</v>
      </c>
      <c r="G19" s="6" t="n">
        <v>31504</v>
      </c>
      <c r="K19" s="6" t="n">
        <v>41101</v>
      </c>
      <c r="L19" s="6" t="n">
        <v>31504</v>
      </c>
      <c r="M19" s="6" t="n">
        <v>22168</v>
      </c>
    </row>
    <row r="20">
      <c r="A20" s="4" t="inlineStr">
        <is>
          <t>Parent Company [Member]</t>
        </is>
      </c>
    </row>
    <row r="21">
      <c r="A21" s="3" t="inlineStr">
        <is>
          <t>OPERATING ACTIVITIES</t>
        </is>
      </c>
    </row>
    <row r="22">
      <c r="A22" s="4" t="inlineStr">
        <is>
          <t>Net income</t>
        </is>
      </c>
      <c r="K22" s="6" t="n">
        <v>7072</v>
      </c>
      <c r="L22" s="6" t="n">
        <v>4598</v>
      </c>
      <c r="M22" s="6" t="n">
        <v>6028</v>
      </c>
    </row>
    <row r="23">
      <c r="A23" s="3" t="inlineStr">
        <is>
          <t>Adjustments to reconcile net income to net cash provided by operating activities:</t>
        </is>
      </c>
    </row>
    <row r="24">
      <c r="A24" s="4" t="inlineStr">
        <is>
          <t>Equity in undistributed earnings of subsidiaries</t>
        </is>
      </c>
      <c r="K24" s="6" t="n">
        <v>-6537</v>
      </c>
      <c r="L24" s="6" t="n">
        <v>-3217</v>
      </c>
      <c r="M24" s="6" t="n">
        <v>-3668</v>
      </c>
    </row>
    <row r="25">
      <c r="A25" s="4" t="inlineStr">
        <is>
          <t>Stock compensation expense</t>
        </is>
      </c>
      <c r="K25" s="6" t="n">
        <v>43</v>
      </c>
      <c r="L25" s="6" t="n">
        <v>3</v>
      </c>
      <c r="M25" s="6" t="n">
        <v>7</v>
      </c>
    </row>
    <row r="26">
      <c r="A26" s="4" t="inlineStr">
        <is>
          <t>Other - net</t>
        </is>
      </c>
      <c r="K26" s="6" t="n">
        <v>1204</v>
      </c>
      <c r="L26" s="6" t="n">
        <v>-133</v>
      </c>
      <c r="M26" s="6" t="n">
        <v>-526</v>
      </c>
    </row>
    <row r="27">
      <c r="A27" s="4" t="inlineStr">
        <is>
          <t>NET CASH PROVIDED BY OPERATING ACTIVITIES</t>
        </is>
      </c>
      <c r="K27" s="6" t="n">
        <v>1782</v>
      </c>
      <c r="L27" s="6" t="n">
        <v>1251</v>
      </c>
      <c r="M27" s="6" t="n">
        <v>1841</v>
      </c>
    </row>
    <row r="28">
      <c r="A28" s="3" t="inlineStr">
        <is>
          <t>INVESTING ACTIVITIES</t>
        </is>
      </c>
    </row>
    <row r="29">
      <c r="A29" s="4" t="inlineStr">
        <is>
          <t>Purchase of investment securities - available for sale</t>
        </is>
      </c>
      <c r="K29" s="6" t="n">
        <v>-1008</v>
      </c>
      <c r="L29" s="6" t="n">
        <v>-1254</v>
      </c>
    </row>
    <row r="30">
      <c r="A30" s="4" t="inlineStr">
        <is>
          <t>Proceeds from maturity and sales of investment securities - available for sale</t>
        </is>
      </c>
      <c r="K30" s="6" t="n">
        <v>991</v>
      </c>
      <c r="L30" s="6" t="n">
        <v>1246</v>
      </c>
      <c r="M30" s="6" t="n">
        <v>1085</v>
      </c>
    </row>
    <row r="31">
      <c r="A31" s="4" t="inlineStr">
        <is>
          <t>Capital contribution to banking subsidiary</t>
        </is>
      </c>
      <c r="K31" s="6" t="n">
        <v>-3500</v>
      </c>
    </row>
    <row r="32">
      <c r="A32" s="4" t="inlineStr">
        <is>
          <t>NET CASH PROVIDED BY (USED IN) INVESTING ACTIVITIES</t>
        </is>
      </c>
      <c r="K32" s="6" t="n">
        <v>-3517</v>
      </c>
      <c r="L32" s="6" t="n">
        <v>-8</v>
      </c>
      <c r="M32" s="6" t="n">
        <v>1085</v>
      </c>
    </row>
    <row r="33">
      <c r="A33" s="3" t="inlineStr">
        <is>
          <t>FINANCING ACTIVITIES</t>
        </is>
      </c>
    </row>
    <row r="34">
      <c r="A34" s="4" t="inlineStr">
        <is>
          <t>Redemption of guaranteed junior subordinated deferrable interest debentures</t>
        </is>
      </c>
      <c r="K34" s="6" t="n">
        <v>-12018</v>
      </c>
    </row>
    <row r="35">
      <c r="A35" s="4" t="inlineStr">
        <is>
          <t>Subordinated debt issuance, net</t>
        </is>
      </c>
      <c r="K35" s="6" t="n">
        <v>26589</v>
      </c>
    </row>
    <row r="36">
      <c r="A36" s="4" t="inlineStr">
        <is>
          <t>Redemption of subordinated debt</t>
        </is>
      </c>
      <c r="K36" s="6" t="n">
        <v>-7650</v>
      </c>
    </row>
    <row r="37">
      <c r="A37" s="4" t="inlineStr">
        <is>
          <t>Stock options exercised</t>
        </is>
      </c>
      <c r="K37" s="6" t="n">
        <v>57</v>
      </c>
      <c r="L37" s="6" t="n">
        <v>78</v>
      </c>
      <c r="M37" s="6" t="n">
        <v>99</v>
      </c>
    </row>
    <row r="38">
      <c r="A38" s="4" t="inlineStr">
        <is>
          <t>Purchases of treasury stock</t>
        </is>
      </c>
      <c r="K38" s="6" t="n">
        <v>0</v>
      </c>
      <c r="L38" s="6" t="n">
        <v>-151</v>
      </c>
      <c r="M38" s="6" t="n">
        <v>-2550</v>
      </c>
    </row>
    <row r="39">
      <c r="A39" s="4" t="inlineStr">
        <is>
          <t>Common stock dividends paid</t>
        </is>
      </c>
      <c r="K39" s="6" t="n">
        <v>-1708</v>
      </c>
      <c r="L39" s="6" t="n">
        <v>-1716</v>
      </c>
      <c r="M39" s="6" t="n">
        <v>-1642</v>
      </c>
    </row>
    <row r="40">
      <c r="A40" s="4" t="inlineStr">
        <is>
          <t>NET CASH USED IN FINANCING ACTIVITIES</t>
        </is>
      </c>
      <c r="K40" s="6" t="n">
        <v>5270</v>
      </c>
      <c r="L40" s="6" t="n">
        <v>-1789</v>
      </c>
      <c r="M40" s="6" t="n">
        <v>-4093</v>
      </c>
    </row>
    <row r="41">
      <c r="A41" s="4" t="inlineStr">
        <is>
          <t>NET DECREASE IN CASH AND CASH EQUIVALENTS</t>
        </is>
      </c>
      <c r="K41" s="6" t="n">
        <v>3535</v>
      </c>
      <c r="L41" s="6" t="n">
        <v>-546</v>
      </c>
      <c r="M41" s="6" t="n">
        <v>-1167</v>
      </c>
    </row>
    <row r="42">
      <c r="A42" s="4" t="inlineStr">
        <is>
          <t>CASH AND CASH EQUIVALENTS AT JANUARY 1</t>
        </is>
      </c>
      <c r="F42" s="5" t="n">
        <v>2098</v>
      </c>
      <c r="J42" s="5" t="n">
        <v>2644</v>
      </c>
      <c r="K42" s="6" t="n">
        <v>2098</v>
      </c>
      <c r="L42" s="6" t="n">
        <v>2644</v>
      </c>
      <c r="M42" s="6" t="n">
        <v>3811</v>
      </c>
    </row>
    <row r="43">
      <c r="A43" s="4" t="inlineStr">
        <is>
          <t>CASH AND CASH EQUIVALENTS AT DECEMBER 31</t>
        </is>
      </c>
      <c r="C43" s="5" t="n">
        <v>5633</v>
      </c>
      <c r="G43" s="5" t="n">
        <v>2098</v>
      </c>
      <c r="K43" s="5" t="n">
        <v>5633</v>
      </c>
      <c r="L43" s="5" t="n">
        <v>2098</v>
      </c>
      <c r="M43" s="5" t="n">
        <v>2644</v>
      </c>
    </row>
  </sheetData>
  <mergeCells count="3">
    <mergeCell ref="A1:A2"/>
    <mergeCell ref="C1:J1"/>
    <mergeCell ref="K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PARENT COMPANY FINANCIAL INFORMATION - Additional information (Details)</t>
        </is>
      </c>
      <c r="B1" s="2" t="inlineStr">
        <is>
          <t>Dec. 31, 2021USD ($)</t>
        </is>
      </c>
    </row>
    <row r="2">
      <c r="A2" s="3" t="inlineStr">
        <is>
          <t>PARENT COMPANY FINANCIAL INFORMATION</t>
        </is>
      </c>
    </row>
    <row r="3">
      <c r="A3" s="4" t="inlineStr">
        <is>
          <t>Dividend Payments Restrictions Schedule, Statutory Capital and Surplus</t>
        </is>
      </c>
      <c r="B3" s="5" t="n">
        <v>118693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CONSOLIDATED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CONSOLIDATED FINANCIAL DATA (unaudited)</t>
        </is>
      </c>
    </row>
    <row r="4">
      <c r="A4" s="4" t="inlineStr">
        <is>
          <t>Interest income</t>
        </is>
      </c>
      <c r="B4" s="5" t="n">
        <v>11690</v>
      </c>
      <c r="C4" s="5" t="n">
        <v>11372</v>
      </c>
      <c r="D4" s="5" t="n">
        <v>11838</v>
      </c>
      <c r="E4" s="5" t="n">
        <v>11769</v>
      </c>
      <c r="F4" s="5" t="n">
        <v>11640</v>
      </c>
      <c r="G4" s="5" t="n">
        <v>11237</v>
      </c>
      <c r="H4" s="5" t="n">
        <v>12061</v>
      </c>
      <c r="I4" s="5" t="n">
        <v>11944</v>
      </c>
      <c r="J4" s="5" t="n">
        <v>46669</v>
      </c>
      <c r="K4" s="5" t="n">
        <v>46882</v>
      </c>
      <c r="L4" s="5" t="n">
        <v>49767</v>
      </c>
    </row>
    <row r="5">
      <c r="A5" s="4" t="inlineStr">
        <is>
          <t>Interest expense</t>
        </is>
      </c>
      <c r="B5" s="6" t="n">
        <v>1392</v>
      </c>
      <c r="C5" s="6" t="n">
        <v>2146</v>
      </c>
      <c r="D5" s="6" t="n">
        <v>1971</v>
      </c>
      <c r="E5" s="6" t="n">
        <v>2077</v>
      </c>
      <c r="F5" s="6" t="n">
        <v>2288</v>
      </c>
      <c r="G5" s="6" t="n">
        <v>2446</v>
      </c>
      <c r="H5" s="6" t="n">
        <v>2588</v>
      </c>
      <c r="I5" s="6" t="n">
        <v>3193</v>
      </c>
      <c r="J5" s="6" t="n">
        <v>7586</v>
      </c>
      <c r="K5" s="6" t="n">
        <v>10515</v>
      </c>
      <c r="L5" s="6" t="n">
        <v>14325</v>
      </c>
    </row>
    <row r="6">
      <c r="A6" s="4" t="inlineStr">
        <is>
          <t>Net interest income</t>
        </is>
      </c>
      <c r="B6" s="6" t="n">
        <v>10298</v>
      </c>
      <c r="C6" s="6" t="n">
        <v>9226</v>
      </c>
      <c r="D6" s="6" t="n">
        <v>9867</v>
      </c>
      <c r="E6" s="6" t="n">
        <v>9692</v>
      </c>
      <c r="F6" s="6" t="n">
        <v>9352</v>
      </c>
      <c r="G6" s="6" t="n">
        <v>8791</v>
      </c>
      <c r="H6" s="6" t="n">
        <v>9473</v>
      </c>
      <c r="I6" s="6" t="n">
        <v>8751</v>
      </c>
      <c r="J6" s="6" t="n">
        <v>39083</v>
      </c>
      <c r="K6" s="6" t="n">
        <v>36367</v>
      </c>
      <c r="L6" s="6" t="n">
        <v>35442</v>
      </c>
    </row>
    <row r="7">
      <c r="A7" s="4" t="inlineStr">
        <is>
          <t>Provision for loan losses</t>
        </is>
      </c>
      <c r="B7" s="6" t="n">
        <v>250</v>
      </c>
      <c r="C7" s="6" t="n">
        <v>350</v>
      </c>
      <c r="D7" s="6" t="n">
        <v>100</v>
      </c>
      <c r="E7" s="6" t="n">
        <v>400</v>
      </c>
      <c r="F7" s="6" t="n">
        <v>1075</v>
      </c>
      <c r="G7" s="6" t="n">
        <v>675</v>
      </c>
      <c r="H7" s="6" t="n">
        <v>450</v>
      </c>
      <c r="I7" s="6" t="n">
        <v>175</v>
      </c>
      <c r="J7" s="6" t="n">
        <v>1100</v>
      </c>
      <c r="K7" s="6" t="n">
        <v>2375</v>
      </c>
      <c r="L7" s="6" t="n">
        <v>800</v>
      </c>
    </row>
    <row r="8">
      <c r="A8" s="4" t="inlineStr">
        <is>
          <t>Net interest income after provision (credit) for loan losses</t>
        </is>
      </c>
      <c r="B8" s="6" t="n">
        <v>10048</v>
      </c>
      <c r="C8" s="6" t="n">
        <v>8876</v>
      </c>
      <c r="D8" s="6" t="n">
        <v>9767</v>
      </c>
      <c r="E8" s="6" t="n">
        <v>9292</v>
      </c>
      <c r="F8" s="6" t="n">
        <v>8277</v>
      </c>
      <c r="G8" s="6" t="n">
        <v>8116</v>
      </c>
      <c r="H8" s="6" t="n">
        <v>9023</v>
      </c>
      <c r="I8" s="6" t="n">
        <v>8576</v>
      </c>
      <c r="J8" s="6" t="n">
        <v>37983</v>
      </c>
      <c r="K8" s="6" t="n">
        <v>33992</v>
      </c>
      <c r="L8" s="6" t="n">
        <v>34642</v>
      </c>
    </row>
    <row r="9">
      <c r="A9" s="4" t="inlineStr">
        <is>
          <t>Non-interest income</t>
        </is>
      </c>
      <c r="B9" s="6" t="n">
        <v>4332</v>
      </c>
      <c r="C9" s="6" t="n">
        <v>4416</v>
      </c>
      <c r="D9" s="6" t="n">
        <v>4399</v>
      </c>
      <c r="E9" s="6" t="n">
        <v>4614</v>
      </c>
      <c r="F9" s="6" t="n">
        <v>4372</v>
      </c>
      <c r="G9" s="6" t="n">
        <v>4304</v>
      </c>
      <c r="H9" s="6" t="n">
        <v>3767</v>
      </c>
      <c r="I9" s="6" t="n">
        <v>3832</v>
      </c>
      <c r="J9" s="6" t="n">
        <v>17761</v>
      </c>
      <c r="K9" s="6" t="n">
        <v>16275</v>
      </c>
      <c r="L9" s="6" t="n">
        <v>14773</v>
      </c>
    </row>
    <row r="10">
      <c r="A10" s="4" t="inlineStr">
        <is>
          <t>Non-interest expense</t>
        </is>
      </c>
      <c r="B10" s="6" t="n">
        <v>12107</v>
      </c>
      <c r="C10" s="6" t="n">
        <v>11520</v>
      </c>
      <c r="D10" s="6" t="n">
        <v>12038</v>
      </c>
      <c r="E10" s="6" t="n">
        <v>11305</v>
      </c>
      <c r="F10" s="6" t="n">
        <v>11709</v>
      </c>
      <c r="G10" s="6" t="n">
        <v>11107</v>
      </c>
      <c r="H10" s="6" t="n">
        <v>11006</v>
      </c>
      <c r="I10" s="6" t="n">
        <v>10633</v>
      </c>
      <c r="J10" s="6" t="n">
        <v>46970</v>
      </c>
      <c r="K10" s="6" t="n">
        <v>44455</v>
      </c>
      <c r="L10" s="6" t="n">
        <v>41815</v>
      </c>
    </row>
    <row r="11">
      <c r="A11" s="4" t="inlineStr">
        <is>
          <t>Income before income taxes</t>
        </is>
      </c>
      <c r="B11" s="6" t="n">
        <v>2273</v>
      </c>
      <c r="C11" s="6" t="n">
        <v>1772</v>
      </c>
      <c r="D11" s="6" t="n">
        <v>2128</v>
      </c>
      <c r="E11" s="6" t="n">
        <v>2601</v>
      </c>
      <c r="F11" s="6" t="n">
        <v>940</v>
      </c>
      <c r="G11" s="6" t="n">
        <v>1313</v>
      </c>
      <c r="H11" s="6" t="n">
        <v>1784</v>
      </c>
      <c r="I11" s="6" t="n">
        <v>1775</v>
      </c>
      <c r="J11" s="6" t="n">
        <v>8774</v>
      </c>
      <c r="K11" s="6" t="n">
        <v>5812</v>
      </c>
      <c r="L11" s="6" t="n">
        <v>7600</v>
      </c>
    </row>
    <row r="12">
      <c r="A12" s="4" t="inlineStr">
        <is>
          <t>Provision for income taxes</t>
        </is>
      </c>
      <c r="B12" s="6" t="n">
        <v>421</v>
      </c>
      <c r="C12" s="6" t="n">
        <v>341</v>
      </c>
      <c r="D12" s="6" t="n">
        <v>420</v>
      </c>
      <c r="E12" s="6" t="n">
        <v>520</v>
      </c>
      <c r="F12" s="6" t="n">
        <v>248</v>
      </c>
      <c r="G12" s="6" t="n">
        <v>235</v>
      </c>
      <c r="H12" s="6" t="n">
        <v>365</v>
      </c>
      <c r="I12" s="6" t="n">
        <v>366</v>
      </c>
      <c r="J12" s="6" t="n">
        <v>1702</v>
      </c>
      <c r="K12" s="6" t="n">
        <v>1214</v>
      </c>
      <c r="L12" s="6" t="n">
        <v>1572</v>
      </c>
    </row>
    <row r="13">
      <c r="A13" s="4" t="inlineStr">
        <is>
          <t>Net income</t>
        </is>
      </c>
      <c r="B13" s="5" t="n">
        <v>1852</v>
      </c>
      <c r="C13" s="5" t="n">
        <v>1431</v>
      </c>
      <c r="D13" s="5" t="n">
        <v>1708</v>
      </c>
      <c r="E13" s="5" t="n">
        <v>2081</v>
      </c>
      <c r="F13" s="5" t="n">
        <v>692</v>
      </c>
      <c r="G13" s="5" t="n">
        <v>1078</v>
      </c>
      <c r="H13" s="5" t="n">
        <v>1419</v>
      </c>
      <c r="I13" s="5" t="n">
        <v>1409</v>
      </c>
      <c r="J13" s="5" t="n">
        <v>7072</v>
      </c>
      <c r="K13" s="5" t="n">
        <v>4598</v>
      </c>
      <c r="L13" s="5" t="n">
        <v>6028</v>
      </c>
    </row>
    <row r="14">
      <c r="A14" s="4" t="inlineStr">
        <is>
          <t>Basic earnings per common share</t>
        </is>
      </c>
      <c r="B14" s="7" t="n">
        <v>0.11</v>
      </c>
      <c r="C14" s="7" t="n">
        <v>0.08</v>
      </c>
      <c r="D14" s="7" t="n">
        <v>0.1</v>
      </c>
      <c r="E14" s="7" t="n">
        <v>0.12</v>
      </c>
      <c r="F14" s="7" t="n">
        <v>0.04</v>
      </c>
      <c r="G14" s="7" t="n">
        <v>0.06</v>
      </c>
      <c r="H14" s="7" t="n">
        <v>0.08</v>
      </c>
      <c r="I14" s="7" t="n">
        <v>0.08</v>
      </c>
      <c r="J14" s="7" t="n">
        <v>0.41</v>
      </c>
      <c r="K14" s="7" t="n">
        <v>0.27</v>
      </c>
      <c r="L14" s="7" t="n">
        <v>0.35</v>
      </c>
    </row>
    <row r="15">
      <c r="A15" s="4" t="inlineStr">
        <is>
          <t>Diluted earnings per common share</t>
        </is>
      </c>
      <c r="B15" s="11" t="n">
        <v>0.11</v>
      </c>
      <c r="C15" s="11" t="n">
        <v>0.08</v>
      </c>
      <c r="D15" s="11" t="n">
        <v>0.1</v>
      </c>
      <c r="E15" s="11" t="n">
        <v>0.12</v>
      </c>
      <c r="F15" s="11" t="n">
        <v>0.04</v>
      </c>
      <c r="G15" s="11" t="n">
        <v>0.06</v>
      </c>
      <c r="H15" s="11" t="n">
        <v>0.08</v>
      </c>
      <c r="I15" s="11" t="n">
        <v>0.08</v>
      </c>
      <c r="J15" s="11" t="n">
        <v>0.41</v>
      </c>
      <c r="K15" s="11" t="n">
        <v>0.27</v>
      </c>
      <c r="L15" s="11" t="n">
        <v>0.35</v>
      </c>
    </row>
    <row r="16">
      <c r="A16" s="4" t="inlineStr">
        <is>
          <t>Cash dividends declared per common share</t>
        </is>
      </c>
      <c r="B16" s="8" t="n">
        <v>0.025</v>
      </c>
      <c r="C16" s="8" t="n">
        <v>0.025</v>
      </c>
      <c r="D16" s="8" t="n">
        <v>0.025</v>
      </c>
      <c r="E16" s="8" t="n">
        <v>0.025</v>
      </c>
      <c r="F16" s="8" t="n">
        <v>0.025</v>
      </c>
      <c r="G16" s="8" t="n">
        <v>0.025</v>
      </c>
      <c r="H16" s="8" t="n">
        <v>0.025</v>
      </c>
      <c r="I16" s="8" t="n">
        <v>0.025</v>
      </c>
      <c r="J16" s="8" t="n">
        <v>0.1</v>
      </c>
      <c r="K16" s="8" t="n">
        <v>0.1</v>
      </c>
      <c r="L16" s="8" t="n">
        <v>0.09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BRANCH ACQUISITION (Details) - USD ($)</t>
        </is>
      </c>
      <c r="B1" s="2" t="inlineStr">
        <is>
          <t>May 21, 2021</t>
        </is>
      </c>
      <c r="C1" s="2" t="inlineStr">
        <is>
          <t>Dec. 31, 2021</t>
        </is>
      </c>
      <c r="D1" s="2" t="inlineStr">
        <is>
          <t>Dec. 31, 2020</t>
        </is>
      </c>
    </row>
    <row r="2">
      <c r="A2" s="3" t="inlineStr">
        <is>
          <t>Branch Acquisition</t>
        </is>
      </c>
    </row>
    <row r="3">
      <c r="A3" s="4" t="inlineStr">
        <is>
          <t>Deposits</t>
        </is>
      </c>
      <c r="C3" s="5" t="n">
        <v>10942000</v>
      </c>
      <c r="D3" s="5" t="n">
        <v>2585000</v>
      </c>
    </row>
    <row r="4">
      <c r="A4" s="4" t="inlineStr">
        <is>
          <t>Goodwill</t>
        </is>
      </c>
      <c r="C4" s="5" t="n">
        <v>13611000</v>
      </c>
      <c r="D4" s="5" t="n">
        <v>11944000</v>
      </c>
    </row>
    <row r="5">
      <c r="A5" s="4" t="inlineStr">
        <is>
          <t>Core Deposits Intangibles</t>
        </is>
      </c>
    </row>
    <row r="6">
      <c r="A6" s="3" t="inlineStr">
        <is>
          <t>Branch Acquisition</t>
        </is>
      </c>
    </row>
    <row r="7">
      <c r="A7" s="4" t="inlineStr">
        <is>
          <t>Finite-lived intangible asset useful life</t>
        </is>
      </c>
      <c r="C7" s="4" t="inlineStr">
        <is>
          <t>10 years</t>
        </is>
      </c>
    </row>
    <row r="8">
      <c r="A8" s="4" t="inlineStr">
        <is>
          <t>Citizen's Neighborhood Bank Branch</t>
        </is>
      </c>
    </row>
    <row r="9">
      <c r="A9" s="3" t="inlineStr">
        <is>
          <t>Branch Acquisition</t>
        </is>
      </c>
    </row>
    <row r="10">
      <c r="A10" s="4" t="inlineStr">
        <is>
          <t>Deposits acquired at premium percentage</t>
        </is>
      </c>
      <c r="B10" s="4" t="inlineStr">
        <is>
          <t>3.71%</t>
        </is>
      </c>
    </row>
    <row r="11">
      <c r="A11" s="4" t="inlineStr">
        <is>
          <t>Deposits acquired at premium amount</t>
        </is>
      </c>
      <c r="B11" s="5" t="n">
        <v>1600000</v>
      </c>
    </row>
    <row r="12">
      <c r="A12" s="4" t="inlineStr">
        <is>
          <t>Meyersdale and Somerset Branches</t>
        </is>
      </c>
    </row>
    <row r="13">
      <c r="A13" s="3" t="inlineStr">
        <is>
          <t>Branch Acquisition</t>
        </is>
      </c>
    </row>
    <row r="14">
      <c r="A14" s="4" t="inlineStr">
        <is>
          <t>Goodwill and other intangibles</t>
        </is>
      </c>
      <c r="B14" s="6" t="n">
        <v>1800000</v>
      </c>
    </row>
    <row r="15">
      <c r="A15" s="4" t="inlineStr">
        <is>
          <t>Riverview Bank</t>
        </is>
      </c>
    </row>
    <row r="16">
      <c r="A16" s="3" t="inlineStr">
        <is>
          <t>Branch Acquisition</t>
        </is>
      </c>
    </row>
    <row r="17">
      <c r="A17" s="4" t="inlineStr">
        <is>
          <t>Goodwill and other intangibles</t>
        </is>
      </c>
      <c r="C17" s="5" t="n">
        <v>177000</v>
      </c>
    </row>
    <row r="18">
      <c r="A18" s="4" t="inlineStr">
        <is>
          <t>Goodwill</t>
        </is>
      </c>
      <c r="B18" s="5" t="n">
        <v>1667000</v>
      </c>
      <c r="C18" s="6" t="n">
        <v>1700000</v>
      </c>
    </row>
    <row r="19">
      <c r="A19" s="4" t="inlineStr">
        <is>
          <t>Identifiable intangible assets residual value</t>
        </is>
      </c>
      <c r="C19" s="6" t="n">
        <v>0</v>
      </c>
    </row>
    <row r="20">
      <c r="A20" s="4" t="inlineStr">
        <is>
          <t>Finite-lived intangible assets accumulated amortization</t>
        </is>
      </c>
      <c r="C20" s="5" t="n">
        <v>19000</v>
      </c>
    </row>
    <row r="21">
      <c r="A21" s="4" t="inlineStr">
        <is>
          <t>Riverview Bank | Core Deposits Intangibles</t>
        </is>
      </c>
    </row>
    <row r="22">
      <c r="A22" s="3" t="inlineStr">
        <is>
          <t>Branch Acquisition</t>
        </is>
      </c>
    </row>
    <row r="23">
      <c r="A23" s="4" t="inlineStr">
        <is>
          <t>Finite-lived intangible asset useful life</t>
        </is>
      </c>
      <c r="B23" s="4" t="inlineStr">
        <is>
          <t>10 years</t>
        </is>
      </c>
    </row>
    <row r="24">
      <c r="A24" s="4" t="inlineStr">
        <is>
          <t>Citizen's Neighborhood Bank Branch</t>
        </is>
      </c>
    </row>
    <row r="25">
      <c r="A25" s="3" t="inlineStr">
        <is>
          <t>Branch Acquisition</t>
        </is>
      </c>
    </row>
    <row r="26">
      <c r="A26" s="4" t="inlineStr">
        <is>
          <t>Deposits</t>
        </is>
      </c>
      <c r="B26" s="5" t="n">
        <v>42000000</v>
      </c>
    </row>
    <row r="27">
      <c r="A27" s="4" t="inlineStr">
        <is>
          <t>Deposits acquired at premium percentage</t>
        </is>
      </c>
      <c r="B27" s="4" t="inlineStr">
        <is>
          <t>3.71%</t>
        </is>
      </c>
    </row>
    <row r="28">
      <c r="A28" s="4" t="inlineStr">
        <is>
          <t>Deposits acquired at premium amount</t>
        </is>
      </c>
      <c r="B28" s="5" t="n">
        <v>16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RANCH ACQUISITION - Riverview Bank (Details) - USD ($)</t>
        </is>
      </c>
      <c r="B1" s="2" t="inlineStr">
        <is>
          <t>May 21, 2021</t>
        </is>
      </c>
      <c r="C1" s="2" t="inlineStr">
        <is>
          <t>Dec. 31, 2021</t>
        </is>
      </c>
      <c r="D1" s="2" t="inlineStr">
        <is>
          <t>Dec. 31, 2020</t>
        </is>
      </c>
    </row>
    <row r="2">
      <c r="A2" s="3" t="inlineStr">
        <is>
          <t>Fair value of liabilities assumed</t>
        </is>
      </c>
    </row>
    <row r="3">
      <c r="A3" s="4" t="inlineStr">
        <is>
          <t>Goodwill resulting from acquisition</t>
        </is>
      </c>
      <c r="C3" s="5" t="n">
        <v>13611000</v>
      </c>
      <c r="D3" s="5" t="n">
        <v>11944000</v>
      </c>
    </row>
    <row r="4">
      <c r="A4" s="4" t="inlineStr">
        <is>
          <t>Riverview Bank</t>
        </is>
      </c>
    </row>
    <row r="5">
      <c r="A5" s="3" t="inlineStr">
        <is>
          <t>Consideration received</t>
        </is>
      </c>
    </row>
    <row r="6">
      <c r="A6" s="4" t="inlineStr">
        <is>
          <t>Cash received</t>
        </is>
      </c>
      <c r="B6" s="5" t="n">
        <v>40154000</v>
      </c>
    </row>
    <row r="7">
      <c r="A7" s="3" t="inlineStr">
        <is>
          <t>Fair value of assets acquired</t>
        </is>
      </c>
    </row>
    <row r="8">
      <c r="A8" s="4" t="inlineStr">
        <is>
          <t>Cash and cash equivalents</t>
        </is>
      </c>
      <c r="B8" s="6" t="n">
        <v>258000</v>
      </c>
    </row>
    <row r="9">
      <c r="A9" s="4" t="inlineStr">
        <is>
          <t>Loans</t>
        </is>
      </c>
      <c r="B9" s="6" t="n">
        <v>36000</v>
      </c>
    </row>
    <row r="10">
      <c r="A10" s="4" t="inlineStr">
        <is>
          <t>Premises and equipment</t>
        </is>
      </c>
      <c r="B10" s="6" t="n">
        <v>158000</v>
      </c>
    </row>
    <row r="11">
      <c r="A11" s="4" t="inlineStr">
        <is>
          <t>Core deposit intangible</t>
        </is>
      </c>
      <c r="B11" s="6" t="n">
        <v>177000</v>
      </c>
      <c r="C11" s="6" t="n">
        <v>177000</v>
      </c>
    </row>
    <row r="12">
      <c r="A12" s="4" t="inlineStr">
        <is>
          <t>Other assets</t>
        </is>
      </c>
      <c r="B12" s="6" t="n">
        <v>19000</v>
      </c>
    </row>
    <row r="13">
      <c r="A13" s="4" t="inlineStr">
        <is>
          <t>Business Combination, Recognized Identifiable Assets Acquired and Liabilities Assumed, Assets, Total</t>
        </is>
      </c>
      <c r="B13" s="6" t="n">
        <v>648000</v>
      </c>
    </row>
    <row r="14">
      <c r="A14" s="3" t="inlineStr">
        <is>
          <t>Fair value of liabilities assumed</t>
        </is>
      </c>
    </row>
    <row r="15">
      <c r="A15" s="4" t="inlineStr">
        <is>
          <t>Deposits</t>
        </is>
      </c>
      <c r="B15" s="6" t="n">
        <v>-42432000</v>
      </c>
    </row>
    <row r="16">
      <c r="A16" s="4" t="inlineStr">
        <is>
          <t>Other liabilities</t>
        </is>
      </c>
      <c r="B16" s="6" t="n">
        <v>-37000</v>
      </c>
    </row>
    <row r="17">
      <c r="A17" s="4" t="inlineStr">
        <is>
          <t>Business Combination, Recognized Identifiable Assets Acquired and Liabilities Assumed, Liabilities, Total</t>
        </is>
      </c>
      <c r="B17" s="6" t="n">
        <v>-42469000</v>
      </c>
    </row>
    <row r="18">
      <c r="A18" s="4" t="inlineStr">
        <is>
          <t>Total fair value of identifiable net assets</t>
        </is>
      </c>
      <c r="B18" s="6" t="n">
        <v>-41821000</v>
      </c>
    </row>
    <row r="19">
      <c r="A19" s="4" t="inlineStr">
        <is>
          <t>Goodwill resulting from acquisition</t>
        </is>
      </c>
      <c r="B19" s="5" t="n">
        <v>1667000</v>
      </c>
      <c r="C19" s="5" t="n">
        <v>17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 xml:space="preserve">6. LOANS The loan portfolio of the Company consisted of the following: ​ ​ ​ ​ ​ ​ ​ ​ ​ ​ AT DECEMBER 31, ​ 2021 2020 ​ ​ (IN THOUSANDS) Commercial: ​ ​ ​ ​ ​ ​ Commercial and industrial ​ $ 134,182 ​ $ 151,162 Paycheck Protection Program (PPP) ​ ​ 17,311 ​ ​ 58,344 Commercial loans secured by owner occupied real estate (1) ​ 99,644 ​ ​ 95,486 Commercial loans secured by non-owner occupied real estate (1) ​ 430,825 ​ ​ 400,751 Real estate − residential mortgage (1) ​ 287,996 ​ ​ 249,989 Consumer ​ 15,096 ​ ​ 16,363 Loans, net of unearned income ​ $ 985,054 ​ $ 972,095 (1) Real estate construction loans constituted 5.6% and 7.0% of the Company’s total loans, net of unearned income as of December 31, 2021 and 2020, respectively. Loan balances at December 31, 2021 and 2020 are net of unearned income of $826,000 and $1,202,000, respectively. The unearned income balance at December 31, 2021 includes $386,000 of unrecognized fee income from PPP loan originations compared to $755,000 at December 31, 2020. Real estate construction loans comprised 5.6% and 7.0% of total loans net of unearned income at December 31, 2021 and 2020, respectively. The Company has no exposure to subprime mortgage loans in either the loan or investment portfolios. The Company has no direct loan exposure to foreign countries. Additionally, the Company has no significant industry lending concentrations. As of December 31, 2021 and 2020, loans to customers engaged in similar activities and having similar economic characteristics, as defined by standard industrial classifications, did not exceed 10% of total loans. Additionally, the majority of the Company’s lending occurs within a 250-mile radius of the Johnstown market. 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601,000 and $615,000 at December 31, 2021 and 2020, respectively. The ongoing COVID-19 pandemic is a fluid situation and continues to evolve, impacting the way many businesses operate. The pandemic and its associated impacts on trade (including supply chains and export levels), travel, employee productivity, unemployment, and consumer spending has resulted in less economic activity and significant volatility and disruption. Certain loans within our commercial and commercial real estate portfolios have been disproportionately adversely affected by the pandemic. Due to mandatory lockdowns and travel restrictions, certain industries, such as hospitality, travel, food service and restaurants and bars, have suffered as a result of COVID-19. The following table provides information regarding our potential COVID-19 risk concentrations for commercial and commercial real estate loans by industry type at December 31, 2021 and 2020 (in thousands). ​ ​ ​ ​ ​ ​ ​ ​ ​ ​ ​ ​ ​ ​ ​ ​ ​ ​ DECEMBER 31, 2021 ​ ​ ​ ​ ​ Paycheck ​ Commercial loans ​ Commercial loans ​ ​ ​ ​ ​ Commercial ​ Protection ​ secured by owner ​ secured by non-owner ​ ​ ​ ​ and industrial Program occupied real estate occupied real estate Total 1-4 unit residential ​ $ 1,246 ​ $ — ​ $ 96 ​ $ 8,565 ​ $ 9,907 Multifamily/apartments/student housing ​ — ​ — ​ 245 ​ 73,912 ​ 74,157 Office ​ 37,386 ​ 203 ​ 8,644 ​ 28,500 ​ 74,733 Retail ​ 7,253 ​ 444 ​ 20,439 ​ 148,668 ​ 176,804 Industrial/manufacturing/warehouse ​ 74,508 ​ 5,940 ​ 21,468 ​ 44,316 ​ 146,232 Hotels ​ 154 ​ 1,764 ​ — ​ 42,425 ​ 44,343 Eating and drinking places ​ 484 ​ 6,591 ​ 4,537 ​ 1,752 ​ 13,364 Personal care ​ 1,197 ​ 173 ​ — ​ 4,315 ​ 5,685 Amusement and recreation ​ 92 ​ 53 ​ 5,402 ​ 12 ​ 5,559 Mixed use ​ — ​ — ​ 4,031 ​ 62,088 ​ 66,119 Other ​ 11,862 ​ 2,143 ​ 34,782 ​ 16,272 ​ 65,059 Total ​ $ 134,182 ​ $ 17,311 ​ $ 99,644 ​ $ 430,825 ​ $ 681,962 ​ ​ ​ ​ ​ ​ ​ ​ ​ ​ ​ ​ ​ ​ ​ ​ ​ ​ ​ DECEMBER 31, 2020 ​ ​ ​ ​ ​ Paycheck ​ Commercial loans ​ Commercial loans ​ ​ ​ ​ ​ Commercial ​ Protection ​ secured by owner ​ secured by non-owner ​ ​ ​ ​ and industrial Program occupied real estate occupied real estate Total 1-4 unit residential ​ $ 1,450 ​ $ — ​ $ 105 ​ $ 6,139 ​ $ 7,694 Multifamily/apartments/student housing ​ — ​ — ​ 469 ​ 66,879 ​ 67,348 Office ​ 33,525 ​ 6,872 ​ 10,095 ​ 37,164 ​ 87,656 Retail ​ 8,080 ​ 1,542 ​ 21,180 ​ 124,325 ​ 155,127 Industrial/manufacturing/warehouse ​ 87,021 ​ 26,222 ​ 18,255 ​ 38,814 ​ 170,312 Hotels ​ 329 ​ 837 ​ — ​ 41,779 ​ 42,945 Eating and drinking places ​ 769 ​ 13,479 ​ 4,390 ​ 1,925 ​ 20,563 Personal care ​ 4,118 ​ 621 ​ — ​ 9,356 ​ 14,095 Amusement and recreation ​ 190 ​ 46 ​ 3,307 ​ 38 ​ 3,581 Mixed use ​ — ​ — ​ 2,411 ​ 65,585 ​ 67,996 Other ​ 15,680 ​ 8,725 ​ 35,274 ​ 8,747 ​ 68,426 Total ​ $ 151,162 ​ $ 58,344 ​ $ 95,486 ​ $ 400,751 ​ $ 705,743 ​ Paycheck Protection Program The Coronavirus Aid, Relief, and Economic Security Act, or CARES Act, was signed into law on March 27, 2020, and provides emergency economic relief to individuals and businesses impacted by the COVID-19 pandemic. The CARES Act and subsequent legislation authorized the Small Business Administration (SBA) to temporarily guarantee loans under a new 7(a) program called the Paycheck Protection Program (PPP). As a qualified SBA lender, the Company was automatically authorized to originate PPP loans. An eligible business could apply for a PPP loan up to the lesser of: (1) 2.5 times its average monthly payroll costs; or (2) $10.0 million. PPP loans have: (a) an interest rate of 1.0%; (b) a two-year (if originated prior to June 5, 2020) or five-year (if originated after June 5, 2020) loan term to maturity; and (c) principal and interest payments deferred for six months from the date of disbursement. The SBA will guarantee 100% of the PPP loans made to eligible borrowers pursuant to standards as defined by the SBA. The entire principal amount of the borrower’s PPP loan, including any accrued interest, is eligible to be reduced by the loan forgiveness amount under the PPP so long as employee and compensation levels of the business are maintained and at least 60% of the loan proceeds are used for payroll expenses, with the remaining loan proceeds being used for other qualifying expenses such as interest on mortgages, rent, and utilities. In addition, PPP allows certain eligible borrowers that previously received a PPP loan to apply for a second draw loan with the same general terms described above. The maximum loan amount of a second draw PPP loan is 2.5 times, or 3.5 times for borrowers within the hospitality industry, the average monthly 2019 or 2020 payroll costs up to $2.0 million. Eligibility for a second draw PPP loan is based on the following criteria: (a) borrower previously received a first draw PPP loan and used the full amount for only authorized expenditures; (b) borrower has 300 or less employees; and (c) borrower can demonstrate at least a 25% reduction in gross receipts between comparable quarters in 2019 and 2020. The PPP loan program expired on May 31, 2021 for originating new loans. As of December 31, 2021, the Company had 114 PPP loans outstanding totaling $17.3 million and has recorded a total of $2.3 million of processing fee income and interest income from PPP lending activity. Also, there is approximately $386,000 of PPP processing fees that will be amortized into income over the time period that the loans remain on our balancec sheet or until the PPP loan is forgiven at which time the remaining fee will be recognized immediately as income. As of December 31, 2020, the Company had 364 PPP loans outstanding totaling $58.3 million and has recorded a total of $1.9 million of processing fee income and interest income from PPP lending activ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ALLOWANCE FOR LOAN LOSSES</t>
        </is>
      </c>
    </row>
    <row r="4">
      <c r="A4" s="4" t="inlineStr">
        <is>
          <t>ALLOWANCE FOR LOAN LOSSES</t>
        </is>
      </c>
      <c r="B4" s="4" t="inlineStr">
        <is>
          <t>7. ALLOWANCE FOR LOAN LOSSES The following table summarizes the rollforward of the allowance for loan losses by portfolio segment (in thousands). ​ ​ ​ ​ ​ ​ ​ ​ ​ ​ ​ ​ ​ ​ ​ ​ ​ ​ ​ BALANCE AT ​ CHARGE- ​ ​ ​ ​ PROVISION ​ BALANCE AT ​ DECEMBER 31, 2020 OFFS RECOVERIES (CREDIT) DECEMBER 31, 2021 ​ ​ ​ ​ ​ ​ ​ ​ ​ ​ ​ ​ ​ ​ ​ ​ Commercial ​ $ 3,472 ​ $ (146) ​ $ 89 ​ $ (344) ​ $ 3,071 Commercial loans secured by non-owner occupied real estate ​ 5,373 ​ — ​ 51 ​ 968 ​ 6,392 Real estate − residential mortgage ​ 1,292 ​ (17) ​ 49 ​ 266 ​ 1,590 Consumer ​ 115 ​ (131) ​ 58 ​ 71 ​ 113 Allocation for general risk ​ 1,093 ​ — ​ — ​ 139 ​ 1,232 Total ​ $ 11,345 ​ $ (294) ​ $ 247 ​ $ 1,100 ​ $ 12,398 ​ ​ ​ ​ ​ ​ ​ ​ ​ ​ ​ ​ ​ ​ ​ ​ ​ ​ ​ BALANCE AT ​ CHARGE- ​ ​ ​ ​ PROVISION ​ BALANCE AT ​ DECEMBER 31, 2019 OFFS RECOVERIES (CREDIT) DECEMBER 31, 2020 Commercial ​ $ 3,951 ​ $ (111) ​ $ 4 ​ $ (372) ​ $ 3,472 Commercial loans secured by non-owner occupied real estate ​ 3,119 ​ — ​ 44 ​ 2,210 ​ 5,373 Real estate − residential mortgage ​ 1,159 ​ (233) ​ 62 ​ 304 ​ 1,292 Consumer ​ 126 ​ (143) ​ 68 ​ 64 ​ 115 Allocation for general risk ​ 924 ​ — ​ — ​ 169 ​ 1,093 Total ​ $ 9,279 ​ $ (487) ​ $ 178 ​ $ 2,375 ​ $ 11,345 ​ ​ ​ ​ ​ ​ ​ ​ ​ ​ ​ ​ ​ ​ ​ ​ ​ ​ ​ BALANCE AT ​ CHARGE- ​ ​ ​ ​ PROVISION ​ BALANCE AT ​ DECEMBER 31, 2018 OFFS RECOVERIES (CREDIT) DECEMBER 31, 2019 Commercial ​ $ 3,057 ​ $ (9) ​ $ 22 ​ $ 881 ​ $ 3,951 Commercial loans secured by non-owner occupied real estate ​ 3,389 ​ (63) ​ 48 ​ (255) ​ 3,119 Real estate − residential mortgage ​ 1,235 ​ (98) ​ 118 ​ (96) ​ 1,159 Consumer ​ 127 ​ (262) ​ 52 ​ 209 ​ 126 Allocation for general risk ​ 863 ​ — ​ — ​ 61 ​ 924 Total ​ $ 8,671 ​ $ (432) ​ $ 240 ​ $ 800 ​ $ 9,279 ​ The $344,000 allowance for loan losses credit recorded during the year ended December 31, 2021 within the commercial portfolio was attributable to lower criticized commercial and industrial loans outstanding resulting from upgrades of certain credits originally impacted by the pandemic, as well as lower historical loss rates. While a $968,000 allowance for loan losses provision was recorded for the non-owner occupied commercial real estate portfolio which stemmed from overall portfolio growth as well as elevated classified commercial real estate balances. For the year ended December 31, 2020, a $372,000 allowance for loan losses credit was recognized for the commercial portfolio due to portfolio contraction, reduced classified asset levels, and lower historical loss factors. In addition, a $2.2 million allowance for loan losses provision was recorded for the non-owner occupied commercial real estate portfolio which resulted from overall portfolio growth coupled with escalated criticized asset levels driven primarily by pandemic related downgrades. The $881,000 allowance for loan losses provision recorded during the year ended December 31, 2019 within the commercial portfolio was due to two sizable downgrades that occurred during the year. Additionally, a $255,000 allowance for loan losses credit was recorded for the non-owner occupied commercial real estate portfolio as, despite portfolio growth, criticized and classified asset levels were reduced. The following tables summarize the loan portfolio and allowance for loan losses by the primary segments of the loan portfolio. ​ ​ ​ ​ ​ ​ ​ ​ ​ ​ ​ ​ ​ ​ ​ ​ ​ ​ ​ AT DECEMBER 31, 2021 ​ ​ ​ ​ ​ COMMERCIAL LOANS ​ ​ ​ ​ ​ ​ ​ ​ ​ ​ ​ ​ ​ SECURED BY NON- ​ REAL ESTATE − ​ ​ ​ ​ ​ ​ ​ ​ ​ ​ ​ OWNER OCCUPIED ​ RESIDENTIAL ​ ​ ​ ​ ​ ​ Loans: COMMERCIAL REAL ESTATE MORTGAGE CONSUMER TOTAL ​ ​ (IN THOUSANDS) Individually evaluated for impairment ​ $ 2,165 ​ $ 5 ​ $ — ​ $ — ​ $ 2,170 Collectively evaluated for impairment ​ 248,972 ​ 430,820 ​ 287,996 ​ 15,096 ​ 982,884 Total loans ​ $ 251,137 ​ $ 430,825 ​ $ 287,996 ​ $ 15,096 ​ $ 985,054 ​ ​ ​ ​ ​ ​ ​ ​ ​ ​ ​ ​ ​ ​ ​ ​ ​ ​ ​ ​ ​ ​ AT DECEMBER 31, 2021 ​ ​ ​ ​ ​ COMMERCIAL LOANS ​ ​ ​ ​ ​ ​ ALLOCATION ​ ​ ​ ​ ​ ​ ​ ​ SECURED BY NON- ​ REAL ESTATE − ​ ​ ​ ​ FOR ​ ​ ​ Allowance ​ ​ ​ ​ OWNER OCCUPIED ​ RESIDENTIAL ​ ​ ​ ​ GENERAL ​ ​ ​ for loan losses: COMMERCIAL REAL ESTATE MORTGAGE CONSUMER RISK TOTAL ​ ​ (IN THOUSANDS) Specific reserve allocation ​ $ 628 ​ $ 5 ​ $ — ​ $ — ​ $ — ​ $ 633 General reserve allocation ​ 2,443 ​ 6,387 ​ 1,590 ​ 113 ​ 1,232 ​ 11,765 Total allowance for loan losses ​ $ 3,071 ​ $ 6,392 ​ $ 1,590 ​ $ 113 ​ $ 1,232 ​ $ 12,398 ​ ​ ​ ​ ​ ​ ​ ​ ​ ​ ​ ​ ​ ​ ​ ​ ​ ​ ​ AT DECEMBER 31, 2020 ​ ​ ​ ​ ​ COMMERCIAL LOANS ​ ​ ​ ​ ​ ​ ​ ​ ​ ​ ​ ​ ​ SECURED BY NON- ​ REAL ESTATE − ​ ​ ​ ​ ​ ​ ​ ​ ​ ​ ​ OWNER OCCUPIED ​ RESIDENTIAL ​ ​ ​ ​ ​ ​ Loans: COMMERCIAL REAL ESTATE MORTGAGE CONSUMER TOTAL ​ ​ (IN THOUSANDS) Individually evaluated for impairment ​ $ 847 ​ $ 8 ​ $ — ​ $ — ​ $ 855 Collectively evaluated for impairment ​ 304,145 ​ 400,743 ​ 249,989 ​ 16,363 ​ 971,240 Total loans ​ $ 304,992 ​ $ 400,751 ​ $ 249,989 ​ $ 16,363 ​ $ 972,095 ​ ​ ​ ​ ​ ​ ​ ​ ​ ​ ​ ​ ​ ​ ​ ​ ​ ​ ​ ​ ​ ​ AT DECEMBER 31, 2020 ​ ​ ​ ​ ​ COMMERCIAL LOANS ​ ​ ​ ​ ​ ​ ALLOCATION ​ ​ ​ ​ ​ ​ ​ ​ SECURED BY NON- ​ REAL ESTATE − ​ ​ ​ ​ FOR ​ ​ ​ Allowance ​ ​ ​ ​ OWNER OCCUPIED ​ RESIDENTIAL ​ ​ ​ ​ GENERAL ​ ​ ​ for loan losses: ​ COMMERCIAL REAL ESTATE MORTGAGE CONSUMER RISK TOTAL ​ ​ (IN THOUSANDS) Specific reserve allocation $ 96 ​ $ 8 ​ $ — ​ $ — ​ $ — ​ $ 104 General reserve allocation ​ 3,376 ​ 5,365 ​ 1,292 ​ 115 ​ 1,093 ​ 11,241 Total allowance for loan losses ​ $ 3,472 ​ $ 5,373 ​ $ 1,292 ​ $ 115 ​ $ 1,093 ​ $ 11,345 ​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that is in nonaccrual status or classified as a Troubled Debt Restructure (TDR). In addition, consumer and residential mortgage loans with a balance of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either the discounted cash flows or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real estate collateral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 ​ ​ ​ ​ ​ ​ ​ ​ ​ ​ ​ ​ ​ ​ ​ ​ ​ ​ AT DECEMBER 31, 2021 ​ ​ ​ ​ ​ ​ ​ ​ IMPAIRED ​ ​ ​ ​ ​ ​ ​ ​ ​ ​ ​ ​ ​ ​ LOANS WITH ​ ​ ​ ​ ​ ​ ​ ​ IMPAIRED LOANS WITH ​ NO SPECIFIC ​ ​ ​ ​ ​ ​ ​ ​ SPECIFIC ALLOWANCE ​ ALLOWANCE ​ TOTAL IMPAIRED LOANS ​ ​ ​ ​ ​ ​ ​ ​ ​ ​ ​ ​ ​ UNPAID ​ RECORDED RELATED RECORDED RECORDED PRINCIPAL ​ INVESTMENT ALLOWANCE INVESTMENT INVESTMENT BALANCE ​ (IN THOUSANDS) Commercial ​ $ 2,165 ​ $ 628 ​ $ — ​ $ 2,165 ​ $ 2,260 Commercial loans secured by non-owner occupied real estate ​ ​ 5 ​ ​ 5 ​ ​ — ​ ​ 5 ​ ​ 27 Total impaired loans ​ $ 2,170 ​ $ 633 ​ $ — ​ $ 2,170 ​ $ 2,287 ​ ​ ​ ​ ​ ​ ​ ​ ​ ​ ​ ​ ​ ​ ​ ​ ​ ​ ​ AT DECEMBER 31, 2020 ​ ​ ​ ​ ​ ​ ​ ​ IMPAIRED ​ ​ ​ ​ ​ ​ ​ ​ ​ ​ LOANS WITH ​ ​ ​ ​ ​ ​ ​ ​ IMPAIRED LOANS WITH ​ NO SPECIFIC ​ ​ ​ ​ ​ ​ ​ ​ SPECIFIC ALLOWANCE ​ ALLOWANCE ​ TOTAL IMPAIRED LOANS ​ ​ ​ ​ ​ ​ ​ ​ ​ ​ ​ ​ ​ ​ UNPAID ​ ​ RECORDED ​ RELATED ​ RECORDED ​ RECORDED ​ PRINCIPAL ​ INVESTMENT ALLOWANCE INVESTMENT INVESTMENT BALANCE ​ (IN THOUSANDS) Commercial ​ $ 847 ​ $ 96 ​ $ — ​ $ 847 ​ $ 850 Commercial loans secured by non-owner occupied real estate ​ ​ 8 ​ ​ 8 ​ ​ — ​ ​ 8 ​ ​ 30 Total impaired loans ​ $ 855 ​ $ 104 ​ $ — ​ $ 855 ​ $ 880 ​ The following table presents the average recorded investment in impaired loans and related interest income recognized for the periods indicated. ​ ​ ​ ​ ​ ​ ​ ​ ​ ​ ​ ​ ​ YEAR ENDED DECEMBER 31, ​ 2021 2020 2019 ​ ​ (IN THOUSANDS) Average impaired balance: ​ ​ ​ Commercial ​ $ 2,301 ​ $ 839 ​ $ 597 Commercial loans secured by non-owner occupied real estate ​ 7 ​ 8 ​ 10 Average investment in impaired loans ​ $ 2,308 ​ $ 847 ​ $ 607 Interest income recognized: ​ ​ ​ Commercial ​ $ 15 ​ $ 38 ​ $ 30 Commercial loans secured by non-owner occupied real estate ​ — ​ — ​ — Interest income recognized on a cash basis on impaired loans ​ $ 15 ​ $ 38 ​ $ 30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21 required review of a minimum of 36% of the commercial loan portfolio. In addition to loan monitoring by the account officer and Loan Review Department, the Company also requires presentation of all credits rated Pass-6 with aggregate balances greater than $2,000,000, all credits rated Special Mention or Substandard The following table presents the classes of the commercial and commercial real estate loan portfolios summarized by the aggregate Pass and the criticized categories of Special Mention, Substandard and Doubtful within the internal risk rating system. ​ ​ ​ ​ ​ ​ ​ ​ ​ ​ ​ ​ ​ ​ ​ ​ ​ ​ ​ AT DECEMBER 31, 2021 ​ ​ ​ ​ ​ SPECIAL ​ ​ ​ ​ ​ ​ ​ ​ ​ ​ PASS MENTION SUBSTANDARD DOUBTFUL TOTAL ​ ​ (IN THOUSANDS) Commercial and industrial ​ $ 125,079 ​ $ 6,722 ​ $ 738 ​ $ 1,643 ​ $ 134,182 Paycheck Protection Program (PPP) ​ ​ 17,311 ​ ​ — ​ ​ — ​ ​ — ​ ​ 17,311 Commercial loans secured by owner occupied real estate ​ 98,271 ​ 297 ​ 1,076 ​ — ​ 99,644 Commercial loans secured by non-owner occupied real estate ​ 399,104 ​ 19,322 ​ 12,394 ​ 5 ​ 430,825 Total ​ $ 639,765 ​ $ 26,341 ​ $ 14,208 ​ $ 1,648 ​ $ 681,962 ​ ​ ​ ​ ​ ​ ​ ​ ​ ​ ​ ​ ​ ​ ​ ​ ​ ​ ​ AT DECEMBER 31, 2020 ​ ​ ​ ​ ​ SPECIAL ​ ​ ​ ​ ​ ​ ​ ​ ​ ​ PASS MENTION SUBSTANDARD DOUBTFUL TOTAL ​ ​ (IN THOUSANDS) Commercial and industrial ​ $ 134,186 ​ $ 13,722 ​ $ 3,254 ​ $ — ​ $ 151,162 Paycheck Protection Program (PPP) ​ ​ 58,344 ​ ​ — ​ ​ — ​ ​ — ​ ​ 58,344 Commercial loans secured by owner occupied real estate ​ 92,189 ​ 2,154 ​ 1,143 ​ — ​ 95,486 Commercial loans secured by non-owner occupied real estate ​ 371,815 ​ 23,980 ​ 4,948 ​ 8 ​ 400,751 Total ​ $ 656,534 ​ $ 39,856 ​ $ 9,345 ​ $ 8 ​ $ 705,743 ​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 ​ ​ ​ ​ ​ ​ ​ ​ ​ ​ ​ ​ AT DECEMBER 31, 2021 ​ ​ ​ ​ NON- ​ ​ ​ PERFORMING PERFORMING TOTAL ​ ​ (IN THOUSANDS) Real estate – residential mortgage ​ $ 286,843 ​ $ 1,153 ​ $ 287,996 Consumer ​ 15,096 ​ — ​ ​ 15,096 Total ​ $ 301,939 ​ $ 1,153 ​ $ 303,092 ​ ​ ​ ​ ​ ​ ​ ​ ​ ​ ​ ​ ​ AT DECEMBER 31, 2020 ​ ​ ​ NON- ​ ​ ​ PERFORMING PERFORMING TOTAL ​ ​ (IN THOUSANDS) Real estate – residential mortgage ​ $ 247,520 ​ $ 2,469 ​ $ 249,989 Consumer ​ 16,356 ​ 7 ​ ​ 16,363 Total ​ $ 263,876 ​ $ 2,476 ​ $ 266,352 ​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 ​ ​ ​ ​ ​ ​ ​ ​ ​ ​ ​ ​ ​ ​ ​ ​ ​ ​ ​ ​ ​ ​ ​ ​ AT DECEMBER 31, 2021 ​ ​ ​ ​ ​ ​ ​ ​ ​ ​ ​ ​ ​ ​ ​ ​ ​ ​ ​ ​ 90 DAYS ​ ​ ​ ​ ​ 30 – 59 ​ 60 – 89 ​ ​ ​ ​ ​ ​ ​ ​ ​ ​ PAST DUE ​ ​ ​ ​ ​ DAYS ​ DAYS ​ 90 DAYS ​ TOTAL ​ TOTAL ​ AND STILL ​ CURRENT PAST DUE PAST DUE PAST DUE PAST DUE LOANS ACCRUING ​ ​ (IN THOUSANDS) Commercial and industrial ​ $ 133,918 ​ $ 14 ​ $ 250 ​ $ — ​ $ 264 ​ $ 134,182 ​ $ — Paycheck Protection Program (PPP) ​ ​ 17,311 ​ ​ — ​ ​ — ​ ​ — ​ ​ — ​ ​ 17,311 ​ ​ — Commercial loans secured by owner occupied real estate ​ 99,454 ​ — ​ ​ 190 ​ — ​ 190 ​ ​ 99,644 ​ — Commercial loans secured by non-owner occupied real estate ​ 428,790 ​ 2,035 ​ ​ — ​ — ​ 2,035 ​ ​ 430,825 ​ — Real estate – residential mortgage ​ 283,178 ​ 2,449 ​ ​ 1,240 ​ 1,129 ​ 4,818 ​ ​ 287,996 ​ — Consumer ​ 14,938 ​ 151 ​ ​ 7 ​ — ​ 158 ​ ​ 15,096 ​ — Total ​ $ 977,589 ​ $ 4,649 ​ $ 1,687 ​ $ 1,129 ​ $ 7,465 ​ $ 985,054 ​ $ — ​ ​ ​ ​ ​ ​ ​ ​ ​ ​ ​ ​ ​ ​ ​ ​ ​ ​ ​ ​ ​ ​ ​ ​ ​ AT DECEMBER 31, 2020 ​ ​ ​ ​ ​ ​ ​ ​ ​ ​ ​ ​ ​ ​ ​ ​ ​ ​ ​ 90 DAYS ​ ​ ​ ​ ​ 30 – 59 ​ 60 – 89 ​ ​ ​ ​ ​ ​ ​ ​ ​ ​ PAST DUE ​ ​ ​ ​ ​ DAYS ​ DAYS ​ 90 DAYS ​ TOTAL ​ TOTAL ​ AND STILL ​ CURRENT PAST DUE PAST DUE PAST DUE PAST DUE LOANS ACCRUING ​ ​ (IN THOUSANDS) Commercial and industrial ​ $ 148,023 ​ $ 536 ​ $ 2,603 ​ $ — ​ $ 3,139 ​ $ 151,162 ​ $ — Paycheck Protection Program (PPP) ​ ​ 58,344 ​ ​ — ​ ​ — ​ ​ — ​ ​ — ​ ​ 58,344 ​ ​ — Commercial loans secured by owner occupied real estate ​ 95,486 ​ — ​ ​ — ​ — ​ — ​ ​ 95,486 ​ — Commercial loans secured by non-owner occupied real estate ​ 399,850 ​ 230 ​ ​ 671 ​ — ​ 901 ​ ​ 400,751 ​ — Real estate – residential mortgage ​ 246,279 ​ 776 ​ ​ 1,178 ​ 1,756 ​ 3,710 ​ ​ 249,989 ​ — Consumer ​ 16,274 ​ 82 ​ ​ — ​ 7 ​ 89 ​ ​ 16,363 ​ — Total ​ $ 964,256 ​ $ 1,624 ​ $ 4,452 ​ $ 1,763 ​ $ 7,839 ​ $ 972,095 ​ $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PERFORMING ASSETS INCLUDING TROUBLED DEBT RESTRUCTURINGS</t>
        </is>
      </c>
      <c r="B1" s="2" t="inlineStr">
        <is>
          <t>12 Months Ended</t>
        </is>
      </c>
    </row>
    <row r="2">
      <c r="B2" s="2" t="inlineStr">
        <is>
          <t>Dec. 31, 2021</t>
        </is>
      </c>
    </row>
    <row r="3">
      <c r="A3" s="3" t="inlineStr">
        <is>
          <t>NON-PERFORMING ASSETS INCLUDING TROUBLED DEBT RESTRUCTURINGS</t>
        </is>
      </c>
    </row>
    <row r="4">
      <c r="A4" s="4" t="inlineStr">
        <is>
          <t>NON-PERFORMING ASSETS INCLUDING TROUBLED DEBT RESTRUCTURINGS</t>
        </is>
      </c>
      <c r="B4" s="4" t="inlineStr">
        <is>
          <t>8. NON-PERFORMING ASSETS INCLUDING TROUBLED DEBT RESTRUCTURINGS Non-performing assets are comprised of (i) loans which are on a non-accrual basis, (ii) loans which are contractually past due 90 days or more as to interest or principal payments, (iii) performing loans classified as TDR and (iv) OREO (real estate acquired through foreclosure and in-substance foreclosures) and repossessed assets. The following table presents information concerning non-performing assets including TDR: ​ ​ ​ ​ ​ ​ ​ ​ ​ ​ ​ AT DECEMBER 31, ​ 2021 2020 ​ ​ (IN THOUSANDS, EXCEPT ​ ​ PERCENTAGES) Non-accrual loans: ​ ​ ​ ​ ​ ​ ​ Commercial and industrial ​ $ 2,165 ​ $ 16 ​ Commercial loans secured by non-owner occupied real estate ​ ​ 5 ​ ​ 8 ​ Real estate – residential mortgage ​ 1,153 ​ 2,469 ​ Consumer ​ ​ — ​ ​ 7 ​ Total ​ 3,323 ​ 2,500 ​ ​ ​ ​ ​ ​ ​ ​ ​ TDR’s not in non-accrual: ​ ​ ​ ​ ​ ​ ​ Commercial and industrial ​ — ​ 831 ​ Total ​ ​ — ​ ​ 831 ​ Total non-performing assets including TDR ​ $ 3,323 ​ $ 3,331 ​ Total non-performing assets as a percent of loans, net of unearned income, other real estate owned and repossessed assets ​ 0.34 % 0.34 % ​ The Company had no loans past due 90 days or more for the periods presented which were accruing interest.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or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Any loan modification where the loan currently maintains a criticized or classified risk rating, i.e. Special Mention, Substandard or Doubtful, or where the loan will be assigned a criticized or classified rating after the modification is evaluated to determine the need for TDR classification. The specific ALL reserve for loans modified as TDR’s was $132,000 and $103,000 as of December 31, 2021 and 2020, respectively. The following table details the loan modified as a TDR during the year ended December 31, 2021 (dollars in thousands). ​ ​ ​ ​ ​ ​ ​ ​ ​ Loans in non-accrual status ​ # of Loans Current Balance Concession Granted Commercial and industrial ​ 1 ​ $ 477 ​ Subsequent modification of a TDR - Extension of maturity date with a below market interest rate ​ The following table details the loans modified in TDRs during the year ended December 31, 2020 (dollars in thousands). ​ ​ ​ ​ ​ ​ ​ ​ ​ Loans in accrual status # of Loans Current Balance Concession Granted Commercial and industrial 1 ​ $ 750 Subsequent modification of a TDR - Extension of maturity date with a below market interest rate Commercial and industrial ​ 1 ​ ​ 47 ​ Extension of maturity date with a below market interest rate ​ In all instances where loans have been modified in troubled debt restructurings the pre- and post-modified balances are the same.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 There were no loans that were modified as TDR’s in the previous 12 months and defaulted during the reporting periods ending December 31, 2021, 2020 or 2019, respectively All TDRs are individually evaluated for impairment and a related allowance is recorded, as needed. The Company is unaware of any additional loans which are required to either be charged-off or added to the non-performing asset totals disclosed above. OREO and repossessed assets are recorded at the lower of (1) fair value minus estimated costs to sell or (2) carrying cost. Foreclosed assets acquired in settlement of loans carried at fair value less estimated costs to sell are included in other assets on the Consolidated Balance Sheets. As of December 31, 2021 and 2020, there were no residential real estate foreclosed assets included in other assets. As of December 31, 2021, the Company had initiated formal foreclosure procedures on $116,000 of consumer residential mortgages. ​ Loan Modifications Related to COVID-19 ​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and reporting the loan as past due. Financial institutions wishing to utilize this authority must make a policy election, which applies to any COVID-19 modification made between March 1, 2020 and the earlier of either December 31, 2020 or the 60 th ​ In response to the COVID-19 pandemic, the Company remains committed to prudently working with and supporting our borrowers that have been hardest hit by the pandemic by granting them loan payment modifications. The following table presents information comparing loans which were subject to a loan modification related to COVID-19, as of December 31, 2021 and 2020. Note that the percentage of outstanding loans presented below was calculated based on loan totals excluding PPP loans. Management believes that this method more accurately reflects the concentration of COVID-19 related modifications within the loan portfolio. ​ ​ ​ ​ ​ ​ ​ ​ ​ ​ ​ ​ ​ ​ At December 31, 2021 ​ ​ At December 31, 2020 ​ ​ ​ ​ % of Outstanding ​ ​ % of Outstanding ​ Balance ​ Non-PPP Loans ​ Balance ​ Non-PPP Loans ​ (in thousands) ​ ​ ​ (in thousands) ​ ​ CRE/Commercial $ 7,488 1.1 % ​ $ 47,037 7.0 % Home Equity/Consumer 57 0.1 ​ ​ 83 0.1 ​ Residential Mortgage 203 0.1 ​ ​ 1,943 1.3 ​ Total $ 7,748 0.8 ​ ​ $ 49,063 5.3 ​ ​ ​ The balance of loan modifications related to COVID-19 at December 31, 2021 represents a decrease of $41.3 million, or 84.2%, from the balance of loans modified for COVID-19 at December 31, 2020. In addition, this current level of borrowers requesting payment deferrals is down sharply from its peak level of approximately $200 million that occurred at June 30, 2020. As a result of these loan modifications, the Company has recorded $541,000 of accrued interest income that has not been received as of December 31, 2021. ​ Borrower requested modifications primarily consist of the deferral of principal and/or interest payments for a period of three to six months. The following table presents the composition of the types of payment relief that have been granted. ​ ​ ​ ​ ​ ​ ​ ​ ​ ​ ​ ​ At December 31, 2021 ​ At December 31, 2020 ​ Number of Loans Balance Number of Loans Balance ​ ​ ​ (in thousands) ​ ​ ​ (in thousands) Type of Payment Relief ​ ​ Interest only payments 6 ​ $ 3,768 11 ​ $ 26,900 Complete payment deferrals 5 ​ 3,980 59 ​ 22,163 Total 11 ​ $ 7,748 70 ​ $ 49,063 ​ Management continues to carefully monitor asset quality with a particular focus on customers that have requested payment deferrals during this difficult economic time. Deferral extension requests are considered based upon the customer’s needs and their impacted industry, borrower and guarantor capacity to service debt as well as issued regulatory guidance. At December 31, 2021, the COVID-19 related modifications within the commercial real estate and commercial loan portfolios are to five borrowers primarily in the hospitality and personal care industries, with loans totaling approximately $7.5 million. In order to properly monitor the increased credit risk associated with the modified loans, the Asset Quality Task Force is meeting at least monthly to review these particular relationships, receiving input from the business lenders regarding their ongoing discussions with the borrow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9. PREMISES AND EQUIPMENT An analysis of premises and equipment follows: ​ ​ ​ ​ ​ ​ ​ ​ ​ ​ AT DECEMBER 31, ​ 2021 2020 ​ ​ (IN THOUSANDS) Land ​ $ 1,225 ​ $ 1,198 Premises ​ 28,944 ​ 28,070 Furniture and equipment ​ 8,908 ​ 8,502 Leasehold improvements ​ 1,174 ​ 1,174 Total at cost ​ 40,251 ​ 38,944 Less: Accumulated depreciation and amortization ​ 26,169 ​ 24,608 Premises and equipment, net ​ $ 14,082 ​ $ 14,336 ​ The Company recorded depreciation and amortization expense of $1.7 million for 2021, $1.6 million for 2020, and $1.5 million for 2019. The Company utilizes a contract cleaner to provide janitorial services for several office locations. The contract cleaner is owned by a Director of the Company. The amount paid to this related party totaled $241,000, $232,000, and $218,000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 COMMITMENTS</t>
        </is>
      </c>
    </row>
    <row r="4">
      <c r="A4" s="4" t="inlineStr">
        <is>
          <t>LEASE COMMITMENTS</t>
        </is>
      </c>
      <c r="B4" s="4" t="inlineStr">
        <is>
          <t xml:space="preserve">10. LEASE COMMITMENTS The Company has operating and financing leases for several office locations and equipment. Several assumptions and judgments were made when applying the requirements of ASU 2016-02, Leases (Topic 842) The following table presents the lease cost associated with both operating and financing leases for the years ended December 31, 2021, 2020, and 2019. ​ ​ ​ ​ ​ ​ ​ ​ ​ ​ ​ ​ ​ ​ ​ ​ ​ ​ ​ ​ ​ ​ ​ YEAR ENDED DECEMBER 31, ​ ​ ​ 2021 ​ ​ 2020 ​ ​ 2019 ​ ​ (IN THOUSANDS) Lease cost ​ ​ ​ ​ ​ ​ ​ Financing lease cost: ​ ​ ​ ​ ​ ​ ​ Amortization of right-of-use asset ​ $ 272 ​ $ 271 ​ $ 258 Interest expense ​ 106 ​ 112 ​ 117 Operating lease cost ​ ​ 116 ​ ​ 116 ​ ​ 117 Total lease cost ​ $ 494 ​ $ 499 ​ $ 492 ​ The following table presents the weighted-average remaining lease term and discount rate for the leases outstanding at December 31, 2021 and 2020. ​ ​ ​ ​ ​ ​ ​ ​ ​ ​ ​ ​ ​ ​ ​ AT DECEMBER 31, ​ ​ 2021 ​ ​ 2020 ​ ​ OPERATING ​ FINANCING ​ ​ OPERATING ​ FINANCING ​ Weighted-average remaining term (years) 11.0 ​ 15.5 ​ ​ 11.4 ​ 16.0 ​ Weighted-average discount rate 3.53 % ​ 3.56 % ​ 3.49 % ​ 3.52 % ​ The following table presents the undiscounted cash flows due related to operating and financing leases as of December 31, 2021 and 2020, along with a reconciliation to the discounted amount recorded on the Consolidated Balance Sheets. ​ ​ ​ ​ ​ ​ ​ ​ DECEMBER 31, 2021 ​ OPERATING FINANCING ​ ​ (IN THOUSANDS) Undiscounted cash flows due in: ​ ​ ​ ​ ​ ​ 2022 ​ $ 98 ​ $ 320 2023 ​ 69 ​ 309 2024 ​ 69 ​ 249 2025 ​ 69 ​ 248 2026 ​ 69 ​ 181 Thereafter ​ 452 ​ 2,578 Total undiscounted cash flows ​ 826 ​ 3,885 Discount on cash flows ​ (144) ​ (986) Total lease liabilities ​ $ 682 ​ $ 2,899 ​ ​ ​ ​ ​ ​ ​ ​ DECEMBER 31, 2020 ​ OPERATING FINANCING ​ ​ (IN THOUSANDS) Undiscounted cash flows due in: ​ ​ ​ ​ ​ ​ 2021 ​ $ 120 ​ $ 316 2022 ​ 98 ​ 320 2023 ​ 69 ​ 309 2024 ​ 69 ​ 249 2025 ​ 69 ​ 248 Thereafter ​ 520 ​ 2,760 Total undiscounted cash flows ​ 945 ​ 4,202 Discount on cash flows ​ (169) ​ (1,093) Total lease liabilities ​ $ 776 ​ $ 3,109 ​ The Company leases approximately 1,049 square feet of office space within its headquarters building to a Director of the Company. The amount paid by this related party total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11. DEPOSITS The following table sets forth the balance of the Company’s deposits: ​ ​ ​ ​ ​ ​ ​ ​ ​ ​ AT DECEMBER 31, ​ 2021 2020 ​ ​ (IN THOUSANDS) Demand: ​ ​ Non-interest bearing ​ $ 211,106 ​ $ 177,533 Interest bearing ​ 235,582 ​ 200,969 Savings ​ 133,163 ​ 112,353 Money market ​ 267,202 ​ 219,919 Certificates of deposit ​ 292,325 ​ 344,146 Total deposits ​ $ 1,139,378 ​ $ 1,054,920 ​ The following table sets forth the balance of certificates of deposit as of December 31, 2021 maturing in the periods presented: ​ ​ ​ ​ ​ ​ ​ ​ ​ ​ ​ CERTIFICATES OF YEAR: DEPOSIT ​ (IN THOUSANDS) ​ 2022 ​ $ 182,694 ​ 2023 ​ 55,286 ​ 2024 ​ 19,827 ​ 2025 ​ 13,542 ​ 2026 ​ 8,330 ​ 2027 and after ​ 12,646 ​ Total ​ $ 292,325 ​ ​ The aggregate amount of certificates of deposit that exceed the FDIC insurance limit of $250,000 at December 31, 2021 and 2020 are $66.7 million and $81.7 million, respectively. The amount of related party deposits totaled $2,177,000 and $938,000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depository institutions</t>
        </is>
      </c>
      <c r="B3" s="5" t="n">
        <v>24748000</v>
      </c>
      <c r="C3" s="5" t="n">
        <v>20427000</v>
      </c>
    </row>
    <row r="4">
      <c r="A4" s="4" t="inlineStr">
        <is>
          <t>Interest bearing deposits</t>
        </is>
      </c>
      <c r="B4" s="6" t="n">
        <v>10942000</v>
      </c>
      <c r="C4" s="6" t="n">
        <v>2585000</v>
      </c>
    </row>
    <row r="5">
      <c r="A5" s="4" t="inlineStr">
        <is>
          <t>Short-term investments</t>
        </is>
      </c>
      <c r="B5" s="6" t="n">
        <v>5411000</v>
      </c>
      <c r="C5" s="6" t="n">
        <v>8492000</v>
      </c>
    </row>
    <row r="6">
      <c r="A6" s="4" t="inlineStr">
        <is>
          <t>Cash and cash equivalents</t>
        </is>
      </c>
      <c r="B6" s="6" t="n">
        <v>41101000</v>
      </c>
      <c r="C6" s="6" t="n">
        <v>31504000</v>
      </c>
    </row>
    <row r="7">
      <c r="A7" s="3" t="inlineStr">
        <is>
          <t>Investment securities:</t>
        </is>
      </c>
    </row>
    <row r="8">
      <c r="A8" s="4" t="inlineStr">
        <is>
          <t>Available for sale, at fair value</t>
        </is>
      </c>
      <c r="B8" s="6" t="n">
        <v>163171000</v>
      </c>
      <c r="C8" s="6" t="n">
        <v>144165000</v>
      </c>
    </row>
    <row r="9">
      <c r="A9" s="4" t="inlineStr">
        <is>
          <t>Held to maturity (fair value $55,516 on December 31, 2021 and $47,106 on December 31, 2020)</t>
        </is>
      </c>
      <c r="B9" s="6" t="n">
        <v>53751000</v>
      </c>
      <c r="C9" s="6" t="n">
        <v>44222000</v>
      </c>
    </row>
    <row r="10">
      <c r="A10" s="4" t="inlineStr">
        <is>
          <t>Loans held for sale</t>
        </is>
      </c>
      <c r="B10" s="6" t="n">
        <v>983000</v>
      </c>
      <c r="C10" s="6" t="n">
        <v>6250000</v>
      </c>
    </row>
    <row r="11">
      <c r="A11" s="4" t="inlineStr">
        <is>
          <t>Loans</t>
        </is>
      </c>
      <c r="B11" s="6" t="n">
        <v>985880000</v>
      </c>
      <c r="C11" s="6" t="n">
        <v>973297000</v>
      </c>
    </row>
    <row r="12">
      <c r="A12" s="4" t="inlineStr">
        <is>
          <t>Less: Unearned income</t>
        </is>
      </c>
      <c r="B12" s="6" t="n">
        <v>826000</v>
      </c>
      <c r="C12" s="6" t="n">
        <v>1202000</v>
      </c>
    </row>
    <row r="13">
      <c r="A13" s="4" t="inlineStr">
        <is>
          <t>Less: Allowance for loan losses</t>
        </is>
      </c>
      <c r="B13" s="6" t="n">
        <v>12398000</v>
      </c>
      <c r="C13" s="6" t="n">
        <v>11345000</v>
      </c>
    </row>
    <row r="14">
      <c r="A14" s="4" t="inlineStr">
        <is>
          <t>Net loans</t>
        </is>
      </c>
      <c r="B14" s="6" t="n">
        <v>972656000</v>
      </c>
      <c r="C14" s="6" t="n">
        <v>960750000</v>
      </c>
    </row>
    <row r="15">
      <c r="A15" s="3" t="inlineStr">
        <is>
          <t>Premises and equipment:</t>
        </is>
      </c>
    </row>
    <row r="16">
      <c r="A16" s="4" t="inlineStr">
        <is>
          <t>Operating lease right-of-use asset</t>
        </is>
      </c>
      <c r="B16" s="6" t="n">
        <v>667000</v>
      </c>
      <c r="C16" s="6" t="n">
        <v>758000</v>
      </c>
    </row>
    <row r="17">
      <c r="A17" s="4" t="inlineStr">
        <is>
          <t>Financing lease right-of-use asset</t>
        </is>
      </c>
      <c r="B17" s="6" t="n">
        <v>2684000</v>
      </c>
      <c r="C17" s="6" t="n">
        <v>2956000</v>
      </c>
    </row>
    <row r="18">
      <c r="A18" s="4" t="inlineStr">
        <is>
          <t>Other premises and equipment, net</t>
        </is>
      </c>
      <c r="B18" s="6" t="n">
        <v>14082000</v>
      </c>
      <c r="C18" s="6" t="n">
        <v>14336000</v>
      </c>
    </row>
    <row r="19">
      <c r="A19" s="4" t="inlineStr">
        <is>
          <t>Accrued interest income receivable</t>
        </is>
      </c>
      <c r="B19" s="6" t="n">
        <v>3984000</v>
      </c>
      <c r="C19" s="6" t="n">
        <v>5068000</v>
      </c>
    </row>
    <row r="20">
      <c r="A20" s="4" t="inlineStr">
        <is>
          <t>Goodwill</t>
        </is>
      </c>
      <c r="B20" s="6" t="n">
        <v>13611000</v>
      </c>
      <c r="C20" s="6" t="n">
        <v>11944000</v>
      </c>
    </row>
    <row r="21">
      <c r="A21" s="4" t="inlineStr">
        <is>
          <t>Core deposit intangible</t>
        </is>
      </c>
      <c r="B21" s="6" t="n">
        <v>158000</v>
      </c>
    </row>
    <row r="22">
      <c r="A22" s="4" t="inlineStr">
        <is>
          <t>Bank owned life insurance</t>
        </is>
      </c>
      <c r="B22" s="6" t="n">
        <v>38842000</v>
      </c>
      <c r="C22" s="6" t="n">
        <v>39033000</v>
      </c>
    </row>
    <row r="23">
      <c r="A23" s="4" t="inlineStr">
        <is>
          <t>Net deferred tax asset</t>
        </is>
      </c>
      <c r="C23" s="6" t="n">
        <v>1572000</v>
      </c>
    </row>
    <row r="24">
      <c r="A24" s="4" t="inlineStr">
        <is>
          <t>Federal Home Loan Bank stock</t>
        </is>
      </c>
      <c r="B24" s="6" t="n">
        <v>2692000</v>
      </c>
      <c r="C24" s="6" t="n">
        <v>4821000</v>
      </c>
    </row>
    <row r="25">
      <c r="A25" s="4" t="inlineStr">
        <is>
          <t>Federal Reserve Bank stock</t>
        </is>
      </c>
      <c r="B25" s="6" t="n">
        <v>2125000</v>
      </c>
      <c r="C25" s="6" t="n">
        <v>2125000</v>
      </c>
    </row>
    <row r="26">
      <c r="A26" s="4" t="inlineStr">
        <is>
          <t>Other assets</t>
        </is>
      </c>
      <c r="B26" s="6" t="n">
        <v>25053000</v>
      </c>
      <c r="C26" s="6" t="n">
        <v>13229000</v>
      </c>
    </row>
    <row r="27">
      <c r="A27" s="4" t="inlineStr">
        <is>
          <t>TOTAL ASSETS</t>
        </is>
      </c>
      <c r="B27" s="6" t="n">
        <v>1335560000</v>
      </c>
      <c r="C27" s="6" t="n">
        <v>1282733000</v>
      </c>
    </row>
    <row r="28">
      <c r="A28" s="3" t="inlineStr">
        <is>
          <t>LIABILITIES</t>
        </is>
      </c>
    </row>
    <row r="29">
      <c r="A29" s="4" t="inlineStr">
        <is>
          <t>Non-interest bearing deposits</t>
        </is>
      </c>
      <c r="B29" s="6" t="n">
        <v>211106000</v>
      </c>
      <c r="C29" s="6" t="n">
        <v>177533000</v>
      </c>
    </row>
    <row r="30">
      <c r="A30" s="4" t="inlineStr">
        <is>
          <t>Interest bearing deposits</t>
        </is>
      </c>
      <c r="B30" s="6" t="n">
        <v>928272000</v>
      </c>
      <c r="C30" s="6" t="n">
        <v>877387000</v>
      </c>
    </row>
    <row r="31">
      <c r="A31" s="4" t="inlineStr">
        <is>
          <t>Total deposits</t>
        </is>
      </c>
      <c r="B31" s="6" t="n">
        <v>1139378000</v>
      </c>
      <c r="C31" s="6" t="n">
        <v>1054920000</v>
      </c>
    </row>
    <row r="32">
      <c r="A32" s="4" t="inlineStr">
        <is>
          <t>Short-term borrowings</t>
        </is>
      </c>
      <c r="C32" s="6" t="n">
        <v>24702000</v>
      </c>
    </row>
    <row r="33">
      <c r="A33" s="4" t="inlineStr">
        <is>
          <t>Advances from Federal Home Loan Bank</t>
        </is>
      </c>
      <c r="B33" s="6" t="n">
        <v>42653000</v>
      </c>
      <c r="C33" s="6" t="n">
        <v>64989000</v>
      </c>
    </row>
    <row r="34">
      <c r="A34" s="4" t="inlineStr">
        <is>
          <t>Operating lease liabilities</t>
        </is>
      </c>
      <c r="B34" s="6" t="n">
        <v>682000</v>
      </c>
      <c r="C34" s="6" t="n">
        <v>776000</v>
      </c>
    </row>
    <row r="35">
      <c r="A35" s="4" t="inlineStr">
        <is>
          <t>Financing lease liabilities</t>
        </is>
      </c>
      <c r="B35" s="6" t="n">
        <v>2899000</v>
      </c>
      <c r="C35" s="6" t="n">
        <v>3109000</v>
      </c>
    </row>
    <row r="36">
      <c r="A36" s="4" t="inlineStr">
        <is>
          <t>Guaranteed junior subordinated deferrable interest debentures</t>
        </is>
      </c>
      <c r="C36" s="6" t="n">
        <v>12970000</v>
      </c>
    </row>
    <row r="37">
      <c r="A37" s="4" t="inlineStr">
        <is>
          <t>Subordinated debt</t>
        </is>
      </c>
      <c r="B37" s="6" t="n">
        <v>26603000</v>
      </c>
      <c r="C37" s="6" t="n">
        <v>7534000</v>
      </c>
    </row>
    <row r="38">
      <c r="A38" s="4" t="inlineStr">
        <is>
          <t>Total borrowed funds</t>
        </is>
      </c>
      <c r="B38" s="6" t="n">
        <v>72837000</v>
      </c>
      <c r="C38" s="6" t="n">
        <v>114080000</v>
      </c>
    </row>
    <row r="39">
      <c r="A39" s="4" t="inlineStr">
        <is>
          <t>Net deferred tax liability</t>
        </is>
      </c>
      <c r="B39" s="6" t="n">
        <v>934000</v>
      </c>
    </row>
    <row r="40">
      <c r="A40" s="4" t="inlineStr">
        <is>
          <t>Other liabilities</t>
        </is>
      </c>
      <c r="B40" s="6" t="n">
        <v>5862000</v>
      </c>
      <c r="C40" s="6" t="n">
        <v>9334000</v>
      </c>
    </row>
    <row r="41">
      <c r="A41" s="4" t="inlineStr">
        <is>
          <t>TOTAL LIABILITIES</t>
        </is>
      </c>
      <c r="B41" s="6" t="n">
        <v>1219011000</v>
      </c>
      <c r="C41" s="6" t="n">
        <v>1178334000</v>
      </c>
    </row>
    <row r="42">
      <c r="A42" s="3" t="inlineStr">
        <is>
          <t>SHAREHOLDERS' EQUITY</t>
        </is>
      </c>
    </row>
    <row r="43">
      <c r="A43" s="4" t="inlineStr">
        <is>
          <t>Common stock, par value $0.01 per share; 30,000,000 shares authorized; 26,710,319 shares issued and 17,081,500 shares outstanding on December 31, 2021; 26,688,963 shares issued and 17,060,144 shares outstanding on December 31, 2020</t>
        </is>
      </c>
      <c r="B43" s="6" t="n">
        <v>267000</v>
      </c>
      <c r="C43" s="6" t="n">
        <v>267000</v>
      </c>
    </row>
    <row r="44">
      <c r="A44" s="4" t="inlineStr">
        <is>
          <t>Treasury stock at cost, 9,628,819 shares on December 31, 2021 and December 31, 2020</t>
        </is>
      </c>
      <c r="B44" s="6" t="n">
        <v>-83280000</v>
      </c>
      <c r="C44" s="6" t="n">
        <v>-83280000</v>
      </c>
    </row>
    <row r="45">
      <c r="A45" s="4" t="inlineStr">
        <is>
          <t>Capital surplus</t>
        </is>
      </c>
      <c r="B45" s="6" t="n">
        <v>146069000</v>
      </c>
      <c r="C45" s="6" t="n">
        <v>145969000</v>
      </c>
    </row>
    <row r="46">
      <c r="A46" s="4" t="inlineStr">
        <is>
          <t>Retained earnings</t>
        </is>
      </c>
      <c r="B46" s="6" t="n">
        <v>60005000</v>
      </c>
      <c r="C46" s="6" t="n">
        <v>54641000</v>
      </c>
    </row>
    <row r="47">
      <c r="A47" s="4" t="inlineStr">
        <is>
          <t>Accumulated other comprehensive loss, net</t>
        </is>
      </c>
      <c r="B47" s="6" t="n">
        <v>-6512000</v>
      </c>
      <c r="C47" s="6" t="n">
        <v>-13198000</v>
      </c>
    </row>
    <row r="48">
      <c r="A48" s="4" t="inlineStr">
        <is>
          <t>TOTAL SHAREHOLDERS' EQUITY</t>
        </is>
      </c>
      <c r="B48" s="6" t="n">
        <v>116549000</v>
      </c>
      <c r="C48" s="6" t="n">
        <v>104399000</v>
      </c>
    </row>
    <row r="49">
      <c r="A49" s="4" t="inlineStr">
        <is>
          <t>TOTAL LIABILITIES AND SHAREHOLDERS' EQUITY</t>
        </is>
      </c>
      <c r="B49" s="5" t="n">
        <v>1335560000</v>
      </c>
      <c r="C49" s="5" t="n">
        <v>12827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12. SHORT-TERM BORROWINGS Short-term borrowings, which consist of federal funds purchased and other short-term borrowings are summarized as follows: ​ ​ ​ ​ ​ ​ ​ ​ ​ ​ ​ AT DECEMBER 31, 2021 ​ FEDERAL ​ ​ ​ ​ FUNDS ​ SHORT-TERM ​ PURCHASED BORROWINGS ​ ​ (IN THOUSANDS, EXCEPT RATES) Balance ​ $ — ​ $ — ​ Maximum balance at any month end ​ — ​ 4,077 ​ Average balance during year ​ — ​ 389 ​ Average rate paid for the year ​ — % 0.37 % Interest rate on year-end balance ​ — ​ 0.28 ​ ​ ​ ​ ​ ​ ​ ​ ​ ​ ​ ​ AT DECEMBER 31, 2020 ​ FEDERAL ​ ​ ​ ​ FUNDS ​ SHORT-TERM ​ PURCHASED BORROWINGS ​ ​ (IN THOUSANDS, EXCEPT RATES) Balance ​ $ — ​ $ 24,702 ​ Maximum balance at any month end ​ 2,000 ​ 41,632 ​ Average balance during year ​ 18 ​ 4,929 ​ Average rate paid for the year ​ 0.87 % 0.58 % Interest rate on year-end balance ​ — ​ 0.41 ​ ​ ​ ​ ​ ​ ​ ​ ​ ​ ​ ​ AT DECEMBER 31, 2019 ​ FEDERAL ​ ​ ​ FUNDS ​ SHORT-TERM ​ PURCHASED BORROWINGS ​ ​ (IN THOUSANDS, EXCEPT RATES) Balance ​ $ — ​ $ 22,412 ​ Maximum balance at any month end ​ — ​ 49,615 ​ Average balance during year ​ 58 ​ 11,030 ​ Average rate paid for the year ​ 3.04 % 2.59 % Interest rate on year-end balance ​ — ​ 1.81 ​ ​ Average amounts outstanding during the year represent daily averages. Average interest rates represent interest expense divided by the related average balances. These borrowing transactions have an average maturity of overnig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FROM FEDERAL HOME LOAN BANK, GUARANTEED JUNIOR SUBORDINATED DEFERRABLE INTEREST DEBENTURES AND SUBORDINATED DEBT</t>
        </is>
      </c>
      <c r="B1" s="2" t="inlineStr">
        <is>
          <t>12 Months Ended</t>
        </is>
      </c>
    </row>
    <row r="2">
      <c r="B2" s="2" t="inlineStr">
        <is>
          <t>Dec. 31, 2021</t>
        </is>
      </c>
    </row>
    <row r="3">
      <c r="A3" s="3" t="inlineStr">
        <is>
          <t>ADVANCES FROM FEDERAL HOME LOAN BANK, GUARANTEED JUNIOR SUBORDINATED DEFERRABLE INTEREST DEBENTURES AND SUBORDINATED DEBT</t>
        </is>
      </c>
    </row>
    <row r="4">
      <c r="A4" s="4" t="inlineStr">
        <is>
          <t>ADVANCES FROM FEDERAL HOME LOAN BANK, GUARANTEED JUNIOR SUBORDINATED DEFERRABLE INTEREST DEBENTURES AND SUBORDINATED DEBT</t>
        </is>
      </c>
      <c r="B4" s="4" t="inlineStr">
        <is>
          <t xml:space="preserve">13. ADVANCES FROM FEDERAL HOME LOAN BANK, GUARANTEED JUNIOR SUBORDINATED DEFERRABLE INTEREST DEBENTURES AND SUBORDINATED DEBT Advances from the FHLB consist of the following: ​ ​ ​ ​ ​ ​ ​ ​ AT DECEMBER 31, 2021 ​ ​ WEIGHTED ​ ​ ​ ​ AVERAGE YIELD BALANCE MATURING ​ (IN THOUSANDS, EXCEPT RATES) 2022 1.88 % $ 22,888 2023 1.59 ​ 15,568 2024 1.19 ​ 4,197 Total advances from FHLB 1.71 ​ $ 42,653 ​ ​ ​ ​ ​ ​ ​ ​ AT DECEMBER 31, 2020 ​ ​ WEIGHTED ​ ​ ​ ​ AVERAGE YIELD BALANCE MATURING ​ (IN THOUSANDS, EXCEPT RATES) 2021 1.00 % $ 24,336 2022 2.03 ​ 20,888 2023 1.59 ​ 15,568 2024 1.19 ​ 4,197 Total advances from FHLB 1.48 ​ $ 64,989 ​ The Company’s subsidiary Bank is a member of the FHLB which provides this subsidiary with the opportunity to obtain short to longer-term advances based upon the Company’s investment in assets secured by one- to four-family residential real estate and certain types of commercial and commercial real estate loans. The rate on open repo plus advances, which are typically overnight borrowing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 At December 31, 2021, the Company had immediately available $365 million of overnight borrowing capability at the FHLB, $32 million of short-term borrowing availability at the Federal Reserve Bank and $35 million of unsecured federal funds lines with correspondent banks. Guaranteed Junior Subordinated Deferrable Interest Debentures: On April 28, 1998, the Company completed a $34.5 million public offering of 8.45% trust preferred securities, which represented undivided beneficial interests in the assets of a Delaware business trust, AmeriServ Financial Capital Trust I. The trust preferred securities would have matured on June 30, 2028, and were callable at par at the option of the Company after June 30, 2003. Proceeds of the issue were invested by AmeriServ Financial Capital Trust I in junior subordinated debentures issued by the Company. The trust preferred securities were listed on NASDAQ under the symbol ASRVP. The Company used $22.5 million of proceeds from a private placement of common stock to redeem trust preferred securities in 2005 and 2004. In addition, the Company used approximately $12 million of proceeds from a private placement of subordinated notes to retire the remaining outstanding trust preferred securities on September 30, 2021. Subordinated Debt: On December 29, 2015, the Company completed a private placement of $7.65 million in aggregate principal amount of fixed rate subordinated notes to certain accredited investors. The subordinated notes would have matured December 31, 2025 and had a 6.50% fixed interest rate for the entire term. This subordinated debt had been structured to qualify as tier 2 capital under the Federal Reserve’s capital guidelines and was non-callable for five years. The Company used the proceeds from this private placement and other cash on hand to redeem all $21 million of its issued and outstanding SBLF preferred stock on January 27, 2016. The Company used approximately $7.7 million of proceeds from a private placement of subordinated notes to retire this subordinated debt on September 30, 2021. ​ On August 26, 2021, the Company completed a private placement of $27 million in fixed-to-floating rate subordinated notes to certain accredited investors. The notes mature September 1, 2031 and are non-callable for five years. The notes have a fixed annual interest rate of 3.75%, payable until September 1, 2026. From and including September 1, 2026, the interest rate will reset quarterly to the then-current three-month Secured Overnight Financing Rate (SOFR) plus 3.11%. This subordinated debt has been structured to qualify as tier 2 capital under the Federal Reserve’s capital guidelines. As previously disclosed, the Company used approximately $20 million of the net proceeds to retire its existing subordinated debt and trust preferred securities on September 30, 2021. The remainder of the proceeds are being utilized for general corporate purposes, including the downstream of $3.5 million as capital to the bank. The net balance of subordinated debt as of December 31, 2021 was $26.6 million. This compares to the net balance of guaranteed junior subordinated deferrable interest debentures (trust preferred securitie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CLOSURES ABOUT FAIR VALUE MEASUREMENTS</t>
        </is>
      </c>
      <c r="B1" s="2" t="inlineStr">
        <is>
          <t>12 Months Ended</t>
        </is>
      </c>
    </row>
    <row r="2">
      <c r="B2" s="2" t="inlineStr">
        <is>
          <t>Dec. 31, 2021</t>
        </is>
      </c>
    </row>
    <row r="3">
      <c r="A3" s="3" t="inlineStr">
        <is>
          <t>DISCLOSURES ABOUT FAIR VALUE MEASUREMENTS</t>
        </is>
      </c>
    </row>
    <row r="4">
      <c r="A4" s="4" t="inlineStr">
        <is>
          <t>DISCLOSURES ABOUT FAIR VALUE MEASUREMENTS</t>
        </is>
      </c>
      <c r="B4" s="4" t="inlineStr">
        <is>
          <t>14. DISCLOSURES ABOUT FAIR VALUE MEASURE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interest rate swaps used for interest rate risk management and the risk participation agreement associated with a commercial real estate loan are based on an external derivative valuation model using data inputs from similar transactions as of the valuation date and classified Level 2. The following table presents the assets and liabilities measured and reported on the Consolidated Balance Sheets on a recurring basis at their fair value as of December 31, 2021 and 2020, by level within the fair value hierarchy (in thousands). ​ ​ ​ ​ ​ ​ ​ ​ ​ ​ ​ ​ ​ ​ ​ ​ FAIR VALUE MEASUREMENTS AT DECEMBER 31, 2021 USING ​ TOTAL (LEVEL 1) (LEVEL 2) (LEVEL 3) Equity securities ​ $ 526 ​ $ 526 ​ $ — ​ $ — Available for sale securities: ​ ​ ​ ​ ​ ​ ​ ​ ​ ​ ​ ​ U.S. Agency ​ 7,387 ​ — ​ 7,387 ​ — U.S. Agency mortgage-backed securities ​ ​ 80,167 ​ ​ — ​ ​ 80,167 ​ ​ — Municipal ​ 20,892 ​ — ​ 20,892 ​ — Corporate bonds ​ 54,725 ​ — ​ 54,725 ​ — Interest rate swap asset ​ 1,226 ​ — ​ 1,226 ​ — Interest rate swap liability ​ (1,226) ​ — ​ (1,226) ​ — Risk participation agreement ​ — ​ — ​ — ​ — ​ ​ ​ ​ ​ ​ ​ ​ ​ ​ ​ ​ ​ ​ ​ ​ FAIR VALUE MEASUREMENTS AT DECEMBER 31, 2020 USING ​ TOTAL (LEVEL 1) (LEVEL 2) (LEVEL 3) Equity securities ​ $ 443 ​ $ 443 ​ $ — ​ $ — Available for sale securities: ​ ​ ​ ​ ​ ​ ​ ​ ​ ​ ​ ​ U.S. Agency ​ ​ 3,152 ​ ​ — ​ ​ 3,152 ​ ​ — U.S. Agency mortgage-backed securities ​ 67,913 ​ — ​ 67,913 ​ — Municipal ​ 20,348 ​ — ​ 20,348 ​ — Corporate bonds ​ 52,752 ​ — ​ 52,752 ​ — Interest rate swap asset ​ 3,320 ​ — ​ 3,320 ​ — Interest rate swap liability ​ (3,320) ​ — ​ (3,320) ​ — (1) Included within other assets on the Consolidated Balance Sheets. (2) Included within other liabilities on the Consolidated Balance Sheets. ​ Assets Measured and Recorded on a Non-Recurring Basis Loans considered impaired are loans for which, based on current information and events, it is probable that the creditor will be unable to collect all amounts due according to the contractual terms of the loan agreement. Impaired loans are reported at the fair value of the underlying collateral if the repayment is expected solely from the collateral. Collateral values are estimated using Level 3 inputs based on observable market data which at times are discounted using unobservable inputs. At December 31, 2021, impaired loans evaluated using the collateral method with a carrying value of $5,000 were reduced by a specific valuation allowance totaling $5,000 resulting in a net fair value of zero. At December 31, 2020, impaired loans with a carrying value of $266,000 were reduced by a specific valuation allowance totaling $8,000 resulting in a net fair value of $258,000. Other real estate owned is measured at fair value based on appraisals, less estimated costs to sell at the date of foreclosure. The Bank’s internal Assigned Risk Department estimates the fair value of repossessed assets, such as vehicles and equipment, using a formula driven analysis based on automobile or other industry data, less estimated costs to sell at the time of repossession. Valuations are periodically performed by management and the assets are carried at the lower of carrying amount or fair value, less cost to sell. Income and expenses from operations and changes in valuation allowance are included in the net expenses from OREO and repossessed assets. Assets measured and recorded at fair value on a non-recurring basis are summarized below (in thousands, except range data): ​ ​ ​ ​ ​ ​ ​ ​ ​ ​ ​ ​ ​ ​ ​ ​ FAIR VALUE MEASUREMENTS AT DECEMBER 31, 2021 USING ​ TOTAL (LEVEL 1) (LEVEL 2) (LEVEL 3) Impaired loans ​ $ — ​ $ — ​ $ — ​ $ — ​ ​ ​ ​ ​ ​ ​ ​ ​ ​ ​ ​ ​ ​ ​ ​ FAIR VALUE MEASUREMENTS AT DECEMBER 31, 2020 USING ​ TOTAL (LEVEL 1) (LEVEL 2) (LEVEL 3) Impaired loans ​ $ 258 ​ $ — ​ $ — ​ $ 258 ​ ​ ​ ​ ​ ​ ​ ​ ​ ​ ​ ​ ​ ​ Quantitative Information About Level 3 Fair Value Measurements ​ ​ ​ ​ Valuation ​ Unobservable ​ ​ ​ December 31, 2021 Fair Value Techniques Input Range (Wgtd Avg) Impaired loans ​ $ — Appraisal of Appraisal 100% (100%) ​ ​ ​ ​ ​ ​ collateral (1) ​ adjustments(2) ​ ​ ​ ​ ​ ​ ​ ​ ​ ​ ​ ​ ​ ​ ​ ​ ​ Quantitative Information About Level 3 Fair Value Measurements ​ ​ ​ ​ Valuation ​ Unobservable ​ ​ ​ December 31, 2020 Fair Value Techniques Input Range (Wgtd Avg) Impaired loans $ 258 Appraisal of Appraisal 0% to 100% (3%) ​ ​ ​ collateral (1) adjustments(2) ​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1</t>
        </is>
      </c>
    </row>
    <row r="3">
      <c r="A3" s="3" t="inlineStr">
        <is>
          <t>DISCLOSURES ABOUT FAIR VALUE OF FINANCIAL INSTRUMENTS</t>
        </is>
      </c>
    </row>
    <row r="4">
      <c r="A4" s="4" t="inlineStr">
        <is>
          <t>DISCLOSURES ABOUT FAIR VALUE OF FINANCIAL INSTRUMENTS</t>
        </is>
      </c>
      <c r="B4" s="4" t="inlineStr">
        <is>
          <t>15.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deposits with no stated maturities, and short term borrowings have fair values which approximate the recorded carrying values. The fair value measurements for all of these financial instruments are Level 1 measurements. The estimated fair values based on US GAAP measurements and recorded carrying values at December 31, 2021 and 2020, for the remaining financial instruments not required to be measured or reported at fair value were as follows: ​ ​ ​ ​ ​ ​ ​ ​ ​ ​ ​ ​ ​ ​ ​ ​ ​ ​ ​ AT DECEMBER 31, 2021 ​ Carrying ​ ​ ​ ​ ​ ​ ​ ​ ​ ​ Value ​ ​ Fair Value ​ ​ (Level 1) ​ ​ (Level 2) ​ ​ (Level 3) ​ ​ ​ (IN THOUSANDS) FINANCIAL ASSETS: ​ ​ ​ ​ ​ Investment securities – HTM ​ $ 53,751 ​ $ 55,516 ​ $ — ​ $ 52,523 ​ $ 2,993 Loans held for sale ​ 983 ​ ​ 1,022 ​ ​ 1,022 ​ — ​ — Loans, net of allowance for loan loss and unearned income ​ 972,656 ​ ​ 969,681 ​ ​ — ​ — ​ 969,681 FINANCIAL LIABILITIES: ​ ​ ​ ​ ​ Deposits with stated maturities ​ ​ 292,325 ​ ​ 294,280 ​ ​ — ​ ​ — ​ ​ 294,280 All other borrowings (1) ​ 69,256 ​ 69,506 ​ — ​ — ​ 69,506 ​ ​ ​ ​ ​ ​ ​ ​ ​ ​ ​ ​ ​ ​ ​ ​ ​ ​ ​ AT DECEMBER 31, 2020 ​ Carrying ​ ​ ​ ​ ​ ​ ​ ​ ​ ​ ​ ​ ​ ​ Value ​ Fair Value ​ (Level 1) ​ (Level 2) ​ (Level 3) ​ ​ ​ (IN THOUSANDS) FINANCIAL ASSETS: ​ ​ ​ ​ ​ ​ ​ ​ ​ ​ ​ ​ ​ ​ ​ Investment securities – HTM ​ $ 44,222 ​ $ 47,106 ​ $ — ​ $ 44,108 ​ $ 2,998 Loans held for sale ​ 6,250 ​ ​ 6,428 ​ ​ 6,428 ​ — ​ — Loans, net of allowance for loan loss and unearned income ​ 960,750 ​ ​ 969,433 ​ ​ — ​ — ​ 969,433 FINANCIAL LIABILITIES: ​ ​ ​ ​ ​ Deposits with stated maturities ​ ​ 344,146 ​ ​ 347,927 ​ ​ — ​ ​ — ​ ​ 347,927 All other borrowings (1) ​ 85,493 ​ 90,907 ​ — ​ — ​ 90,907 (1) All other borrowings include advances from Federal Home Loan Bank, guaranteed junior subordinated deferrable interest debentures,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INCOME TAXES The expense for income taxes is summarized below and includes both federal and applicable state corporate income taxes: ​ ​ ​ ​ ​ ​ ​ ​ ​ ​ ​ ​ ​ YEAR ENDED DECEMBER 31, ​ 2021 2020 2019 ​ ​ (IN THOUSANDS) Current ​ $ 973 ​ $ (400) ​ $ 1,393 Deferred ​ 729 ​ 1,614 ​ 179 Income tax expense ​ $ 1,702 ​ $ 1,214 ​ $ 1,572 ​ The reconciliation between the federal statutory tax rate and the Company’s effective consolidated income tax rate is as follows: ​ ​ ​ ​ ​ ​ ​ ​ ​ ​ ​ ​ ​ ​ ​ ​ ​ ​ ​ ​ YEAR ENDED DECEMBER 31, ​ ​ 2021 ​ 2020 ​ 2019 ​ AMOUNT RATE AMOUNT RATE AMOUNT RATE ​ ​ (IN THOUSANDS, EXCEPT PERCENTAGES) Income tax expense based on federal statutory rate ​ $ 1,843 21.0 % $ 1,221 21.0 % $ 1,596 21.0 % Tax exempt income ​ (253) (2.9) ​ (188) (3.2) ​ (131) (1.4) ​ Other ​ 112 1.3 ​ 181 3.1 ​ 107 1.1 ​ Total expense for income taxes ​ $ 1,702 19.4 % $ 1,214 20.9 % $ 1,572 20.7 % ​ The following table highlights the major components comprising the deferred tax assets and liabilities for each of the periods presented: ​ ​ ​ ​ ​ ​ ​ ​ ​ ​ AT DECEMBER 31, ​ 2021 2020 ​ ​ (IN THOUSANDS) DEFERRED TAX ASSETS: ​ ​ ​ ​ Allowance for loan losses ​ $ 2,604 ​ $ 2,382 Unfunded commitment reserve ​ 208 ​ 183 Premises and equipment ​ 743 ​ 686 Lease liabilities ​ ​ 752 ​ ​ 816 Other ​ 175 ​ 149 Total tax assets ​ 4,482 ​ 4,216 DEFERRED TAX LIABILITIES: ​ ​ ​ ​ Investment accretion ​ (51) ​ (88) Unrealized investment security gains ​ ​ (369) ​ ​ (941) Lease right-of-use assets ​ ​ (704) ​ ​ (780) Accrued pension obligation ​ ​ (4,098) ​ ​ (646) Other ​ (194) ​ (189) Total tax liabilities ​ (5,416) ​ (2,644) Net deferred tax asset (liability) ​ $ (934) ​ $ 1,572 ​ At December 31, 2021 and 2020, the Company had no valuation allowance established against its deferred tax assets as we believe the Company will generate sufficient future taxable income to fully utilize these assets.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7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7. EMPLOYEE BENEFIT PLANS PENSION PLAN: The Company has a noncontributory defined benefit pension plan covering certain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year period of employment. Effective January 1, 2013, the Company implemented a soft freeze of its defined benefit pension plan for non-union employees. A soft freeze means that all existing employees as of December 31, 2012 will remain in the defined benefit pension plan but any new non-union employees hired after January 1, 2013 will no longer be part of the defined benefit plan but instead will be offered retirement benefits under an enhanced 401(k) program. The Company implemented a similar soft freeze of its defined benefit pension plan for union employees effective January 1, 2014. The Company executed these changes to help reduce its pension costs in future years. Plan assets are primarily debt securities (including U.S. Treasury and Agency securities, corporate notes and bonds), listed common stocks (including shares of the Company’s common stock valued at $1.8 million and is limited to 10% of the plan’s assets), mutual funds, and short-term cash equivalent instruments. The following actuarial tables are based upon data provided by an independent third party as of December 31. PENSION BENEFITS: ​ ​ ​ ​ ​ ​ ​ ​ ​ ​ YEAR ENDED DECEMBER 31, ​ 2021 2020 ​ ​ (IN THOUSANDS) CHANGE IN BENEFIT OBLIGATION: ​ ​ Benefit obligation at beginning of year ​ $ 54,861 ​ $ 49,561 Service cost ​ 1,708 ​ ​ 1,676 Interest cost ​ 894 ​ ​ 1,281 Actuarial loss ​ 273 ​ ​ 6,085 Settlements ​ (6,516) ​ ​ — Benefits paid ​ (933) ​ ​ (3,742) Benefit obligation at end of year ​ 50,287 ​ ​ 54,861 CHANGE IN PLAN ASSETS: ​ ​ Fair value of plan assets at beginning of year ​ 58,447 ​ ​ 44,831 Actual return on plan assets ​ 11,434 ​ ​ 8,358 Employer contributions ​ 8,000 ​ ​ 9,000 Settlements ​ (6,516) ​ ​ — Benefits paid ​ (933) ​ ​ (3,742) Fair value of plan assets at end of year ​ 70,432 ​ ​ 58,447 Funded status of the plan ​ $ 20,145 ​ $ 3,586 ​ ​ ​ ​ ​ ​ ​ ​ ​ ​ YEAR ENDED DECEMBER 31, ​ 2021 2020 ​ ​ (IN THOUSANDS) AMOUNTS NOT YET RECOGNIZED AS A COMPONENT OF NET PERIODIC PENSION COST: ​ ​ ​ Amounts recognized in accumulated other comprehensive loss consists of: ​ ​ ​ Net actuarial loss ​ $ 9,319 ​ $ 20,628 Total ​ $ 9,319 ​ $ 20,628 ​ ​ ​ ​ ​ ​ ​ ​ ​ ​ YEAR ENDED DECEMBER 31, ​ 2021 2020 ​ ​ (IN THOUSANDS) ACCUMULATED BENEFIT OBLIGATION: ​ ​ Accumulated benefit obligation ​ $ 46,319 ​ $ 50,435 ​ The weighted-average assumptions used to determine benefit obligations at December 31, 2021 and 2020 were as follows: ​ ​ ​ ​ ​ ​ ​ ​ ​ YEAR ENDED DECEMBER 31, ​ 2021 2020 WEIGHTED AVERAGE ASSUMPTIONS: ​ Discount rate 2.80 % 2.47 % Salary scale 2.50 2.50 ​ ​ ​ ​ ​ ​ ​ ​ ​ ​ ​ ​ ​ ​ YEAR ENDED DECEMBER 31, ​ 2021 2020 2019 ​ ​ (IN THOUSANDS) COMPONENTS OF NET PERIODIC BENEFIT COST: ​ ​ ​ ​ Service cost ​ $ 1,708 ​ $ 1,676 ​ $ 1,470 Interest cost ​ 894 ​ 1,281 ​ 1,569 Expected return on plan assets ​ (4,008) ​ (3,241) ​ (3,025) Amortization of net loss ​ 2,421 ​ 2,453 ​ 1,649 Settlement charge ​ 1,736 ​ — ​ — Net periodic pension cost ​ $ 2,751 ​ $ 2,169 ​ $ 1,663 ​ The service cost component of net periodic benefit cost is included in salaries and employee benefits and all other components of net periodic benefit cost are included in other expense on the Consolidated Statements of Operations. ​ The Company recognized a $1.7 million settlement charge in connection with its definded benefit pension plan in 2021. A settlement charge must be recognized when the total dollar amount of lump sum distributions paid from the pension plan to retired employees exceed a threshold of expected annual service and interest costs in the current year. In 2021, all but one employee that retired elected to take a lump sum distribution as opposed to collecting future monthly annuity payments since the value of the lump sums was elevated due to historically low interest rates. It is important to note that since the retired employees have chosen to take the lump sum payments, these individuals are no longer included in the pension plan. Therefore, we anticipate that the Company’s normal annual pension expense should be lower in the future. ​ The accrued pension liability, which had a positive (debit) balance of $19.5 million and $3.0 million, was reclassified to other assets on the Consolidated Balance Sheets as of December 31, 2021 and 2020, respectively. The balance of the accrued pension liability became a positive value as a result of the Company’s contributions to the plan during the year and the revaluation of the obligation due to the recognition of the settlement charge in 2021. ​ ​ ​ ​ ​ ​ ​ ​ ​ ​ ​ ​ ​ YEAR ENDED DECEMBER 31, ​ 2021 2020 2019 ​ ​ (IN THOUSANDS) OTHER CHANGES IN PLAN ASSETS AND BENEFIT OBLIGATIONS RECOGNIZED IN OTHER COMPREHENSIVE LOSS ​ ​ ​ ​ Net (gain) loss ​ $ (7,153) ​ $ 968 ​ $ 5,300 Recognized loss ​ (4,157) ​ (2,453) ​ (1,649) Total recognized in other comprehensive loss before tax effect ​ $ (11,310) ​ $ (1,485) ​ $ 3,651 Total recognized in net benefit cost and other comprehensive loss before tax effect ​ $ (8,559) ​ $ 684 ​ $ 5,314 ​ For the year ended December 31, 2021, actuarial gains in the projected benefit obligation were primarily the result of the increase in discount rate. Other sources of gain/loss such as plan experience, updated census data and minor adjustments to actuarial assumptions, including updates to lump sum interest rates, lump sum mortality tables, and mortality improvement scales, generated a combined loss of less than 4% of expected year end obligations. The weighted-average assumptions used to determine net periodic benefit cost for the years ended December 31, 2021, 2020 and 2019 were as follows: ​ ​ ​ ​ ​ ​ ​ ​ ​ ​ ​ YEAR ENDED DECEMBER 31, ​ 2021 2020 2019 WEIGHTED AVERAGE ASSUMPTIONS: ​ Discount rate 2.48 % 3.20 % 4.28 % Expected return on plan assets 7.00 7.00 7.50 ​ Rate of compensation increase 2.50 2.50 2.50 ​ ​ The Company has assumed a 7.00% long-term expected return on plan assets. This assumption was based upon the plan’s historical investment performance over a longer-term period of 20 years combined with the plan’s investment objective of balanced growth and income. Additionally, this assumption also incorporates a targeted range for equity securities of approximately 60% of plan assets. PLAN ASSETS: The plan’s measurement date is December 31, 2021. This plan’s asset allocation at December 31, 2021 and 2020, by asset category are as follows: ​ ​ ​ ​ ​ ​ ​ ​ ​ YEAR ENDED DECEMBER 31, ​ 2021 2020 ASSET CATEGORY: ​ Cash and cash equivalents 0.1 % 1.2 % Domestic equities 12.1 10.6 ​ Mutual funds/ETFs 84.1 82.2 ​ International equities 0.3 — ​ Corporate bonds 3.4 6.0 ​ Total 100.0 % 100.0 % ​ The major categories of assets in the Company’s pension plan as of year-end are presented in the following table. Assets are segregated by the level of the valuation inputs within the fair value hierarchy established by ASC Topic 820 utilized to measure fair value. ​ ​ ​ ​ ​ ​ ​ ​ ​ ​ YEAR ENDED DECEMBER 31, ​ 2021 2020 ​ ​ (IN THOUSANDS) Level 1: ​ ​ Cash and cash equivalents ​ $ 56 ​ $ 725 Domestic equities ​ 8,488 ​ ​ 6,219 Mutual funds/ETFs ​ 59,306 ​ ​ 48,009 International equities ​ 199 ​ ​ — Level 2: ​ ​ ​ ​ ​ Corporate bonds ​ 2,383 ​ ​ 3,494 Total fair value of plan assets ​ $ 70,432 ​ $ 58,447 ​ 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y fund managed by the Trust Company. Agencies may include any U.S. government agency security or asset-backed security. Collective investment funds may include equity, fixed income, or balanced collective investment funds managed by West Chester Capital Advisors. Corporate bonds may include any corporate bond or note.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 relatively equal balance between equity and fixed income investments such as debt securities. The allocation between equity and fixed income assets may vary by a moderate degree but the plan typically targets a range of equity investments between 50% and 60% of the plan assets. This means that fixed income and cash investments typically approximate 40% to 50% of the plan assets. The plan is also able to invest in ASRV common stock up to a maximum level of 10% of the market value of the plan assets (at December 31, 2021, 2.6% of the plan assets were invested in ASRV common stock). This asset mix is intended to ensure that there is a steady stream of cash from maturing investments to fund benefit payments. CASH FLOWS: The Company presently expects that the contribution to be made to the plan in 2022 will approximate $5.0 millio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mpany may increase, accelerate, decrease or delay contributions to the plan to the extent permitted by law. ESTIMATED FUTURE BENEFIT PAYMENTS: The following benefit payments, which reflect future service, as appropriate, are expected to be paid. ​ ​ ​ ​ ​ ​ ESTIMATED FUTURE YEAR: ​ BENEFIT PAYMENTS ​ ​ (IN THOUSANDS) 2022 ​ $ 4,608 2023 ​ 4,302 2024 ​ 4,456 2025 ​ 3,944 2026 ​ 3,923 Years 2027-2031 ​ 12,088 ​ 401(k) PLAN: The Company maintains a qualified 401(k) plan that allows for participation by Company employees. Under the plan, employees may elect to make voluntary, pretax contributions to their accounts which the Company will match one half on the first 2% of contribution up to a maximum of 1%. The Company also contributes 4% of salaries for union members who are in the plan. Effective January 1, 2013, any new non-union employees receive a 4% non-elective contribution and these employees may elect to make voluntary, pretax contributions to their accounts which the Company will match one half on the first 6% of contribution up to a maximum of 3%. Effective January 1, 2014, any new union employees receive a 4% non-elective contribution and these employees may elect to make voluntary, pretax contributions to their accounts which the Company will match dollar for dollar up to a maximum of 4%. Contributions by the Company charged to operations were $704,000, $653,000 and $604,000 for the years ended December 31, 2021, 2020 and 2019, respectively. The fair value of plan assets includes $434,000 pertaining to the value of the Company’s common stock that was held by the plan at December 31, 2021. DEFERRED COMPENSATION PLAN: The Company maintains a nonqualified deferred compensation plan in which a select group of executives are permitted to participate. An eligible executive can defer a certain percentage of their current salary to be placed into the plan. The Company has established a rabbi trust to provide funding for the benefits payable under our deferred compensation plan. As of December 31, 2021 and 2020, the Company reported a deferred compensation liability of Except for the above described benefit plans, the Company has no significant additional exposure for any other post-retirement or post-employ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t>
        </is>
      </c>
    </row>
    <row r="4">
      <c r="A4" s="4" t="inlineStr">
        <is>
          <t>COMMITMENTS AND CONTINGENT LIABILITIES</t>
        </is>
      </c>
      <c r="B4" s="4" t="inlineStr">
        <is>
          <t>18.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llateral which secures these types of commitments is the same as for other types of secured lending such as accounts receivable, inventory, fixed assets, and real estate.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21, the Company had various outstanding commitments to extend credit approximating $216.6 million and standby letters of credit of $13.1 million, compared to commitments to extend credit of $213.9 million and standby letters of credit of $13.3 million at December 31, 2020. Standby letters of credit had terms ranging from 1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1</t>
        </is>
      </c>
    </row>
    <row r="3">
      <c r="A3" s="3" t="inlineStr">
        <is>
          <t>STOCK COMPENSATION PLANS</t>
        </is>
      </c>
    </row>
    <row r="4">
      <c r="A4" s="4" t="inlineStr">
        <is>
          <t>STOCK COMPENSATION PLANS</t>
        </is>
      </c>
      <c r="B4" s="4" t="inlineStr">
        <is>
          <t>19. STOCK COMPENSATION PLANS The Company uses the modified prospective method for accounting for stock-based compensation and recognized $43,000 of compensation expense for the year 2021, $3,000 in 2020 and $7,000 in 2019. During 2021, the Company’s Board adopted, and its shareholders approved, the AmeriServ Financial, Inc. 2021 Equity Incentive Plan (the Plan) authorizing the grant of options or restricted stock covering 600,000 shares of common stock. This Plan replaced the expired 2011 Stock Incentive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Generally, options vest over a three-year period and become exercisable in equal installments over the vesting period. At times, options with a one year vesting period may also be issued. A summary of the status of the Company’s Equity Incentive Plan at December 31, 2021, 2020, and 2019, and changes during the years then ended is presented in the table and narrative following: ​ ​ ​ ​ ​ ​ ​ ​ ​ ​ ​ ​ ​ ​ ​ ​ ​ ​ ​ YEAR ENDED DECEMBER 31, ​ ​ 2021 ​ 2020 ​ 2019 ​ ​ WEIGHTED ​ WEIGHTED ​ WEIGHTED ​ ​ ​ ​ AVERAGE ​ ​ ​ AVERAGE ​ ​ ​ AVERAGE ​ ​ SHARES ​ EXERCISE PRICE ​ SHARES ​ EXERCISE PRICE ​ SHARES ​ EXERCISE PRICE Outstanding at beginning of year ​ 230,913 ​ $ 3.14 ​ 296,648 ​ $ 3.02 ​ 336,313 ​ $ 2.91 Granted 160,000 ​ ​ 3.84 ​ — ​ ​ — 7,000 ​ ​ 4.19 Exercised (21,356) ​ ​ 2.68 ​ (38,235) ​ ​ 2.06 (40,917) ​ ​ 2.45 Forfeited (510) ​ ​ 3.23 ​ (27,500) ​ ​ 3.30 (5,748) ​ ​ 2.44 Outstanding at end of year 369,047 ​ ​ 3.47 ​ 230,913 ​ ​ 3.14 296,648 ​ ​ 3.02 Exercisable at end of year 206,713 ​ ​ 3.18 ​ 224,580 ​ ​ 3.11 282,565 ​ ​ 2.96 Weighted average fair value of options granted in current year ​ $ 1.78 ​ ​ $ — ​ ​ $ 0.62 ​ A total of 206,713 of the 369,047 options outstanding at December 31, 2021, are exercisable and have exercise prices between $2.75 and $4.22, with a weighted average exercise price of $3.18 and a weighted average remaining contractual life of 2.71 years. The remaining 162,334 options that are not yet exercisable have exercise prices between $3.83 and $4.19, with a weighted average exercise price of $3.84 and a weighted average remaining contractual life of 9.11 years. The fair value of each option grant is estimated on the date of grant using the Binomial or Black-Scholes option pricing model with the following assumptions used for grants in 2021, 2020, and 2019. No stock options were granted during 2020. ​ ​ ​ ​ ​ ​ ​ ​ ​ ​ ​ YEAR ENDED DECEMBER 31, PRICING MODEL ASSUMPTION RANGES 2021 2020 2019 Risk-free interest rate 1.27 - 1.42 % — % 2.65 % Expected lives in years 10 — 10 ​ Expected volatility 40.38 - 45.03 % — % 15.75 % Expected dividend rate 2.60 - 2.61 % — % 1.91 % ​ The intrinsic value of stock options exercised was $27,000, $56,000, and $71,000 in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t>
        </is>
      </c>
    </row>
    <row r="4">
      <c r="A4" s="4" t="inlineStr">
        <is>
          <t>ACCUMULATED OTHER COMPREHENSIVE LOSS</t>
        </is>
      </c>
      <c r="B4" s="4" t="inlineStr">
        <is>
          <t>20. ACCUMULATED OTHER COMPREHENSIVE LOSS The following table presents the changes in each component of accumulated other comprehensive loss, net of tax, for the periods ending December 31, 2021, 2020, and 2019 (in thousands): ​ ​ ​ ​ ​ ​ ​ ​ ​ ​ ​ ​ ​ ​ ​ ​ ​ ​ ​ ​ ​ ​ ​ ​ ​ ​ ​ ​ ​ ​ ​ YEAR ENDING DECEMBER 31, 2021 ​ YEAR ENDED DECEMBER 31, 2020 ​ YEAR ENDING DECEMBER 31, 2019 ​ Net ​ ​ ​ ​ Net ​ ​ ​ ​ Net ​ ​ ​ ​ ​ ​ Unrealized ​ ​ ​ ​ ​ ​ ​ Unrealized ​ ​ ​ ​ ​ ​ ​ Unrealized ​ ​ ​ ​ ​ ​ ​ ​ Gains and ​ ​ ​ ​ ​ ​ ​ Gains and ​ ​ ​ ​ ​ ​ ​ Gains and ​ ​ ​ ​ ​ ​ ​ ​ Losses on ​ Defined ​ ​ ​ ​ Losses on ​ Defined ​ ​ ​ ​ Losses on ​ Defined ​ ​ ​ ​ ​ Investment ​ Benefit ​ ​ ​ ​ Investment ​ Benefit ​ ​ ​ ​ Investment ​ Benefit ​ ​ ​ ​ ​ Securities ​ Pension ​ ​ ​ ​ Securities ​ Pension ​ ​ ​ ​ Securities ​ Pension ​ ​ ​ ​ ​ AFS (1) ​ Items (1) ​ Total (1) ​ AFS (1) ​ Items (1) ​ Total (1) ​ AFS (1) ​ Items (1) ​ Total (1) Beginning balance ​ $ 3,539 ​ $ (16,737) ​ $ (13,198) ​ $ 1,715 ​ $ (17,886) ​ $ (16,171) ​ $ (1,409) ​ $ (12,816) ​ $ (14,225) Other comprehensive income (loss) before reclassifications ​ (2,087) ​ 5,555 ​ 3,468 ​ 1,824 ​ (789) ​ 1,035 ​ 3,217 ​ (6,373) ​ (3,156) Amounts reclassified from accumulated other comprehensive loss ​ (66) ​ 3,284 ​ 3,218 ​ — ​ 1,938 ​ 1,938 ​ (93) ​ 1,303 ​ 1,210 Net current period other comprehensive income (loss) ​ (2,153) ​ 8,839 ​ 6,686 ​ 1,824 ​ 1,149 ​ 2,973 ​ 3,124 ​ (5,070) ​ (1,946) Ending balance ​ $ 1,386 ​ $ (7,898) ​ $ (6,512) ​ $ 3,539 ​ $ (16,737) ​ $ (13,198) ​ $ 1,715 ​ $ (17,886) ​ $ (16,171) (1) Amounts in parentheses indicate debits on the Consolidated Balance Sheets. The following table presents the amounts reclassified out of each component of accumulated other comprehensive loss for the periods ending December 31, 2021, 2020, and 2019 (in thousands): ​ ​ ​ ​ ​ ​ ​ ​ ​ ​ ​ ​ ​ ​ ​ Amount reclassified from accumulated ​ ​ ​ ​ other comprehensive loss (1) ​ ​ ​ ​ ​ ​ ​ ​ ​ ​ ​ ​ ​ ​ Details about accumulated other ​ YEAR ENDING ​ YEAR ENDING ​ YEAR ENDING ​ Affected line item in the comprehensive loss components DECEMBER 31, 2021 DECEMBER 31, 2020 DECEMBER 31, 2019 statement of operations Realized gains on sale of securities ​ ​ ​ ​ ​ ​ ​ ​ ​ ​ ​ ​ ​ $ (84) ​ $ — ​ $ (118) ​ Net realized gains on investment securities ​ ​ ​ 18 ​ ​ — ​ ​ 25 ​ Provision for income taxes ​ ​ $ (66) ​ $ — ​ $ (93) ​ Amortization of estimated defined benefit pension plan loss (2) ​ ​ ​ ​ ​ ​ ​ ​ ​ ​ ​ ​ ​ $ 4,157 ​ $ 2,453 ​ $ 1,649 Other expense ​ ​ (873) ​ (515) ​ (346) Provision for income taxes ​ ​ $ 3,284 ​ $ 1,938 ​ $ 1,303 ​ Total reclassifications for the period ​ $ 3,218 ​ $ 1,938 ​ $ 1,210 ​ (1) Amounts in parentheses indicate credits. (2) These accumulated other comprehensive loss components are included in the computation of net periodic benefit cost (see Note 17 for additional detai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21. INTANGIBLE ASSETS The Company’s Consolidated Balance Sheets show both tangible assets (such as loans, buildings, and investments) and intangible assets (such as goodwill and core deposit intangible). Goodwill has an indefinite life and is not amortized. Instead such intangible is evaluated for impairment at the reporting unit level at least annually. Any resulting impairment would be reflected as a non-interest expense. Of the Company’s goodwill of $13.6 million, $11.2 million is allocated to the community banking segment and $2.4 million relates to the WCCA acquisition which is included in the wealth management segment. The balance of the Company’s goodwill at December 31, 2021 and 2020 was $13.6 million and $11.9 million, respectively. During 2021, the Company recorded $1.7 million of goodwill as a result of the Riverview Bank branch acquisition. See Note 28 for the disclosures related to the branch acquisition. ​ Other intangible assets, such as core deposit intangible, are assigned useful lives, which are amortized on an accelerated basis over their useful lives. During 2021, the Company recorded a core deposit intangible of as a result of the Riverview Bank branch acquisition. As of December 31, 2021, accumulated amortization on the core deposit intangible totaled . See Note 27 for the disclosures related to the branch acquisition. ​ As of December 31, 2021, the estimated future amortization expense for the core deposit intangible associated with the Riverview branch acquisition is as follows (in thousands): ​ ​ ​ ​ 2022 $ 30 2023 ​ 27 2024 24 2025 21 2026 17 After five years ​ 39 ​ $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Held to maturity securities, fair value</t>
        </is>
      </c>
      <c r="B3" s="5" t="n">
        <v>55516</v>
      </c>
      <c r="C3" s="5" t="n">
        <v>47106</v>
      </c>
    </row>
    <row r="4">
      <c r="A4" s="4" t="inlineStr">
        <is>
          <t>Common stock, par value</t>
        </is>
      </c>
      <c r="B4" s="7" t="n">
        <v>0.01</v>
      </c>
      <c r="C4" s="7" t="n">
        <v>0.01</v>
      </c>
    </row>
    <row r="5">
      <c r="A5" s="4" t="inlineStr">
        <is>
          <t>Common stock, shares authorized</t>
        </is>
      </c>
      <c r="B5" s="6" t="n">
        <v>30000000</v>
      </c>
      <c r="C5" s="6" t="n">
        <v>30000000</v>
      </c>
    </row>
    <row r="6">
      <c r="A6" s="4" t="inlineStr">
        <is>
          <t>Common stock, shares issued</t>
        </is>
      </c>
      <c r="B6" s="6" t="n">
        <v>26710319</v>
      </c>
      <c r="C6" s="6" t="n">
        <v>26688963</v>
      </c>
    </row>
    <row r="7">
      <c r="A7" s="4" t="inlineStr">
        <is>
          <t>Common stock, shares outstanding</t>
        </is>
      </c>
      <c r="B7" s="6" t="n">
        <v>17081500</v>
      </c>
      <c r="C7" s="6" t="n">
        <v>17060144</v>
      </c>
    </row>
    <row r="8">
      <c r="A8" s="4" t="inlineStr">
        <is>
          <t>Treasury stock, shares</t>
        </is>
      </c>
      <c r="B8" s="6" t="n">
        <v>9628819</v>
      </c>
      <c r="C8" s="6" t="n">
        <v>962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HEDGING INSTRUMENTS</t>
        </is>
      </c>
      <c r="B1" s="2" t="inlineStr">
        <is>
          <t>12 Months Ended</t>
        </is>
      </c>
    </row>
    <row r="2">
      <c r="B2" s="2" t="inlineStr">
        <is>
          <t>Dec. 31, 2021</t>
        </is>
      </c>
    </row>
    <row r="3">
      <c r="A3" s="3" t="inlineStr">
        <is>
          <t>DERIVATIVE HEDGING INSTRUMENTS</t>
        </is>
      </c>
    </row>
    <row r="4">
      <c r="A4" s="4" t="inlineStr">
        <is>
          <t>DERIVATIVE HEDGING INSTRUMENTS</t>
        </is>
      </c>
      <c r="B4" s="4" t="inlineStr">
        <is>
          <t>22.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Interest Rate Swap Agreement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this large financial institution. In connection with each swap transaction, the Company agrees to pay interest to the customer on a notional amount at a variable interest rate and receive interest from the customer on the same notional amount at a fixed interest rate. At the same time, the Company agrees to pay the large financial institution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For the years ended December 31, 2021 and 2020, the Company received $191,000 and $196,000, respectively, in fees on the interest rate swap transactions, which are recognized as revenue when received. These swaps are considered free-standing derivatives and are reported at fair value within other assets and other liabilities on the Consolidated Balance Sheets. Disclosures related to the fair value of the swap transactions can be found in Note 14. The following table summarizes the interest rate swap transactions that impacted the Company’s 2021 and 2020 performance (in thousands, except percentages). ​ ​ ​ ​ ​ ​ ​ ​ ​ ​ ​ ​ ​ ​ ​ ​ DECEMBER 31, 2021 ​ ​ ​ ​ ​ ​ ​ ​ ​ ​ ​ INCREASE ​ ​ ​ ​ AGGREGATE ​ WEIGHTED ​ ​ ​ (DECREASE) ​ ​ ​ ​ NOTIONAL ​ AVERAGE RATE ​ REPRICING ​ IN INTEREST ​ ​ HEDGE TYPE ​ AMOUNT ​ RECEIVED/(PAID) ​ FREQUENCY ​ EXPENSE Swap assets N/A $ 67,280 2.59 % Monthly $ (857) Swap liabilities N/A ​ (67,280) (2.59) Monthly ​ 857 Net exposure ​ ​ — — ​ — ​ ​ ​ ​ ​ ​ ​ ​ ​ ​ ​ ​ ​ ​ ​ ​ DECEMBER 31, 2020 ​ ​ ​ ​ ​ ​ ​ ​ ​ ​ ​ INCREASE ​ ​ ​ ​ AGGREGATE ​ WEIGHTED ​ ​ ​ (DECREASE) ​ ​ ​ ​ NOTIONAL ​ AVERAGE RATE ​ REPRICING ​ IN INTEREST ​ ​ HEDGE TYPE ​ AMOUNT ​ RECEIVED/(PAID) ​ FREQUENCY ​ EXPENSE Swap assets N/A $ 46,760 2.91 % Monthly $ (523) Swap liabilities N/A ​ (46,760) (2.91) Monthly ​ 523 Net exposure ​ ​ — — ​ — ​ Risk Participation Agreement ​ The Company entered into a risk participation agreement (RPA) with the lead bank of a commercial real estate loan arrangement. As a participating bank, the Company guarantees the performance on a borrower-related interest rate swap contract. The Company has no obligations under the RPA unless the borrower defaults on their swap transaction with the lead bank and the swap is a liability to the borrower. In that instance, the Company has agreed to pay the lead bank a pre-determined percentage of the swap’s value at the time of default. In exchange for providing the guarantee, the Company received an upfront fee from the lead bank. ​ RPAs are derivative financial instruments and are recorded at fair value. These derivatives are not designated as hedges and therefore, changes in fair value are recognized in earnings with a corresponding offset within other liabilities. Disclosures related to the fair value of the RPA can be found in Note 14. The notional amount of the risk participation agreement outstanding at December 31, 2021 was $2.5 million.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December 31, 2021 and 2020. None of the Company’s derivatives are designated as hedging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GMENT RESULTS</t>
        </is>
      </c>
      <c r="B1" s="2" t="inlineStr">
        <is>
          <t>12 Months Ended</t>
        </is>
      </c>
    </row>
    <row r="2">
      <c r="B2" s="2" t="inlineStr">
        <is>
          <t>Dec. 31, 2021</t>
        </is>
      </c>
    </row>
    <row r="3">
      <c r="A3" s="3" t="inlineStr">
        <is>
          <t>SEGMENT RESULTS</t>
        </is>
      </c>
    </row>
    <row r="4">
      <c r="A4" s="4" t="inlineStr">
        <is>
          <t>SEGMENT RESULTS</t>
        </is>
      </c>
      <c r="B4" s="4" t="inlineStr">
        <is>
          <t>23. SEGMENT RESULTS The financial performance of the Company is also monitored by an internal funds transfer pricing profitability measurement system which produces line of business results and key performance measures. The Company’s major business units include community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The community banking segment includes both retail and commercial banking activities.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were as follows: ​ ​ ​ ​ ​ ​ ​ ​ ​ ​ ​ ​ ​ ​ ​ ​ YEAR ENDED DECEMBER 31, 2021 ​ ​ COMMUNITY ​ WEALTH ​ INVESTMENT/ ​ ​ ​ ​ ​ BANKING ​ MANAGEMENT ​ PARENT ​ TOTAL ​ ​ (IN THOUSANDS) Net interest income (expense) $ 45,934 $ 72 $ (6,923) $ 39,083 Provision for loan loss ​ 1,100 ​ — ​ — ​ 1,100 Non-interest income ​ 5,649 ​ 11,986 ​ 126 ​ 17,761 Non-interest expense ​ 35,636 ​ 8,349 ​ 2,985 ​ 46,970 Income (loss) before income taxes ​ 14,847 ​ 3,709 ​ (9,782) ​ 8,774 Income tax expense (benefit) ​ 2,797 ​ 841 ​ (1,936) ​ 1,702 Net income (loss) ​ $ 12,050 ​ $ 2,868 ​ $ (7,846) ​ $ 7,072 Total assets ​ $ 1,111,856 ​ $ 10,822 ​ $ 212,882 ​ $ 1,335,560 ​ ​ ​ ​ ​ ​ ​ ​ ​ ​ ​ ​ ​ ​ ​ ​ YEAR ENDED DECEMBER 31, 2020 ​ ​ COMMUNITY ​ WEALTH ​ INVESTMENT/ ​ ​ ​ ​ ​ BANKING ​ MANAGEMENT ​ PARENT ​ TOTAL ​ ​ (IN THOUSANDS) Net interest income (expense) $ 42,862 $ 55 $ (6,550) $ 36,367 Provision for loan loss ​ 2,375 ​ — ​ — ​ 2,375 Non-interest income ​ 6,022 ​ 10,212 ​ 41 ​ 16,275 Non-interest expense ​ 34,136 ​ 7,683 ​ 2,636 ​ 44,455 Income (loss) before income taxes ​ 12,373 ​ 2,584 ​ (9,145) ​ 5,812 Income tax expense (benefit) ​ 2,303 ​ 598 ​ (1,687) ​ 1,214 Net income (loss) ​ $ 10,070 ​ $ 1,986 ​ $ (7,458) ​ $ 4,598 Total assets ​ $ 1,086,653 ​ $ 10,471 ​ $ 185,609 ​ $ 1,282,733 ​ ​ ​ ​ ​ ​ ​ ​ ​ ​ ​ ​ ​ ​ ​ ​ YEAR ENDED DECEMBER 31, 2019 ​ ​ COMMUNITY ​ WEALTH ​ INVESTMENT/ ​ ​ ​ ​ ​ BANKING ​ MANAGEMENT ​ PARENT ​ TOTAL ​ ​ (IN THOUSANDS) Net interest income (expense) $ 40,865 $ 81 $ (5,504) $ 35,442 Provision for loan loss ​ 800 ​ — ​ — ​ 800 Non-interest income ​ 5,407 ​ 9,736 ​ (370) ​ 14,773 Non-interest expense ​ 31,856 ​ 7,340 ​ 2,619 ​ 41,815 Income (loss) before income taxes ​ 13,616 ​ 2,477 ​ (8,493) ​ 7,600 Income tax expense (benefit) ​ 2,715 ​ 593 ​ (1,736) ​ 1,572 Net income (loss) ​ $ 10,901 ​ $ 1,884 ​ $ (6,757) ​ $ 6,028 Total assets ​ $ 981,787 ​ $ 10,361 ​ $ 179,036 ​ $ 1,171,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t>
        </is>
      </c>
    </row>
    <row r="4">
      <c r="A4" s="4" t="inlineStr">
        <is>
          <t>REGULATORY CAPITAL</t>
        </is>
      </c>
      <c r="B4" s="4" t="inlineStr">
        <is>
          <t>24.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common equity tier 1, and tier 1 capital to risk-weighted assets (as defined) and tier 1 capital to average assets. Additionally, under Basel III rules, the decision was made to opt-out of including accumulated other comprehensive income in regulatory capital. As of December 31, 2021 and 2020 , the Company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Company must maintain minimum total capital, common equity tier 1 capital, tier 1 capital, and tier 1 leverage ratios as set forth in the table. ​ ​ ​ ​ ​ ​ ​ ​ ​ ​ ​ ​ ​ ​ ​ ​ ​ ​ ​ AT DECEMBER 31, 2021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177 14.04 % $ 133,881 12.66 % 8.00 % 10.00 % Tier 1 Common Equity (To Risk Weighted Assets) ​ 109,292 10.29 ​ 120,656 11.41 4.50 6.50 ​ Tier 1 Capital (To Risk Weighted Assets) ​ 109,292 10.29 ​ 120,656 11.41 6.00 8.00 ​ Tier 1 Capital (To Average Assets) ​ 109,292 8.17 ​ 120,656 9.12 4.00 5.00 ​ ​ ​ ​ ​ ​ ​ ​ ​ ​ ​ ​ ​ ​ ​ ​ ​ ​ ​ ​ AT DECEMBER 31, 2020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35,777 12.93 % $ 125,182 11.95 % 8.00 % 10.00 % Tier 1 Common Equity (To Risk Weighted Assets) ​ 105,653 10.06 ​ 112,965 10.78 4.50 6.50 ​ Tier 1 Capital (To Risk Weighted Assets) ​ 117,556 11.20 ​ 112,965 10.78 6.00 8.00 ​ Tier 1 Capital (To Average Assets) ​ 117,556 9.29 ​ 112,965 9.03 4.00 5.00 ​ * It should be noted that, in addition to earnings performance positively impacting regulatory capital, the August 26, 2021 issuance of $27 million in subordinated debt resulted in the total capital ratios at both the Company and the Bank improving to a greater degree than they otherwise would have between years. This improvement is due to the new $27 million subordinated debt issuance being larger than the aggregate $20 million of debt instruments that it replaced. The new $27 million of subordinated debt qualifies as tier 2 capital at the Company and replaced $13.1 million of guaranteed junior subordinated debt, which qualified as tier 1 capital, and $7.65 million of subordinated debt that, similar to the new subordinated debt, qualified as tier 2 capital. As a result, the tier 1 capital ratio decreased at the Company and is now equal to the tier 1 common equity ratio. Since the new subordinated debt issuance was greater than the aggregate total of the debt instruments that it replaced, the Parent Company downstreamed $3.5 million as capital to the Bank. This new capital at the Bank qualifies as tier 1 capital and resulted in further improvement to all of its regulatory capital ratio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PARENT COMPANY FINANCIAL INFORMATION</t>
        </is>
      </c>
    </row>
    <row r="4">
      <c r="A4" s="4" t="inlineStr">
        <is>
          <t>PARENT COMPANY FINANCIAL INFORMATION</t>
        </is>
      </c>
      <c r="B4" s="4" t="inlineStr">
        <is>
          <t>25. PARENT COMPANY FINANCIAL INFORMATION The parent company functions primarily as a coordinating and servicing unit for all subsidiary entities. Provided services include general management, accounting and taxes, loan review, internal auditing, investment advisory, marketing, insurance, risk management, general corporate services, and financial and strategic planning. The following financial information relates only to the parent company operations: BALANCE SHEETS ​ ​ ​ ​ ​ ​ ​ ​ ​ ​ AT DECEMBER 31, ​ 2021 2020 ​ ​ (IN THOUSANDS) ASSETS ​ ​ Cash ​ $ 100 ​ $ 100 Short-term investments ​ 5,533 ​ 1,998 Cash and cash equivalents ​ ​ 5,633 ​ ​ 2,098 Investment securities available for sale ​ 3,692 ​ 3,789 Equity investment in banking subsidiary ​ 127,874 ​ 111,513 Equity investment in non-banking subsidiaries ​ 6,707 ​ 7,327 Other assets ​ 866 ​ 1,289 TOTAL ASSETS ​ $ 144,772 ​ $ 126,016 LIABILITIES ​ ​ Guaranteed junior subordinated deferrable interest debentures ​ $ — ​ $ 12,970 Subordinated debt ​ 26,603 ​ 7,534 Other liabilities ​ 1,620 ​ 1,113 TOTAL LIABILITIES ​ 28,223 ​ 21,617 STOCKHOLDERS’ EQUITY ​ ​ Total stockholders’ equity ​ 116,549 ​ 104,399 TOTAL LIABILITIES AND STOCKHOLDERS’ EQUITY ​ $ 144,772 ​ $ 126,016 ​ STATEMENTS OF OPERATIONS ​ ​ ​ ​ ​ ​ ​ ​ ​ ​ ​ ​ ​ YEAR ENDED DECEMBER 31, ​ 2021 2020 2019 ​ ​ (IN THOUSANDS) INCOME ​ ​ ​ Inter-entity management and other fees ​ $ 2,520 ​ $ 2,708 ​ $ 2,556 Dividends from banking subsidiary ​ 2,000 ​ 2,000 ​ 3,800 Dividends from non-banking subsidiaries ​ 1,550 ​ 1,944 ​ 1,105 Interest, dividend and other income ​ 115 ​ 106 ​ 186 TOTAL INCOME ​ 6,185 ​ 6,758 ​ 7,647 EXPENSE ​ ​ ​ ​ ​ ​ Interest expense ​ 1,798 ​ 1,642 ​ 1,642 Salaries and employee benefits ​ 2,871 ​ 2,667 ​ 2,614 Other expense ​ 1,783 ​ 1,749 ​ 1,707 TOTAL EXPENSE ​ 6,452 ​ 6,058 ​ 5,963 INCOME (LOSS) BEFORE INCOME TAXES AND EQUITY IN UNDISTRIBUTED EARNINGS OF SUBSIDIARIES ​ (267) ​ 700 ​ 1,684 Benefit for income taxes ​ (802) ​ (681) ​ (676) Equity in undistributed earnings of subsidiaries ​ 6,537 ​ 3,217 ​ 3,668 NET INCOME ​ $ 7,072 ​ $ 4,598 ​ $ 6,028 COMPREHENSIVE INCOME ​ $ 13,758 ​ $ 7,571 ​ $ 4,082 ​ STATEMENTS OF CASH FLOWS ​ ​ ​ ​ ​ ​ ​ ​ ​ ​ ​ ​ ​ YEAR ENDED DECEMBER 31, ​ 2021 2020 2019 ​ ​ (IN THOUSANDS) OPERATING ACTIVITIES ​ ​ ​ Net income ​ $ 7,072 ​ $ 4,598 ​ $ 6,028 Adjustment to reconcile net income to net cash provided by operating activities: ​ ​ ​ ​ ​ ​ Equity in undistributed earnings of subsidiaries ​ (6,537) ​ (3,217) ​ (3,668) Stock compensation expense ​ 43 ​ 3 ​ 7 Other – net ​ 1,204 ​ (133) ​ (526) NET CASH PROVIDED BY OPERATING ACTIVITIES ​ 1,782 ​ 1,251 ​ 1,841 INVESTING ACTIVITIES ​ ​ ​ Purchase of investment securities – available for sale ​ (1,008) ​ (1,254) ​ — Proceeds from maturity and sales of investment securities – available for sale ​ 991 ​ 1,246 ​ 1,085 Capital contribution to banking subsidiary ​ (3,500) ​ — ​ — NET CASH PROVIDED BY (USED IN) INVESTING ACTIVITIES ​ (3,517) ​ (8) ​ 1,085 FINANCING ACTIVITIES ​ ​ ​ Redemption of guaranteed junior subordinated deferrable interest debentures ​ (12,018) ​ — ​ — Subordinated debt issuance, net ​ 26,589 ​ — ​ — Redemption of subordinated debt ​ (7,650) ​ — ​ — Stock options exercised ​ 57 ​ 78 ​ 99 Purchases of treasury stock ​ — ​ (151) ​ (2,550) Common stock dividends paid ​ (1,708) ​ (1,716) ​ (1,642) NET CASH PROVIDED BY (USED IN) FINANCING ACTIVITIES ​ 5,270 ​ (1,789) ​ (4,093) NET INCREASE (DECREASE) IN CASH AND CASH EQUIVALENTS ​ 3,535 ​ (546) ​ (1,167) CASH AND CASH EQUIVALENTS AT JANUARY 1 ​ 2,098 ​ 2,644 ​ 3,811 CASH AND CASH EQUIVALENTS AT DECEMBER 31 ​ $ 5,633 ​ $ 2,098 ​ $ 2,644 ​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Cash may also be upstreamed to the parent company by the subsidiaries as an inter-entity management fee. The subsidiary Bank had a combined $118,693,000 of restricted surplus and retained earnings at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unaudited)</t>
        </is>
      </c>
      <c r="B1" s="2" t="inlineStr">
        <is>
          <t>12 Months Ended</t>
        </is>
      </c>
    </row>
    <row r="2">
      <c r="B2" s="2" t="inlineStr">
        <is>
          <t>Dec. 31, 2021</t>
        </is>
      </c>
    </row>
    <row r="3">
      <c r="A3" s="3" t="inlineStr">
        <is>
          <t>SELECTED QUARTERLY CONSOLIDATED FINANCIAL DATA (unaudited)</t>
        </is>
      </c>
    </row>
    <row r="4">
      <c r="A4" s="4" t="inlineStr">
        <is>
          <t>SELECTED QUARTERLY CONSOLIDATED FINANCIAL DATA (unaudited)</t>
        </is>
      </c>
      <c r="B4" s="4" t="inlineStr">
        <is>
          <t>26. SELECTED QUARTERLY CONSOLIDATED FINANCIAL DATA (unaudited) The following table sets forth certain unaudited quarterly consolidated financial data regarding the Company: ​ ​ ​ ​ ​ ​ ​ ​ ​ ​ ​ ​ ​ ​ ​ ​ 2021 QUARTER ENDED ​ DEC. 31 SEPT. 30 JUNE 30 MARCH 31 ​ ​ (IN THOUSANDS, EXCEPT PER SHARE DATA) Interest income ​ $ 11,690 ​ $ 11,372 ​ $ 11,838 ​ $ 11,769 Interest expense ​ 1,392 ​ 2,146 ​ 1,971 ​ 2,077 Net interest income ​ 10,298 ​ 9,226 ​ 9,867 ​ 9,692 Provision for loan losses ​ 250 ​ 350 ​ 100 ​ 400 Net interest income after provision for loan losses ​ 10,048 ​ 8,876 ​ 9,767 ​ 9,292 Non-interest income ​ 4,332 ​ 4,416 ​ 4,399 ​ 4,614 Non-interest expense ​ 12,107 ​ 11,520 ​ 12,038 ​ 11,305 Income before income taxes ​ 2,273 ​ 1,772 ​ 2,128 ​ 2,601 Provision for income taxes ​ 421 ​ 341 ​ 420 ​ 520 Net income ​ $ 1,852 ​ $ 1,431 ​ $ 1,708 ​ $ 2,081 Basic earnings per common share ​ $ 0.11 ​ $ 0.08 ​ $ 0.10 ​ $ 0.12 Diluted earnings per common share ​ 0.11 ​ 0.08 ​ 0.10 ​ 0.12 Cash dividends declared per common share ​ 0.025 ​ 0.025 ​ 0.025 ​ 0.025 ​ ​ ​ ​ ​ ​ ​ ​ ​ ​ ​ ​ ​ ​ ​ ​ 2020 QUARTER ENDED ​ DEC. 31 SEPT. 30 JUNE 30 MARCH 31 ​ ​ (IN THOUSANDS, EXCEPT PER SHARE DATA) Interest income ​ $ 11,640 ​ $ 11,237 ​ $ 12,061 ​ $ 11,944 Interest expense ​ 2,288 ​ 2,446 ​ 2,588 ​ 3,193 Net interest income ​ 9,352 ​ 8,791 ​ 9,473 ​ 8,751 Provision for loan losses ​ 1,075 ​ 675 ​ 450 ​ 175 Net interest income after provision for loan losses ​ 8,277 ​ 8,116 ​ 9,023 ​ 8,576 Non-interest income ​ 4,372 ​ 4,304 ​ 3,767 ​ 3,832 Non-interest expense ​ 11,709 ​ 11,107 ​ 11,006 ​ 10,633 Income before income taxes ​ 940 ​ 1,313 ​ 1,784 ​ 1,775 Provision for income taxes ​ 248 ​ 235 ​ 365 ​ 366 Net income ​ $ 692 ​ $ 1,078 ​ $ 1,419 ​ $ 1,409 Basic earnings per common share ​ $ 0.04 ​ $ 0.06 ​ $ 0.08 ​ $ 0.08 Diluted earnings per common share ​ 0.04 ​ 0.06 ​ 0.08 ​ 0.08 Cash dividends declared per common share ​ 0.025 ​ 0.025 ​ 0.025 ​ 0.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RANCH ACQUISITION</t>
        </is>
      </c>
      <c r="B1" s="2" t="inlineStr">
        <is>
          <t>12 Months Ended</t>
        </is>
      </c>
    </row>
    <row r="2">
      <c r="B2" s="2" t="inlineStr">
        <is>
          <t>Dec. 31, 2021</t>
        </is>
      </c>
    </row>
    <row r="3">
      <c r="A3" s="3" t="inlineStr">
        <is>
          <t>BRANCH ACQUISITION</t>
        </is>
      </c>
    </row>
    <row r="4">
      <c r="A4" s="4" t="inlineStr">
        <is>
          <t>BRANCH ACQUISITION</t>
        </is>
      </c>
      <c r="B4" s="4" t="inlineStr">
        <is>
          <t>27. BRANCH ACQUISITION On May 21, 2021, AmeriServ Financial Bank, the Company’s wholly owned banking subsidiary, completed its previously announced acquisition from Citizen’s Neighborhood Bank (CNB), an operating division of Riverview Bank, the branch and deposit customers in Meyersdale, Pennsylvania and the deposit customers in Somerset, Pennsylvania. On this date, the Meyersdale branch continued in operation under the AmeriServ name while the Somerset branch customers were transferred to the full service AmeriServ office at 108 West Main Street. Pursuant with the terms of the purchase and assumption agreement, the related deposits, totaling approximately $42 million on the closing date, were acquired for a 3.71% deposit premium, or $1.6 million. ​ The acquisition was accounted for under the acquisition method of accounting as prescribed by FASB Accounting Standards Codification 805, Business Combinations estimated fair values. Management made significant estimates and exercised significant judgment in accounting for the acquisition. ​ In accordance with the purchase and assumption agreement, the purchase price of the real property (i.e. premise and equipment) was equal to the net book value as of the date of acquisition. The Company determined that the net book value was a reasonable proxy of fair value based on review of appraisals on record at Riverview Bank. The Company engaged a consultant to assist in the valuation of the core deposit intangible asset and fair value of certificates of deposit. Core deposits include demand deposits, interest-bearing checking, money market, and savings accounts. The core deposit intangible value assigned to the acquired deposits was determined using the income approach and represents the future economic benefit of the potential cost savings from acquiring those core deposits compared to the cost of obtaining generally higher cost FHLB borrowings. Certificates of deposit (CDs) are not considered to be core deposits as they typically are less stable and generally do not have an all-in favorable funding advantage to alternative funding sources. The fair value of CDs represents the present value of the certificates’ expected contractual payments discounted by market rates for similar CDs. ​ The following table reflects the basis of assets acquired and liabilities assumed from Riverview Bank as of the acquisition date (in thousands). ​ ​ ​ ​ ​ ​ Consideration received ​ ​ ​ Cash received ​ ​ $ 40,154 ​ ​ ​ ​ ​ Fair value of assets acquired ​ ​ ​ ​ Cash and cash equivalents $ 258 ​ ​ Loans ​ 36 ​ ​ Premises and equipment ​ 158 ​ Core deposit intangible ​ 177 ​ ​ Other assets ​ 19 ​ ​ ​ ​ ​ ​ 648 Fair value of liabilities assumed ​ ​ ​ Deposits ​ (42,432) ​ Other liabilities ​ (37) ​ ​ ​ ​ (42,469) ​ ​ ​ ​ ​ Total fair value of identifiable net assets ​ ​ ​ (41,821) ​ ​ ​ ​ ​ Goodwill resulting from acquisition ​ ​ $ 1,667 ​ The Company recorded goodwill and other intangibles associated with the acquisition of the Meyersdale and Somerset branches from Riverview Bank totaling $1.8 million. Goodwill is not amortized, but is periodically evaluated for impairment. The Company did not recognize any impairment during the year ended December 31, 2021. The carrying amount of the goodwill at December 31, 2021 related to the Riverview branch acquisition was $1.7 million. ​ Identifiable intangible assets are amortized to their estimated residual values over their expected useful lives. Such lives are also periodically reassessed to determine if any amortization period adjustments are required. During the year ended December 31, 2021, no such adjustments were recorded. The identifiable intangible assets consist of a core deposit intangible which is being amortized on an accelerated basis over a ten-year useful life. The gross carrying amount of the core deposit intangible at December 31, 2021 was $177,000 with $19,000 accumulated amortization as of that date. ​ The amount of revenue of the acquired business since the acquisition date, and the pro-forma results of operations, are not material to the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USINESS AND NATURE OF OPERATIONS:</t>
        </is>
      </c>
      <c r="B4" s="4" t="inlineStr">
        <is>
          <t>BUSINESS AND NATURE OF OPERATIONS: AmeriServ Financial, Inc. (the Company) is a bank holding company, headquartered in Johnstown, Pennsylvania. Through its banking subsidiary, the Company operates 17 banking locations in five southwestern Pennsylvania counties and Hagerstown, Maryland. These branches provide a full range of consumer, mortgage, and commercial financial products. On May 21, 2021, AmeriServ Financial Bank completed its acquisition from Citizen’s Neighborhood Bank (CNB), an operating division of Riverview Bank, the branch and related deposit customers in Meyersdale, Pennsylvania and the deposit customers in Somerset, Pennsylvania. The Meyersdale branch is operating under the AmeriServ name and the Somerset customers are being serviced from the full service AmeriServ office at 108 West Main Street. The related deposits totaled approximately The AmeriServ Trust and Financial Services Company (the Trust Company) offers a complete range of trust and financial services and administers assets valued at approximately $2.7 billion that are not recognized on the Company’s Consolidated Balance Sheets at December 31, 2021.</t>
        </is>
      </c>
    </row>
    <row r="5">
      <c r="A5" s="4" t="inlineStr">
        <is>
          <t>PRINCIPLES OF CONSOLIDATION:</t>
        </is>
      </c>
      <c r="B5" s="4" t="inlineStr">
        <is>
          <t>PRINCIPLES OF CONSOLIDATION: The consolidated financial statements include the accounts of AmeriServ Financial, Inc. and its wholly-owned subsidiaries, AmeriServ Financial Bank (the Bank), the Trust Company, and AmeriServ Life Insurance Company (AmeriServ Life). The Bank is a Pennsylvania state-chartered full service bank with 16 locations in Pennsylvania and 1 location in Maryland. AmeriServ Life was a captive insurance company that was formally closed on December 31, 2020.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intangible assets, income taxes, investment securities, pension, and the fair value of financial instruments.</t>
        </is>
      </c>
    </row>
    <row r="6">
      <c r="A6" s="4" t="inlineStr">
        <is>
          <t>INVESTMENT SECURITIES:</t>
        </is>
      </c>
      <c r="B6" s="4" t="inlineStr">
        <is>
          <t>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on certain securities within the investments portfolio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Additionally, the Company holds equity securities which are comprised of mutual funds held within a rabbi trust for the executive deferred compensation plan. Such securities are reported at fair value within other assets on the Consolidated Balance Sheets. Unrealized holding gains and losses on equity securities are included in earnings.</t>
        </is>
      </c>
    </row>
    <row r="7">
      <c r="A7" s="4" t="inlineStr">
        <is>
          <t>FEDERAL HOME LOAN BANK STOCK:</t>
        </is>
      </c>
      <c r="B7" s="4" t="inlineStr">
        <is>
          <t>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t>
        </is>
      </c>
    </row>
    <row r="8">
      <c r="A8" s="4" t="inlineStr">
        <is>
          <t>LOANS:</t>
        </is>
      </c>
      <c r="B8" s="4" t="inlineStr">
        <is>
          <t>LOANS: Interest income is recognized using the level yield method related to principal amounts outstanding. The Company typicall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t>
        </is>
      </c>
    </row>
    <row r="9">
      <c r="A9" s="4" t="inlineStr">
        <is>
          <t>LOAN FEES:</t>
        </is>
      </c>
      <c r="B9" s="4" t="inlineStr">
        <is>
          <t>LOAN FEES: Loan origination and commitment fees, net of associated direct costs, are deferred and amortized into interest and fees on loans over the loan or commitment period. Fee amortization is determined by the effective interest method.</t>
        </is>
      </c>
    </row>
    <row r="10">
      <c r="A10" s="4" t="inlineStr">
        <is>
          <t>LOANS HELD FOR SALE:</t>
        </is>
      </c>
      <c r="B10" s="4" t="inlineStr">
        <is>
          <t>LOANS HELD FOR SALE: Certain newly originated residential mortgage loans are classified as held for sale, because it is management’s intent to sell these residential mortgage loans. The residential mortgage loans held for sale are carried at the lower of aggregate cost or fair value.</t>
        </is>
      </c>
    </row>
    <row r="11">
      <c r="A11" s="4" t="inlineStr">
        <is>
          <t>TRANSFERS OF FINANCIAL ASSETS:</t>
        </is>
      </c>
      <c r="B11"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2">
      <c r="A12" s="4" t="inlineStr">
        <is>
          <t>PREMISES AND EQUIPMENT:</t>
        </is>
      </c>
      <c r="B12" s="4" t="inlineStr">
        <is>
          <t>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is>
      </c>
    </row>
    <row r="13">
      <c r="A13" s="4" t="inlineStr">
        <is>
          <t>LEASES:</t>
        </is>
      </c>
      <c r="B13" s="4" t="inlineStr">
        <is>
          <t xml:space="preserve">LEASES: ​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Under Topic 842, the lessee can elect to not record on the Consolidated Balance Sheets a lease whose term is twelve months or less and does not include a purchase option that the lessee is reasonably certain to exercise. </t>
        </is>
      </c>
    </row>
    <row r="14">
      <c r="A14" s="4" t="inlineStr">
        <is>
          <t>ALLOWANCE FOR LOAN LOSSES AND CHARGE-OFF PROCEDURES:</t>
        </is>
      </c>
      <c r="B14" s="4" t="inlineStr">
        <is>
          <t>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t>
        </is>
      </c>
    </row>
    <row r="15">
      <c r="A15" s="4" t="inlineStr">
        <is>
          <t>ALLOWANCE FOR UNFUNDED LOAN COMMITMENTS AND LETTERS OF CREDIT:</t>
        </is>
      </c>
      <c r="B15" s="4" t="inlineStr">
        <is>
          <t>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line item of the Consolidated Balance Sheets.</t>
        </is>
      </c>
    </row>
    <row r="16">
      <c r="A16" s="4" t="inlineStr">
        <is>
          <t>BANK-OWNED LIFE INSURANCE:</t>
        </is>
      </c>
      <c r="B16" s="4" t="inlineStr">
        <is>
          <t>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Additionally, income is accrued on certain policies that have reached the minimum floor rate of return. This guaranteed portion of income is not added to the cash surrender value of the policy until the policy anniversary date and is reported in other assets on the Consolidated Balance Sheets.</t>
        </is>
      </c>
    </row>
    <row r="17">
      <c r="A17" s="4" t="inlineStr">
        <is>
          <t>INTANGIBLE ASSETS:</t>
        </is>
      </c>
      <c r="B17" s="4" t="inlineStr">
        <is>
          <t>INTANGIBLE ASSETS: Goodwill arising from business combinations represents the value attributable to unidentifiable intangible elements in the business acquired. Goodwill is not amortized, but is periodically evaluated for impairment. The Company tests goodwill for impairment on at least an annual basis. This approach could cause more volatility in the Company’s reported net income because impairment losses, if any, could occur irregularly and in varying amounts. Identifiable intangible assets are amortized to their estimated residual values over their expected useful lives. Such lives are also periodically reassessed to determine if any amortization period adjustments are required. The identifiable intangible assets consist of a core deposit intangible which is being amortized on an accelerated basis over a ten-year useful life.</t>
        </is>
      </c>
    </row>
    <row r="18">
      <c r="A18" s="4" t="inlineStr">
        <is>
          <t>EARNINGS PER COMMON SHARE:</t>
        </is>
      </c>
      <c r="B18" s="4" t="inlineStr">
        <is>
          <t>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Options to purchase 22,000, 139,759, and 12,000 shares of common stock were outstanding during 2021, 2020 and 2019, respectively, but were not included in the computation of diluted earnings per common share because to do so would be anti-dilutive. Exercise prices of anti-dilutive options to purchase common stock outstanding were $4.00-$4.22, $3.18-$4.22, and $4.19-$4.22 during 2021, 2020 and 2019, respectively. ​ ​ ​ ​ ​ ​ ​ ​ ​ ​ ​ ​ ​ YEAR ENDED DECEMBER 31, ​ 2021 2020 2019 ​ ​ (IN THOUSANDS, EXCEPT PER SHARE DATA) Numerator: ​ ​ ​ ​ ​ ​ ​ ​ ​ Net income ​ $ 7,072 ​ $ 4,598 ​ $ 6,028 Denominator: ​ ​ ​ Weighted average common shares outstanding (basic) ​ 17,073 ​ 17,053 ​ 17,359 Effect of stock options ​ 41 ​ 10 ​ 81 Weighted average common shares outstanding (diluted) ​ 17,114 ​ 17,063 ​ 17,440 Earnings per common share: ​ ​ ​ Basic ​ $ 0.41 ​ $ 0.27 ​ $ 0.35 Diluted ​ 0.41 ​ 0.27 ​ 0.35 ​</t>
        </is>
      </c>
    </row>
    <row r="19">
      <c r="A19" s="4" t="inlineStr">
        <is>
          <t>STOCK-BASED COMPENSATION:</t>
        </is>
      </c>
      <c r="B19" s="4" t="inlineStr">
        <is>
          <t>STOCK-BASED COMPENSATION: The Company uses the modified prospective method for accounting of stock-based compensation. The fair value of each option grant is estimated on the grant date using the Binomial or Black-Scholes option pricing model and the expense is recognized ratably over the service period. Forfeitures are recognized as they occur. See Note 19 for details on the assumptions used.</t>
        </is>
      </c>
    </row>
    <row r="20">
      <c r="A20" s="4" t="inlineStr">
        <is>
          <t>ACCUMULATED OTHER COMPREHENSIVE LOSS:</t>
        </is>
      </c>
      <c r="B20" s="4" t="inlineStr">
        <is>
          <t>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t>
        </is>
      </c>
    </row>
    <row r="21">
      <c r="A21" s="4" t="inlineStr">
        <is>
          <t>CONSOLIDATED STATEMENT OF CASH FLOWS:</t>
        </is>
      </c>
      <c r="B21" s="4" t="inlineStr">
        <is>
          <t>CONSOLIDATED STATEMENT OF CASH FLOWS: On a consolidated basis, cash and cash equivalents include cash and due from depository institutions, interest bearing deposits, and short-term investments in both money market funds and commercial paper. The Company made $200,000 in income tax payments in 2021; $315,000 in 2020; and $785,000 in 2019. The Company had non-cash transfers to other real estate owned (OREO) and repossessed assets in the amounts of $8,000 in 2021; $40,000 in 2020; and $75,000 in 2019. During 2020, the Company entered into two new financing leases, one related to office equipment and the other to a branch location, and recorded a right-of-use asset Leases (Topic 842) as of January 1, 2019, the Company had non-cash transactions associated with the recognition of the right-of-use assets and lease liabilities. Specifically, the Company recognized a right-of-use asset asset million related to financing leases. In addition, as a result of the adoption of ASU 2014-09, Revenue from Contracts with Customers (Topic 606) In addition to the branch acquisition related information disclosed on the Consolidated Statements of Cash Flows, the following were recorded as non-cash transfers on the corresponding lines of the Consolidated Balance Sheets as of December 31, 2021 (in thousands). ​ ​ ​ ​ Acquisition of Riverview Bank Branches ​ ​ ​ Non-cash assets acquired ​ ​ Loans ​ $ 36 Other premises and equipment, net ​ 158 Intangible assets ​ ​ 1,844 ​ ​ ​ 2,038 Non-cash liabilities assumed ​ ​ Non-interest bearing deposits ​ ​ (7,372) Interest bearing deposits ​ (35,060) Other liabilities ​ (37) ​ ​ ​ (42,469) Net non-cash liabilities assumed ​ $ (40,431)</t>
        </is>
      </c>
    </row>
    <row r="22">
      <c r="A22" s="4" t="inlineStr">
        <is>
          <t>INCOME TAXES:</t>
        </is>
      </c>
      <c r="B22" s="4" t="inlineStr">
        <is>
          <t>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is>
      </c>
    </row>
    <row r="23">
      <c r="A23" s="4" t="inlineStr">
        <is>
          <t>INTEREST RATE CONTRACTS:</t>
        </is>
      </c>
      <c r="B23" s="4" t="inlineStr">
        <is>
          <t>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in amounts that offset. These instruments and their offsetting positions are recorded in other assets and other liabilities on the Consolidated Balance Sheets.</t>
        </is>
      </c>
    </row>
    <row r="24">
      <c r="A24" s="4" t="inlineStr">
        <is>
          <t>PENSION:</t>
        </is>
      </c>
      <c r="B24" s="4" t="inlineStr">
        <is>
          <t>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Additionally, pension expense can also be impacted by settlement accounting charges if the amount of employees selected lump sum distributions exceed the total amount of service and interest component costs of the net periodic pension cost in a particular year.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is an appropriate measure of the service cost and interest cost as each year’s cash flows are specifically linked to the interest rates of bond payments in the same respective year. Our pension benefits are described further in Note 17 of the Notes to Consolidated Financial Statements.</t>
        </is>
      </c>
    </row>
    <row r="25">
      <c r="A25" s="4" t="inlineStr">
        <is>
          <t>FAIR VALUE OF FINANCIAL INSTRUMENTS:</t>
        </is>
      </c>
      <c r="B25" s="4" t="inlineStr">
        <is>
          <t>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arnings Per Common Share</t>
        </is>
      </c>
      <c r="B4" s="4" t="inlineStr">
        <is>
          <t>​ ​ ​ ​ ​ ​ ​ ​ ​ ​ ​ ​ ​ YEAR ENDED DECEMBER 31, ​ 2021 2020 2019 ​ ​ (IN THOUSANDS, EXCEPT PER SHARE DATA) Numerator: ​ ​ ​ ​ ​ ​ ​ ​ ​ Net income ​ $ 7,072 ​ $ 4,598 ​ $ 6,028 Denominator: ​ ​ ​ Weighted average common shares outstanding (basic) ​ 17,073 ​ 17,053 ​ 17,359 Effect of stock options ​ 41 ​ 10 ​ 81 Weighted average common shares outstanding (diluted) ​ 17,114 ​ 17,063 ​ 17,440 Earnings per common share: ​ ​ ​ Basic ​ $ 0.41 ​ $ 0.27 ​ $ 0.35 Diluted ​ 0.41 ​ 0.27 ​ 0.35</t>
        </is>
      </c>
    </row>
    <row r="5">
      <c r="A5" s="4" t="inlineStr">
        <is>
          <t>Schedule of non-cash assets acquired and liabilities assumed</t>
        </is>
      </c>
      <c r="B5" s="4" t="inlineStr">
        <is>
          <t>In addition to the branch acquisition related information disclosed on the Consolidated Statements of Cash Flows, the following were recorded as non-cash transfers on the corresponding lines of the Consolidated Balance Sheets as of December 31, 2021 (in thousands). ​ ​ ​ ​ Acquisition of Riverview Bank Branches ​ ​ ​ Non-cash assets acquired ​ ​ Loans ​ $ 36 Other premises and equipment, net ​ 158 Intangible assets ​ ​ 1,844 ​ ​ ​ 2,038 Non-cash liabilities assumed ​ ​ Non-interest bearing deposits ​ ​ (7,372) Interest bearing deposits ​ (35,060) Other liabilities ​ (37) ​ ​ ​ (42,469) Net non-cash liabilities assumed ​ $ (40,4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non-interest income, segregated by revenue</t>
        </is>
      </c>
      <c r="B4" s="4" t="inlineStr">
        <is>
          <t>The following presents non-interest income, segregated by revenue streams in-scope and out-of-scope of Topic 606, for the years ended December 31, 2021, 2020, and 2019 (in thousands). ​ ​ ​ ​ ​ ​ ​ ​ ​ ​ ​ ​ AT DECEMBER 31, ​ 2021 2020 2019 ​ ​ ​ ​ ​ ​ ​ ​ ​ ​ Non-interest income: ​ ​ ​ ​ ​ ​ ​ ​ ​ In-scope of Topic 606 ​ ​ ​ Wealth management fees ​ $ 11,986 ​ $ 10,212 ​ $ 9,730 Service charges on deposit accounts ​ 965 ​ 903 ​ 1,271 Other ​ 2,017 ​ 1,708 ​ 1,759 Non-interest income (in-scope of topic 606) ​ 14,968 ​ 12,823 ​ 12,760 Non-interest income (out-of-scope of topic 606) ​ 2,793 ​ 3,452 ​ 2,013 Total non-interest income ​ $ 17,761 ​ $ 16,275 ​ $ 14,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t>
        </is>
      </c>
    </row>
    <row r="4">
      <c r="A4" s="4" t="inlineStr">
        <is>
          <t>Schedule of cost basis and fair values of investment securities</t>
        </is>
      </c>
      <c r="B4" s="4" t="inlineStr">
        <is>
          <t>The cost basis and fair values of investment securities are summarized as follows: Investment securities available for sale: ​ ​ ​ ​ ​ ​ ​ ​ ​ ​ ​ ​ ​ ​ ​ ​ DECEMBER 31, 2021 ​ ​ ​ ​ ​ GROSS ​ GROSS ​ ​ ​ ​ ​ ​ ​ ​ UNREALIZED ​ UNREALIZED ​ FAIR ​ COST BASIS GAINS LOSSES VALUE ​ ​ (IN THOUSANDS) U.S. Agency ​ $ 7,371 ​ $ 86 ​ $ (70) ​ $ 7,387 U.S. Agency mortgage-backed securities ​ 80,136 ​ 1,202 ​ (1,171) ​ 80,167 Municipal ​ 20,066 ​ 851 ​ (25) ​ 20,892 Corporate bonds ​ 53,843 ​ 1,028 ​ (146) ​ 54,725 Total ​ $ 161,416 ​ $ 3,167 ​ $ (1,412) ​ $ 163,171 ​ Investment securities held to maturity: ​ ​ ​ ​ ​ ​ ​ ​ ​ ​ ​ ​ ​ ​ ​ ​ DECEMBER 31, 2021 ​ ​ ​ ​ ​ GROSS ​ GROSS ​ ​ ​ ​ ​ ​ ​ ​ UNREALIZED ​ UNREALIZED ​ FAIR ​ COST BASIS GAINS LOSSES VALUE ​ ​ (IN THOUSANDS) U.S. Agency ​ $ 2,500 ​ $ — ​ $ (11) ​ $ 2,489 U.S. Agency mortgage-backed securities ​ ​ 10,556 ​ ​ 203 ​ ​ (115) ​ ​ 10,644 Municipal ​ 33,188 ​ 1,734 ​ (103) ​ 34,819 Corporate bonds and other securities ​ 7,507 ​ 64 ​ (7) ​ 7,564 Total ​ $ 53,751 ​ $ 2,001 ​ $ (236) ​ $ 55,516 ​ Investment securities available for sale: ​ ​ ​ ​ ​ ​ ​ ​ ​ ​ ​ ​ ​ ​ ​ ​ DECEMBER 31, 2020 ​ ​ ​ ​ ​ GROSS ​ GROSS ​ ​ ​ ​ ​ ​ ​ ​ UNREALIZED ​ UNREALIZED ​ FAIR ​ COST BASIS GAINS LOSSES VALUE ​ ​ (IN THOUSANDS) U.S. Agency ​ $ 2,971 ​ $ 181 ​ $ — ​ $ 3,152 U.S. Agency mortgage-backed securities ​ 65,398 ​ 2,533 ​ (18) ​ 67,913 Municipal ​ 19,000 ​ 1,348 ​ — ​ 20,348 Corporate bonds ​ 52,315 ​ 666 ​ (229) ​ 52,752 Total ​ $ 139,684 ​ $ 4,728 ​ $ (247) ​ $ 144,165 ​ Investment securities held to maturity: ​ ​ ​ ​ ​ ​ ​ ​ ​ ​ ​ ​ ​ ​ ​ ​ DECEMBER 31, 2020 ​ ​ ​ ​ ​ GROSS ​ GROSS ​ ​ ​ ​ ​ ​ ​ ​ UNREALIZED ​ UNREALIZED ​ FAIR ​ ​ COST BASIS GAINS LOSSES VALUE ​ ​ (IN THOUSANDS) U.S. Agency mortgage-backed securities $ 8,119 ​ $ 369 ​ $ — ​ $ 8,488 Municipal ​ 30,076 ​ 2,455 ​ (49) ​ 32,482 Corporate bonds and other securities ​ 6,027 ​ 113 ​ (4) ​ 6,136 Total ​ $ 44,222 ​ $ 2,937 ​ $ (53) ​ $ 47,106 ​</t>
        </is>
      </c>
    </row>
    <row r="5">
      <c r="A5" s="4" t="inlineStr">
        <is>
          <t>Schedule of investment securities</t>
        </is>
      </c>
      <c r="B5" s="4" t="inlineStr">
        <is>
          <t>Investment securities available for sale: ​ ​ ​ ​ ​ ​ ​ ​ ​ ​ ​ ​ ​ ​ ​ ​ ​ ​ ​ AT DECEMBER 31, 2021 ​ ​ ​ ​ ​ ​ ​ ​ ​ ​ ​ ​ ​ ​ TOTAL ​ ​ ​ ​ ​ ​ ​ U.S. AGENCY ​ INVESTMENT ​ ​ ​ ​ ​ ​ ​ ​ ​ MORTGAGE- ​ SECURITIES ​ ​ ​ ​ ​ ​ CORPORATE ​ BACKED ​ AVAILABLE ​ ​ U. S. AGENCY ​ MUNICIPAL ​ BONDS ​ SECURITIES ​ FOR SALE ​ ​ (IN THOUSANDS) COST BASIS ​ ​ ​ ​ ​ Within 1 year ​ $ — $ 700 $ 3,002 $ 22 ​ $ 3,724 After 1 year but within 5 years ​ — 11,099 22,648 2,034 ​ 35,781 After 5 years but within 10 years ​ 5,497 8,267 27,543 6,657 ​ 47,964 Over 10 years ​ 1,874 — 650 71,423 ​ 73,947 Total ​ $ 7,371 $ 20,066 $ 53,843 $ 80,136 ​ $ 161,416 FAIR VALUE ​ Within 1 year ​ $ — $ 708 $ 3,014 ​ $ 23 ​ $ 3,745 After 1 year but within 5 years ​ — 11,647 22,797 ​ 2,133 ​ 36,577 After 5 years but within 10 years ​ 5,438 8,537 28,250 ​ 6,910 ​ 49,135 Over 10 years ​ 1,949 — 664 ​ 71,101 ​ 73,714 Total ​ $ 7,387 $ 20,892 $ 54,725 ​ $ 80,167 ​ $ 163,171 ​ Investment securities held to maturity: ​ ​ ​ ​ ​ ​ ​ ​ ​ ​ ​ ​ ​ ​ ​ ​ ​ ​ ​ ​ ​ ​ ​ ​ ​ ​ ​ ​ ​ ​ ​ ​ ​ ​ AT DECEMBER 31, 2021 ​ ​ ​ ​ ​ ​ ​ ​ ​ TOTAL ​ ​ ​ ​ ​ ​ ​ ​ ​ ​ ​ U.S. AGENCY ​ INVESTMENT ​ ​ ​ ​ ​ ​ ​ ​ CORPORATE ​ MORTGAGE- ​ SECURITIES ​ ​ ​ ​ ​ ​ ​ ​ BONDS AND ​ BACKED ​ HELD TO ​ ​ U.S. AGENCY ​ MUNICIPAL ​ OTHER ​ SECURITIES ​ MATURITY ​ ​ (IN THOUSANDS) COST BASIS ​ ​ ​ ​ ​ ​ Within 1 year ​ $ — $ 200 $ — $ — $ 200 After 1 year but within 5 years ​ — ​ 5,130 ​ 6,021 ​ 1,037 ​ 12,188 After 5 years but within 10 years ​ 2,500 ​ 21,287 ​ 500 ​ 457 ​ 24,744 Over 10 years ​ — ​ 6,571 ​ 986 ​ 9,062 ​ 16,619 Total ​ $ 2,500 ​ $ 33,188 ​ $ 7,507 ​ $ 10,556 ​ $ 53,751 FAIR VALUE ​ Within 1 year ​ $ — $ 205 $ — $ — $ 205 After 1 year but within 5 years ​ — ​ 5,431 ​ 6,078 ​ 1,064 ​ 12,573 After 5 years but within 10 years ​ 2,489 ​ 22,540 ​ 500 ​ 485 ​ 26,014 Over 10 years ​ — ​ 6,643 ​ 986 ​ 9,095 ​ 16,724 Total ​ $ 2,489 ​ $ 34,819 ​ $ 7,564 ​ $ 10,644 ​ $ 55,516</t>
        </is>
      </c>
    </row>
    <row r="6">
      <c r="A6" s="4" t="inlineStr">
        <is>
          <t>Schedule of investments with unrealized losses</t>
        </is>
      </c>
      <c r="B6" s="4" t="inlineStr">
        <is>
          <t>The following table presents information concerning investments with unrealized losses as of December 31, 2021 (in thousands): ​ Total investment securities: ​ ​ ​ ​ ​ ​ ​ ​ ​ ​ ​ ​ ​ ​ ​ ​ ​ ​ ​ ​ ​ ​ DECEMBER 31, 2021 ​ ​ LESS THAN 12 MONTHS ​ 12 MONTHS OR LONGER ​ TOTAL ​ ​ FAIR ​ UNREALIZED ​ FAIR ​ UNREALIZED ​ FAIR ​ UNREALIZED ​ VALUE LOSSES VALUE LOSSES VALUE LOSSES U.S. Agency ​ $ 7,419 ​ $ (81) ​ $ — ​ $ — ​ $ 7,419 ​ $ (81) U.S. Agency mortgage-backed securities ​ ​ 45,422 ​ ​ (972) ​ ​ 6,691 ​ ​ (314) ​ ​ 52,113 ​ ​ (1,286) Municipal ​ 7,832 ​ ​ (128) ​ ​ — ​ ​ — ​ ​ 7,832 ​ ​ (128) Corporate bonds and other securities ​ 14,558 ​ ​ (92) ​ ​ 2,439 ​ ​ (61) ​ ​ 16,997 ​ ​ (153) Total ​ $ 75,231 ​ $ (1,273) ​ $ 9,130 ​ $ (375) ​ $ 84,361 ​ $ (1,648) ​ The following table presents information concerning investments with unrealized losses as of December 31, 2020 (in thousands): ​ Total investment securities: ​ ​ ​ ​ ​ ​ ​ ​ ​ ​ ​ ​ ​ ​ ​ ​ ​ ​ ​ ​ ​ ​ DECEMBER 31, 2020 ​ ​ LESS THAN 12 MONTHS ​ 12 MONTHS OR LONGER ​ TOTAL ​ ​ FAIR ​ UNREALIZED ​ FAIR ​ UNREALIZED ​ FAIR ​ UNREALIZED ​ VALUE LOSSES VALUE LOSSES VALUE LOSSES U.S. Agency mortgage-backed securities ​ $ 6,394 ​ $ (17) ​ $ 123 ​ $ (1) ​ $ 6,517 ​ $ (18) Municipal ​ — ​ ​ — ​ ​ 751 ​ ​ (49) ​ ​ 751 ​ ​ (49) Corporate bonds and other securities ​ 13,083 ​ ​ (162) ​ ​ 7,929 ​ ​ (71) ​ ​ 21,012 ​ ​ (233) Total ​ $ 19,477 ​ $ (179) ​ $ 8,803 ​ $ (121) ​ $ 28,280 ​ $ (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terest and fees on loans</t>
        </is>
      </c>
    </row>
    <row r="4">
      <c r="A4" s="4" t="inlineStr">
        <is>
          <t>Taxable</t>
        </is>
      </c>
      <c r="B4" s="5" t="n">
        <v>40496</v>
      </c>
      <c r="C4" s="5" t="n">
        <v>40518</v>
      </c>
      <c r="D4" s="5" t="n">
        <v>42832</v>
      </c>
    </row>
    <row r="5">
      <c r="A5" s="4" t="inlineStr">
        <is>
          <t>Tax exempt</t>
        </is>
      </c>
      <c r="B5" s="6" t="n">
        <v>89</v>
      </c>
      <c r="C5" s="6" t="n">
        <v>110</v>
      </c>
      <c r="D5" s="6" t="n">
        <v>101</v>
      </c>
    </row>
    <row r="6">
      <c r="A6" s="4" t="inlineStr">
        <is>
          <t>Interest bearing deposits</t>
        </is>
      </c>
      <c r="B6" s="6" t="n">
        <v>6</v>
      </c>
      <c r="C6" s="6" t="n">
        <v>15</v>
      </c>
      <c r="D6" s="6" t="n">
        <v>24</v>
      </c>
    </row>
    <row r="7">
      <c r="A7" s="4" t="inlineStr">
        <is>
          <t>Short-term investments</t>
        </is>
      </c>
      <c r="B7" s="6" t="n">
        <v>54</v>
      </c>
      <c r="C7" s="6" t="n">
        <v>231</v>
      </c>
      <c r="D7" s="6" t="n">
        <v>293</v>
      </c>
    </row>
    <row r="8">
      <c r="A8" s="3" t="inlineStr">
        <is>
          <t>Investment securities:</t>
        </is>
      </c>
    </row>
    <row r="9">
      <c r="A9" s="4" t="inlineStr">
        <is>
          <t>Available for sale</t>
        </is>
      </c>
      <c r="B9" s="6" t="n">
        <v>4543</v>
      </c>
      <c r="C9" s="6" t="n">
        <v>4591</v>
      </c>
      <c r="D9" s="6" t="n">
        <v>5090</v>
      </c>
    </row>
    <row r="10">
      <c r="A10" s="4" t="inlineStr">
        <is>
          <t>Held to maturity</t>
        </is>
      </c>
      <c r="B10" s="6" t="n">
        <v>1481</v>
      </c>
      <c r="C10" s="6" t="n">
        <v>1417</v>
      </c>
      <c r="D10" s="6" t="n">
        <v>1427</v>
      </c>
    </row>
    <row r="11">
      <c r="A11" s="4" t="inlineStr">
        <is>
          <t>Total Interest Income</t>
        </is>
      </c>
      <c r="B11" s="6" t="n">
        <v>46669</v>
      </c>
      <c r="C11" s="6" t="n">
        <v>46882</v>
      </c>
      <c r="D11" s="6" t="n">
        <v>49767</v>
      </c>
    </row>
    <row r="12">
      <c r="A12" s="3" t="inlineStr">
        <is>
          <t>INTEREST EXPENSE</t>
        </is>
      </c>
    </row>
    <row r="13">
      <c r="A13" s="4" t="inlineStr">
        <is>
          <t>Deposits</t>
        </is>
      </c>
      <c r="B13" s="6" t="n">
        <v>4806</v>
      </c>
      <c r="C13" s="6" t="n">
        <v>7634</v>
      </c>
      <c r="D13" s="6" t="n">
        <v>11189</v>
      </c>
    </row>
    <row r="14">
      <c r="A14" s="4" t="inlineStr">
        <is>
          <t>Short-term borrowings</t>
        </is>
      </c>
      <c r="B14" s="6" t="n">
        <v>1</v>
      </c>
      <c r="C14" s="6" t="n">
        <v>29</v>
      </c>
      <c r="D14" s="6" t="n">
        <v>288</v>
      </c>
    </row>
    <row r="15">
      <c r="A15" s="4" t="inlineStr">
        <is>
          <t>Advances from Federal Home Loan Bank</t>
        </is>
      </c>
      <c r="B15" s="6" t="n">
        <v>875</v>
      </c>
      <c r="C15" s="6" t="n">
        <v>1099</v>
      </c>
      <c r="D15" s="6" t="n">
        <v>1090</v>
      </c>
    </row>
    <row r="16">
      <c r="A16" s="4" t="inlineStr">
        <is>
          <t>Financing lease liabilities</t>
        </is>
      </c>
      <c r="B16" s="6" t="n">
        <v>106</v>
      </c>
      <c r="C16" s="6" t="n">
        <v>112</v>
      </c>
      <c r="D16" s="6" t="n">
        <v>117</v>
      </c>
    </row>
    <row r="17">
      <c r="A17" s="4" t="inlineStr">
        <is>
          <t>Guaranteed junior subordinated deferrable interest debentures</t>
        </is>
      </c>
      <c r="B17" s="6" t="n">
        <v>944</v>
      </c>
      <c r="C17" s="6" t="n">
        <v>1121</v>
      </c>
      <c r="D17" s="6" t="n">
        <v>1121</v>
      </c>
    </row>
    <row r="18">
      <c r="A18" s="4" t="inlineStr">
        <is>
          <t>Subordinated debt</t>
        </is>
      </c>
      <c r="B18" s="6" t="n">
        <v>854</v>
      </c>
      <c r="C18" s="6" t="n">
        <v>520</v>
      </c>
      <c r="D18" s="6" t="n">
        <v>520</v>
      </c>
    </row>
    <row r="19">
      <c r="A19" s="4" t="inlineStr">
        <is>
          <t>Total Interest Expense</t>
        </is>
      </c>
      <c r="B19" s="6" t="n">
        <v>7586</v>
      </c>
      <c r="C19" s="6" t="n">
        <v>10515</v>
      </c>
      <c r="D19" s="6" t="n">
        <v>14325</v>
      </c>
    </row>
    <row r="20">
      <c r="A20" s="4" t="inlineStr">
        <is>
          <t>Net Interest Income</t>
        </is>
      </c>
      <c r="B20" s="6" t="n">
        <v>39083</v>
      </c>
      <c r="C20" s="6" t="n">
        <v>36367</v>
      </c>
      <c r="D20" s="6" t="n">
        <v>35442</v>
      </c>
    </row>
    <row r="21">
      <c r="A21" s="4" t="inlineStr">
        <is>
          <t>Provision for loan losses</t>
        </is>
      </c>
      <c r="B21" s="6" t="n">
        <v>1100</v>
      </c>
      <c r="C21" s="6" t="n">
        <v>2375</v>
      </c>
      <c r="D21" s="6" t="n">
        <v>800</v>
      </c>
    </row>
    <row r="22">
      <c r="A22" s="4" t="inlineStr">
        <is>
          <t>Net Interest Income after Provision for Loan Losses</t>
        </is>
      </c>
      <c r="B22" s="6" t="n">
        <v>37983</v>
      </c>
      <c r="C22" s="6" t="n">
        <v>33992</v>
      </c>
      <c r="D22" s="6" t="n">
        <v>34642</v>
      </c>
    </row>
    <row r="23">
      <c r="A23" s="3" t="inlineStr">
        <is>
          <t>NON-INTEREST INCOME</t>
        </is>
      </c>
    </row>
    <row r="24">
      <c r="A24" s="4" t="inlineStr">
        <is>
          <t>Non-interest income</t>
        </is>
      </c>
      <c r="B24" s="6" t="n">
        <v>14968</v>
      </c>
      <c r="C24" s="6" t="n">
        <v>12823</v>
      </c>
      <c r="D24" s="6" t="n">
        <v>12760</v>
      </c>
    </row>
    <row r="25">
      <c r="A25" s="4" t="inlineStr">
        <is>
          <t>Net gains on loans held for sale</t>
        </is>
      </c>
      <c r="B25" s="6" t="n">
        <v>664</v>
      </c>
      <c r="C25" s="6" t="n">
        <v>1523</v>
      </c>
      <c r="D25" s="6" t="n">
        <v>865</v>
      </c>
    </row>
    <row r="26">
      <c r="A26" s="4" t="inlineStr">
        <is>
          <t>Mortgage related fees</t>
        </is>
      </c>
      <c r="B26" s="6" t="n">
        <v>358</v>
      </c>
      <c r="C26" s="6" t="n">
        <v>559</v>
      </c>
      <c r="D26" s="6" t="n">
        <v>302</v>
      </c>
    </row>
    <row r="27">
      <c r="A27" s="4" t="inlineStr">
        <is>
          <t>Net realized gains on investment securities</t>
        </is>
      </c>
      <c r="B27" s="6" t="n">
        <v>84</v>
      </c>
      <c r="D27" s="6" t="n">
        <v>118</v>
      </c>
    </row>
    <row r="28">
      <c r="A28" s="4" t="inlineStr">
        <is>
          <t>Impairment charge on other investments</t>
        </is>
      </c>
      <c r="D28" s="6" t="n">
        <v>-500</v>
      </c>
    </row>
    <row r="29">
      <c r="A29" s="4" t="inlineStr">
        <is>
          <t>Bank owned life insurance</t>
        </is>
      </c>
      <c r="B29" s="6" t="n">
        <v>1117</v>
      </c>
      <c r="C29" s="6" t="n">
        <v>782</v>
      </c>
      <c r="D29" s="6" t="n">
        <v>521</v>
      </c>
    </row>
    <row r="30">
      <c r="A30" s="4" t="inlineStr">
        <is>
          <t>Other income</t>
        </is>
      </c>
      <c r="B30" s="6" t="n">
        <v>2587</v>
      </c>
      <c r="C30" s="6" t="n">
        <v>2296</v>
      </c>
      <c r="D30" s="6" t="n">
        <v>2466</v>
      </c>
    </row>
    <row r="31">
      <c r="A31" s="4" t="inlineStr">
        <is>
          <t>Total Non-Interest Income</t>
        </is>
      </c>
      <c r="B31" s="6" t="n">
        <v>17761</v>
      </c>
      <c r="C31" s="6" t="n">
        <v>16275</v>
      </c>
      <c r="D31" s="6" t="n">
        <v>14773</v>
      </c>
    </row>
    <row r="32">
      <c r="A32" s="3" t="inlineStr">
        <is>
          <t>NON-INTEREST EXPENSE</t>
        </is>
      </c>
    </row>
    <row r="33">
      <c r="A33" s="4" t="inlineStr">
        <is>
          <t>Salaries and employee benefits</t>
        </is>
      </c>
      <c r="B33" s="6" t="n">
        <v>27847</v>
      </c>
      <c r="C33" s="6" t="n">
        <v>27390</v>
      </c>
      <c r="D33" s="6" t="n">
        <v>25429</v>
      </c>
    </row>
    <row r="34">
      <c r="A34" s="4" t="inlineStr">
        <is>
          <t>Net occupancy expense</t>
        </is>
      </c>
      <c r="B34" s="6" t="n">
        <v>2620</v>
      </c>
      <c r="C34" s="6" t="n">
        <v>2510</v>
      </c>
      <c r="D34" s="6" t="n">
        <v>2497</v>
      </c>
    </row>
    <row r="35">
      <c r="A35" s="4" t="inlineStr">
        <is>
          <t>Equipment expense</t>
        </is>
      </c>
      <c r="B35" s="6" t="n">
        <v>1582</v>
      </c>
      <c r="C35" s="6" t="n">
        <v>1559</v>
      </c>
      <c r="D35" s="6" t="n">
        <v>1510</v>
      </c>
    </row>
    <row r="36">
      <c r="A36" s="4" t="inlineStr">
        <is>
          <t>Professional fees</t>
        </is>
      </c>
      <c r="B36" s="6" t="n">
        <v>5456</v>
      </c>
      <c r="C36" s="6" t="n">
        <v>5219</v>
      </c>
      <c r="D36" s="6" t="n">
        <v>4885</v>
      </c>
    </row>
    <row r="37">
      <c r="A37" s="4" t="inlineStr">
        <is>
          <t>Supplies, postage and freight</t>
        </is>
      </c>
      <c r="B37" s="6" t="n">
        <v>668</v>
      </c>
      <c r="C37" s="6" t="n">
        <v>714</v>
      </c>
      <c r="D37" s="6" t="n">
        <v>605</v>
      </c>
    </row>
    <row r="38">
      <c r="A38" s="4" t="inlineStr">
        <is>
          <t>Miscellaneous taxes and insurance</t>
        </is>
      </c>
      <c r="B38" s="6" t="n">
        <v>1236</v>
      </c>
      <c r="C38" s="6" t="n">
        <v>1143</v>
      </c>
      <c r="D38" s="6" t="n">
        <v>1135</v>
      </c>
    </row>
    <row r="39">
      <c r="A39" s="4" t="inlineStr">
        <is>
          <t>Federal deposit insurance expense</t>
        </is>
      </c>
      <c r="B39" s="6" t="n">
        <v>655</v>
      </c>
      <c r="C39" s="6" t="n">
        <v>481</v>
      </c>
      <c r="D39" s="6" t="n">
        <v>100</v>
      </c>
    </row>
    <row r="40">
      <c r="A40" s="4" t="inlineStr">
        <is>
          <t>Branch acquisition costs</t>
        </is>
      </c>
      <c r="B40" s="6" t="n">
        <v>389</v>
      </c>
    </row>
    <row r="41">
      <c r="A41" s="4" t="inlineStr">
        <is>
          <t>Other expense</t>
        </is>
      </c>
      <c r="B41" s="6" t="n">
        <v>6517</v>
      </c>
      <c r="C41" s="6" t="n">
        <v>5439</v>
      </c>
      <c r="D41" s="6" t="n">
        <v>5654</v>
      </c>
    </row>
    <row r="42">
      <c r="A42" s="4" t="inlineStr">
        <is>
          <t>Total Non-Interest Expense</t>
        </is>
      </c>
      <c r="B42" s="6" t="n">
        <v>46970</v>
      </c>
      <c r="C42" s="6" t="n">
        <v>44455</v>
      </c>
      <c r="D42" s="6" t="n">
        <v>41815</v>
      </c>
    </row>
    <row r="43">
      <c r="A43" s="4" t="inlineStr">
        <is>
          <t>PRETAX INCOME</t>
        </is>
      </c>
      <c r="B43" s="6" t="n">
        <v>8774</v>
      </c>
      <c r="C43" s="6" t="n">
        <v>5812</v>
      </c>
      <c r="D43" s="6" t="n">
        <v>7600</v>
      </c>
    </row>
    <row r="44">
      <c r="A44" s="4" t="inlineStr">
        <is>
          <t>Provision for income taxes</t>
        </is>
      </c>
      <c r="B44" s="6" t="n">
        <v>1702</v>
      </c>
      <c r="C44" s="6" t="n">
        <v>1214</v>
      </c>
      <c r="D44" s="6" t="n">
        <v>1572</v>
      </c>
    </row>
    <row r="45">
      <c r="A45" s="4" t="inlineStr">
        <is>
          <t>NET INCOME</t>
        </is>
      </c>
      <c r="B45" s="5" t="n">
        <v>7072</v>
      </c>
      <c r="C45" s="5" t="n">
        <v>4598</v>
      </c>
      <c r="D45" s="5" t="n">
        <v>6028</v>
      </c>
    </row>
    <row r="46">
      <c r="A46" s="3" t="inlineStr">
        <is>
          <t>Basic:</t>
        </is>
      </c>
    </row>
    <row r="47">
      <c r="A47" s="4" t="inlineStr">
        <is>
          <t>Net income</t>
        </is>
      </c>
      <c r="B47" s="7" t="n">
        <v>0.41</v>
      </c>
      <c r="C47" s="7" t="n">
        <v>0.27</v>
      </c>
      <c r="D47" s="7" t="n">
        <v>0.35</v>
      </c>
    </row>
    <row r="48">
      <c r="A48" s="4" t="inlineStr">
        <is>
          <t>Average number of shares outstanding</t>
        </is>
      </c>
      <c r="B48" s="6" t="n">
        <v>17073</v>
      </c>
      <c r="C48" s="6" t="n">
        <v>17053</v>
      </c>
      <c r="D48" s="6" t="n">
        <v>17359</v>
      </c>
    </row>
    <row r="49">
      <c r="A49" s="3" t="inlineStr">
        <is>
          <t>Diluted:</t>
        </is>
      </c>
    </row>
    <row r="50">
      <c r="A50" s="4" t="inlineStr">
        <is>
          <t>Net income</t>
        </is>
      </c>
      <c r="B50" s="7" t="n">
        <v>0.41</v>
      </c>
      <c r="C50" s="7" t="n">
        <v>0.27</v>
      </c>
      <c r="D50" s="7" t="n">
        <v>0.35</v>
      </c>
    </row>
    <row r="51">
      <c r="A51" s="4" t="inlineStr">
        <is>
          <t>Average number of shares outstanding</t>
        </is>
      </c>
      <c r="B51" s="6" t="n">
        <v>17114</v>
      </c>
      <c r="C51" s="6" t="n">
        <v>17063</v>
      </c>
      <c r="D51" s="6" t="n">
        <v>17440</v>
      </c>
    </row>
    <row r="52">
      <c r="A52" s="4" t="inlineStr">
        <is>
          <t>Cash dividends declared</t>
        </is>
      </c>
      <c r="B52" s="8" t="n">
        <v>0.1</v>
      </c>
      <c r="C52" s="8" t="n">
        <v>0.1</v>
      </c>
      <c r="D52" s="8" t="n">
        <v>0.095</v>
      </c>
    </row>
    <row r="53">
      <c r="A53" s="4" t="inlineStr">
        <is>
          <t>Wealth management fees.</t>
        </is>
      </c>
    </row>
    <row r="54">
      <c r="A54" s="3" t="inlineStr">
        <is>
          <t>NON-INTEREST INCOME</t>
        </is>
      </c>
    </row>
    <row r="55">
      <c r="A55" s="4" t="inlineStr">
        <is>
          <t>Non-interest income</t>
        </is>
      </c>
      <c r="B55" s="5" t="n">
        <v>11986</v>
      </c>
      <c r="C55" s="5" t="n">
        <v>10212</v>
      </c>
      <c r="D55" s="5" t="n">
        <v>9730</v>
      </c>
    </row>
    <row r="56">
      <c r="A56" s="4" t="inlineStr">
        <is>
          <t>Service charges on deposit accounts</t>
        </is>
      </c>
    </row>
    <row r="57">
      <c r="A57" s="3" t="inlineStr">
        <is>
          <t>NON-INTEREST INCOME</t>
        </is>
      </c>
    </row>
    <row r="58">
      <c r="A58" s="4" t="inlineStr">
        <is>
          <t>Non-interest income</t>
        </is>
      </c>
      <c r="B58" s="5" t="n">
        <v>965</v>
      </c>
      <c r="C58" s="5" t="n">
        <v>903</v>
      </c>
      <c r="D58" s="5" t="n">
        <v>1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chedule of loan portfolio</t>
        </is>
      </c>
      <c r="B4" s="4" t="inlineStr">
        <is>
          <t>The loan portfolio of the Company consisted of the following: ​ ​ ​ ​ ​ ​ ​ ​ ​ ​ AT DECEMBER 31, ​ 2021 2020 ​ ​ (IN THOUSANDS) Commercial: ​ ​ ​ ​ ​ ​ Commercial and industrial ​ $ 134,182 ​ $ 151,162 Paycheck Protection Program (PPP) ​ ​ 17,311 ​ ​ 58,344 Commercial loans secured by owner occupied real estate (1) ​ 99,644 ​ ​ 95,486 Commercial loans secured by non-owner occupied real estate (1) ​ 430,825 ​ ​ 400,751 Real estate − residential mortgage (1) ​ 287,996 ​ ​ 249,989 Consumer ​ 15,096 ​ ​ 16,363 Loans, net of unearned income ​ $ 985,054 ​ $ 972,095 (1) Real estate construction loans constituted 5.6% and 7.0% of the Company’s total loans, net of unearned income as of December 31, 2021 and 2020, respectively.</t>
        </is>
      </c>
    </row>
    <row r="5">
      <c r="A5" s="4" t="inlineStr">
        <is>
          <t>Summary of risk concentrations for commercial and commercial real estate loans by industry type</t>
        </is>
      </c>
      <c r="B5" s="4" t="inlineStr">
        <is>
          <t>The following table provides information regarding our potential COVID-19 risk concentrations for commercial and commercial real estate loans by industry type at December 31, 2021 and 2020 (in thousands). ​ ​ ​ ​ ​ ​ ​ ​ ​ ​ ​ ​ ​ ​ ​ ​ ​ ​ DECEMBER 31, 2021 ​ ​ ​ ​ ​ Paycheck ​ Commercial loans ​ Commercial loans ​ ​ ​ ​ ​ Commercial ​ Protection ​ secured by owner ​ secured by non-owner ​ ​ ​ ​ and industrial Program occupied real estate occupied real estate Total 1-4 unit residential ​ $ 1,246 ​ $ — ​ $ 96 ​ $ 8,565 ​ $ 9,907 Multifamily/apartments/student housing ​ — ​ — ​ 245 ​ 73,912 ​ 74,157 Office ​ 37,386 ​ 203 ​ 8,644 ​ 28,500 ​ 74,733 Retail ​ 7,253 ​ 444 ​ 20,439 ​ 148,668 ​ 176,804 Industrial/manufacturing/warehouse ​ 74,508 ​ 5,940 ​ 21,468 ​ 44,316 ​ 146,232 Hotels ​ 154 ​ 1,764 ​ — ​ 42,425 ​ 44,343 Eating and drinking places ​ 484 ​ 6,591 ​ 4,537 ​ 1,752 ​ 13,364 Personal care ​ 1,197 ​ 173 ​ — ​ 4,315 ​ 5,685 Amusement and recreation ​ 92 ​ 53 ​ 5,402 ​ 12 ​ 5,559 Mixed use ​ — ​ — ​ 4,031 ​ 62,088 ​ 66,119 Other ​ 11,862 ​ 2,143 ​ 34,782 ​ 16,272 ​ 65,059 Total ​ $ 134,182 ​ $ 17,311 ​ $ 99,644 ​ $ 430,825 ​ $ 681,962 ​ ​ ​ ​ ​ ​ ​ ​ ​ ​ ​ ​ ​ ​ ​ ​ ​ ​ ​ DECEMBER 31, 2020 ​ ​ ​ ​ ​ Paycheck ​ Commercial loans ​ Commercial loans ​ ​ ​ ​ ​ Commercial ​ Protection ​ secured by owner ​ secured by non-owner ​ ​ ​ ​ and industrial Program occupied real estate occupied real estate Total 1-4 unit residential ​ $ 1,450 ​ $ — ​ $ 105 ​ $ 6,139 ​ $ 7,694 Multifamily/apartments/student housing ​ — ​ — ​ 469 ​ 66,879 ​ 67,348 Office ​ 33,525 ​ 6,872 ​ 10,095 ​ 37,164 ​ 87,656 Retail ​ 8,080 ​ 1,542 ​ 21,180 ​ 124,325 ​ 155,127 Industrial/manufacturing/warehouse ​ 87,021 ​ 26,222 ​ 18,255 ​ 38,814 ​ 170,312 Hotels ​ 329 ​ 837 ​ — ​ 41,779 ​ 42,945 Eating and drinking places ​ 769 ​ 13,479 ​ 4,390 ​ 1,925 ​ 20,563 Personal care ​ 4,118 ​ 621 ​ — ​ 9,356 ​ 14,095 Amusement and recreation ​ 190 ​ 46 ​ 3,307 ​ 38 ​ 3,581 Mixed use ​ — ​ — ​ 2,411 ​ 65,585 ​ 67,996 Other ​ 15,680 ​ 8,725 ​ 35,274 ​ 8,747 ​ 68,426 Total ​ $ 151,162 ​ $ 58,344 ​ $ 95,486 ​ $ 400,751 ​ $ 705,7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LLOWANCE FOR LOAN LOSSES (Tables)</t>
        </is>
      </c>
      <c r="B1" s="2" t="inlineStr">
        <is>
          <t>12 Months Ended</t>
        </is>
      </c>
    </row>
    <row r="2">
      <c r="B2" s="2" t="inlineStr">
        <is>
          <t>Dec. 31, 2021</t>
        </is>
      </c>
    </row>
    <row r="3">
      <c r="A3" s="3" t="inlineStr">
        <is>
          <t>ALLOWANCE FOR LOAN LOSSES</t>
        </is>
      </c>
    </row>
    <row r="4">
      <c r="A4" s="4" t="inlineStr">
        <is>
          <t>Schedule of Loan losses by portfolio segment</t>
        </is>
      </c>
      <c r="B4" s="4" t="inlineStr">
        <is>
          <t>The following table summarizes the rollforward of the allowance for loan losses by portfolio segment (in thousands). ​ ​ ​ ​ ​ ​ ​ ​ ​ ​ ​ ​ ​ ​ ​ ​ ​ ​ ​ BALANCE AT ​ CHARGE- ​ ​ ​ ​ PROVISION ​ BALANCE AT ​ DECEMBER 31, 2020 OFFS RECOVERIES (CREDIT) DECEMBER 31, 2021 ​ ​ ​ ​ ​ ​ ​ ​ ​ ​ ​ ​ ​ ​ ​ ​ Commercial ​ $ 3,472 ​ $ (146) ​ $ 89 ​ $ (344) ​ $ 3,071 Commercial loans secured by non-owner occupied real estate ​ 5,373 ​ — ​ 51 ​ 968 ​ 6,392 Real estate − residential mortgage ​ 1,292 ​ (17) ​ 49 ​ 266 ​ 1,590 Consumer ​ 115 ​ (131) ​ 58 ​ 71 ​ 113 Allocation for general risk ​ 1,093 ​ — ​ — ​ 139 ​ 1,232 Total ​ $ 11,345 ​ $ (294) ​ $ 247 ​ $ 1,100 ​ $ 12,398 ​ ​ ​ ​ ​ ​ ​ ​ ​ ​ ​ ​ ​ ​ ​ ​ ​ ​ ​ BALANCE AT ​ CHARGE- ​ ​ ​ ​ PROVISION ​ BALANCE AT ​ DECEMBER 31, 2019 OFFS RECOVERIES (CREDIT) DECEMBER 31, 2020 Commercial ​ $ 3,951 ​ $ (111) ​ $ 4 ​ $ (372) ​ $ 3,472 Commercial loans secured by non-owner occupied real estate ​ 3,119 ​ — ​ 44 ​ 2,210 ​ 5,373 Real estate − residential mortgage ​ 1,159 ​ (233) ​ 62 ​ 304 ​ 1,292 Consumer ​ 126 ​ (143) ​ 68 ​ 64 ​ 115 Allocation for general risk ​ 924 ​ — ​ — ​ 169 ​ 1,093 Total ​ $ 9,279 ​ $ (487) ​ $ 178 ​ $ 2,375 ​ $ 11,345 ​ ​ ​ ​ ​ ​ ​ ​ ​ ​ ​ ​ ​ ​ ​ ​ ​ ​ ​ BALANCE AT ​ CHARGE- ​ ​ ​ ​ PROVISION ​ BALANCE AT ​ DECEMBER 31, 2018 OFFS RECOVERIES (CREDIT) DECEMBER 31, 2019 Commercial ​ $ 3,057 ​ $ (9) ​ $ 22 ​ $ 881 ​ $ 3,951 Commercial loans secured by non-owner occupied real estate ​ 3,389 ​ (63) ​ 48 ​ (255) ​ 3,119 Real estate − residential mortgage ​ 1,235 ​ (98) ​ 118 ​ (96) ​ 1,159 Consumer ​ 127 ​ (262) ​ 52 ​ 209 ​ 126 Allocation for general risk ​ 863 ​ — ​ — ​ 61 ​ 924 Total ​ $ 8,671 ​ $ (432) ​ $ 240 ​ $ 800 ​ $ 9,279</t>
        </is>
      </c>
    </row>
    <row r="5">
      <c r="A5" s="4" t="inlineStr">
        <is>
          <t>Schedule of Loan loss by the primary segments</t>
        </is>
      </c>
      <c r="B5" s="4" t="inlineStr">
        <is>
          <t>The following tables summarize the loan portfolio and allowance for loan losses by the primary segments of the loan portfolio. ​ ​ ​ ​ ​ ​ ​ ​ ​ ​ ​ ​ ​ ​ ​ ​ ​ ​ ​ AT DECEMBER 31, 2021 ​ ​ ​ ​ ​ COMMERCIAL LOANS ​ ​ ​ ​ ​ ​ ​ ​ ​ ​ ​ ​ ​ SECURED BY NON- ​ REAL ESTATE − ​ ​ ​ ​ ​ ​ ​ ​ ​ ​ ​ OWNER OCCUPIED ​ RESIDENTIAL ​ ​ ​ ​ ​ ​ Loans: COMMERCIAL REAL ESTATE MORTGAGE CONSUMER TOTAL ​ ​ (IN THOUSANDS) Individually evaluated for impairment ​ $ 2,165 ​ $ 5 ​ $ — ​ $ — ​ $ 2,170 Collectively evaluated for impairment ​ 248,972 ​ 430,820 ​ 287,996 ​ 15,096 ​ 982,884 Total loans ​ $ 251,137 ​ $ 430,825 ​ $ 287,996 ​ $ 15,096 ​ $ 985,054 ​ ​ ​ ​ ​ ​ ​ ​ ​ ​ ​ ​ ​ ​ ​ ​ ​ ​ ​ ​ ​ ​ AT DECEMBER 31, 2021 ​ ​ ​ ​ ​ COMMERCIAL LOANS ​ ​ ​ ​ ​ ​ ALLOCATION ​ ​ ​ ​ ​ ​ ​ ​ SECURED BY NON- ​ REAL ESTATE − ​ ​ ​ ​ FOR ​ ​ ​ Allowance ​ ​ ​ ​ OWNER OCCUPIED ​ RESIDENTIAL ​ ​ ​ ​ GENERAL ​ ​ ​ for loan losses: COMMERCIAL REAL ESTATE MORTGAGE CONSUMER RISK TOTAL ​ ​ (IN THOUSANDS) Specific reserve allocation ​ $ 628 ​ $ 5 ​ $ — ​ $ — ​ $ — ​ $ 633 General reserve allocation ​ 2,443 ​ 6,387 ​ 1,590 ​ 113 ​ 1,232 ​ 11,765 Total allowance for loan losses ​ $ 3,071 ​ $ 6,392 ​ $ 1,590 ​ $ 113 ​ $ 1,232 ​ $ 12,398 ​ ​ ​ ​ ​ ​ ​ ​ ​ ​ ​ ​ ​ ​ ​ ​ ​ ​ ​ AT DECEMBER 31, 2020 ​ ​ ​ ​ ​ COMMERCIAL LOANS ​ ​ ​ ​ ​ ​ ​ ​ ​ ​ ​ ​ ​ SECURED BY NON- ​ REAL ESTATE − ​ ​ ​ ​ ​ ​ ​ ​ ​ ​ ​ OWNER OCCUPIED ​ RESIDENTIAL ​ ​ ​ ​ ​ ​ Loans: COMMERCIAL REAL ESTATE MORTGAGE CONSUMER TOTAL ​ ​ (IN THOUSANDS) Individually evaluated for impairment ​ $ 847 ​ $ 8 ​ $ — ​ $ — ​ $ 855 Collectively evaluated for impairment ​ 304,145 ​ 400,743 ​ 249,989 ​ 16,363 ​ 971,240 Total loans ​ $ 304,992 ​ $ 400,751 ​ $ 249,989 ​ $ 16,363 ​ $ 972,095 ​ ​ ​ ​ ​ ​ ​ ​ ​ ​ ​ ​ ​ ​ ​ ​ ​ ​ ​ ​ ​ ​ AT DECEMBER 31, 2020 ​ ​ ​ ​ ​ COMMERCIAL LOANS ​ ​ ​ ​ ​ ​ ALLOCATION ​ ​ ​ ​ ​ ​ ​ ​ SECURED BY NON- ​ REAL ESTATE − ​ ​ ​ ​ FOR ​ ​ ​ Allowance ​ ​ ​ ​ OWNER OCCUPIED ​ RESIDENTIAL ​ ​ ​ ​ GENERAL ​ ​ ​ for loan losses: ​ COMMERCIAL REAL ESTATE MORTGAGE CONSUMER RISK TOTAL ​ ​ (IN THOUSANDS) Specific reserve allocation $ 96 ​ $ 8 ​ $ — ​ $ — ​ $ — ​ $ 104 General reserve allocation ​ 3,376 ​ 5,365 ​ 1,292 ​ 115 ​ 1,093 ​ 11,241 Total allowance for loan losses ​ $ 3,472 ​ $ 5,373 ​ $ 1,292 ​ $ 115 ​ $ 1,093 ​ $ 11,345 ​</t>
        </is>
      </c>
    </row>
    <row r="6">
      <c r="A6" s="4" t="inlineStr">
        <is>
          <t>Schedule of Present impaired loans by portfolio segment</t>
        </is>
      </c>
      <c r="B6" s="4" t="inlineStr">
        <is>
          <t>The following tables present impaired loans by portfolio segment, segregated by those for which a specific allowance was required and those for which a specific allowance was not necessary. ​ ​ ​ ​ ​ ​ ​ ​ ​ ​ ​ ​ ​ ​ ​ ​ ​ ​ ​ AT DECEMBER 31, 2021 ​ ​ ​ ​ ​ ​ ​ ​ IMPAIRED ​ ​ ​ ​ ​ ​ ​ ​ ​ ​ ​ ​ ​ ​ LOANS WITH ​ ​ ​ ​ ​ ​ ​ ​ IMPAIRED LOANS WITH ​ NO SPECIFIC ​ ​ ​ ​ ​ ​ ​ ​ SPECIFIC ALLOWANCE ​ ALLOWANCE ​ TOTAL IMPAIRED LOANS ​ ​ ​ ​ ​ ​ ​ ​ ​ ​ ​ ​ ​ UNPAID ​ RECORDED RELATED RECORDED RECORDED PRINCIPAL ​ INVESTMENT ALLOWANCE INVESTMENT INVESTMENT BALANCE ​ (IN THOUSANDS) Commercial ​ $ 2,165 ​ $ 628 ​ $ — ​ $ 2,165 ​ $ 2,260 Commercial loans secured by non-owner occupied real estate ​ ​ 5 ​ ​ 5 ​ ​ — ​ ​ 5 ​ ​ 27 Total impaired loans ​ $ 2,170 ​ $ 633 ​ $ — ​ $ 2,170 ​ $ 2,287 ​ ​ ​ ​ ​ ​ ​ ​ ​ ​ ​ ​ ​ ​ ​ ​ ​ ​ ​ AT DECEMBER 31, 2020 ​ ​ ​ ​ ​ ​ ​ ​ IMPAIRED ​ ​ ​ ​ ​ ​ ​ ​ ​ ​ LOANS WITH ​ ​ ​ ​ ​ ​ ​ ​ IMPAIRED LOANS WITH ​ NO SPECIFIC ​ ​ ​ ​ ​ ​ ​ ​ SPECIFIC ALLOWANCE ​ ALLOWANCE ​ TOTAL IMPAIRED LOANS ​ ​ ​ ​ ​ ​ ​ ​ ​ ​ ​ ​ ​ ​ UNPAID ​ ​ RECORDED ​ RELATED ​ RECORDED ​ RECORDED ​ PRINCIPAL ​ INVESTMENT ALLOWANCE INVESTMENT INVESTMENT BALANCE ​ (IN THOUSANDS) Commercial ​ $ 847 ​ $ 96 ​ $ — ​ $ 847 ​ $ 850 Commercial loans secured by non-owner occupied real estate ​ ​ 8 ​ ​ 8 ​ ​ — ​ ​ 8 ​ ​ 30 Total impaired loans ​ $ 855 ​ $ 104 ​ $ — ​ $ 855 ​ $ 880 ​</t>
        </is>
      </c>
    </row>
    <row r="7">
      <c r="A7" s="4" t="inlineStr">
        <is>
          <t>Schedule of Investment in impaired loans and related interest income</t>
        </is>
      </c>
      <c r="B7" s="4" t="inlineStr">
        <is>
          <t>The following table presents the average recorded investment in impaired loans and related interest income recognized for the periods indicated. ​ ​ ​ ​ ​ ​ ​ ​ ​ ​ ​ ​ ​ YEAR ENDED DECEMBER 31, ​ 2021 2020 2019 ​ ​ (IN THOUSANDS) Average impaired balance: ​ ​ ​ Commercial ​ $ 2,301 ​ $ 839 ​ $ 597 Commercial loans secured by non-owner occupied real estate ​ 7 ​ 8 ​ 10 Average investment in impaired loans ​ $ 2,308 ​ $ 847 ​ $ 607 Interest income recognized: ​ ​ ​ Commercial ​ $ 15 ​ $ 38 ​ $ 30 Commercial loans secured by non-owner occupied real estate ​ — ​ — ​ — Interest income recognized on a cash basis on impaired loans ​ $ 15 ​ $ 38 ​ $ 30 ​</t>
        </is>
      </c>
    </row>
    <row r="8">
      <c r="A8" s="4" t="inlineStr">
        <is>
          <t>Schedule of Commercial and commercial real estate loan portfolios</t>
        </is>
      </c>
      <c r="B8" s="4" t="inlineStr">
        <is>
          <t>The following table presents the classes of the commercial and commercial real estate loan portfolios summarized by the aggregate Pass and the criticized categories of Special Mention, Substandard and Doubtful within the internal risk rating system. ​ ​ ​ ​ ​ ​ ​ ​ ​ ​ ​ ​ ​ ​ ​ ​ ​ ​ ​ AT DECEMBER 31, 2021 ​ ​ ​ ​ ​ SPECIAL ​ ​ ​ ​ ​ ​ ​ ​ ​ ​ PASS MENTION SUBSTANDARD DOUBTFUL TOTAL ​ ​ (IN THOUSANDS) Commercial and industrial ​ $ 125,079 ​ $ 6,722 ​ $ 738 ​ $ 1,643 ​ $ 134,182 Paycheck Protection Program (PPP) ​ ​ 17,311 ​ ​ — ​ ​ — ​ ​ — ​ ​ 17,311 Commercial loans secured by owner occupied real estate ​ 98,271 ​ 297 ​ 1,076 ​ — ​ 99,644 Commercial loans secured by non-owner occupied real estate ​ 399,104 ​ 19,322 ​ 12,394 ​ 5 ​ 430,825 Total ​ $ 639,765 ​ $ 26,341 ​ $ 14,208 ​ $ 1,648 ​ $ 681,962 ​ ​ ​ ​ ​ ​ ​ ​ ​ ​ ​ ​ ​ ​ ​ ​ ​ ​ ​ AT DECEMBER 31, 2020 ​ ​ ​ ​ ​ SPECIAL ​ ​ ​ ​ ​ ​ ​ ​ ​ ​ PASS MENTION SUBSTANDARD DOUBTFUL TOTAL ​ ​ (IN THOUSANDS) Commercial and industrial ​ $ 134,186 ​ $ 13,722 ​ $ 3,254 ​ $ — ​ $ 151,162 Paycheck Protection Program (PPP) ​ ​ 58,344 ​ ​ — ​ ​ — ​ ​ — ​ ​ 58,344 Commercial loans secured by owner occupied real estate ​ 92,189 ​ 2,154 ​ 1,143 ​ — ​ 95,486 Commercial loans secured by non-owner occupied real estate ​ 371,815 ​ 23,980 ​ 4,948 ​ 8 ​ 400,751 Total ​ $ 656,534 ​ $ 39,856 ​ $ 9,345 ​ $ 8 ​ $ 705,743 ​</t>
        </is>
      </c>
    </row>
    <row r="9">
      <c r="A9" s="4" t="inlineStr">
        <is>
          <t>Schedule of Residential and consumer portfolio</t>
        </is>
      </c>
      <c r="B9" s="4" t="inlineStr">
        <is>
          <t>​ ​ ​ ​ ​ ​ ​ ​ ​ ​ ​ ​ ​ AT DECEMBER 31, 2021 ​ ​ ​ ​ NON- ​ ​ ​ PERFORMING PERFORMING TOTAL ​ ​ (IN THOUSANDS) Real estate – residential mortgage ​ $ 286,843 ​ $ 1,153 ​ $ 287,996 Consumer ​ 15,096 ​ — ​ ​ 15,096 Total ​ $ 301,939 ​ $ 1,153 ​ $ 303,092 ​ ​ ​ ​ ​ ​ ​ ​ ​ ​ ​ ​ ​ AT DECEMBER 31, 2020 ​ ​ ​ NON- ​ ​ ​ PERFORMING PERFORMING TOTAL ​ ​ (IN THOUSANDS) Real estate – residential mortgage ​ $ 247,520 ​ $ 2,469 ​ $ 249,989 Consumer ​ 16,356 ​ 7 ​ ​ 16,363 Total ​ $ 263,876 ​ $ 2,476 ​ $ 266,352 ​</t>
        </is>
      </c>
    </row>
    <row r="10">
      <c r="A10" s="4" t="inlineStr">
        <is>
          <t>Schedule of Credit quality of the loan portfolio</t>
        </is>
      </c>
      <c r="B10" s="4" t="inlineStr">
        <is>
          <t>​ ​ ​ ​ ​ ​ ​ ​ ​ ​ ​ ​ ​ ​ ​ ​ ​ ​ ​ ​ ​ ​ ​ ​ ​ AT DECEMBER 31, 2021 ​ ​ ​ ​ ​ ​ ​ ​ ​ ​ ​ ​ ​ ​ ​ ​ ​ ​ ​ ​ 90 DAYS ​ ​ ​ ​ ​ 30 – 59 ​ 60 – 89 ​ ​ ​ ​ ​ ​ ​ ​ ​ ​ PAST DUE ​ ​ ​ ​ ​ DAYS ​ DAYS ​ 90 DAYS ​ TOTAL ​ TOTAL ​ AND STILL ​ CURRENT PAST DUE PAST DUE PAST DUE PAST DUE LOANS ACCRUING ​ ​ (IN THOUSANDS) Commercial and industrial ​ $ 133,918 ​ $ 14 ​ $ 250 ​ $ — ​ $ 264 ​ $ 134,182 ​ $ — Paycheck Protection Program (PPP) ​ ​ 17,311 ​ ​ — ​ ​ — ​ ​ — ​ ​ — ​ ​ 17,311 ​ ​ — Commercial loans secured by owner occupied real estate ​ 99,454 ​ — ​ ​ 190 ​ — ​ 190 ​ ​ 99,644 ​ — Commercial loans secured by non-owner occupied real estate ​ 428,790 ​ 2,035 ​ ​ — ​ — ​ 2,035 ​ ​ 430,825 ​ — Real estate – residential mortgage ​ 283,178 ​ 2,449 ​ ​ 1,240 ​ 1,129 ​ 4,818 ​ ​ 287,996 ​ — Consumer ​ 14,938 ​ 151 ​ ​ 7 ​ — ​ 158 ​ ​ 15,096 ​ — Total ​ $ 977,589 ​ $ 4,649 ​ $ 1,687 ​ $ 1,129 ​ $ 7,465 ​ $ 985,054 ​ $ — ​ ​ ​ ​ ​ ​ ​ ​ ​ ​ ​ ​ ​ ​ ​ ​ ​ ​ ​ ​ ​ ​ ​ ​ ​ AT DECEMBER 31, 2020 ​ ​ ​ ​ ​ ​ ​ ​ ​ ​ ​ ​ ​ ​ ​ ​ ​ ​ ​ 90 DAYS ​ ​ ​ ​ ​ 30 – 59 ​ 60 – 89 ​ ​ ​ ​ ​ ​ ​ ​ ​ ​ PAST DUE ​ ​ ​ ​ ​ DAYS ​ DAYS ​ 90 DAYS ​ TOTAL ​ TOTAL ​ AND STILL ​ CURRENT PAST DUE PAST DUE PAST DUE PAST DUE LOANS ACCRUING ​ ​ (IN THOUSANDS) Commercial and industrial ​ $ 148,023 ​ $ 536 ​ $ 2,603 ​ $ — ​ $ 3,139 ​ $ 151,162 ​ $ — Paycheck Protection Program (PPP) ​ ​ 58,344 ​ ​ — ​ ​ — ​ ​ — ​ ​ — ​ ​ 58,344 ​ ​ — Commercial loans secured by owner occupied real estate ​ 95,486 ​ — ​ ​ — ​ — ​ — ​ ​ 95,486 ​ — Commercial loans secured by non-owner occupied real estate ​ 399,850 ​ 230 ​ ​ 671 ​ — ​ 901 ​ ​ 400,751 ​ — Real estate – residential mortgage ​ 246,279 ​ 776 ​ ​ 1,178 ​ 1,756 ​ 3,710 ​ ​ 249,989 ​ — Consumer ​ 16,274 ​ 82 ​ ​ — ​ 7 ​ 89 ​ ​ 16,363 ​ — Total ​ $ 964,256 ​ $ 1,624 ​ $ 4,452 ​ $ 1,763 ​ $ 7,839 ​ $ 972,095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PERFORMING ASSETS INCLUDING TROUBLED DEBT RESTRUCTURINGS (Tables)</t>
        </is>
      </c>
      <c r="B1" s="2" t="inlineStr">
        <is>
          <t>12 Months Ended</t>
        </is>
      </c>
    </row>
    <row r="2">
      <c r="B2" s="2" t="inlineStr">
        <is>
          <t>Dec. 31, 2021</t>
        </is>
      </c>
    </row>
    <row r="3">
      <c r="A3" s="3" t="inlineStr">
        <is>
          <t>NON-PERFORMING ASSETS INCLUDING TROUBLED DEBT RESTRUCTURINGS</t>
        </is>
      </c>
    </row>
    <row r="4">
      <c r="A4" s="4" t="inlineStr">
        <is>
          <t>Schedule of nonperforming assets including trouble debt restructurings</t>
        </is>
      </c>
      <c r="B4" s="4" t="inlineStr">
        <is>
          <t>The following table presents information concerning non-performing assets including TDR: ​ ​ ​ ​ ​ ​ ​ ​ ​ ​ ​ AT DECEMBER 31, ​ 2021 2020 ​ ​ (IN THOUSANDS, EXCEPT ​ ​ PERCENTAGES) Non-accrual loans: ​ ​ ​ ​ ​ ​ ​ Commercial and industrial ​ $ 2,165 ​ $ 16 ​ Commercial loans secured by non-owner occupied real estate ​ ​ 5 ​ ​ 8 ​ Real estate – residential mortgage ​ 1,153 ​ 2,469 ​ Consumer ​ ​ — ​ ​ 7 ​ Total ​ 3,323 ​ 2,500 ​ ​ ​ ​ ​ ​ ​ ​ ​ TDR’s not in non-accrual: ​ ​ ​ ​ ​ ​ ​ Commercial and industrial ​ — ​ 831 ​ Total ​ ​ — ​ ​ 831 ​ Total non-performing assets including TDR ​ $ 3,323 ​ $ 3,331 ​ Total non-performing assets as a percent of loans, net of unearned income, other real estate owned and repossessed assets ​ 0.34 % 0.34 % ​</t>
        </is>
      </c>
    </row>
    <row r="5">
      <c r="A5" s="4" t="inlineStr">
        <is>
          <t>Schedule of troubled debt restructurings on financing receivables</t>
        </is>
      </c>
      <c r="B5" s="4" t="inlineStr">
        <is>
          <t>The following table details the loan modified as a TDR during the year ended December 31, 2021 (dollars in thousands). ​ ​ ​ ​ ​ ​ ​ ​ ​ Loans in non-accrual status ​ # of Loans Current Balance Concession Granted Commercial and industrial ​ 1 ​ $ 477 ​ Subsequent modification of a TDR - Extension of maturity date with a below market interest rate ​ The following table details the loans modified in TDRs during the year ended December 31, 2020 (dollars in thousands). ​ ​ ​ ​ ​ ​ ​ ​ ​ Loans in accrual status # of Loans Current Balance Concession Granted Commercial and industrial 1 ​ $ 750 Subsequent modification of a TDR - Extension of maturity date with a below market interest rate Commercial and industrial ​ 1 ​ ​ 47 ​ Extension of maturity date with a below market interest rate ​</t>
        </is>
      </c>
    </row>
    <row r="6">
      <c r="A6" s="4" t="inlineStr">
        <is>
          <t>Summary of loans for which payment relief has been requested related to COVID-19</t>
        </is>
      </c>
      <c r="B6" s="4" t="inlineStr">
        <is>
          <t>​ ​ ​ ​ ​ ​ ​ ​ ​ ​ ​ ​ ​ ​ At December 31, 2021 ​ ​ At December 31, 2020 ​ ​ ​ ​ % of Outstanding ​ ​ % of Outstanding ​ Balance ​ Non-PPP Loans ​ Balance ​ Non-PPP Loans ​ (in thousands) ​ ​ ​ (in thousands) ​ ​ CRE/Commercial $ 7,488 1.1 % ​ $ 47,037 7.0 % Home Equity/Consumer 57 0.1 ​ ​ 83 0.1 ​ Residential Mortgage 203 0.1 ​ ​ 1,943 1.3 ​ Total $ 7,748 0.8 ​ ​ $ 49,063 5.3 ​</t>
        </is>
      </c>
    </row>
    <row r="7">
      <c r="A7" s="4" t="inlineStr">
        <is>
          <t>Summary of deferral of principal and interest payments</t>
        </is>
      </c>
      <c r="B7" s="4" t="inlineStr">
        <is>
          <t>​ ​ ​ ​ ​ ​ ​ ​ ​ ​ ​ ​ At December 31, 2021 ​ At December 31, 2020 ​ Number of Loans Balance Number of Loans Balance ​ ​ ​ (in thousands) ​ ​ ​ (in thousands) Type of Payment Relief ​ ​ Interest only payments 6 ​ $ 3,768 11 ​ $ 26,900 Complete payment deferrals 5 ​ 3,980 59 ​ 22,163 Total 11 ​ $ 7,748 70 ​ $ 49,0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An analysis of premises and equipment follows: ​ ​ ​ ​ ​ ​ ​ ​ ​ ​ AT DECEMBER 31, ​ 2021 2020 ​ ​ (IN THOUSANDS) Land ​ $ 1,225 ​ $ 1,198 Premises ​ 28,944 ​ 28,070 Furniture and equipment ​ 8,908 ​ 8,502 Leasehold improvements ​ 1,174 ​ 1,174 Total at cost ​ 40,251 ​ 38,944 Less: Accumulated depreciation and amortization ​ 26,169 ​ 24,608 Premises and equipment, net ​ $ 14,082 ​ $ 14,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1</t>
        </is>
      </c>
    </row>
    <row r="3">
      <c r="A3" s="3" t="inlineStr">
        <is>
          <t>LEASE COMMITMENTS</t>
        </is>
      </c>
    </row>
    <row r="4">
      <c r="A4" s="4" t="inlineStr">
        <is>
          <t>Schedule of lease cost associated with both operating and financing leases</t>
        </is>
      </c>
      <c r="B4" s="4" t="inlineStr">
        <is>
          <t>​ ​ ​ ​ ​ ​ ​ ​ ​ ​ ​ ​ ​ ​ ​ ​ ​ ​ ​ ​ ​ ​ ​ YEAR ENDED DECEMBER 31, ​ ​ ​ 2021 ​ ​ 2020 ​ ​ 2019 ​ ​ (IN THOUSANDS) Lease cost ​ ​ ​ ​ ​ ​ ​ Financing lease cost: ​ ​ ​ ​ ​ ​ ​ Amortization of right-of-use asset ​ $ 272 ​ $ 271 ​ $ 258 Interest expense ​ 106 ​ 112 ​ 117 Operating lease cost ​ ​ 116 ​ ​ 116 ​ ​ 117 Total lease cost ​ $ 494 ​ $ 499 ​ $ 492</t>
        </is>
      </c>
    </row>
    <row r="5">
      <c r="A5" s="4" t="inlineStr">
        <is>
          <t>Schedule of weighted-average remaining lease term and discount rates</t>
        </is>
      </c>
      <c r="B5" s="4" t="inlineStr">
        <is>
          <t>The following table presents the weighted-average remaining lease term and discount rate for the leases outstanding at December 31, 2021 and 2020. ​ ​ ​ ​ ​ ​ ​ ​ ​ ​ ​ ​ ​ ​ ​ AT DECEMBER 31, ​ ​ 2021 ​ ​ 2020 ​ ​ OPERATING ​ FINANCING ​ ​ OPERATING ​ FINANCING ​ Weighted-average remaining term (years) 11.0 ​ 15.5 ​ ​ 11.4 ​ 16.0 ​ Weighted-average discount rate 3.53 % ​ 3.56 % ​ 3.49 % ​ 3.52 %</t>
        </is>
      </c>
    </row>
    <row r="6">
      <c r="A6" s="4" t="inlineStr">
        <is>
          <t>Schedule of reconciliation to the discounted amount recorded on the consolidated balance sheets</t>
        </is>
      </c>
      <c r="B6" s="4" t="inlineStr">
        <is>
          <t>The following table presents the undiscounted cash flows due related to operating and financing leases as of December 31, 2021 and 2020, along with a reconciliation to the discounted amount recorded on the Consolidated Balance Sheets. ​ ​ ​ ​ ​ ​ ​ ​ DECEMBER 31, 2021 ​ OPERATING FINANCING ​ ​ (IN THOUSANDS) Undiscounted cash flows due in: ​ ​ ​ ​ ​ ​ 2022 ​ $ 98 ​ $ 320 2023 ​ 69 ​ 309 2024 ​ 69 ​ 249 2025 ​ 69 ​ 248 2026 ​ 69 ​ 181 Thereafter ​ 452 ​ 2,578 Total undiscounted cash flows ​ 826 ​ 3,885 Discount on cash flows ​ (144) ​ (986) Total lease liabilities ​ $ 682 ​ $ 2,899 ​ ​ ​ ​ ​ ​ ​ ​ DECEMBER 31, 2020 ​ OPERATING FINANCING ​ ​ (IN THOUSANDS) Undiscounted cash flows due in: ​ ​ ​ ​ ​ ​ 2021 ​ $ 120 ​ $ 316 2022 ​ 98 ​ 320 2023 ​ 69 ​ 309 2024 ​ 69 ​ 249 2025 ​ 69 ​ 248 Thereafter ​ 520 ​ 2,760 Total undiscounted cash flows ​ 945 ​ 4,202 Discount on cash flows ​ (169) ​ (1,093) Total lease liabilities ​ $ 776 ​ $ 3,1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company's deposits</t>
        </is>
      </c>
      <c r="B4" s="4" t="inlineStr">
        <is>
          <t>The following table sets forth the balance of the Company’s deposits: ​ ​ ​ ​ ​ ​ ​ ​ ​ ​ AT DECEMBER 31, ​ 2021 2020 ​ ​ (IN THOUSANDS) Demand: ​ ​ Non-interest bearing ​ $ 211,106 ​ $ 177,533 Interest bearing ​ 235,582 ​ 200,969 Savings ​ 133,163 ​ 112,353 Money market ​ 267,202 ​ 219,919 Certificates of deposit ​ 292,325 ​ 344,146 Total deposits ​ $ 1,139,378 ​ $ 1,054,920</t>
        </is>
      </c>
    </row>
    <row r="5">
      <c r="A5" s="4" t="inlineStr">
        <is>
          <t>Schedule of time deposit maturities</t>
        </is>
      </c>
      <c r="B5" s="4" t="inlineStr">
        <is>
          <t>The following table sets forth the balance of certificates of deposit as of December 31, 2021 maturing in the periods presented: ​ ​ ​ ​ ​ ​ ​ ​ ​ ​ ​ CERTIFICATES OF YEAR: DEPOSIT ​ (IN THOUSANDS) ​ 2022 ​ $ 182,694 ​ 2023 ​ 55,286 ​ 2024 ​ 19,827 ​ 2025 ​ 13,542 ​ 2026 ​ 8,330 ​ 2027 and after ​ 12,646 ​ Total ​ $ 292,3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t>
        </is>
      </c>
    </row>
    <row r="4">
      <c r="A4" s="4" t="inlineStr">
        <is>
          <t>Schedule of short-term borrowings</t>
        </is>
      </c>
      <c r="B4" s="4" t="inlineStr">
        <is>
          <t>Short-term borrowings, which consist of federal funds purchased and other short-term borrowings are summarized as follows: ​ ​ ​ ​ ​ ​ ​ ​ ​ ​ ​ AT DECEMBER 31, 2021 ​ FEDERAL ​ ​ ​ ​ FUNDS ​ SHORT-TERM ​ PURCHASED BORROWINGS ​ ​ (IN THOUSANDS, EXCEPT RATES) Balance ​ $ — ​ $ — ​ Maximum balance at any month end ​ — ​ 4,077 ​ Average balance during year ​ — ​ 389 ​ Average rate paid for the year ​ — % 0.37 % Interest rate on year-end balance ​ — ​ 0.28 ​ ​ ​ ​ ​ ​ ​ ​ ​ ​ ​ ​ AT DECEMBER 31, 2020 ​ FEDERAL ​ ​ ​ ​ FUNDS ​ SHORT-TERM ​ PURCHASED BORROWINGS ​ ​ (IN THOUSANDS, EXCEPT RATES) Balance ​ $ — ​ $ 24,702 ​ Maximum balance at any month end ​ 2,000 ​ 41,632 ​ Average balance during year ​ 18 ​ 4,929 ​ Average rate paid for the year ​ 0.87 % 0.58 % Interest rate on year-end balance ​ — ​ 0.41 ​ ​ ​ ​ ​ ​ ​ ​ ​ ​ ​ ​ AT DECEMBER 31, 2019 ​ FEDERAL ​ ​ ​ FUNDS ​ SHORT-TERM ​ PURCHASED BORROWINGS ​ ​ (IN THOUSANDS, EXCEPT RATES) Balance ​ $ — ​ $ 22,412 ​ Maximum balance at any month end ​ — ​ 49,615 ​ Average balance during year ​ 58 ​ 11,030 ​ Average rate paid for the year ​ 3.04 % 2.59 % Interest rate on year-end balance ​ — ​ 1.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FROM FEDERAL HOME LOAN BANK, GUARANTEED JUNIOR SUBORDINATED DEFERRABLE INTEREST DEBENTURES AND SUBORDINATED DEBT (Tables)</t>
        </is>
      </c>
      <c r="B1" s="2" t="inlineStr">
        <is>
          <t>12 Months Ended</t>
        </is>
      </c>
    </row>
    <row r="2">
      <c r="B2" s="2" t="inlineStr">
        <is>
          <t>Dec. 31, 2021</t>
        </is>
      </c>
    </row>
    <row r="3">
      <c r="A3" s="3" t="inlineStr">
        <is>
          <t>ADVANCES FROM FEDERAL HOME LOAN BANK, GUARANTEED JUNIOR SUBORDINATED DEFERRABLE INTEREST DEBENTURES AND SUBORDINATED DEBT</t>
        </is>
      </c>
    </row>
    <row r="4">
      <c r="A4" s="4" t="inlineStr">
        <is>
          <t>Schedule of federal home loan bank borrowings</t>
        </is>
      </c>
      <c r="B4" s="4" t="inlineStr">
        <is>
          <t>Advances from the FHLB consist of the following: ​ ​ ​ ​ ​ ​ ​ ​ AT DECEMBER 31, 2021 ​ ​ WEIGHTED ​ ​ ​ ​ AVERAGE YIELD BALANCE MATURING ​ (IN THOUSANDS, EXCEPT RATES) 2022 1.88 % $ 22,888 2023 1.59 ​ 15,568 2024 1.19 ​ 4,197 Total advances from FHLB 1.71 ​ $ 42,653 ​ ​ ​ ​ ​ ​ ​ ​ AT DECEMBER 31, 2020 ​ ​ WEIGHTED ​ ​ ​ ​ AVERAGE YIELD BALANCE MATURING ​ (IN THOUSANDS, EXCEPT RATES) 2021 1.00 % $ 24,336 2022 2.03 ​ 20,888 2023 1.59 ​ 15,568 2024 1.19 ​ 4,197 Total advances from FHLB 1.48 ​ $ 64,9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Tables)</t>
        </is>
      </c>
      <c r="B1" s="2" t="inlineStr">
        <is>
          <t>12 Months Ended</t>
        </is>
      </c>
    </row>
    <row r="2">
      <c r="B2" s="2" t="inlineStr">
        <is>
          <t>Dec. 31, 2021</t>
        </is>
      </c>
    </row>
    <row r="3">
      <c r="A3" s="3" t="inlineStr">
        <is>
          <t>DISCLOSURES ABOUT FAIR VALUE MEASUREMENTS</t>
        </is>
      </c>
    </row>
    <row r="4">
      <c r="A4" s="4" t="inlineStr">
        <is>
          <t>Schedule of assets and liabilities measured and recorded at fair value on a recurring basis</t>
        </is>
      </c>
      <c r="B4" s="4" t="inlineStr">
        <is>
          <t>The following table presents the assets and liabilities measured and reported on the Consolidated Balance Sheets on a recurring basis at their fair value as of December 31, 2021 and 2020, by level within the fair value hierarchy (in thousands). ​ ​ ​ ​ ​ ​ ​ ​ ​ ​ ​ ​ ​ ​ ​ ​ FAIR VALUE MEASUREMENTS AT DECEMBER 31, 2021 USING ​ TOTAL (LEVEL 1) (LEVEL 2) (LEVEL 3) Equity securities ​ $ 526 ​ $ 526 ​ $ — ​ $ — Available for sale securities: ​ ​ ​ ​ ​ ​ ​ ​ ​ ​ ​ ​ U.S. Agency ​ 7,387 ​ — ​ 7,387 ​ — U.S. Agency mortgage-backed securities ​ ​ 80,167 ​ ​ — ​ ​ 80,167 ​ ​ — Municipal ​ 20,892 ​ — ​ 20,892 ​ — Corporate bonds ​ 54,725 ​ — ​ 54,725 ​ — Interest rate swap asset ​ 1,226 ​ — ​ 1,226 ​ — Interest rate swap liability ​ (1,226) ​ — ​ (1,226) ​ — Risk participation agreement ​ — ​ — ​ — ​ — ​ ​ ​ ​ ​ ​ ​ ​ ​ ​ ​ ​ ​ ​ ​ ​ FAIR VALUE MEASUREMENTS AT DECEMBER 31, 2020 USING ​ TOTAL (LEVEL 1) (LEVEL 2) (LEVEL 3) Equity securities ​ $ 443 ​ $ 443 ​ $ — ​ $ — Available for sale securities: ​ ​ ​ ​ ​ ​ ​ ​ ​ ​ ​ ​ U.S. Agency ​ ​ 3,152 ​ ​ — ​ ​ 3,152 ​ ​ — U.S. Agency mortgage-backed securities ​ 67,913 ​ — ​ 67,913 ​ — Municipal ​ 20,348 ​ — ​ 20,348 ​ — Corporate bonds ​ 52,752 ​ — ​ 52,752 ​ — Interest rate swap asset ​ 3,320 ​ — ​ 3,320 ​ — Interest rate swap liability ​ (3,320) ​ — ​ (3,320) ​ — (1) Included within other assets on the Consolidated Balance Sheets. (2) Included within other liabilities on the Consolidated Balance Sheets.</t>
        </is>
      </c>
    </row>
    <row r="5">
      <c r="A5" s="4" t="inlineStr">
        <is>
          <t>Schedule of assets measured and recorded at fair value on a non-recurring basis</t>
        </is>
      </c>
      <c r="B5" s="4" t="inlineStr">
        <is>
          <t>Assets measured and recorded at fair value on a non-recurring basis are summarized below (in thousands, except range data): ​ ​ ​ ​ ​ ​ ​ ​ ​ ​ ​ ​ ​ ​ ​ ​ FAIR VALUE MEASUREMENTS AT DECEMBER 31, 2021 USING ​ TOTAL (LEVEL 1) (LEVEL 2) (LEVEL 3) Impaired loans ​ $ — ​ $ — ​ $ — ​ $ — ​ ​ ​ ​ ​ ​ ​ ​ ​ ​ ​ ​ ​ ​ ​ ​ FAIR VALUE MEASUREMENTS AT DECEMBER 31, 2020 USING ​ TOTAL (LEVEL 1) (LEVEL 2) (LEVEL 3) Impaired loans ​ $ 258 ​ $ — ​ $ — ​ $ 258 ​ ​ ​ ​ ​ ​ ​ ​ ​ ​ ​ ​ ​ ​ Quantitative Information About Level 3 Fair Value Measurements ​ ​ ​ ​ Valuation ​ Unobservable ​ ​ ​ December 31, 2021 Fair Value Techniques Input Range (Wgtd Avg) Impaired loans ​ $ — Appraisal of Appraisal 100% (100%) ​ ​ ​ ​ ​ ​ collateral (1) ​ adjustments(2) ​ ​ ​ ​ ​ ​ ​ ​ ​ ​ ​ ​ ​ ​ ​ ​ ​ Quantitative Information About Level 3 Fair Value Measurements ​ ​ ​ ​ Valuation ​ Unobservable ​ ​ ​ December 31, 2020 Fair Value Techniques Input Range (Wgtd Avg) Impaired loans $ 258 Appraisal of Appraisal 0% to 100% (3%) ​ ​ ​ collateral (1) adjustments(2) ​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1</t>
        </is>
      </c>
    </row>
    <row r="3">
      <c r="A3" s="3" t="inlineStr">
        <is>
          <t>DISCLOSURES ABOUT FAIR VALUE OF FINANCIAL INSTRUMENTS</t>
        </is>
      </c>
    </row>
    <row r="4">
      <c r="A4" s="4" t="inlineStr">
        <is>
          <t>Schedule of estimated fair value and recorded carrying value</t>
        </is>
      </c>
      <c r="B4" s="4" t="inlineStr">
        <is>
          <t>​ ​ ​ ​ ​ ​ ​ ​ ​ ​ ​ ​ ​ ​ ​ ​ ​ ​ ​ AT DECEMBER 31, 2021 ​ Carrying ​ ​ ​ ​ ​ ​ ​ ​ ​ ​ Value ​ ​ Fair Value ​ ​ (Level 1) ​ ​ (Level 2) ​ ​ (Level 3) ​ ​ ​ (IN THOUSANDS) FINANCIAL ASSETS: ​ ​ ​ ​ ​ Investment securities – HTM ​ $ 53,751 ​ $ 55,516 ​ $ — ​ $ 52,523 ​ $ 2,993 Loans held for sale ​ 983 ​ ​ 1,022 ​ ​ 1,022 ​ — ​ — Loans, net of allowance for loan loss and unearned income ​ 972,656 ​ ​ 969,681 ​ ​ — ​ — ​ 969,681 FINANCIAL LIABILITIES: ​ ​ ​ ​ ​ Deposits with stated maturities ​ ​ 292,325 ​ ​ 294,280 ​ ​ — ​ ​ — ​ ​ 294,280 All other borrowings (1) ​ 69,256 ​ 69,506 ​ — ​ — ​ 69,506 ​ ​ ​ ​ ​ ​ ​ ​ ​ ​ ​ ​ ​ ​ ​ ​ ​ ​ ​ AT DECEMBER 31, 2020 ​ Carrying ​ ​ ​ ​ ​ ​ ​ ​ ​ ​ ​ ​ ​ ​ Value ​ Fair Value ​ (Level 1) ​ (Level 2) ​ (Level 3) ​ ​ ​ (IN THOUSANDS) FINANCIAL ASSETS: ​ ​ ​ ​ ​ ​ ​ ​ ​ ​ ​ ​ ​ ​ ​ Investment securities – HTM ​ $ 44,222 ​ $ 47,106 ​ $ — ​ $ 44,108 ​ $ 2,998 Loans held for sale ​ 6,250 ​ ​ 6,428 ​ ​ 6,428 ​ — ​ — Loans, net of allowance for loan loss and unearned income ​ 960,750 ​ ​ 969,433 ​ ​ — ​ — ​ 969,433 FINANCIAL LIABILITIES: ​ ​ ​ ​ ​ Deposits with stated maturities ​ ​ 344,146 ​ ​ 347,927 ​ ​ — ​ ​ — ​ ​ 347,927 All other borrowings (1) ​ 85,493 ​ 90,907 ​ — ​ — ​ 90,907 (1) All other borrowings include advances from Federal Home Loan Bank, guaranteed junior subordinated deferrable interest debentures, and subordinated deb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t>
        </is>
      </c>
      <c r="B4" s="5" t="n">
        <v>7072000</v>
      </c>
      <c r="C4" s="5" t="n">
        <v>4598000</v>
      </c>
      <c r="D4" s="5" t="n">
        <v>6028000</v>
      </c>
    </row>
    <row r="5">
      <c r="A5" s="3" t="inlineStr">
        <is>
          <t>Other comprehensive income (loss), before tax:</t>
        </is>
      </c>
    </row>
    <row r="6">
      <c r="A6" s="4" t="inlineStr">
        <is>
          <t>Pension obligation change for defined benefit plan</t>
        </is>
      </c>
      <c r="B6" s="6" t="n">
        <v>11189000</v>
      </c>
      <c r="C6" s="6" t="n">
        <v>1454000</v>
      </c>
      <c r="D6" s="6" t="n">
        <v>-6418000</v>
      </c>
    </row>
    <row r="7">
      <c r="A7" s="4" t="inlineStr">
        <is>
          <t>Income tax effect</t>
        </is>
      </c>
      <c r="B7" s="6" t="n">
        <v>-2350000</v>
      </c>
      <c r="C7" s="6" t="n">
        <v>-305000</v>
      </c>
      <c r="D7" s="6" t="n">
        <v>1348000</v>
      </c>
    </row>
    <row r="8">
      <c r="A8" s="4" t="inlineStr">
        <is>
          <t>Unrealized holding gains (losses) on available for sale securities arising during period</t>
        </is>
      </c>
      <c r="B8" s="6" t="n">
        <v>-2642000</v>
      </c>
      <c r="C8" s="6" t="n">
        <v>2309000</v>
      </c>
      <c r="D8" s="6" t="n">
        <v>4072000</v>
      </c>
    </row>
    <row r="9">
      <c r="A9" s="4" t="inlineStr">
        <is>
          <t>Income tax effect</t>
        </is>
      </c>
      <c r="B9" s="6" t="n">
        <v>555000</v>
      </c>
      <c r="C9" s="6" t="n">
        <v>-485000</v>
      </c>
      <c r="D9" s="6" t="n">
        <v>-855000</v>
      </c>
    </row>
    <row r="10">
      <c r="A10" s="4" t="inlineStr">
        <is>
          <t>Reclassification adjustment for net realized gains on available for sale securities included in net income</t>
        </is>
      </c>
      <c r="B10" s="6" t="n">
        <v>-84000</v>
      </c>
      <c r="D10" s="6" t="n">
        <v>-118000</v>
      </c>
    </row>
    <row r="11">
      <c r="A11" s="4" t="inlineStr">
        <is>
          <t>Income tax effect</t>
        </is>
      </c>
      <c r="B11" s="6" t="n">
        <v>18000</v>
      </c>
      <c r="D11" s="6" t="n">
        <v>25000</v>
      </c>
    </row>
    <row r="12">
      <c r="A12" s="4" t="inlineStr">
        <is>
          <t>Other comprehensive income (loss)</t>
        </is>
      </c>
      <c r="B12" s="6" t="n">
        <v>6686000</v>
      </c>
      <c r="C12" s="6" t="n">
        <v>2973000</v>
      </c>
      <c r="D12" s="6" t="n">
        <v>-1946000</v>
      </c>
    </row>
    <row r="13">
      <c r="A13" s="4" t="inlineStr">
        <is>
          <t>Comprehensive income</t>
        </is>
      </c>
      <c r="B13" s="5" t="n">
        <v>13758000</v>
      </c>
      <c r="C13" s="5" t="n">
        <v>7571000</v>
      </c>
      <c r="D13" s="5" t="n">
        <v>408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xpense for income taxes, includes both federal and applicable state corporate income taxes</t>
        </is>
      </c>
      <c r="B4" s="4" t="inlineStr">
        <is>
          <t>The expense for income taxes is summarized below and includes both federal and applicable state corporate income taxes: ​ ​ ​ ​ ​ ​ ​ ​ ​ ​ ​ ​ ​ YEAR ENDED DECEMBER 31, ​ 2021 2020 2019 ​ ​ (IN THOUSANDS) Current ​ $ 973 ​ $ (400) ​ $ 1,393 Deferred ​ 729 ​ 1,614 ​ 179 Income tax expense ​ $ 1,702 ​ $ 1,214 ​ $ 1,572</t>
        </is>
      </c>
    </row>
    <row r="5">
      <c r="A5" s="4" t="inlineStr">
        <is>
          <t>Schedule of reconciliation between the federal statutory tax rate and the Company's effective consolidated income tax rate</t>
        </is>
      </c>
      <c r="B5" s="4" t="inlineStr">
        <is>
          <t>The reconciliation between the federal statutory tax rate and the Company’s effective consolidated income tax rate is as follows: ​ ​ ​ ​ ​ ​ ​ ​ ​ ​ ​ ​ ​ ​ ​ ​ ​ ​ ​ ​ YEAR ENDED DECEMBER 31, ​ ​ 2021 ​ 2020 ​ 2019 ​ AMOUNT RATE AMOUNT RATE AMOUNT RATE ​ ​ (IN THOUSANDS, EXCEPT PERCENTAGES) Income tax expense based on federal statutory rate ​ $ 1,843 21.0 % $ 1,221 21.0 % $ 1,596 21.0 % Tax exempt income ​ (253) (2.9) ​ (188) (3.2) ​ (131) (1.4) ​ Other ​ 112 1.3 ​ 181 3.1 ​ 107 1.1 ​ Total expense for income taxes ​ $ 1,702 19.4 % $ 1,214 20.9 % $ 1,572 20.7 %</t>
        </is>
      </c>
    </row>
    <row r="6">
      <c r="A6" s="4" t="inlineStr">
        <is>
          <t>Schedule of deferred tax assets and liabilities</t>
        </is>
      </c>
      <c r="B6" s="4" t="inlineStr">
        <is>
          <t>The following table highlights the major components comprising the deferred tax assets and liabilities for each of the periods presented: ​ ​ ​ ​ ​ ​ ​ ​ ​ ​ AT DECEMBER 31, ​ 2021 2020 ​ ​ (IN THOUSANDS) DEFERRED TAX ASSETS: ​ ​ ​ ​ Allowance for loan losses ​ $ 2,604 ​ $ 2,382 Unfunded commitment reserve ​ 208 ​ 183 Premises and equipment ​ 743 ​ 686 Lease liabilities ​ ​ 752 ​ ​ 816 Other ​ 175 ​ 149 Total tax assets ​ 4,482 ​ 4,216 DEFERRED TAX LIABILITIES: ​ ​ ​ ​ Investment accretion ​ (51) ​ (88) Unrealized investment security gains ​ ​ (369) ​ ​ (941) Lease right-of-use assets ​ ​ (704) ​ ​ (780) Accrued pension obligation ​ ​ (4,098) ​ ​ (646) Other ​ (194) ​ (189) Total tax liabilities ​ (5,416) ​ (2,644) Net deferred tax asset (liability) ​ $ (934) ​ $ 1,5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pension benefits</t>
        </is>
      </c>
      <c r="B4" s="4" t="inlineStr">
        <is>
          <t>PENSION BENEFITS: ​ ​ ​ ​ ​ ​ ​ ​ ​ ​ YEAR ENDED DECEMBER 31, ​ 2021 2020 ​ ​ (IN THOUSANDS) CHANGE IN BENEFIT OBLIGATION: ​ ​ Benefit obligation at beginning of year ​ $ 54,861 ​ $ 49,561 Service cost ​ 1,708 ​ ​ 1,676 Interest cost ​ 894 ​ ​ 1,281 Actuarial loss ​ 273 ​ ​ 6,085 Settlements ​ (6,516) ​ ​ — Benefits paid ​ (933) ​ ​ (3,742) Benefit obligation at end of year ​ 50,287 ​ ​ 54,861 CHANGE IN PLAN ASSETS: ​ ​ Fair value of plan assets at beginning of year ​ 58,447 ​ ​ 44,831 Actual return on plan assets ​ 11,434 ​ ​ 8,358 Employer contributions ​ 8,000 ​ ​ 9,000 Settlements ​ (6,516) ​ ​ — Benefits paid ​ (933) ​ ​ (3,742) Fair value of plan assets at end of year ​ 70,432 ​ ​ 58,447 Funded status of the plan ​ $ 20,145 ​ $ 3,586</t>
        </is>
      </c>
    </row>
    <row r="5">
      <c r="A5" s="4" t="inlineStr">
        <is>
          <t>Schedule of amounts not yet recognized as a component of periodic pension cost</t>
        </is>
      </c>
      <c r="B5" s="4" t="inlineStr">
        <is>
          <t>​ ​ ​ ​ ​ ​ ​ ​ ​ ​ YEAR ENDED DECEMBER 31, ​ 2021 2020 ​ ​ (IN THOUSANDS) AMOUNTS NOT YET RECOGNIZED AS A COMPONENT OF NET PERIODIC PENSION COST: ​ ​ ​ Amounts recognized in accumulated other comprehensive loss consists of: ​ ​ ​ Net actuarial loss ​ $ 9,319 ​ $ 20,628 Total ​ $ 9,319 ​ $ 20,628</t>
        </is>
      </c>
    </row>
    <row r="6">
      <c r="A6" s="4" t="inlineStr">
        <is>
          <t>Schedule of accumulated benefit obligation</t>
        </is>
      </c>
      <c r="B6" s="4" t="inlineStr">
        <is>
          <t>​ ​ ​ ​ ​ ​ ​ ​ ​ ​ YEAR ENDED DECEMBER 31, ​ 2021 2020 ​ ​ (IN THOUSANDS) ACCUMULATED BENEFIT OBLIGATION: ​ ​ Accumulated benefit obligation ​ $ 46,319 ​ $ 50,435</t>
        </is>
      </c>
    </row>
    <row r="7">
      <c r="A7" s="4" t="inlineStr">
        <is>
          <t>Schedule of weighted-average assumptions used to determine benefit obligations</t>
        </is>
      </c>
      <c r="B7" s="4" t="inlineStr">
        <is>
          <t>The weighted-average assumptions used to determine benefit obligations at December 31, 2021 and 2020 were as follows: ​ ​ ​ ​ ​ ​ ​ ​ ​ YEAR ENDED DECEMBER 31, ​ 2021 2020 WEIGHTED AVERAGE ASSUMPTIONS: ​ Discount rate 2.80 % 2.47 % Salary scale 2.50 2.50 ​</t>
        </is>
      </c>
    </row>
    <row r="8">
      <c r="A8" s="4" t="inlineStr">
        <is>
          <t>Schedule of net periodic pension cost</t>
        </is>
      </c>
      <c r="B8" s="4" t="inlineStr">
        <is>
          <t>​ ​ ​ ​ ​ ​ ​ ​ ​ ​ ​ ​ ​ YEAR ENDED DECEMBER 31, ​ 2021 2020 2019 ​ ​ (IN THOUSANDS) COMPONENTS OF NET PERIODIC BENEFIT COST: ​ ​ ​ ​ Service cost ​ $ 1,708 ​ $ 1,676 ​ $ 1,470 Interest cost ​ 894 ​ 1,281 ​ 1,569 Expected return on plan assets ​ (4,008) ​ (3,241) ​ (3,025) Amortization of net loss ​ 2,421 ​ 2,453 ​ 1,649 Settlement charge ​ 1,736 ​ — ​ — Net periodic pension cost ​ $ 2,751 ​ $ 2,169 ​ $ 1,663</t>
        </is>
      </c>
    </row>
    <row r="9">
      <c r="A9" s="4" t="inlineStr">
        <is>
          <t>Schedule of other changes in plan assets and benefit obligations recognized in other comprehensive loss</t>
        </is>
      </c>
      <c r="B9" s="4" t="inlineStr">
        <is>
          <t>​ ​ ​ ​ ​ ​ ​ ​ ​ ​ ​ ​ ​ YEAR ENDED DECEMBER 31, ​ 2021 2020 2019 ​ ​ (IN THOUSANDS) OTHER CHANGES IN PLAN ASSETS AND BENEFIT OBLIGATIONS RECOGNIZED IN OTHER COMPREHENSIVE LOSS ​ ​ ​ ​ Net (gain) loss ​ $ (7,153) ​ $ 968 ​ $ 5,300 Recognized loss ​ (4,157) ​ (2,453) ​ (1,649) Total recognized in other comprehensive loss before tax effect ​ $ (11,310) ​ $ (1,485) ​ $ 3,651 Total recognized in net benefit cost and other comprehensive loss before tax effect ​ $ (8,559) ​ $ 684 ​ $ 5,314</t>
        </is>
      </c>
    </row>
    <row r="10">
      <c r="A10" s="4" t="inlineStr">
        <is>
          <t>Schedule of weighted-average assumptions used to determine net periodic benefit cost</t>
        </is>
      </c>
      <c r="B10" s="4" t="inlineStr">
        <is>
          <t>The weighted-average assumptions used to determine net periodic benefit cost for the years ended December 31, 2021, 2020 and 2019 were as follows: ​ ​ ​ ​ ​ ​ ​ ​ ​ ​ ​ YEAR ENDED DECEMBER 31, ​ 2021 2020 2019 WEIGHTED AVERAGE ASSUMPTIONS: ​ Discount rate 2.48 % 3.20 % 4.28 % Expected return on plan assets 7.00 7.00 7.50 ​ Rate of compensation increase 2.50 2.50 2.50 ​</t>
        </is>
      </c>
    </row>
    <row r="11">
      <c r="A11" s="4" t="inlineStr">
        <is>
          <t>Schedule of plan's asset allocations</t>
        </is>
      </c>
      <c r="B11" s="4" t="inlineStr">
        <is>
          <t>The plan’s measurement date is December 31, 2021. This plan’s asset allocation at December 31, 2021 and 2020, by asset category are as follows: ​ ​ ​ ​ ​ ​ ​ ​ ​ YEAR ENDED DECEMBER 31, ​ 2021 2020 ASSET CATEGORY: ​ Cash and cash equivalents 0.1 % 1.2 % Domestic equities 12.1 10.6 ​ Mutual funds/ETFs 84.1 82.2 ​ International equities 0.3 — ​ Corporate bonds 3.4 6.0 ​ Total 100.0 % 100.0 %</t>
        </is>
      </c>
    </row>
    <row r="12">
      <c r="A12" s="4" t="inlineStr">
        <is>
          <t>Schedule of fair value of plan assets</t>
        </is>
      </c>
      <c r="B12" s="4" t="inlineStr">
        <is>
          <t>The major categories of assets in the Company’s pension plan as of year-end are presented in the following table. Assets are segregated by the level of the valuation inputs within the fair value hierarchy established by ASC Topic 820 utilized to measure fair value. ​ ​ ​ ​ ​ ​ ​ ​ ​ ​ YEAR ENDED DECEMBER 31, ​ 2021 2020 ​ ​ (IN THOUSANDS) Level 1: ​ ​ Cash and cash equivalents ​ $ 56 ​ $ 725 Domestic equities ​ 8,488 ​ ​ 6,219 Mutual funds/ETFs ​ 59,306 ​ ​ 48,009 International equities ​ 199 ​ ​ — Level 2: ​ ​ ​ ​ ​ Corporate bonds ​ 2,383 ​ ​ 3,494 Total fair value of plan assets ​ $ 70,432 ​ $ 58,447</t>
        </is>
      </c>
    </row>
    <row r="13">
      <c r="A13" s="4" t="inlineStr">
        <is>
          <t>Schedule of benefit payments</t>
        </is>
      </c>
      <c r="B13" s="4" t="inlineStr">
        <is>
          <t>The following benefit payments, which reflect future service, as appropriate, are expected to be paid. ​ ​ ​ ​ ​ ​ ESTIMATED FUTURE YEAR: ​ BENEFIT PAYMENTS ​ ​ (IN THOUSANDS) 2022 ​ $ 4,608 2023 ​ 4,302 2024 ​ 4,456 2025 ​ 3,944 2026 ​ 3,923 Years 2027-2031 ​ 12,0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COMPENSATION PLANS (Tables)</t>
        </is>
      </c>
      <c r="B1" s="2" t="inlineStr">
        <is>
          <t>12 Months Ended</t>
        </is>
      </c>
    </row>
    <row r="2">
      <c r="B2" s="2" t="inlineStr">
        <is>
          <t>Dec. 31, 2021</t>
        </is>
      </c>
    </row>
    <row r="3">
      <c r="A3" s="3" t="inlineStr">
        <is>
          <t>STOCK COMPENSATION PLANS</t>
        </is>
      </c>
    </row>
    <row r="4">
      <c r="A4" s="4" t="inlineStr">
        <is>
          <t>Schedule of company's stock incentive plan</t>
        </is>
      </c>
      <c r="B4" s="4" t="inlineStr">
        <is>
          <t>A summary of the status of the Company’s Equity Incentive Plan at December 31, 2021, 2020, and 2019, and changes during the years then ended is presented in the table and narrative following: ​ ​ ​ ​ ​ ​ ​ ​ ​ ​ ​ ​ ​ ​ ​ ​ ​ ​ ​ YEAR ENDED DECEMBER 31, ​ ​ 2021 ​ 2020 ​ 2019 ​ ​ WEIGHTED ​ WEIGHTED ​ WEIGHTED ​ ​ ​ ​ AVERAGE ​ ​ ​ AVERAGE ​ ​ ​ AVERAGE ​ ​ SHARES ​ EXERCISE PRICE ​ SHARES ​ EXERCISE PRICE ​ SHARES ​ EXERCISE PRICE Outstanding at beginning of year ​ 230,913 ​ $ 3.14 ​ 296,648 ​ $ 3.02 ​ 336,313 ​ $ 2.91 Granted 160,000 ​ ​ 3.84 ​ — ​ ​ — 7,000 ​ ​ 4.19 Exercised (21,356) ​ ​ 2.68 ​ (38,235) ​ ​ 2.06 (40,917) ​ ​ 2.45 Forfeited (510) ​ ​ 3.23 ​ (27,500) ​ ​ 3.30 (5,748) ​ ​ 2.44 Outstanding at end of year 369,047 ​ ​ 3.47 ​ 230,913 ​ ​ 3.14 296,648 ​ ​ 3.02 Exercisable at end of year 206,713 ​ ​ 3.18 ​ 224,580 ​ ​ 3.11 282,565 ​ ​ 2.96 Weighted average fair value of options granted in current year ​ $ 1.78 ​ ​ $ — ​ ​ $ 0.62 ​</t>
        </is>
      </c>
    </row>
    <row r="5">
      <c r="A5" s="4" t="inlineStr">
        <is>
          <t>Schedule of fair value assumptions of each option grant</t>
        </is>
      </c>
      <c r="B5" s="4" t="inlineStr">
        <is>
          <t>The fair value of each option grant is estimated on the date of grant using the Binomial or Black-Scholes option pricing model with the following assumptions used for grants in 2021, 2020, and 2019. No stock options were granted during 2020. ​ ​ ​ ​ ​ ​ ​ ​ ​ ​ ​ YEAR ENDED DECEMBER 31, PRICING MODEL ASSUMPTION RANGES 2021 2020 2019 Risk-free interest rate 1.27 - 1.42 % — % 2.65 % Expected lives in years 10 — 10 ​ Expected volatility 40.38 - 45.03 % — % 15.75 % Expected dividend rate 2.60 - 2.61 % — % 1.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t>
        </is>
      </c>
    </row>
    <row r="4">
      <c r="A4" s="4" t="inlineStr">
        <is>
          <t>Schedule of accumulated other comprehensive loss, net of tax</t>
        </is>
      </c>
      <c r="B4" s="4" t="inlineStr">
        <is>
          <t>The following table presents the changes in each component of accumulated other comprehensive loss, net of tax, for the periods ending December 31, 2021, 2020, and 2019 (in thousands): ​ ​ ​ ​ ​ ​ ​ ​ ​ ​ ​ ​ ​ ​ ​ ​ ​ ​ ​ ​ ​ ​ ​ ​ ​ ​ ​ ​ ​ ​ ​ YEAR ENDING DECEMBER 31, 2021 ​ YEAR ENDED DECEMBER 31, 2020 ​ YEAR ENDING DECEMBER 31, 2019 ​ Net ​ ​ ​ ​ Net ​ ​ ​ ​ Net ​ ​ ​ ​ ​ ​ Unrealized ​ ​ ​ ​ ​ ​ ​ Unrealized ​ ​ ​ ​ ​ ​ ​ Unrealized ​ ​ ​ ​ ​ ​ ​ ​ Gains and ​ ​ ​ ​ ​ ​ ​ Gains and ​ ​ ​ ​ ​ ​ ​ Gains and ​ ​ ​ ​ ​ ​ ​ ​ Losses on ​ Defined ​ ​ ​ ​ Losses on ​ Defined ​ ​ ​ ​ Losses on ​ Defined ​ ​ ​ ​ ​ Investment ​ Benefit ​ ​ ​ ​ Investment ​ Benefit ​ ​ ​ ​ Investment ​ Benefit ​ ​ ​ ​ ​ Securities ​ Pension ​ ​ ​ ​ Securities ​ Pension ​ ​ ​ ​ Securities ​ Pension ​ ​ ​ ​ ​ AFS (1) ​ Items (1) ​ Total (1) ​ AFS (1) ​ Items (1) ​ Total (1) ​ AFS (1) ​ Items (1) ​ Total (1) Beginning balance ​ $ 3,539 ​ $ (16,737) ​ $ (13,198) ​ $ 1,715 ​ $ (17,886) ​ $ (16,171) ​ $ (1,409) ​ $ (12,816) ​ $ (14,225) Other comprehensive income (loss) before reclassifications ​ (2,087) ​ 5,555 ​ 3,468 ​ 1,824 ​ (789) ​ 1,035 ​ 3,217 ​ (6,373) ​ (3,156) Amounts reclassified from accumulated other comprehensive loss ​ (66) ​ 3,284 ​ 3,218 ​ — ​ 1,938 ​ 1,938 ​ (93) ​ 1,303 ​ 1,210 Net current period other comprehensive income (loss) ​ (2,153) ​ 8,839 ​ 6,686 ​ 1,824 ​ 1,149 ​ 2,973 ​ 3,124 ​ (5,070) ​ (1,946) Ending balance ​ $ 1,386 ​ $ (7,898) ​ $ (6,512) ​ $ 3,539 ​ $ (16,737) ​ $ (13,198) ​ $ 1,715 ​ $ (17,886) ​ $ (16,171) (1) Amounts in parentheses indicate debits on the Consolidated Balance Sheets.</t>
        </is>
      </c>
    </row>
    <row r="5">
      <c r="A5" s="4" t="inlineStr">
        <is>
          <t>Schedule of reclassification out of accumulated other comprehensive loss</t>
        </is>
      </c>
      <c r="B5" s="4" t="inlineStr">
        <is>
          <t>The following table presents the amounts reclassified out of each component of accumulated other comprehensive loss for the periods ending December 31, 2021, 2020, and 2019 (in thousands): ​ ​ ​ ​ ​ ​ ​ ​ ​ ​ ​ ​ ​ ​ ​ Amount reclassified from accumulated ​ ​ ​ ​ other comprehensive loss (1) ​ ​ ​ ​ ​ ​ ​ ​ ​ ​ ​ ​ ​ ​ Details about accumulated other ​ YEAR ENDING ​ YEAR ENDING ​ YEAR ENDING ​ Affected line item in the comprehensive loss components DECEMBER 31, 2021 DECEMBER 31, 2020 DECEMBER 31, 2019 statement of operations Realized gains on sale of securities ​ ​ ​ ​ ​ ​ ​ ​ ​ ​ ​ ​ ​ $ (84) ​ $ — ​ $ (118) ​ Net realized gains on investment securities ​ ​ ​ 18 ​ ​ — ​ ​ 25 ​ Provision for income taxes ​ ​ $ (66) ​ $ — ​ $ (93) ​ Amortization of estimated defined benefit pension plan loss (2) ​ ​ ​ ​ ​ ​ ​ ​ ​ ​ ​ ​ ​ $ 4,157 ​ $ 2,453 ​ $ 1,649 Other expense ​ ​ (873) ​ (515) ​ (346) Provision for income taxes ​ ​ $ 3,284 ​ $ 1,938 ​ $ 1,303 ​ Total reclassifications for the period ​ $ 3,218 ​ $ 1,938 ​ $ 1,210 ​ (1) Amounts in parentheses indicate credits. (2) These accumulated other comprehensive loss components are included in the computation of net periodic benefit cost (see Note 17 for additional detail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future amortization expense</t>
        </is>
      </c>
      <c r="B4" s="4" t="inlineStr">
        <is>
          <t>As of December 31, 2021, the estimated future amortization expense for the core deposit intangible associated with the Riverview branch acquisition is as follows (in thousands): ​ ​ ​ ​ 2022 $ 30 2023 ​ 27 2024 24 2025 21 2026 17 After five years ​ 39 ​ $ 1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HEDGING INSTRUMENTS (Tables)</t>
        </is>
      </c>
      <c r="B1" s="2" t="inlineStr">
        <is>
          <t>12 Months Ended</t>
        </is>
      </c>
    </row>
    <row r="2">
      <c r="B2" s="2" t="inlineStr">
        <is>
          <t>Dec. 31, 2021</t>
        </is>
      </c>
    </row>
    <row r="3">
      <c r="A3" s="3" t="inlineStr">
        <is>
          <t>DERIVATIVE HEDGING INSTRUMENTS</t>
        </is>
      </c>
    </row>
    <row r="4">
      <c r="A4" s="4" t="inlineStr">
        <is>
          <t>Schedule of interest rate swap transactions</t>
        </is>
      </c>
      <c r="B4" s="4" t="inlineStr">
        <is>
          <t>The following table summarizes the interest rate swap transactions that impacted the Company’s 2021 and 2020 performance (in thousands, except percentages). ​ ​ ​ ​ ​ ​ ​ ​ ​ ​ ​ ​ ​ ​ ​ ​ DECEMBER 31, 2021 ​ ​ ​ ​ ​ ​ ​ ​ ​ ​ ​ INCREASE ​ ​ ​ ​ AGGREGATE ​ WEIGHTED ​ ​ ​ (DECREASE) ​ ​ ​ ​ NOTIONAL ​ AVERAGE RATE ​ REPRICING ​ IN INTEREST ​ ​ HEDGE TYPE ​ AMOUNT ​ RECEIVED/(PAID) ​ FREQUENCY ​ EXPENSE Swap assets N/A $ 67,280 2.59 % Monthly $ (857) Swap liabilities N/A ​ (67,280) (2.59) Monthly ​ 857 Net exposure ​ ​ — — ​ — ​ ​ ​ ​ ​ ​ ​ ​ ​ ​ ​ ​ ​ ​ ​ ​ DECEMBER 31, 2020 ​ ​ ​ ​ ​ ​ ​ ​ ​ ​ ​ INCREASE ​ ​ ​ ​ AGGREGATE ​ WEIGHTED ​ ​ ​ (DECREASE) ​ ​ ​ ​ NOTIONAL ​ AVERAGE RATE ​ REPRICING ​ IN INTEREST ​ ​ HEDGE TYPE ​ AMOUNT ​ RECEIVED/(PAID) ​ FREQUENCY ​ EXPENSE Swap assets N/A $ 46,760 2.91 % Monthly $ (523) Swap liabilities N/A ​ (46,760) (2.91) Monthly ​ 523 Net exposure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SULTS (Tables)</t>
        </is>
      </c>
      <c r="B1" s="2" t="inlineStr">
        <is>
          <t>12 Months Ended</t>
        </is>
      </c>
    </row>
    <row r="2">
      <c r="B2" s="2" t="inlineStr">
        <is>
          <t>Dec. 31, 2021</t>
        </is>
      </c>
    </row>
    <row r="3">
      <c r="A3" s="3" t="inlineStr">
        <is>
          <t>SEGMENT RESULTS</t>
        </is>
      </c>
    </row>
    <row r="4">
      <c r="A4" s="4" t="inlineStr">
        <is>
          <t>Schedule of business segments</t>
        </is>
      </c>
      <c r="B4" s="4" t="inlineStr">
        <is>
          <t>The contribution of the major business segments to the Consolidated Statements of Operations were as follows: ​ ​ ​ ​ ​ ​ ​ ​ ​ ​ ​ ​ ​ ​ ​ ​ YEAR ENDED DECEMBER 31, 2021 ​ ​ COMMUNITY ​ WEALTH ​ INVESTMENT/ ​ ​ ​ ​ ​ BANKING ​ MANAGEMENT ​ PARENT ​ TOTAL ​ ​ (IN THOUSANDS) Net interest income (expense) $ 45,934 $ 72 $ (6,923) $ 39,083 Provision for loan loss ​ 1,100 ​ — ​ — ​ 1,100 Non-interest income ​ 5,649 ​ 11,986 ​ 126 ​ 17,761 Non-interest expense ​ 35,636 ​ 8,349 ​ 2,985 ​ 46,970 Income (loss) before income taxes ​ 14,847 ​ 3,709 ​ (9,782) ​ 8,774 Income tax expense (benefit) ​ 2,797 ​ 841 ​ (1,936) ​ 1,702 Net income (loss) ​ $ 12,050 ​ $ 2,868 ​ $ (7,846) ​ $ 7,072 Total assets ​ $ 1,111,856 ​ $ 10,822 ​ $ 212,882 ​ $ 1,335,560 ​ ​ ​ ​ ​ ​ ​ ​ ​ ​ ​ ​ ​ ​ ​ ​ YEAR ENDED DECEMBER 31, 2020 ​ ​ COMMUNITY ​ WEALTH ​ INVESTMENT/ ​ ​ ​ ​ ​ BANKING ​ MANAGEMENT ​ PARENT ​ TOTAL ​ ​ (IN THOUSANDS) Net interest income (expense) $ 42,862 $ 55 $ (6,550) $ 36,367 Provision for loan loss ​ 2,375 ​ — ​ — ​ 2,375 Non-interest income ​ 6,022 ​ 10,212 ​ 41 ​ 16,275 Non-interest expense ​ 34,136 ​ 7,683 ​ 2,636 ​ 44,455 Income (loss) before income taxes ​ 12,373 ​ 2,584 ​ (9,145) ​ 5,812 Income tax expense (benefit) ​ 2,303 ​ 598 ​ (1,687) ​ 1,214 Net income (loss) ​ $ 10,070 ​ $ 1,986 ​ $ (7,458) ​ $ 4,598 Total assets ​ $ 1,086,653 ​ $ 10,471 ​ $ 185,609 ​ $ 1,282,733 ​ ​ ​ ​ ​ ​ ​ ​ ​ ​ ​ ​ ​ ​ ​ ​ YEAR ENDED DECEMBER 31, 2019 ​ ​ COMMUNITY ​ WEALTH ​ INVESTMENT/ ​ ​ ​ ​ ​ BANKING ​ MANAGEMENT ​ PARENT ​ TOTAL ​ ​ (IN THOUSANDS) Net interest income (expense) $ 40,865 $ 81 $ (5,504) $ 35,442 Provision for loan loss ​ 800 ​ — ​ — ​ 800 Non-interest income ​ 5,407 ​ 9,736 ​ (370) ​ 14,773 Non-interest expense ​ 31,856 ​ 7,340 ​ 2,619 ​ 41,815 Income (loss) before income taxes ​ 13,616 ​ 2,477 ​ (8,493) ​ 7,600 Income tax expense (benefit) ​ 2,715 ​ 593 ​ (1,736) ​ 1,572 Net income (loss) ​ $ 10,901 ​ $ 1,884 ​ $ (6,757) ​ $ 6,028 Total assets ​ $ 981,787 ​ $ 10,361 ​ $ 179,036 ​ $ 1,171,1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t>
        </is>
      </c>
    </row>
    <row r="4">
      <c r="A4" s="4" t="inlineStr">
        <is>
          <t>Schedule of compliance with regulatory capital requirements under banking regulations</t>
        </is>
      </c>
      <c r="B4" s="4" t="inlineStr">
        <is>
          <t>​ ​ ​ ​ ​ ​ ​ ​ ​ ​ ​ ​ ​ ​ ​ ​ ​ ​ ​ AT DECEMBER 31, 2021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177 14.04 % $ 133,881 12.66 % 8.00 % 10.00 % Tier 1 Common Equity (To Risk Weighted Assets) ​ 109,292 10.29 ​ 120,656 11.41 4.50 6.50 ​ Tier 1 Capital (To Risk Weighted Assets) ​ 109,292 10.29 ​ 120,656 11.41 6.00 8.00 ​ Tier 1 Capital (To Average Assets) ​ 109,292 8.17 ​ 120,656 9.12 4.00 5.00 ​ ​ ​ ​ ​ ​ ​ ​ ​ ​ ​ ​ ​ ​ ​ ​ ​ ​ ​ ​ AT DECEMBER 31, 2020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35,777 12.93 % $ 125,182 11.95 % 8.00 % 10.00 % Tier 1 Common Equity (To Risk Weighted Assets) ​ 105,653 10.06 ​ 112,965 10.78 4.50 6.50 ​ Tier 1 Capital (To Risk Weighted Assets) ​ 117,556 11.20 ​ 112,965 10.78 6.00 8.00 ​ Tier 1 Capital (To Average Assets) ​ 117,556 9.29 ​ 112,965 9.03 4.00 5.0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PARENT COMPANY FINANCIAL INFORMATION</t>
        </is>
      </c>
    </row>
    <row r="4">
      <c r="A4" s="4" t="inlineStr">
        <is>
          <t>Schedule of parent company information of balance sheets</t>
        </is>
      </c>
      <c r="B4" s="4" t="inlineStr">
        <is>
          <t>BALANCE SHEETS ​ ​ ​ ​ ​ ​ ​ ​ ​ ​ AT DECEMBER 31, ​ 2021 2020 ​ ​ (IN THOUSANDS) ASSETS ​ ​ Cash ​ $ 100 ​ $ 100 Short-term investments ​ 5,533 ​ 1,998 Cash and cash equivalents ​ ​ 5,633 ​ ​ 2,098 Investment securities available for sale ​ 3,692 ​ 3,789 Equity investment in banking subsidiary ​ 127,874 ​ 111,513 Equity investment in non-banking subsidiaries ​ 6,707 ​ 7,327 Other assets ​ 866 ​ 1,289 TOTAL ASSETS ​ $ 144,772 ​ $ 126,016 LIABILITIES ​ ​ Guaranteed junior subordinated deferrable interest debentures ​ $ — ​ $ 12,970 Subordinated debt ​ 26,603 ​ 7,534 Other liabilities ​ 1,620 ​ 1,113 TOTAL LIABILITIES ​ 28,223 ​ 21,617 STOCKHOLDERS’ EQUITY ​ ​ Total stockholders’ equity ​ 116,549 ​ 104,399 TOTAL LIABILITIES AND STOCKHOLDERS’ EQUITY ​ $ 144,772 ​ $ 126,016</t>
        </is>
      </c>
    </row>
    <row r="5">
      <c r="A5" s="4" t="inlineStr">
        <is>
          <t>Schedule of parent company information of statements of operations</t>
        </is>
      </c>
      <c r="B5" s="4" t="inlineStr">
        <is>
          <t>STATEMENTS OF OPERATIONS ​ ​ ​ ​ ​ ​ ​ ​ ​ ​ ​ ​ ​ YEAR ENDED DECEMBER 31, ​ 2021 2020 2019 ​ ​ (IN THOUSANDS) INCOME ​ ​ ​ Inter-entity management and other fees ​ $ 2,520 ​ $ 2,708 ​ $ 2,556 Dividends from banking subsidiary ​ 2,000 ​ 2,000 ​ 3,800 Dividends from non-banking subsidiaries ​ 1,550 ​ 1,944 ​ 1,105 Interest, dividend and other income ​ 115 ​ 106 ​ 186 TOTAL INCOME ​ 6,185 ​ 6,758 ​ 7,647 EXPENSE ​ ​ ​ ​ ​ ​ Interest expense ​ 1,798 ​ 1,642 ​ 1,642 Salaries and employee benefits ​ 2,871 ​ 2,667 ​ 2,614 Other expense ​ 1,783 ​ 1,749 ​ 1,707 TOTAL EXPENSE ​ 6,452 ​ 6,058 ​ 5,963 INCOME (LOSS) BEFORE INCOME TAXES AND EQUITY IN UNDISTRIBUTED EARNINGS OF SUBSIDIARIES ​ (267) ​ 700 ​ 1,684 Benefit for income taxes ​ (802) ​ (681) ​ (676) Equity in undistributed earnings of subsidiaries ​ 6,537 ​ 3,217 ​ 3,668 NET INCOME ​ $ 7,072 ​ $ 4,598 ​ $ 6,028 COMPREHENSIVE INCOME ​ $ 13,758 ​ $ 7,571 ​ $ 4,082</t>
        </is>
      </c>
    </row>
    <row r="6">
      <c r="A6" s="4" t="inlineStr">
        <is>
          <t>Schedule of parent company information of statements of cash flows</t>
        </is>
      </c>
      <c r="B6" s="4" t="inlineStr">
        <is>
          <t>STATEMENTS OF CASH FLOWS ​ ​ ​ ​ ​ ​ ​ ​ ​ ​ ​ ​ ​ YEAR ENDED DECEMBER 31, ​ 2021 2020 2019 ​ ​ (IN THOUSANDS) OPERATING ACTIVITIES ​ ​ ​ Net income ​ $ 7,072 ​ $ 4,598 ​ $ 6,028 Adjustment to reconcile net income to net cash provided by operating activities: ​ ​ ​ ​ ​ ​ Equity in undistributed earnings of subsidiaries ​ (6,537) ​ (3,217) ​ (3,668) Stock compensation expense ​ 43 ​ 3 ​ 7 Other – net ​ 1,204 ​ (133) ​ (526) NET CASH PROVIDED BY OPERATING ACTIVITIES ​ 1,782 ​ 1,251 ​ 1,841 INVESTING ACTIVITIES ​ ​ ​ Purchase of investment securities – available for sale ​ (1,008) ​ (1,254) ​ — Proceeds from maturity and sales of investment securities – available for sale ​ 991 ​ 1,246 ​ 1,085 Capital contribution to banking subsidiary ​ (3,500) ​ — ​ — NET CASH PROVIDED BY (USED IN) INVESTING ACTIVITIES ​ (3,517) ​ (8) ​ 1,085 FINANCING ACTIVITIES ​ ​ ​ Redemption of guaranteed junior subordinated deferrable interest debentures ​ (12,018) ​ — ​ — Subordinated debt issuance, net ​ 26,589 ​ — ​ — Redemption of subordinated debt ​ (7,650) ​ — ​ — Stock options exercised ​ 57 ​ 78 ​ 99 Purchases of treasury stock ​ — ​ (151) ​ (2,550) Common stock dividends paid ​ (1,708) ​ (1,716) ​ (1,642) NET CASH PROVIDED BY (USED IN) FINANCING ACTIVITIES ​ 5,270 ​ (1,789) ​ (4,093) NET INCREASE (DECREASE) IN CASH AND CASH EQUIVALENTS ​ 3,535 ​ (546) ​ (1,167) CASH AND CASH EQUIVALENTS AT JANUARY 1 ​ 2,098 ​ 2,644 ​ 3,811 CASH AND CASH EQUIVALENTS AT DECEMBER 31 ​ $ 5,633 ​ $ 2,098 ​ $ 2,6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Tables)</t>
        </is>
      </c>
      <c r="B1" s="2" t="inlineStr">
        <is>
          <t>12 Months Ended</t>
        </is>
      </c>
    </row>
    <row r="2">
      <c r="B2" s="2" t="inlineStr">
        <is>
          <t>Dec. 31, 2021</t>
        </is>
      </c>
    </row>
    <row r="3">
      <c r="A3" s="3" t="inlineStr">
        <is>
          <t>SELECTED QUARTERLY CONSOLIDATED FINANCIAL DATA (unaudited)</t>
        </is>
      </c>
    </row>
    <row r="4">
      <c r="A4" s="4" t="inlineStr">
        <is>
          <t>Schedule of quarterly consolidated financial data</t>
        </is>
      </c>
      <c r="B4" s="4" t="inlineStr">
        <is>
          <t>The following table sets forth certain unaudited quarterly consolidated financial data regarding the Company: ​ ​ ​ ​ ​ ​ ​ ​ ​ ​ ​ ​ ​ ​ ​ ​ 2021 QUARTER ENDED ​ DEC. 31 SEPT. 30 JUNE 30 MARCH 31 ​ ​ (IN THOUSANDS, EXCEPT PER SHARE DATA) Interest income ​ $ 11,690 ​ $ 11,372 ​ $ 11,838 ​ $ 11,769 Interest expense ​ 1,392 ​ 2,146 ​ 1,971 ​ 2,077 Net interest income ​ 10,298 ​ 9,226 ​ 9,867 ​ 9,692 Provision for loan losses ​ 250 ​ 350 ​ 100 ​ 400 Net interest income after provision for loan losses ​ 10,048 ​ 8,876 ​ 9,767 ​ 9,292 Non-interest income ​ 4,332 ​ 4,416 ​ 4,399 ​ 4,614 Non-interest expense ​ 12,107 ​ 11,520 ​ 12,038 ​ 11,305 Income before income taxes ​ 2,273 ​ 1,772 ​ 2,128 ​ 2,601 Provision for income taxes ​ 421 ​ 341 ​ 420 ​ 520 Net income ​ $ 1,852 ​ $ 1,431 ​ $ 1,708 ​ $ 2,081 Basic earnings per common share ​ $ 0.11 ​ $ 0.08 ​ $ 0.10 ​ $ 0.12 Diluted earnings per common share ​ 0.11 ​ 0.08 ​ 0.10 ​ 0.12 Cash dividends declared per common share ​ 0.025 ​ 0.025 ​ 0.025 ​ 0.025 ​ ​ ​ ​ ​ ​ ​ ​ ​ ​ ​ ​ ​ ​ ​ ​ 2020 QUARTER ENDED ​ DEC. 31 SEPT. 30 JUNE 30 MARCH 31 ​ ​ (IN THOUSANDS, EXCEPT PER SHARE DATA) Interest income ​ $ 11,640 ​ $ 11,237 ​ $ 12,061 ​ $ 11,944 Interest expense ​ 2,288 ​ 2,446 ​ 2,588 ​ 3,193 Net interest income ​ 9,352 ​ 8,791 ​ 9,473 ​ 8,751 Provision for loan losses ​ 1,075 ​ 675 ​ 450 ​ 175 Net interest income after provision for loan losses ​ 8,277 ​ 8,116 ​ 9,023 ​ 8,576 Non-interest income ​ 4,372 ​ 4,304 ​ 3,767 ​ 3,832 Non-interest expense ​ 11,709 ​ 11,107 ​ 11,006 ​ 10,633 Income before income taxes ​ 940 ​ 1,313 ​ 1,784 ​ 1,775 Provision for income taxes ​ 248 ​ 235 ​ 365 ​ 366 Net income ​ $ 692 ​ $ 1,078 ​ $ 1,419 ​ $ 1,409 Basic earnings per common share ​ $ 0.04 ​ $ 0.06 ​ $ 0.08 ​ $ 0.08 Diluted earnings per common share ​ 0.04 ​ 0.06 ​ 0.08 ​ 0.08 Cash dividends declared per common share ​ 0.025 ​ 0.025 ​ 0.025 ​ 0.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67" customWidth="1" min="5" max="5"/>
    <col width="18" customWidth="1" min="6" max="6"/>
    <col width="42" customWidth="1" min="7" max="7"/>
    <col width="13" customWidth="1" min="8" max="8"/>
  </cols>
  <sheetData>
    <row r="1">
      <c r="A1" s="1" t="inlineStr">
        <is>
          <t>CONSOLIDATED STATEMENTS OF CHANGES IN STOCKHOLDERS' EQUITY - USD ($) $ in Thousands</t>
        </is>
      </c>
      <c r="B1" s="2" t="inlineStr">
        <is>
          <t>COMMON STOCK</t>
        </is>
      </c>
      <c r="C1" s="2" t="inlineStr">
        <is>
          <t>TREASURY STOCK</t>
        </is>
      </c>
      <c r="D1" s="2" t="inlineStr">
        <is>
          <t>CAPITAL SURPLUS</t>
        </is>
      </c>
      <c r="E1" s="2" t="inlineStr">
        <is>
          <t>RETAINED EARNINGSCumulative Effect, Period of Adoption, Adjustment</t>
        </is>
      </c>
      <c r="F1" s="2" t="inlineStr">
        <is>
          <t>RETAINED EARNINGS</t>
        </is>
      </c>
      <c r="G1" s="2" t="inlineStr">
        <is>
          <t>ACCUMULATED OTHER COMPREHENSIVE LOSS, NET</t>
        </is>
      </c>
      <c r="H1" s="2" t="inlineStr">
        <is>
          <t>Total</t>
        </is>
      </c>
    </row>
    <row r="2">
      <c r="A2" s="4" t="inlineStr">
        <is>
          <t>Balance at beginning of period at Dec. 31, 2018</t>
        </is>
      </c>
      <c r="B2" s="5" t="n">
        <v>266</v>
      </c>
      <c r="C2" s="5" t="n">
        <v>-80579</v>
      </c>
      <c r="D2" s="5" t="n">
        <v>145782</v>
      </c>
      <c r="E2" s="5" t="n">
        <v>640</v>
      </c>
      <c r="F2" s="5" t="n">
        <v>46733</v>
      </c>
      <c r="G2" s="5" t="n">
        <v>-14225</v>
      </c>
    </row>
    <row r="3">
      <c r="A3" s="4" t="inlineStr">
        <is>
          <t>New common shares issued for exercise of stock options</t>
        </is>
      </c>
      <c r="B3" s="6" t="n">
        <v>1</v>
      </c>
      <c r="D3" s="6" t="n">
        <v>99</v>
      </c>
    </row>
    <row r="4">
      <c r="A4" s="4" t="inlineStr">
        <is>
          <t>Treasury stock, purchased at cost</t>
        </is>
      </c>
      <c r="C4" s="6" t="n">
        <v>-2550</v>
      </c>
    </row>
    <row r="5">
      <c r="A5" s="4" t="inlineStr">
        <is>
          <t>Stock option expense</t>
        </is>
      </c>
      <c r="D5" s="6" t="n">
        <v>7</v>
      </c>
    </row>
    <row r="6">
      <c r="A6" s="4" t="inlineStr">
        <is>
          <t>Net income</t>
        </is>
      </c>
      <c r="F6" s="6" t="n">
        <v>6028</v>
      </c>
      <c r="H6" s="5" t="n">
        <v>6028</v>
      </c>
    </row>
    <row r="7">
      <c r="A7" s="4" t="inlineStr">
        <is>
          <t>Cash dividend declared on common stock</t>
        </is>
      </c>
      <c r="F7" s="6" t="n">
        <v>-1642</v>
      </c>
    </row>
    <row r="8">
      <c r="A8" s="4" t="inlineStr">
        <is>
          <t>Other comprehensive income</t>
        </is>
      </c>
      <c r="G8" s="6" t="n">
        <v>-1946</v>
      </c>
      <c r="H8" s="6" t="n">
        <v>-1946</v>
      </c>
    </row>
    <row r="9">
      <c r="A9" s="4" t="inlineStr">
        <is>
          <t>Balance at end of period at Dec. 31, 2019</t>
        </is>
      </c>
      <c r="B9" s="6" t="n">
        <v>267</v>
      </c>
      <c r="C9" s="6" t="n">
        <v>-83129</v>
      </c>
      <c r="D9" s="6" t="n">
        <v>145888</v>
      </c>
      <c r="F9" s="6" t="n">
        <v>51759</v>
      </c>
      <c r="G9" s="6" t="n">
        <v>-16171</v>
      </c>
      <c r="H9" s="6" t="n">
        <v>98614</v>
      </c>
    </row>
    <row r="10">
      <c r="A10" s="4" t="inlineStr">
        <is>
          <t>New common shares issued for exercise of stock options</t>
        </is>
      </c>
      <c r="D10" s="6" t="n">
        <v>78</v>
      </c>
    </row>
    <row r="11">
      <c r="A11" s="4" t="inlineStr">
        <is>
          <t>Treasury stock, purchased at cost</t>
        </is>
      </c>
      <c r="C11" s="6" t="n">
        <v>-151</v>
      </c>
    </row>
    <row r="12">
      <c r="A12" s="4" t="inlineStr">
        <is>
          <t>Stock option expense</t>
        </is>
      </c>
      <c r="D12" s="6" t="n">
        <v>3</v>
      </c>
    </row>
    <row r="13">
      <c r="A13" s="4" t="inlineStr">
        <is>
          <t>Net income</t>
        </is>
      </c>
      <c r="F13" s="6" t="n">
        <v>4598</v>
      </c>
      <c r="H13" s="6" t="n">
        <v>4598</v>
      </c>
    </row>
    <row r="14">
      <c r="A14" s="4" t="inlineStr">
        <is>
          <t>Cash dividend declared on common stock</t>
        </is>
      </c>
      <c r="F14" s="6" t="n">
        <v>-1716</v>
      </c>
    </row>
    <row r="15">
      <c r="A15" s="4" t="inlineStr">
        <is>
          <t>Other comprehensive income</t>
        </is>
      </c>
      <c r="G15" s="6" t="n">
        <v>2973</v>
      </c>
      <c r="H15" s="6" t="n">
        <v>2973</v>
      </c>
    </row>
    <row r="16">
      <c r="A16" s="4" t="inlineStr">
        <is>
          <t>Balance at end of period at Dec. 31, 2020</t>
        </is>
      </c>
      <c r="B16" s="6" t="n">
        <v>267</v>
      </c>
      <c r="C16" s="6" t="n">
        <v>-83280</v>
      </c>
      <c r="D16" s="6" t="n">
        <v>145969</v>
      </c>
      <c r="F16" s="6" t="n">
        <v>54641</v>
      </c>
      <c r="G16" s="6" t="n">
        <v>-13198</v>
      </c>
      <c r="H16" s="6" t="n">
        <v>104399</v>
      </c>
    </row>
    <row r="17">
      <c r="A17" s="4" t="inlineStr">
        <is>
          <t>New common shares issued for exercise of stock options</t>
        </is>
      </c>
      <c r="D17" s="6" t="n">
        <v>57</v>
      </c>
    </row>
    <row r="18">
      <c r="A18" s="4" t="inlineStr">
        <is>
          <t>Stock option expense</t>
        </is>
      </c>
      <c r="D18" s="6" t="n">
        <v>43</v>
      </c>
    </row>
    <row r="19">
      <c r="A19" s="4" t="inlineStr">
        <is>
          <t>Net income</t>
        </is>
      </c>
      <c r="F19" s="6" t="n">
        <v>7072</v>
      </c>
      <c r="H19" s="6" t="n">
        <v>7072</v>
      </c>
    </row>
    <row r="20">
      <c r="A20" s="4" t="inlineStr">
        <is>
          <t>Cash dividend declared on common stock</t>
        </is>
      </c>
      <c r="F20" s="6" t="n">
        <v>-1708</v>
      </c>
    </row>
    <row r="21">
      <c r="A21" s="4" t="inlineStr">
        <is>
          <t>Other comprehensive income</t>
        </is>
      </c>
      <c r="G21" s="6" t="n">
        <v>6686</v>
      </c>
      <c r="H21" s="6" t="n">
        <v>6686</v>
      </c>
    </row>
    <row r="22">
      <c r="A22" s="4" t="inlineStr">
        <is>
          <t>Balance at end of period at Dec. 31, 2021</t>
        </is>
      </c>
      <c r="B22" s="5" t="n">
        <v>267</v>
      </c>
      <c r="C22" s="5" t="n">
        <v>-83280</v>
      </c>
      <c r="D22" s="5" t="n">
        <v>146069</v>
      </c>
      <c r="F22" s="5" t="n">
        <v>60005</v>
      </c>
      <c r="G22" s="5" t="n">
        <v>-6512</v>
      </c>
      <c r="H22" s="5" t="n">
        <v>116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RANCH ACQUISITION (Tables)</t>
        </is>
      </c>
      <c r="B1" s="2" t="inlineStr">
        <is>
          <t>12 Months Ended</t>
        </is>
      </c>
    </row>
    <row r="2">
      <c r="B2" s="2" t="inlineStr">
        <is>
          <t>Dec. 31, 2021</t>
        </is>
      </c>
    </row>
    <row r="3">
      <c r="A3" s="3" t="inlineStr">
        <is>
          <t>BRANCH ACQUISITION</t>
        </is>
      </c>
    </row>
    <row r="4">
      <c r="A4" s="4" t="inlineStr">
        <is>
          <t>Schedule of assets acquired and liabilities assumed</t>
        </is>
      </c>
      <c r="B4" s="4" t="inlineStr">
        <is>
          <t>The following table reflects the basis of assets acquired and liabilities assumed from Riverview Bank as of the acquisition date (in thousands). ​ ​ ​ ​ ​ ​ Consideration received ​ ​ ​ Cash received ​ ​ $ 40,154 ​ ​ ​ ​ ​ Fair value of assets acquired ​ ​ ​ ​ Cash and cash equivalents $ 258 ​ ​ Loans ​ 36 ​ ​ Premises and equipment ​ 158 ​ Core deposit intangible ​ 177 ​ ​ Other assets ​ 19 ​ ​ ​ ​ ​ ​ 648 Fair value of liabilities assumed ​ ​ ​ Deposits ​ (42,432) ​ Other liabilities ​ (37) ​ ​ ​ ​ (42,469) ​ ​ ​ ​ ​ Total fair value of identifiable net assets ​ ​ ​ (41,821) ​ ​ ​ ​ ​ Goodwill resulting from acquisition ​ ​ $ 1,66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45" customWidth="1" min="10" max="10"/>
    <col width="37" customWidth="1" min="11" max="11"/>
    <col width="37" customWidth="1" min="12" max="12"/>
  </cols>
  <sheetData>
    <row r="1">
      <c r="A1" s="1" t="inlineStr">
        <is>
          <t>SUMMARY OF SIGNIFICANT ACCOUNTING POLICIES - Computation of diluted earnings per common share (Details) $ / shares in Units, shares in Thousands, $ in Thousands</t>
        </is>
      </c>
      <c r="B1" s="2" t="inlineStr">
        <is>
          <t>3 Months Ended</t>
        </is>
      </c>
      <c r="J1" s="2" t="inlineStr">
        <is>
          <t>12 Months Ended</t>
        </is>
      </c>
    </row>
    <row r="2">
      <c r="B2" s="2" t="inlineStr">
        <is>
          <t>Dec. 31, 2021USD ($)$ / shares</t>
        </is>
      </c>
      <c r="C2" s="2" t="inlineStr">
        <is>
          <t>Sep. 30, 2021USD ($)$ / shares</t>
        </is>
      </c>
      <c r="D2" s="2" t="inlineStr">
        <is>
          <t>Jun. 30, 2021USD ($)$ / shares</t>
        </is>
      </c>
      <c r="E2" s="2" t="inlineStr">
        <is>
          <t>Mar. 31, 2021USD ($)$ / shares</t>
        </is>
      </c>
      <c r="F2" s="2" t="inlineStr">
        <is>
          <t>Dec. 31, 2020USD ($)$ / shares</t>
        </is>
      </c>
      <c r="G2" s="2" t="inlineStr">
        <is>
          <t>Sep. 30, 2020USD ($)$ / shares</t>
        </is>
      </c>
      <c r="H2" s="2" t="inlineStr">
        <is>
          <t>Jun. 30, 2020USD ($)$ / shares</t>
        </is>
      </c>
      <c r="I2" s="2" t="inlineStr">
        <is>
          <t>Mar. 31, 2020USD ($)$ / shares</t>
        </is>
      </c>
      <c r="J2" s="2" t="inlineStr">
        <is>
          <t>Dec. 31, 2021USD ($)location$ / sharesshares</t>
        </is>
      </c>
      <c r="K2" s="2" t="inlineStr">
        <is>
          <t>Dec. 31, 2020USD ($)$ / sharesshares</t>
        </is>
      </c>
      <c r="L2" s="2" t="inlineStr">
        <is>
          <t>Dec. 31, 2019USD ($)$ / sharesshares</t>
        </is>
      </c>
    </row>
    <row r="3">
      <c r="A3" s="3" t="inlineStr">
        <is>
          <t>SUMMARY OF SIGNIFICANT ACCOUNTING POLICIES</t>
        </is>
      </c>
    </row>
    <row r="4">
      <c r="A4" s="4" t="inlineStr">
        <is>
          <t>Number of locations in Pennsylvania | location</t>
        </is>
      </c>
      <c r="J4" s="6" t="n">
        <v>16</v>
      </c>
    </row>
    <row r="5">
      <c r="A5" s="4" t="inlineStr">
        <is>
          <t>Number of locations in state Maryland | location</t>
        </is>
      </c>
      <c r="J5" s="6" t="n">
        <v>1</v>
      </c>
    </row>
    <row r="6">
      <c r="A6" s="3" t="inlineStr">
        <is>
          <t>Numerator:</t>
        </is>
      </c>
    </row>
    <row r="7">
      <c r="A7" s="4" t="inlineStr">
        <is>
          <t>Net income | $</t>
        </is>
      </c>
      <c r="B7" s="5" t="n">
        <v>1852</v>
      </c>
      <c r="C7" s="5" t="n">
        <v>1431</v>
      </c>
      <c r="D7" s="5" t="n">
        <v>1708</v>
      </c>
      <c r="E7" s="5" t="n">
        <v>2081</v>
      </c>
      <c r="F7" s="5" t="n">
        <v>692</v>
      </c>
      <c r="G7" s="5" t="n">
        <v>1078</v>
      </c>
      <c r="H7" s="5" t="n">
        <v>1419</v>
      </c>
      <c r="I7" s="5" t="n">
        <v>1409</v>
      </c>
      <c r="J7" s="5" t="n">
        <v>7072</v>
      </c>
      <c r="K7" s="5" t="n">
        <v>4598</v>
      </c>
      <c r="L7" s="5" t="n">
        <v>6028</v>
      </c>
    </row>
    <row r="8">
      <c r="A8" s="3" t="inlineStr">
        <is>
          <t>Denominator:</t>
        </is>
      </c>
    </row>
    <row r="9">
      <c r="A9" s="4" t="inlineStr">
        <is>
          <t>Weighted average common shares outstanding (basic)</t>
        </is>
      </c>
      <c r="J9" s="6" t="n">
        <v>17073</v>
      </c>
      <c r="K9" s="6" t="n">
        <v>17053</v>
      </c>
      <c r="L9" s="6" t="n">
        <v>17359</v>
      </c>
    </row>
    <row r="10">
      <c r="A10" s="4" t="inlineStr">
        <is>
          <t>Effect of stock options</t>
        </is>
      </c>
      <c r="J10" s="6" t="n">
        <v>41</v>
      </c>
      <c r="K10" s="6" t="n">
        <v>10</v>
      </c>
      <c r="L10" s="6" t="n">
        <v>81</v>
      </c>
    </row>
    <row r="11">
      <c r="A11" s="4" t="inlineStr">
        <is>
          <t>Weighted average common shares outstanding (diluted)</t>
        </is>
      </c>
      <c r="J11" s="6" t="n">
        <v>17114</v>
      </c>
      <c r="K11" s="6" t="n">
        <v>17063</v>
      </c>
      <c r="L11" s="6" t="n">
        <v>17440</v>
      </c>
    </row>
    <row r="12">
      <c r="A12" s="3" t="inlineStr">
        <is>
          <t>Earnings per common share:</t>
        </is>
      </c>
    </row>
    <row r="13">
      <c r="A13" s="4" t="inlineStr">
        <is>
          <t>Basic | $ / shares</t>
        </is>
      </c>
      <c r="B13" s="7" t="n">
        <v>0.11</v>
      </c>
      <c r="C13" s="7" t="n">
        <v>0.08</v>
      </c>
      <c r="D13" s="7" t="n">
        <v>0.1</v>
      </c>
      <c r="E13" s="7" t="n">
        <v>0.12</v>
      </c>
      <c r="F13" s="7" t="n">
        <v>0.04</v>
      </c>
      <c r="G13" s="7" t="n">
        <v>0.06</v>
      </c>
      <c r="H13" s="7" t="n">
        <v>0.08</v>
      </c>
      <c r="I13" s="7" t="n">
        <v>0.08</v>
      </c>
      <c r="J13" s="7" t="n">
        <v>0.41</v>
      </c>
      <c r="K13" s="7" t="n">
        <v>0.27</v>
      </c>
      <c r="L13" s="7" t="n">
        <v>0.35</v>
      </c>
    </row>
    <row r="14">
      <c r="A14" s="4" t="inlineStr">
        <is>
          <t>Diluted | $ / shares</t>
        </is>
      </c>
      <c r="B14" s="7" t="n">
        <v>0.11</v>
      </c>
      <c r="C14" s="7" t="n">
        <v>0.08</v>
      </c>
      <c r="D14" s="7" t="n">
        <v>0.1</v>
      </c>
      <c r="E14" s="7" t="n">
        <v>0.12</v>
      </c>
      <c r="F14" s="7" t="n">
        <v>0.04</v>
      </c>
      <c r="G14" s="7" t="n">
        <v>0.06</v>
      </c>
      <c r="H14" s="7" t="n">
        <v>0.08</v>
      </c>
      <c r="I14" s="7" t="n">
        <v>0.08</v>
      </c>
      <c r="J14" s="7" t="n">
        <v>0.41</v>
      </c>
      <c r="K14" s="7" t="n">
        <v>0.27</v>
      </c>
      <c r="L14" s="7" t="n">
        <v>0.35</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on-cash assets acquired and Liabilities Assumed (Details) - Riverview Bank $ in Thousands</t>
        </is>
      </c>
      <c r="B1" s="2" t="inlineStr">
        <is>
          <t>12 Months Ended</t>
        </is>
      </c>
    </row>
    <row r="2">
      <c r="B2" s="2" t="inlineStr">
        <is>
          <t>Dec. 31, 2021USD ($)</t>
        </is>
      </c>
    </row>
    <row r="3">
      <c r="A3" s="3" t="inlineStr">
        <is>
          <t>Non-cash assets acquired</t>
        </is>
      </c>
    </row>
    <row r="4">
      <c r="A4" s="4" t="inlineStr">
        <is>
          <t>Loans</t>
        </is>
      </c>
      <c r="B4" s="5" t="n">
        <v>36</v>
      </c>
    </row>
    <row r="5">
      <c r="A5" s="4" t="inlineStr">
        <is>
          <t>Other premises and equipment, net</t>
        </is>
      </c>
      <c r="B5" s="6" t="n">
        <v>158</v>
      </c>
    </row>
    <row r="6">
      <c r="A6" s="4" t="inlineStr">
        <is>
          <t>Intangible assets</t>
        </is>
      </c>
      <c r="B6" s="6" t="n">
        <v>1844</v>
      </c>
    </row>
    <row r="7">
      <c r="A7" s="4" t="inlineStr">
        <is>
          <t>Total non-cash assets acquired</t>
        </is>
      </c>
      <c r="B7" s="6" t="n">
        <v>2038</v>
      </c>
    </row>
    <row r="8">
      <c r="A8" s="3" t="inlineStr">
        <is>
          <t>Non-cash liabilities assumed</t>
        </is>
      </c>
    </row>
    <row r="9">
      <c r="A9" s="4" t="inlineStr">
        <is>
          <t>Non-interest bearing deposits</t>
        </is>
      </c>
      <c r="B9" s="6" t="n">
        <v>-7372</v>
      </c>
    </row>
    <row r="10">
      <c r="A10" s="4" t="inlineStr">
        <is>
          <t>Interest bearing deposits</t>
        </is>
      </c>
      <c r="B10" s="6" t="n">
        <v>-35060</v>
      </c>
    </row>
    <row r="11">
      <c r="A11" s="4" t="inlineStr">
        <is>
          <t>Other liabilities</t>
        </is>
      </c>
      <c r="B11" s="6" t="n">
        <v>-37</v>
      </c>
    </row>
    <row r="12">
      <c r="A12" s="4" t="inlineStr">
        <is>
          <t>Total liabilities assumed</t>
        </is>
      </c>
      <c r="B12" s="6" t="n">
        <v>-42469</v>
      </c>
    </row>
    <row r="13">
      <c r="A13" s="4" t="inlineStr">
        <is>
          <t>Net non-cash liabilities assumed</t>
        </is>
      </c>
      <c r="B13" s="5" t="n">
        <v>-404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73" customWidth="1" min="2" max="2"/>
    <col width="42" customWidth="1" min="3" max="3"/>
    <col width="37" customWidth="1" min="4" max="4"/>
    <col width="20" customWidth="1" min="5" max="5"/>
    <col width="21" customWidth="1" min="6" max="6"/>
  </cols>
  <sheetData>
    <row r="1">
      <c r="A1" s="1" t="inlineStr">
        <is>
          <t>SUMMARY OF SIGNIFICANT ACCOUNTING POLICIES - Additional information (Details)</t>
        </is>
      </c>
      <c r="B1" s="2" t="inlineStr">
        <is>
          <t>12 Months Ended</t>
        </is>
      </c>
    </row>
    <row r="2">
      <c r="B2" s="2" t="inlineStr">
        <is>
          <t>Dec. 31, 2021USD ($)lease$ / sharesshares</t>
        </is>
      </c>
      <c r="C2" s="2" t="inlineStr">
        <is>
          <t>Dec. 31, 2020USD ($)lease$ / sharesshares</t>
        </is>
      </c>
      <c r="D2" s="2" t="inlineStr">
        <is>
          <t>Dec. 31, 2019USD ($)$ / sharesshares</t>
        </is>
      </c>
      <c r="E2" s="2" t="inlineStr">
        <is>
          <t>May 21, 2021USD ($)</t>
        </is>
      </c>
      <c r="F2" s="2" t="inlineStr">
        <is>
          <t>Jan. 01, 2019USD ($)</t>
        </is>
      </c>
    </row>
    <row r="3">
      <c r="A3" s="3" t="inlineStr">
        <is>
          <t>SUMMARY OF SIGNIFICANT ACCOUNTING POLICIES</t>
        </is>
      </c>
    </row>
    <row r="4">
      <c r="A4" s="4" t="inlineStr">
        <is>
          <t>Number of Stores</t>
        </is>
      </c>
      <c r="B4" s="6" t="n">
        <v>17</v>
      </c>
    </row>
    <row r="5">
      <c r="A5" s="4" t="inlineStr">
        <is>
          <t>Assets under Management, Carrying Amount</t>
        </is>
      </c>
      <c r="B5" s="5" t="n">
        <v>2700000000</v>
      </c>
    </row>
    <row r="6">
      <c r="A6" s="4" t="inlineStr">
        <is>
          <t>Federal Home Loan Bank Stock Par Value | $ / shares</t>
        </is>
      </c>
      <c r="B6" s="5" t="n">
        <v>100</v>
      </c>
    </row>
    <row r="7">
      <c r="A7" s="4" t="inlineStr">
        <is>
          <t>Threshold Period Past Due for Write-off of Financing Receivable</t>
        </is>
      </c>
      <c r="B7" s="4" t="inlineStr">
        <is>
          <t>90 days</t>
        </is>
      </c>
    </row>
    <row r="8">
      <c r="A8" s="4" t="inlineStr">
        <is>
          <t>Description Of Accounting Treatment For Short Term Operating Lease</t>
        </is>
      </c>
      <c r="B8" s="4" t="inlineStr">
        <is>
          <t xml:space="preserve">As of December 31, 2021 and 2020, the Company had no short-term leases. </t>
        </is>
      </c>
    </row>
    <row r="9">
      <c r="A9" s="4" t="inlineStr">
        <is>
          <t>Financing Receivable, Individually Evaluated for Impairment</t>
        </is>
      </c>
      <c r="B9" s="5" t="n">
        <v>2170000</v>
      </c>
      <c r="C9" s="5" t="n">
        <v>855000</v>
      </c>
    </row>
    <row r="10">
      <c r="A10" s="4" t="inlineStr">
        <is>
          <t>Financing Receivable, Recorded Investment</t>
        </is>
      </c>
      <c r="B10" s="5" t="n">
        <v>977589000</v>
      </c>
      <c r="C10" s="5" t="n">
        <v>964256000</v>
      </c>
    </row>
    <row r="11">
      <c r="A11" s="4" t="inlineStr">
        <is>
          <t>Antidilutive Securities Excluded from Computation of Earnings Per Share, Amount | shares</t>
        </is>
      </c>
      <c r="B11" s="6" t="n">
        <v>22000</v>
      </c>
      <c r="C11" s="6" t="n">
        <v>139759</v>
      </c>
      <c r="D11" s="6" t="n">
        <v>12000</v>
      </c>
    </row>
    <row r="12">
      <c r="A12" s="4" t="inlineStr">
        <is>
          <t>Income Taxes Paid</t>
        </is>
      </c>
      <c r="B12" s="5" t="n">
        <v>200000</v>
      </c>
      <c r="C12" s="5" t="n">
        <v>315000</v>
      </c>
      <c r="D12" s="5" t="n">
        <v>785000</v>
      </c>
    </row>
    <row r="13">
      <c r="A13" s="4" t="inlineStr">
        <is>
          <t>Real Estate Owned, Transfer from Real Estate Owned</t>
        </is>
      </c>
      <c r="B13" s="6" t="n">
        <v>8000</v>
      </c>
      <c r="C13" s="6" t="n">
        <v>40000</v>
      </c>
      <c r="D13" s="6" t="n">
        <v>75000</v>
      </c>
    </row>
    <row r="14">
      <c r="A14" s="4" t="inlineStr">
        <is>
          <t>Operating Lease, Right-of-Use Asset</t>
        </is>
      </c>
      <c r="B14" s="6" t="n">
        <v>667000</v>
      </c>
      <c r="C14" s="6" t="n">
        <v>758000</v>
      </c>
    </row>
    <row r="15">
      <c r="A15" s="4" t="inlineStr">
        <is>
          <t>Operating Lease, Liability</t>
        </is>
      </c>
      <c r="B15" s="6" t="n">
        <v>682000</v>
      </c>
      <c r="C15" s="6" t="n">
        <v>776000</v>
      </c>
    </row>
    <row r="16">
      <c r="A16" s="4" t="inlineStr">
        <is>
          <t>Finance Lease, Right-of-Use Asset</t>
        </is>
      </c>
      <c r="B16" s="6" t="n">
        <v>2684000</v>
      </c>
      <c r="C16" s="6" t="n">
        <v>2956000</v>
      </c>
    </row>
    <row r="17">
      <c r="A17" s="4" t="inlineStr">
        <is>
          <t>Finance Lease, Liability</t>
        </is>
      </c>
      <c r="B17" s="6" t="n">
        <v>2899000</v>
      </c>
      <c r="C17" s="6" t="n">
        <v>3109000</v>
      </c>
    </row>
    <row r="18">
      <c r="A18" s="4" t="inlineStr">
        <is>
          <t>Cumulative effect adjustment for change in accounting principal</t>
        </is>
      </c>
      <c r="B18" s="6" t="n">
        <v>60005000</v>
      </c>
      <c r="C18" s="6" t="n">
        <v>54641000</v>
      </c>
    </row>
    <row r="19">
      <c r="A19" s="4" t="inlineStr">
        <is>
          <t>Total interest payments</t>
        </is>
      </c>
      <c r="B19" s="6" t="n">
        <v>8049000</v>
      </c>
      <c r="C19" s="6" t="n">
        <v>11040000</v>
      </c>
      <c r="D19" s="5" t="n">
        <v>13779000</v>
      </c>
    </row>
    <row r="20">
      <c r="A20" s="4" t="inlineStr">
        <is>
          <t>Deposits</t>
        </is>
      </c>
      <c r="B20" s="5" t="n">
        <v>10942000</v>
      </c>
      <c r="C20" s="5" t="n">
        <v>2585000</v>
      </c>
    </row>
    <row r="21">
      <c r="A21" s="4" t="inlineStr">
        <is>
          <t>Core Deposits Intangibles</t>
        </is>
      </c>
    </row>
    <row r="22">
      <c r="A22" s="3" t="inlineStr">
        <is>
          <t>SUMMARY OF SIGNIFICANT ACCOUNTING POLICIES</t>
        </is>
      </c>
    </row>
    <row r="23">
      <c r="A23" s="4" t="inlineStr">
        <is>
          <t>Finite-lived intangible asset useful life</t>
        </is>
      </c>
      <c r="B23" s="4" t="inlineStr">
        <is>
          <t>10 years</t>
        </is>
      </c>
    </row>
    <row r="24">
      <c r="A24" s="4" t="inlineStr">
        <is>
          <t>Citizen's Neighborhood Bank Branch</t>
        </is>
      </c>
    </row>
    <row r="25">
      <c r="A25" s="3" t="inlineStr">
        <is>
          <t>SUMMARY OF SIGNIFICANT ACCOUNTING POLICIES</t>
        </is>
      </c>
    </row>
    <row r="26">
      <c r="A26" s="4" t="inlineStr">
        <is>
          <t>Deposits acquired at premium percentage</t>
        </is>
      </c>
      <c r="E26" s="4" t="inlineStr">
        <is>
          <t>3.71%</t>
        </is>
      </c>
    </row>
    <row r="27">
      <c r="A27" s="4" t="inlineStr">
        <is>
          <t>Deposits acquired at premium amount</t>
        </is>
      </c>
      <c r="E27" s="5" t="n">
        <v>1600000</v>
      </c>
    </row>
    <row r="28">
      <c r="A28" s="4" t="inlineStr">
        <is>
          <t>Citizen's Neighborhood Bank Branch</t>
        </is>
      </c>
    </row>
    <row r="29">
      <c r="A29" s="3" t="inlineStr">
        <is>
          <t>SUMMARY OF SIGNIFICANT ACCOUNTING POLICIES</t>
        </is>
      </c>
    </row>
    <row r="30">
      <c r="A30" s="4" t="inlineStr">
        <is>
          <t>Deposits</t>
        </is>
      </c>
      <c r="E30" s="5" t="n">
        <v>42000000</v>
      </c>
    </row>
    <row r="31">
      <c r="A31" s="4" t="inlineStr">
        <is>
          <t>Deposits acquired at premium percentage</t>
        </is>
      </c>
      <c r="E31" s="4" t="inlineStr">
        <is>
          <t>3.71%</t>
        </is>
      </c>
    </row>
    <row r="32">
      <c r="A32" s="4" t="inlineStr">
        <is>
          <t>Deposits acquired at premium amount</t>
        </is>
      </c>
      <c r="E32" s="5" t="n">
        <v>1600000</v>
      </c>
    </row>
    <row r="33">
      <c r="A33" s="4" t="inlineStr">
        <is>
          <t>Minimum</t>
        </is>
      </c>
    </row>
    <row r="34">
      <c r="A34" s="3" t="inlineStr">
        <is>
          <t>SUMMARY OF SIGNIFICANT ACCOUNTING POLICIES</t>
        </is>
      </c>
    </row>
    <row r="35">
      <c r="A35" s="4" t="inlineStr">
        <is>
          <t>Share Based Compensation Arrangement By Share Based Payment Award Options Exercisable Price Of Anti Dilutive Option Amount | $ / shares</t>
        </is>
      </c>
      <c r="B35" s="5" t="n">
        <v>4</v>
      </c>
      <c r="C35" s="7" t="n">
        <v>3.18</v>
      </c>
      <c r="D35" s="7" t="n">
        <v>4.19</v>
      </c>
    </row>
    <row r="36">
      <c r="A36" s="4" t="inlineStr">
        <is>
          <t>Maximum</t>
        </is>
      </c>
    </row>
    <row r="37">
      <c r="A37" s="3" t="inlineStr">
        <is>
          <t>SUMMARY OF SIGNIFICANT ACCOUNTING POLICIES</t>
        </is>
      </c>
    </row>
    <row r="38">
      <c r="A38" s="4" t="inlineStr">
        <is>
          <t>Share Based Compensation Arrangement By Share Based Payment Award Options Exercisable Price Of Anti Dilutive Option Amount | $ / shares</t>
        </is>
      </c>
      <c r="B38" s="7" t="n">
        <v>4.22</v>
      </c>
      <c r="C38" s="7" t="n">
        <v>4.22</v>
      </c>
      <c r="D38" s="7" t="n">
        <v>4.22</v>
      </c>
    </row>
    <row r="39">
      <c r="A39" s="4" t="inlineStr">
        <is>
          <t>ASU 2016-02 | Cumulative Effect, Period of Adoption, Adjustment | Revision of Prior Period, Adjustment</t>
        </is>
      </c>
    </row>
    <row r="40">
      <c r="A40" s="3" t="inlineStr">
        <is>
          <t>SUMMARY OF SIGNIFICANT ACCOUNTING POLICIES</t>
        </is>
      </c>
    </row>
    <row r="41">
      <c r="A41" s="4" t="inlineStr">
        <is>
          <t>Operating Lease, Right-of-Use Asset</t>
        </is>
      </c>
      <c r="F41" s="5" t="n">
        <v>932000</v>
      </c>
    </row>
    <row r="42">
      <c r="A42" s="4" t="inlineStr">
        <is>
          <t>Operating Lease, Liability</t>
        </is>
      </c>
      <c r="F42" s="6" t="n">
        <v>932000</v>
      </c>
    </row>
    <row r="43">
      <c r="A43" s="4" t="inlineStr">
        <is>
          <t>Finance Lease, Right-of-Use Asset</t>
        </is>
      </c>
      <c r="F43" s="6" t="n">
        <v>3300000</v>
      </c>
    </row>
    <row r="44">
      <c r="A44" s="4" t="inlineStr">
        <is>
          <t>Finance Lease, Liability</t>
        </is>
      </c>
      <c r="F44" s="5" t="n">
        <v>3300000</v>
      </c>
    </row>
    <row r="45">
      <c r="A45" s="4" t="inlineStr">
        <is>
          <t>Wealth management | ASU 2014-09 | Cumulative Effect, Period of Adoption, Adjustment</t>
        </is>
      </c>
    </row>
    <row r="46">
      <c r="A46" s="3" t="inlineStr">
        <is>
          <t>SUMMARY OF SIGNIFICANT ACCOUNTING POLICIES</t>
        </is>
      </c>
    </row>
    <row r="47">
      <c r="A47" s="4" t="inlineStr">
        <is>
          <t>Cumulative effect adjustment for change in accounting principal</t>
        </is>
      </c>
      <c r="D47" s="5" t="n">
        <v>640000</v>
      </c>
    </row>
    <row r="48">
      <c r="A48" s="4" t="inlineStr">
        <is>
          <t>Commercial</t>
        </is>
      </c>
    </row>
    <row r="49">
      <c r="A49" s="3" t="inlineStr">
        <is>
          <t>SUMMARY OF SIGNIFICANT ACCOUNTING POLICIES</t>
        </is>
      </c>
    </row>
    <row r="50">
      <c r="A50" s="4" t="inlineStr">
        <is>
          <t>Minimum aggregate balances for commercial loan relationship under structure loan rating process</t>
        </is>
      </c>
      <c r="B50" s="5" t="n">
        <v>1000000</v>
      </c>
    </row>
    <row r="51">
      <c r="A51" s="4" t="inlineStr">
        <is>
          <t>Small Business Loans | Maximum</t>
        </is>
      </c>
    </row>
    <row r="52">
      <c r="A52" s="3" t="inlineStr">
        <is>
          <t>SUMMARY OF SIGNIFICANT ACCOUNTING POLICIES</t>
        </is>
      </c>
    </row>
    <row r="53">
      <c r="A53" s="4" t="inlineStr">
        <is>
          <t>Financing Receivable, Recorded Investment</t>
        </is>
      </c>
      <c r="B53" s="6" t="n">
        <v>250000</v>
      </c>
    </row>
    <row r="54">
      <c r="A54" s="4" t="inlineStr">
        <is>
          <t>Consumer and Residential Mortgage Loans | Minimum</t>
        </is>
      </c>
    </row>
    <row r="55">
      <c r="A55" s="3" t="inlineStr">
        <is>
          <t>SUMMARY OF SIGNIFICANT ACCOUNTING POLICIES</t>
        </is>
      </c>
    </row>
    <row r="56">
      <c r="A56" s="4" t="inlineStr">
        <is>
          <t>Financing Receivable, Individually Evaluated for Impairment</t>
        </is>
      </c>
      <c r="B56" s="5" t="n">
        <v>150000</v>
      </c>
    </row>
    <row r="57">
      <c r="A57" s="4" t="inlineStr">
        <is>
          <t>Premises</t>
        </is>
      </c>
    </row>
    <row r="58">
      <c r="A58" s="3" t="inlineStr">
        <is>
          <t>SUMMARY OF SIGNIFICANT ACCOUNTING POLICIES</t>
        </is>
      </c>
    </row>
    <row r="59">
      <c r="A59" s="4" t="inlineStr">
        <is>
          <t>Property, Plant and Equipment, Useful Life</t>
        </is>
      </c>
      <c r="B59" s="4" t="inlineStr">
        <is>
          <t>30 years</t>
        </is>
      </c>
    </row>
    <row r="60">
      <c r="A60" s="4" t="inlineStr">
        <is>
          <t>Equipment</t>
        </is>
      </c>
    </row>
    <row r="61">
      <c r="A61" s="3" t="inlineStr">
        <is>
          <t>SUMMARY OF SIGNIFICANT ACCOUNTING POLICIES</t>
        </is>
      </c>
    </row>
    <row r="62">
      <c r="A62" s="4" t="inlineStr">
        <is>
          <t>Property, Plant and Equipment, Useful Life</t>
        </is>
      </c>
      <c r="B62" s="4" t="inlineStr">
        <is>
          <t>10 years</t>
        </is>
      </c>
    </row>
    <row r="63">
      <c r="A63" s="4" t="inlineStr">
        <is>
          <t>New Finance Leased Assets</t>
        </is>
      </c>
    </row>
    <row r="64">
      <c r="A64" s="3" t="inlineStr">
        <is>
          <t>SUMMARY OF SIGNIFICANT ACCOUNTING POLICIES</t>
        </is>
      </c>
    </row>
    <row r="65">
      <c r="A65" s="4" t="inlineStr">
        <is>
          <t>Number of financing leases | lease</t>
        </is>
      </c>
      <c r="C65" s="6" t="n">
        <v>2</v>
      </c>
    </row>
    <row r="66">
      <c r="A66" s="4" t="inlineStr">
        <is>
          <t>Number of financing leases relating to office equipment | lease</t>
        </is>
      </c>
      <c r="B66" s="6" t="n">
        <v>1</v>
      </c>
    </row>
    <row r="67">
      <c r="A67" s="4" t="inlineStr">
        <is>
          <t>Finance Lease, Right-of-Use Asset</t>
        </is>
      </c>
      <c r="C67" s="5" t="n">
        <v>149000</v>
      </c>
    </row>
    <row r="68">
      <c r="A68" s="4" t="inlineStr">
        <is>
          <t>Finance Lease, Liability</t>
        </is>
      </c>
      <c r="C68" s="5" t="n">
        <v>149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on-interest income (in-scope of Topic 606)</t>
        </is>
      </c>
      <c r="J3" s="5" t="n">
        <v>14968</v>
      </c>
      <c r="K3" s="5" t="n">
        <v>12823</v>
      </c>
      <c r="L3" s="5" t="n">
        <v>12760</v>
      </c>
    </row>
    <row r="4">
      <c r="A4" s="4" t="inlineStr">
        <is>
          <t>Non-interest income (out-of-scope of topic 606)</t>
        </is>
      </c>
      <c r="J4" s="6" t="n">
        <v>2793</v>
      </c>
      <c r="K4" s="6" t="n">
        <v>3452</v>
      </c>
      <c r="L4" s="6" t="n">
        <v>2013</v>
      </c>
    </row>
    <row r="5">
      <c r="A5" s="4" t="inlineStr">
        <is>
          <t>Total Non-Interest Income</t>
        </is>
      </c>
      <c r="B5" s="5" t="n">
        <v>4332</v>
      </c>
      <c r="C5" s="5" t="n">
        <v>4416</v>
      </c>
      <c r="D5" s="5" t="n">
        <v>4399</v>
      </c>
      <c r="E5" s="5" t="n">
        <v>4614</v>
      </c>
      <c r="F5" s="5" t="n">
        <v>4372</v>
      </c>
      <c r="G5" s="5" t="n">
        <v>4304</v>
      </c>
      <c r="H5" s="5" t="n">
        <v>3767</v>
      </c>
      <c r="I5" s="5" t="n">
        <v>3832</v>
      </c>
      <c r="J5" s="6" t="n">
        <v>17761</v>
      </c>
      <c r="K5" s="6" t="n">
        <v>16275</v>
      </c>
      <c r="L5" s="6" t="n">
        <v>14773</v>
      </c>
    </row>
    <row r="6">
      <c r="A6" s="4" t="inlineStr">
        <is>
          <t>Wealth management fees.</t>
        </is>
      </c>
    </row>
    <row r="7">
      <c r="A7" s="4" t="inlineStr">
        <is>
          <t>Non-interest income (in-scope of Topic 606)</t>
        </is>
      </c>
      <c r="J7" s="6" t="n">
        <v>11986</v>
      </c>
      <c r="K7" s="6" t="n">
        <v>10212</v>
      </c>
      <c r="L7" s="6" t="n">
        <v>9730</v>
      </c>
    </row>
    <row r="8">
      <c r="A8" s="4" t="inlineStr">
        <is>
          <t>Service charges on deposit accounts</t>
        </is>
      </c>
    </row>
    <row r="9">
      <c r="A9" s="4" t="inlineStr">
        <is>
          <t>Non-interest income (in-scope of Topic 606)</t>
        </is>
      </c>
      <c r="J9" s="6" t="n">
        <v>965</v>
      </c>
      <c r="K9" s="6" t="n">
        <v>903</v>
      </c>
      <c r="L9" s="6" t="n">
        <v>1271</v>
      </c>
    </row>
    <row r="10">
      <c r="A10" s="4" t="inlineStr">
        <is>
          <t>Other</t>
        </is>
      </c>
    </row>
    <row r="11">
      <c r="A11" s="4" t="inlineStr">
        <is>
          <t>Non-interest income (in-scope of Topic 606)</t>
        </is>
      </c>
      <c r="J11" s="5" t="n">
        <v>2017</v>
      </c>
      <c r="K11" s="5" t="n">
        <v>1708</v>
      </c>
      <c r="L11" s="5" t="n">
        <v>1759</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VENUE RECOGNITION - Additional information (Details)</t>
        </is>
      </c>
      <c r="B1" s="2" t="inlineStr">
        <is>
          <t>12 Months Ended</t>
        </is>
      </c>
    </row>
    <row r="2">
      <c r="B2" s="2" t="inlineStr">
        <is>
          <t>Dec. 31, 2021USD ($)</t>
        </is>
      </c>
    </row>
    <row r="3">
      <c r="A3" s="4" t="inlineStr">
        <is>
          <t>Percentage Of Entity Revenue</t>
        </is>
      </c>
      <c r="B3" s="4" t="inlineStr">
        <is>
          <t>76.80%</t>
        </is>
      </c>
    </row>
    <row r="4">
      <c r="A4" s="4" t="inlineStr">
        <is>
          <t>Other assets.</t>
        </is>
      </c>
    </row>
    <row r="5">
      <c r="A5" s="4" t="inlineStr">
        <is>
          <t>Wealth management fees receivable</t>
        </is>
      </c>
      <c r="B5" s="5" t="n">
        <v>8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ASH AND DUE FROM DEPOSITORY INSTITUTIONS (Details) - USD ($) $ in Millions</t>
        </is>
      </c>
      <c r="B1" s="2" t="inlineStr">
        <is>
          <t>Dec. 31, 2021</t>
        </is>
      </c>
      <c r="C1" s="2" t="inlineStr">
        <is>
          <t>Dec. 31, 2020</t>
        </is>
      </c>
      <c r="D1" s="2" t="inlineStr">
        <is>
          <t>Mar. 26, 2020</t>
        </is>
      </c>
    </row>
    <row r="2">
      <c r="A2" s="3" t="inlineStr">
        <is>
          <t>CASH AND DUE FROM DEPOSITORY INSTITUTIONS</t>
        </is>
      </c>
    </row>
    <row r="3">
      <c r="A3" s="4" t="inlineStr">
        <is>
          <t>Restricted Cash and Cash Equivalents</t>
        </is>
      </c>
      <c r="B3" s="9" t="n">
        <v>24.7</v>
      </c>
      <c r="C3" s="9" t="n">
        <v>20.4</v>
      </c>
      <c r="D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basis and fair values of investment securities (Details) - USD ($) $ in Thousands</t>
        </is>
      </c>
      <c r="B1" s="2" t="inlineStr">
        <is>
          <t>Dec. 31, 2021</t>
        </is>
      </c>
      <c r="C1" s="2" t="inlineStr">
        <is>
          <t>Dec. 31, 2020</t>
        </is>
      </c>
    </row>
    <row r="2">
      <c r="A2" s="3" t="inlineStr">
        <is>
          <t>Information concerning investments with unrealized gains and losses</t>
        </is>
      </c>
    </row>
    <row r="3">
      <c r="A3" s="4" t="inlineStr">
        <is>
          <t>Investment securities available for sale, Cost Basis</t>
        </is>
      </c>
      <c r="B3" s="5" t="n">
        <v>161416</v>
      </c>
      <c r="C3" s="5" t="n">
        <v>139684</v>
      </c>
    </row>
    <row r="4">
      <c r="A4" s="4" t="inlineStr">
        <is>
          <t>Investment securities available for sale, Gross Unrealized Gains</t>
        </is>
      </c>
      <c r="B4" s="6" t="n">
        <v>3167</v>
      </c>
      <c r="C4" s="6" t="n">
        <v>4728</v>
      </c>
    </row>
    <row r="5">
      <c r="A5" s="4" t="inlineStr">
        <is>
          <t>Investment securities available for sale, Gross Unrealized Losses</t>
        </is>
      </c>
      <c r="B5" s="6" t="n">
        <v>-1412</v>
      </c>
      <c r="C5" s="6" t="n">
        <v>-247</v>
      </c>
    </row>
    <row r="6">
      <c r="A6" s="4" t="inlineStr">
        <is>
          <t>Available for Sale, Fair Value, Total</t>
        </is>
      </c>
      <c r="B6" s="6" t="n">
        <v>163171</v>
      </c>
      <c r="C6" s="6" t="n">
        <v>144165</v>
      </c>
    </row>
    <row r="7">
      <c r="A7" s="4" t="inlineStr">
        <is>
          <t>Investment securities held to maturity, Cost Basis</t>
        </is>
      </c>
      <c r="B7" s="6" t="n">
        <v>53751</v>
      </c>
      <c r="C7" s="6" t="n">
        <v>44222</v>
      </c>
    </row>
    <row r="8">
      <c r="A8" s="4" t="inlineStr">
        <is>
          <t>Investment securities held to maturity, Gross Unrealized Gains</t>
        </is>
      </c>
      <c r="B8" s="6" t="n">
        <v>2001</v>
      </c>
      <c r="C8" s="6" t="n">
        <v>2937</v>
      </c>
    </row>
    <row r="9">
      <c r="A9" s="4" t="inlineStr">
        <is>
          <t>Investment securities held to maturity, Gross Unrealized Losses</t>
        </is>
      </c>
      <c r="B9" s="6" t="n">
        <v>-236</v>
      </c>
      <c r="C9" s="6" t="n">
        <v>-53</v>
      </c>
    </row>
    <row r="10">
      <c r="A10" s="4" t="inlineStr">
        <is>
          <t>Held to Maturity, Fair Value, Total</t>
        </is>
      </c>
      <c r="B10" s="6" t="n">
        <v>55516</v>
      </c>
      <c r="C10" s="6" t="n">
        <v>47106</v>
      </c>
    </row>
    <row r="11">
      <c r="A11" s="4" t="inlineStr">
        <is>
          <t>U.S. Agency</t>
        </is>
      </c>
    </row>
    <row r="12">
      <c r="A12" s="3" t="inlineStr">
        <is>
          <t>Information concerning investments with unrealized gains and losses</t>
        </is>
      </c>
    </row>
    <row r="13">
      <c r="A13" s="4" t="inlineStr">
        <is>
          <t>Investment securities available for sale, Cost Basis</t>
        </is>
      </c>
      <c r="B13" s="6" t="n">
        <v>7371</v>
      </c>
      <c r="C13" s="6" t="n">
        <v>2971</v>
      </c>
    </row>
    <row r="14">
      <c r="A14" s="4" t="inlineStr">
        <is>
          <t>Investment securities available for sale, Gross Unrealized Gains</t>
        </is>
      </c>
      <c r="B14" s="6" t="n">
        <v>86</v>
      </c>
      <c r="C14" s="6" t="n">
        <v>181</v>
      </c>
    </row>
    <row r="15">
      <c r="A15" s="4" t="inlineStr">
        <is>
          <t>Investment securities available for sale, Gross Unrealized Losses</t>
        </is>
      </c>
      <c r="B15" s="6" t="n">
        <v>-70</v>
      </c>
    </row>
    <row r="16">
      <c r="A16" s="4" t="inlineStr">
        <is>
          <t>Available for Sale, Fair Value, Total</t>
        </is>
      </c>
      <c r="B16" s="6" t="n">
        <v>7387</v>
      </c>
      <c r="C16" s="6" t="n">
        <v>3152</v>
      </c>
    </row>
    <row r="17">
      <c r="A17" s="4" t="inlineStr">
        <is>
          <t>Investment securities held to maturity, Cost Basis</t>
        </is>
      </c>
      <c r="B17" s="6" t="n">
        <v>2500</v>
      </c>
    </row>
    <row r="18">
      <c r="A18" s="4" t="inlineStr">
        <is>
          <t>Investment securities held to maturity, Gross Unrealized Losses</t>
        </is>
      </c>
      <c r="B18" s="6" t="n">
        <v>-11</v>
      </c>
    </row>
    <row r="19">
      <c r="A19" s="4" t="inlineStr">
        <is>
          <t>Held to Maturity, Fair Value, Total</t>
        </is>
      </c>
      <c r="B19" s="6" t="n">
        <v>2489</v>
      </c>
    </row>
    <row r="20">
      <c r="A20" s="4" t="inlineStr">
        <is>
          <t>U.S. Agency mortgage-backed securities</t>
        </is>
      </c>
    </row>
    <row r="21">
      <c r="A21" s="3" t="inlineStr">
        <is>
          <t>Information concerning investments with unrealized gains and losses</t>
        </is>
      </c>
    </row>
    <row r="22">
      <c r="A22" s="4" t="inlineStr">
        <is>
          <t>Investment securities available for sale, Cost Basis</t>
        </is>
      </c>
      <c r="B22" s="6" t="n">
        <v>80136</v>
      </c>
      <c r="C22" s="6" t="n">
        <v>65398</v>
      </c>
    </row>
    <row r="23">
      <c r="A23" s="4" t="inlineStr">
        <is>
          <t>Investment securities available for sale, Gross Unrealized Gains</t>
        </is>
      </c>
      <c r="B23" s="6" t="n">
        <v>1202</v>
      </c>
      <c r="C23" s="6" t="n">
        <v>2533</v>
      </c>
    </row>
    <row r="24">
      <c r="A24" s="4" t="inlineStr">
        <is>
          <t>Investment securities available for sale, Gross Unrealized Losses</t>
        </is>
      </c>
      <c r="B24" s="6" t="n">
        <v>-1171</v>
      </c>
      <c r="C24" s="6" t="n">
        <v>-18</v>
      </c>
    </row>
    <row r="25">
      <c r="A25" s="4" t="inlineStr">
        <is>
          <t>Available for Sale, Fair Value, Total</t>
        </is>
      </c>
      <c r="B25" s="6" t="n">
        <v>80167</v>
      </c>
      <c r="C25" s="6" t="n">
        <v>67913</v>
      </c>
    </row>
    <row r="26">
      <c r="A26" s="4" t="inlineStr">
        <is>
          <t>Investment securities held to maturity, Cost Basis</t>
        </is>
      </c>
      <c r="B26" s="6" t="n">
        <v>10556</v>
      </c>
      <c r="C26" s="6" t="n">
        <v>8119</v>
      </c>
    </row>
    <row r="27">
      <c r="A27" s="4" t="inlineStr">
        <is>
          <t>Investment securities held to maturity, Gross Unrealized Gains</t>
        </is>
      </c>
      <c r="B27" s="6" t="n">
        <v>203</v>
      </c>
      <c r="C27" s="6" t="n">
        <v>369</v>
      </c>
    </row>
    <row r="28">
      <c r="A28" s="4" t="inlineStr">
        <is>
          <t>Investment securities held to maturity, Gross Unrealized Losses</t>
        </is>
      </c>
      <c r="B28" s="6" t="n">
        <v>-115</v>
      </c>
    </row>
    <row r="29">
      <c r="A29" s="4" t="inlineStr">
        <is>
          <t>Held to Maturity, Fair Value, Total</t>
        </is>
      </c>
      <c r="B29" s="6" t="n">
        <v>10644</v>
      </c>
      <c r="C29" s="6" t="n">
        <v>8488</v>
      </c>
    </row>
    <row r="30">
      <c r="A30" s="4" t="inlineStr">
        <is>
          <t>Municipal</t>
        </is>
      </c>
    </row>
    <row r="31">
      <c r="A31" s="3" t="inlineStr">
        <is>
          <t>Information concerning investments with unrealized gains and losses</t>
        </is>
      </c>
    </row>
    <row r="32">
      <c r="A32" s="4" t="inlineStr">
        <is>
          <t>Investment securities available for sale, Cost Basis</t>
        </is>
      </c>
      <c r="B32" s="6" t="n">
        <v>20066</v>
      </c>
      <c r="C32" s="6" t="n">
        <v>19000</v>
      </c>
    </row>
    <row r="33">
      <c r="A33" s="4" t="inlineStr">
        <is>
          <t>Investment securities available for sale, Gross Unrealized Gains</t>
        </is>
      </c>
      <c r="B33" s="6" t="n">
        <v>851</v>
      </c>
      <c r="C33" s="6" t="n">
        <v>1348</v>
      </c>
    </row>
    <row r="34">
      <c r="A34" s="4" t="inlineStr">
        <is>
          <t>Investment securities available for sale, Gross Unrealized Losses</t>
        </is>
      </c>
      <c r="B34" s="6" t="n">
        <v>-25</v>
      </c>
    </row>
    <row r="35">
      <c r="A35" s="4" t="inlineStr">
        <is>
          <t>Available for Sale, Fair Value, Total</t>
        </is>
      </c>
      <c r="B35" s="6" t="n">
        <v>20892</v>
      </c>
      <c r="C35" s="6" t="n">
        <v>20348</v>
      </c>
    </row>
    <row r="36">
      <c r="A36" s="4" t="inlineStr">
        <is>
          <t>Investment securities held to maturity, Cost Basis</t>
        </is>
      </c>
      <c r="B36" s="6" t="n">
        <v>33188</v>
      </c>
      <c r="C36" s="6" t="n">
        <v>30076</v>
      </c>
    </row>
    <row r="37">
      <c r="A37" s="4" t="inlineStr">
        <is>
          <t>Investment securities held to maturity, Gross Unrealized Gains</t>
        </is>
      </c>
      <c r="B37" s="6" t="n">
        <v>1734</v>
      </c>
      <c r="C37" s="6" t="n">
        <v>2455</v>
      </c>
    </row>
    <row r="38">
      <c r="A38" s="4" t="inlineStr">
        <is>
          <t>Investment securities held to maturity, Gross Unrealized Losses</t>
        </is>
      </c>
      <c r="B38" s="6" t="n">
        <v>-103</v>
      </c>
      <c r="C38" s="6" t="n">
        <v>-49</v>
      </c>
    </row>
    <row r="39">
      <c r="A39" s="4" t="inlineStr">
        <is>
          <t>Held to Maturity, Fair Value, Total</t>
        </is>
      </c>
      <c r="B39" s="6" t="n">
        <v>34819</v>
      </c>
      <c r="C39" s="6" t="n">
        <v>32482</v>
      </c>
    </row>
    <row r="40">
      <c r="A40" s="4" t="inlineStr">
        <is>
          <t>Corporate bonds.</t>
        </is>
      </c>
    </row>
    <row r="41">
      <c r="A41" s="3" t="inlineStr">
        <is>
          <t>Information concerning investments with unrealized gains and losses</t>
        </is>
      </c>
    </row>
    <row r="42">
      <c r="A42" s="4" t="inlineStr">
        <is>
          <t>Investment securities available for sale, Cost Basis</t>
        </is>
      </c>
      <c r="B42" s="6" t="n">
        <v>53843</v>
      </c>
      <c r="C42" s="6" t="n">
        <v>52315</v>
      </c>
    </row>
    <row r="43">
      <c r="A43" s="4" t="inlineStr">
        <is>
          <t>Investment securities available for sale, Gross Unrealized Gains</t>
        </is>
      </c>
      <c r="B43" s="6" t="n">
        <v>1028</v>
      </c>
      <c r="C43" s="6" t="n">
        <v>666</v>
      </c>
    </row>
    <row r="44">
      <c r="A44" s="4" t="inlineStr">
        <is>
          <t>Investment securities available for sale, Gross Unrealized Losses</t>
        </is>
      </c>
      <c r="B44" s="6" t="n">
        <v>-146</v>
      </c>
      <c r="C44" s="6" t="n">
        <v>-229</v>
      </c>
    </row>
    <row r="45">
      <c r="A45" s="4" t="inlineStr">
        <is>
          <t>Available for Sale, Fair Value, Total</t>
        </is>
      </c>
      <c r="B45" s="6" t="n">
        <v>54725</v>
      </c>
      <c r="C45" s="6" t="n">
        <v>52752</v>
      </c>
    </row>
    <row r="46">
      <c r="A46" s="4" t="inlineStr">
        <is>
          <t>Corporate bonds and other securities</t>
        </is>
      </c>
    </row>
    <row r="47">
      <c r="A47" s="3" t="inlineStr">
        <is>
          <t>Information concerning investments with unrealized gains and losses</t>
        </is>
      </c>
    </row>
    <row r="48">
      <c r="A48" s="4" t="inlineStr">
        <is>
          <t>Investment securities held to maturity, Cost Basis</t>
        </is>
      </c>
      <c r="B48" s="6" t="n">
        <v>7507</v>
      </c>
      <c r="C48" s="6" t="n">
        <v>6027</v>
      </c>
    </row>
    <row r="49">
      <c r="A49" s="4" t="inlineStr">
        <is>
          <t>Investment securities held to maturity, Gross Unrealized Gains</t>
        </is>
      </c>
      <c r="B49" s="6" t="n">
        <v>64</v>
      </c>
      <c r="C49" s="6" t="n">
        <v>113</v>
      </c>
    </row>
    <row r="50">
      <c r="A50" s="4" t="inlineStr">
        <is>
          <t>Investment securities held to maturity, Gross Unrealized Losses</t>
        </is>
      </c>
      <c r="B50" s="6" t="n">
        <v>-7</v>
      </c>
      <c r="C50" s="6" t="n">
        <v>-4</v>
      </c>
    </row>
    <row r="51">
      <c r="A51" s="4" t="inlineStr">
        <is>
          <t>Held to Maturity, Fair Value, Total</t>
        </is>
      </c>
      <c r="B51" s="5" t="n">
        <v>7564</v>
      </c>
      <c r="C51" s="5" t="n">
        <v>6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formation concerning investments with unrealized losses (Details) - USD ($) $ in Thousands</t>
        </is>
      </c>
      <c r="B1" s="2" t="inlineStr">
        <is>
          <t>Dec. 31, 2021</t>
        </is>
      </c>
      <c r="C1" s="2" t="inlineStr">
        <is>
          <t>Dec. 31, 2020</t>
        </is>
      </c>
    </row>
    <row r="2">
      <c r="A2" s="3" t="inlineStr">
        <is>
          <t>Available-For-Sale-Securities-And-Held-To-Maturity-Securities</t>
        </is>
      </c>
    </row>
    <row r="3">
      <c r="A3" s="4" t="inlineStr">
        <is>
          <t>Less than 12 months, Fair Value</t>
        </is>
      </c>
      <c r="B3" s="5" t="n">
        <v>75231</v>
      </c>
      <c r="C3" s="5" t="n">
        <v>19477</v>
      </c>
    </row>
    <row r="4">
      <c r="A4" s="4" t="inlineStr">
        <is>
          <t>Less than 12 months, Unrealized Losses</t>
        </is>
      </c>
      <c r="B4" s="6" t="n">
        <v>-1273</v>
      </c>
      <c r="C4" s="6" t="n">
        <v>-179</v>
      </c>
    </row>
    <row r="5">
      <c r="A5" s="4" t="inlineStr">
        <is>
          <t>12 months or longer, Fair Value</t>
        </is>
      </c>
      <c r="B5" s="6" t="n">
        <v>9130</v>
      </c>
      <c r="C5" s="6" t="n">
        <v>8803</v>
      </c>
    </row>
    <row r="6">
      <c r="A6" s="4" t="inlineStr">
        <is>
          <t>12 months and longer, Unrealized Losses</t>
        </is>
      </c>
      <c r="B6" s="6" t="n">
        <v>-375</v>
      </c>
      <c r="C6" s="6" t="n">
        <v>-121</v>
      </c>
    </row>
    <row r="7">
      <c r="A7" s="4" t="inlineStr">
        <is>
          <t>Total, Fair Value</t>
        </is>
      </c>
      <c r="B7" s="6" t="n">
        <v>84361</v>
      </c>
      <c r="C7" s="6" t="n">
        <v>28280</v>
      </c>
    </row>
    <row r="8">
      <c r="A8" s="4" t="inlineStr">
        <is>
          <t>Total, Unrealized Losses</t>
        </is>
      </c>
      <c r="B8" s="6" t="n">
        <v>-1648</v>
      </c>
      <c r="C8" s="6" t="n">
        <v>-300</v>
      </c>
    </row>
    <row r="9">
      <c r="A9" s="4" t="inlineStr">
        <is>
          <t>U.S. Agency</t>
        </is>
      </c>
    </row>
    <row r="10">
      <c r="A10" s="3" t="inlineStr">
        <is>
          <t>Available-For-Sale-Securities-And-Held-To-Maturity-Securities</t>
        </is>
      </c>
    </row>
    <row r="11">
      <c r="A11" s="4" t="inlineStr">
        <is>
          <t>Less than 12 months, Fair Value</t>
        </is>
      </c>
      <c r="B11" s="6" t="n">
        <v>7419</v>
      </c>
    </row>
    <row r="12">
      <c r="A12" s="4" t="inlineStr">
        <is>
          <t>Less than 12 months, Unrealized Losses</t>
        </is>
      </c>
      <c r="B12" s="6" t="n">
        <v>-81</v>
      </c>
    </row>
    <row r="13">
      <c r="A13" s="4" t="inlineStr">
        <is>
          <t>Total, Fair Value</t>
        </is>
      </c>
      <c r="B13" s="6" t="n">
        <v>7419</v>
      </c>
    </row>
    <row r="14">
      <c r="A14" s="4" t="inlineStr">
        <is>
          <t>Total, Unrealized Losses</t>
        </is>
      </c>
      <c r="B14" s="6" t="n">
        <v>-81</v>
      </c>
    </row>
    <row r="15">
      <c r="A15" s="4" t="inlineStr">
        <is>
          <t>U.S. Agency mortgage-backed securities</t>
        </is>
      </c>
    </row>
    <row r="16">
      <c r="A16" s="3" t="inlineStr">
        <is>
          <t>Available-For-Sale-Securities-And-Held-To-Maturity-Securities</t>
        </is>
      </c>
    </row>
    <row r="17">
      <c r="A17" s="4" t="inlineStr">
        <is>
          <t>Less than 12 months, Fair Value</t>
        </is>
      </c>
      <c r="B17" s="6" t="n">
        <v>45422</v>
      </c>
      <c r="C17" s="6" t="n">
        <v>6394</v>
      </c>
    </row>
    <row r="18">
      <c r="A18" s="4" t="inlineStr">
        <is>
          <t>Less than 12 months, Unrealized Losses</t>
        </is>
      </c>
      <c r="B18" s="6" t="n">
        <v>-972</v>
      </c>
      <c r="C18" s="6" t="n">
        <v>-17</v>
      </c>
    </row>
    <row r="19">
      <c r="A19" s="4" t="inlineStr">
        <is>
          <t>12 months or longer, Fair Value</t>
        </is>
      </c>
      <c r="B19" s="6" t="n">
        <v>6691</v>
      </c>
      <c r="C19" s="6" t="n">
        <v>123</v>
      </c>
    </row>
    <row r="20">
      <c r="A20" s="4" t="inlineStr">
        <is>
          <t>12 months and longer, Unrealized Losses</t>
        </is>
      </c>
      <c r="B20" s="6" t="n">
        <v>-314</v>
      </c>
      <c r="C20" s="6" t="n">
        <v>-1</v>
      </c>
    </row>
    <row r="21">
      <c r="A21" s="4" t="inlineStr">
        <is>
          <t>Total, Fair Value</t>
        </is>
      </c>
      <c r="B21" s="6" t="n">
        <v>52113</v>
      </c>
      <c r="C21" s="6" t="n">
        <v>6517</v>
      </c>
    </row>
    <row r="22">
      <c r="A22" s="4" t="inlineStr">
        <is>
          <t>Total, Unrealized Losses</t>
        </is>
      </c>
      <c r="B22" s="6" t="n">
        <v>-1286</v>
      </c>
      <c r="C22" s="6" t="n">
        <v>-18</v>
      </c>
    </row>
    <row r="23">
      <c r="A23" s="4" t="inlineStr">
        <is>
          <t>Municipal</t>
        </is>
      </c>
    </row>
    <row r="24">
      <c r="A24" s="3" t="inlineStr">
        <is>
          <t>Available-For-Sale-Securities-And-Held-To-Maturity-Securities</t>
        </is>
      </c>
    </row>
    <row r="25">
      <c r="A25" s="4" t="inlineStr">
        <is>
          <t>Less than 12 months, Fair Value</t>
        </is>
      </c>
      <c r="B25" s="6" t="n">
        <v>7832</v>
      </c>
    </row>
    <row r="26">
      <c r="A26" s="4" t="inlineStr">
        <is>
          <t>Less than 12 months, Unrealized Losses</t>
        </is>
      </c>
      <c r="B26" s="6" t="n">
        <v>-128</v>
      </c>
    </row>
    <row r="27">
      <c r="A27" s="4" t="inlineStr">
        <is>
          <t>12 months or longer, Fair Value</t>
        </is>
      </c>
      <c r="C27" s="6" t="n">
        <v>751</v>
      </c>
    </row>
    <row r="28">
      <c r="A28" s="4" t="inlineStr">
        <is>
          <t>12 months and longer, Unrealized Losses</t>
        </is>
      </c>
      <c r="C28" s="6" t="n">
        <v>-49</v>
      </c>
    </row>
    <row r="29">
      <c r="A29" s="4" t="inlineStr">
        <is>
          <t>Total, Fair Value</t>
        </is>
      </c>
      <c r="B29" s="6" t="n">
        <v>7832</v>
      </c>
      <c r="C29" s="6" t="n">
        <v>751</v>
      </c>
    </row>
    <row r="30">
      <c r="A30" s="4" t="inlineStr">
        <is>
          <t>Total, Unrealized Losses</t>
        </is>
      </c>
      <c r="B30" s="6" t="n">
        <v>-128</v>
      </c>
      <c r="C30" s="6" t="n">
        <v>-49</v>
      </c>
    </row>
    <row r="31">
      <c r="A31" s="4" t="inlineStr">
        <is>
          <t>Corporate bonds and other securities</t>
        </is>
      </c>
    </row>
    <row r="32">
      <c r="A32" s="3" t="inlineStr">
        <is>
          <t>Available-For-Sale-Securities-And-Held-To-Maturity-Securities</t>
        </is>
      </c>
    </row>
    <row r="33">
      <c r="A33" s="4" t="inlineStr">
        <is>
          <t>Less than 12 months, Fair Value</t>
        </is>
      </c>
      <c r="B33" s="6" t="n">
        <v>14558</v>
      </c>
      <c r="C33" s="6" t="n">
        <v>13083</v>
      </c>
    </row>
    <row r="34">
      <c r="A34" s="4" t="inlineStr">
        <is>
          <t>Less than 12 months, Unrealized Losses</t>
        </is>
      </c>
      <c r="B34" s="6" t="n">
        <v>-92</v>
      </c>
      <c r="C34" s="6" t="n">
        <v>-162</v>
      </c>
    </row>
    <row r="35">
      <c r="A35" s="4" t="inlineStr">
        <is>
          <t>12 months or longer, Fair Value</t>
        </is>
      </c>
      <c r="B35" s="6" t="n">
        <v>2439</v>
      </c>
      <c r="C35" s="6" t="n">
        <v>7929</v>
      </c>
    </row>
    <row r="36">
      <c r="A36" s="4" t="inlineStr">
        <is>
          <t>12 months and longer, Unrealized Losses</t>
        </is>
      </c>
      <c r="B36" s="6" t="n">
        <v>-61</v>
      </c>
      <c r="C36" s="6" t="n">
        <v>-71</v>
      </c>
    </row>
    <row r="37">
      <c r="A37" s="4" t="inlineStr">
        <is>
          <t>Total, Fair Value</t>
        </is>
      </c>
      <c r="B37" s="6" t="n">
        <v>16997</v>
      </c>
      <c r="C37" s="6" t="n">
        <v>21012</v>
      </c>
    </row>
    <row r="38">
      <c r="A38" s="4" t="inlineStr">
        <is>
          <t>Total, Unrealized Losses</t>
        </is>
      </c>
      <c r="B38" s="5" t="n">
        <v>-153</v>
      </c>
      <c r="C38" s="5" t="n">
        <v>-2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Details) - USD ($) $ in Thousands</t>
        </is>
      </c>
      <c r="B1" s="2" t="inlineStr">
        <is>
          <t>Dec. 31, 2021</t>
        </is>
      </c>
      <c r="C1" s="2" t="inlineStr">
        <is>
          <t>Dec. 31, 2020</t>
        </is>
      </c>
    </row>
    <row r="2">
      <c r="A2" s="3" t="inlineStr">
        <is>
          <t>Contractual maturities of securities</t>
        </is>
      </c>
    </row>
    <row r="3">
      <c r="A3" s="4" t="inlineStr">
        <is>
          <t>Available for Sale, Cost Basis, Within 1 year</t>
        </is>
      </c>
      <c r="B3" s="5" t="n">
        <v>3724</v>
      </c>
    </row>
    <row r="4">
      <c r="A4" s="4" t="inlineStr">
        <is>
          <t>Available for Sale, Cost Basis, After 1 year but within 5 years</t>
        </is>
      </c>
      <c r="B4" s="6" t="n">
        <v>35781</v>
      </c>
    </row>
    <row r="5">
      <c r="A5" s="4" t="inlineStr">
        <is>
          <t>Available for Sale, Cost Basis, After 5 years but within 10 years</t>
        </is>
      </c>
      <c r="B5" s="6" t="n">
        <v>47964</v>
      </c>
    </row>
    <row r="6">
      <c r="A6" s="4" t="inlineStr">
        <is>
          <t>Available for Sale, Cost Basis, Over 10 years</t>
        </is>
      </c>
      <c r="B6" s="6" t="n">
        <v>73947</v>
      </c>
    </row>
    <row r="7">
      <c r="A7" s="4" t="inlineStr">
        <is>
          <t>Available for Sale, Cost Basis, Total</t>
        </is>
      </c>
      <c r="B7" s="6" t="n">
        <v>161416</v>
      </c>
      <c r="C7" s="5" t="n">
        <v>139684</v>
      </c>
    </row>
    <row r="8">
      <c r="A8" s="4" t="inlineStr">
        <is>
          <t>Available for Sale, Fair Value, Within 1 year</t>
        </is>
      </c>
      <c r="B8" s="6" t="n">
        <v>3745</v>
      </c>
    </row>
    <row r="9">
      <c r="A9" s="4" t="inlineStr">
        <is>
          <t>Available for Sale, Fair Value, After 1 year but within 5 years</t>
        </is>
      </c>
      <c r="B9" s="6" t="n">
        <v>36577</v>
      </c>
    </row>
    <row r="10">
      <c r="A10" s="4" t="inlineStr">
        <is>
          <t>Available for Sale, Fair Value, After 5 years but within 10 years</t>
        </is>
      </c>
      <c r="B10" s="6" t="n">
        <v>49135</v>
      </c>
    </row>
    <row r="11">
      <c r="A11" s="4" t="inlineStr">
        <is>
          <t>Available for Sale, Fair Value, Over 10 years</t>
        </is>
      </c>
      <c r="B11" s="6" t="n">
        <v>73714</v>
      </c>
    </row>
    <row r="12">
      <c r="A12" s="4" t="inlineStr">
        <is>
          <t>Available for Sale, Fair Value, Total</t>
        </is>
      </c>
      <c r="B12" s="6" t="n">
        <v>163171</v>
      </c>
      <c r="C12" s="6" t="n">
        <v>144165</v>
      </c>
    </row>
    <row r="13">
      <c r="A13" s="4" t="inlineStr">
        <is>
          <t>Held to Maturity, Cost Basis, Within 1 year</t>
        </is>
      </c>
      <c r="B13" s="6" t="n">
        <v>200</v>
      </c>
    </row>
    <row r="14">
      <c r="A14" s="4" t="inlineStr">
        <is>
          <t>Held to Maturity, Cost Basis, After 1 year but within 5 years</t>
        </is>
      </c>
      <c r="B14" s="6" t="n">
        <v>12188</v>
      </c>
    </row>
    <row r="15">
      <c r="A15" s="4" t="inlineStr">
        <is>
          <t>Held to Maturity, Cost Basis, After 5 years but within 10 years</t>
        </is>
      </c>
      <c r="B15" s="6" t="n">
        <v>24744</v>
      </c>
    </row>
    <row r="16">
      <c r="A16" s="4" t="inlineStr">
        <is>
          <t>Held to Maturity, Cost Basis, Over 10 years</t>
        </is>
      </c>
      <c r="B16" s="6" t="n">
        <v>16619</v>
      </c>
    </row>
    <row r="17">
      <c r="A17" s="4" t="inlineStr">
        <is>
          <t>Held to Maturity, Cost Basis, Total</t>
        </is>
      </c>
      <c r="B17" s="6" t="n">
        <v>53751</v>
      </c>
      <c r="C17" s="6" t="n">
        <v>44222</v>
      </c>
    </row>
    <row r="18">
      <c r="A18" s="4" t="inlineStr">
        <is>
          <t>Held to Maturity, Fair Value, Within 1 year</t>
        </is>
      </c>
      <c r="B18" s="6" t="n">
        <v>205</v>
      </c>
    </row>
    <row r="19">
      <c r="A19" s="4" t="inlineStr">
        <is>
          <t>Held to Maturity, Fair Value, After 1 year but within 5 years</t>
        </is>
      </c>
      <c r="B19" s="6" t="n">
        <v>12573</v>
      </c>
    </row>
    <row r="20">
      <c r="A20" s="4" t="inlineStr">
        <is>
          <t>Held to Maturity, Fair Value, After 5 years but within 10 years</t>
        </is>
      </c>
      <c r="B20" s="6" t="n">
        <v>26014</v>
      </c>
    </row>
    <row r="21">
      <c r="A21" s="4" t="inlineStr">
        <is>
          <t>Held to Maturity, Fair Value, Over 10 years</t>
        </is>
      </c>
      <c r="B21" s="6" t="n">
        <v>16724</v>
      </c>
    </row>
    <row r="22">
      <c r="A22" s="4" t="inlineStr">
        <is>
          <t>Held to Maturity, Fair Value, Total</t>
        </is>
      </c>
      <c r="B22" s="6" t="n">
        <v>55516</v>
      </c>
      <c r="C22" s="6" t="n">
        <v>47106</v>
      </c>
    </row>
    <row r="23">
      <c r="A23" s="4" t="inlineStr">
        <is>
          <t>U.S. Agency</t>
        </is>
      </c>
    </row>
    <row r="24">
      <c r="A24" s="3" t="inlineStr">
        <is>
          <t>Contractual maturities of securities</t>
        </is>
      </c>
    </row>
    <row r="25">
      <c r="A25" s="4" t="inlineStr">
        <is>
          <t>Available for Sale, Cost Basis, After 5 years but within 10 years</t>
        </is>
      </c>
      <c r="B25" s="6" t="n">
        <v>5497</v>
      </c>
    </row>
    <row r="26">
      <c r="A26" s="4" t="inlineStr">
        <is>
          <t>Available for Sale, Cost Basis, Over 10 years</t>
        </is>
      </c>
      <c r="B26" s="6" t="n">
        <v>1874</v>
      </c>
    </row>
    <row r="27">
      <c r="A27" s="4" t="inlineStr">
        <is>
          <t>Available for Sale, Cost Basis, Total</t>
        </is>
      </c>
      <c r="B27" s="6" t="n">
        <v>7371</v>
      </c>
      <c r="C27" s="6" t="n">
        <v>2971</v>
      </c>
    </row>
    <row r="28">
      <c r="A28" s="4" t="inlineStr">
        <is>
          <t>Available for Sale, Fair Value, After 5 years but within 10 years</t>
        </is>
      </c>
      <c r="B28" s="6" t="n">
        <v>5438</v>
      </c>
    </row>
    <row r="29">
      <c r="A29" s="4" t="inlineStr">
        <is>
          <t>Available for Sale, Fair Value, Over 10 years</t>
        </is>
      </c>
      <c r="B29" s="6" t="n">
        <v>1949</v>
      </c>
    </row>
    <row r="30">
      <c r="A30" s="4" t="inlineStr">
        <is>
          <t>Available for Sale, Fair Value, Total</t>
        </is>
      </c>
      <c r="B30" s="6" t="n">
        <v>7387</v>
      </c>
      <c r="C30" s="6" t="n">
        <v>3152</v>
      </c>
    </row>
    <row r="31">
      <c r="A31" s="4" t="inlineStr">
        <is>
          <t>Held to Maturity, Cost Basis, After 5 years but within 10 years</t>
        </is>
      </c>
      <c r="B31" s="6" t="n">
        <v>2500</v>
      </c>
    </row>
    <row r="32">
      <c r="A32" s="4" t="inlineStr">
        <is>
          <t>Held to Maturity, Cost Basis, Total</t>
        </is>
      </c>
      <c r="B32" s="6" t="n">
        <v>2500</v>
      </c>
    </row>
    <row r="33">
      <c r="A33" s="4" t="inlineStr">
        <is>
          <t>Held to Maturity, Fair Value, After 5 years but within 10 years</t>
        </is>
      </c>
      <c r="B33" s="6" t="n">
        <v>2489</v>
      </c>
    </row>
    <row r="34">
      <c r="A34" s="4" t="inlineStr">
        <is>
          <t>Held to Maturity, Fair Value, Total</t>
        </is>
      </c>
      <c r="B34" s="6" t="n">
        <v>2489</v>
      </c>
    </row>
    <row r="35">
      <c r="A35" s="4" t="inlineStr">
        <is>
          <t>Municipal</t>
        </is>
      </c>
    </row>
    <row r="36">
      <c r="A36" s="3" t="inlineStr">
        <is>
          <t>Contractual maturities of securities</t>
        </is>
      </c>
    </row>
    <row r="37">
      <c r="A37" s="4" t="inlineStr">
        <is>
          <t>Available for Sale, Cost Basis, Total</t>
        </is>
      </c>
      <c r="B37" s="6" t="n">
        <v>20066</v>
      </c>
      <c r="C37" s="6" t="n">
        <v>19000</v>
      </c>
    </row>
    <row r="38">
      <c r="A38" s="4" t="inlineStr">
        <is>
          <t>Available for Sale, Fair Value, Total</t>
        </is>
      </c>
      <c r="B38" s="6" t="n">
        <v>20892</v>
      </c>
      <c r="C38" s="6" t="n">
        <v>20348</v>
      </c>
    </row>
    <row r="39">
      <c r="A39" s="4" t="inlineStr">
        <is>
          <t>Held to Maturity, Cost Basis, Within 1 year</t>
        </is>
      </c>
      <c r="B39" s="6" t="n">
        <v>200</v>
      </c>
    </row>
    <row r="40">
      <c r="A40" s="4" t="inlineStr">
        <is>
          <t>Held to Maturity, Cost Basis, After 1 year but within 5 years</t>
        </is>
      </c>
      <c r="B40" s="6" t="n">
        <v>5130</v>
      </c>
    </row>
    <row r="41">
      <c r="A41" s="4" t="inlineStr">
        <is>
          <t>Held to Maturity, Cost Basis, After 5 years but within 10 years</t>
        </is>
      </c>
      <c r="B41" s="6" t="n">
        <v>21287</v>
      </c>
    </row>
    <row r="42">
      <c r="A42" s="4" t="inlineStr">
        <is>
          <t>Held to Maturity, Cost Basis, Over 10 years</t>
        </is>
      </c>
      <c r="B42" s="6" t="n">
        <v>6571</v>
      </c>
    </row>
    <row r="43">
      <c r="A43" s="4" t="inlineStr">
        <is>
          <t>Held to Maturity, Cost Basis, Total</t>
        </is>
      </c>
      <c r="B43" s="6" t="n">
        <v>33188</v>
      </c>
      <c r="C43" s="6" t="n">
        <v>30076</v>
      </c>
    </row>
    <row r="44">
      <c r="A44" s="4" t="inlineStr">
        <is>
          <t>Held to Maturity, Fair Value, Within 1 year</t>
        </is>
      </c>
      <c r="B44" s="6" t="n">
        <v>205</v>
      </c>
    </row>
    <row r="45">
      <c r="A45" s="4" t="inlineStr">
        <is>
          <t>Held to Maturity, Fair Value, After 1 year but within 5 years</t>
        </is>
      </c>
      <c r="B45" s="6" t="n">
        <v>5431</v>
      </c>
    </row>
    <row r="46">
      <c r="A46" s="4" t="inlineStr">
        <is>
          <t>Held to Maturity, Fair Value, After 5 years but within 10 years</t>
        </is>
      </c>
      <c r="B46" s="6" t="n">
        <v>22540</v>
      </c>
    </row>
    <row r="47">
      <c r="A47" s="4" t="inlineStr">
        <is>
          <t>Held to Maturity, Fair Value, Over 10 years</t>
        </is>
      </c>
      <c r="B47" s="6" t="n">
        <v>6643</v>
      </c>
    </row>
    <row r="48">
      <c r="A48" s="4" t="inlineStr">
        <is>
          <t>Held to Maturity, Fair Value, Total</t>
        </is>
      </c>
      <c r="B48" s="6" t="n">
        <v>34819</v>
      </c>
      <c r="C48" s="6" t="n">
        <v>32482</v>
      </c>
    </row>
    <row r="49">
      <c r="A49" s="4" t="inlineStr">
        <is>
          <t>Corporate Bonds and Other</t>
        </is>
      </c>
    </row>
    <row r="50">
      <c r="A50" s="3" t="inlineStr">
        <is>
          <t>Contractual maturities of securities</t>
        </is>
      </c>
    </row>
    <row r="51">
      <c r="A51" s="4" t="inlineStr">
        <is>
          <t>Available for Sale, Cost Basis, Within 1 year</t>
        </is>
      </c>
      <c r="B51" s="6" t="n">
        <v>3002</v>
      </c>
    </row>
    <row r="52">
      <c r="A52" s="4" t="inlineStr">
        <is>
          <t>Available for Sale, Cost Basis, After 1 year but within 5 years</t>
        </is>
      </c>
      <c r="B52" s="6" t="n">
        <v>22648</v>
      </c>
    </row>
    <row r="53">
      <c r="A53" s="4" t="inlineStr">
        <is>
          <t>Available for Sale, Cost Basis, After 5 years but within 10 years</t>
        </is>
      </c>
      <c r="B53" s="6" t="n">
        <v>27543</v>
      </c>
    </row>
    <row r="54">
      <c r="A54" s="4" t="inlineStr">
        <is>
          <t>Available for Sale, Cost Basis, Over 10 years</t>
        </is>
      </c>
      <c r="B54" s="6" t="n">
        <v>650</v>
      </c>
    </row>
    <row r="55">
      <c r="A55" s="4" t="inlineStr">
        <is>
          <t>Available for Sale, Cost Basis, Total</t>
        </is>
      </c>
      <c r="B55" s="6" t="n">
        <v>53843</v>
      </c>
    </row>
    <row r="56">
      <c r="A56" s="4" t="inlineStr">
        <is>
          <t>Available for Sale, Fair Value, Within 1 year</t>
        </is>
      </c>
      <c r="B56" s="6" t="n">
        <v>3014</v>
      </c>
    </row>
    <row r="57">
      <c r="A57" s="4" t="inlineStr">
        <is>
          <t>Available for Sale, Fair Value, After 1 year but within 5 years</t>
        </is>
      </c>
      <c r="B57" s="6" t="n">
        <v>22797</v>
      </c>
    </row>
    <row r="58">
      <c r="A58" s="4" t="inlineStr">
        <is>
          <t>Available for Sale, Fair Value, After 5 years but within 10 years</t>
        </is>
      </c>
      <c r="B58" s="6" t="n">
        <v>28250</v>
      </c>
    </row>
    <row r="59">
      <c r="A59" s="4" t="inlineStr">
        <is>
          <t>Available for Sale, Fair Value, Over 10 years</t>
        </is>
      </c>
      <c r="B59" s="6" t="n">
        <v>664</v>
      </c>
    </row>
    <row r="60">
      <c r="A60" s="4" t="inlineStr">
        <is>
          <t>Available for Sale, Fair Value, Total</t>
        </is>
      </c>
      <c r="B60" s="6" t="n">
        <v>54725</v>
      </c>
    </row>
    <row r="61">
      <c r="A61" s="4" t="inlineStr">
        <is>
          <t>Held to Maturity, Cost Basis, After 1 year but within 5 years</t>
        </is>
      </c>
      <c r="B61" s="6" t="n">
        <v>6021</v>
      </c>
    </row>
    <row r="62">
      <c r="A62" s="4" t="inlineStr">
        <is>
          <t>Held to Maturity, Cost Basis, After 5 years but within 10 years</t>
        </is>
      </c>
      <c r="B62" s="6" t="n">
        <v>500</v>
      </c>
    </row>
    <row r="63">
      <c r="A63" s="4" t="inlineStr">
        <is>
          <t>Held to Maturity, Cost Basis, Over 10 years</t>
        </is>
      </c>
      <c r="B63" s="6" t="n">
        <v>986</v>
      </c>
    </row>
    <row r="64">
      <c r="A64" s="4" t="inlineStr">
        <is>
          <t>Held to Maturity, Cost Basis, Total</t>
        </is>
      </c>
      <c r="B64" s="6" t="n">
        <v>7507</v>
      </c>
    </row>
    <row r="65">
      <c r="A65" s="4" t="inlineStr">
        <is>
          <t>Held to Maturity, Fair Value, After 1 year but within 5 years</t>
        </is>
      </c>
      <c r="B65" s="6" t="n">
        <v>6078</v>
      </c>
    </row>
    <row r="66">
      <c r="A66" s="4" t="inlineStr">
        <is>
          <t>Held to Maturity, Fair Value, After 5 years but within 10 years</t>
        </is>
      </c>
      <c r="B66" s="6" t="n">
        <v>500</v>
      </c>
    </row>
    <row r="67">
      <c r="A67" s="4" t="inlineStr">
        <is>
          <t>Held to Maturity, Fair Value, Over 10 years</t>
        </is>
      </c>
      <c r="B67" s="6" t="n">
        <v>986</v>
      </c>
    </row>
    <row r="68">
      <c r="A68" s="4" t="inlineStr">
        <is>
          <t>Held to Maturity, Fair Value, Total</t>
        </is>
      </c>
      <c r="B68" s="6" t="n">
        <v>7564</v>
      </c>
    </row>
    <row r="69">
      <c r="A69" s="4" t="inlineStr">
        <is>
          <t>U.S. Agency mortgage-backed securities</t>
        </is>
      </c>
    </row>
    <row r="70">
      <c r="A70" s="3" t="inlineStr">
        <is>
          <t>Contractual maturities of securities</t>
        </is>
      </c>
    </row>
    <row r="71">
      <c r="A71" s="4" t="inlineStr">
        <is>
          <t>Available for Sale, Cost Basis, Within 1 year</t>
        </is>
      </c>
      <c r="B71" s="6" t="n">
        <v>22</v>
      </c>
    </row>
    <row r="72">
      <c r="A72" s="4" t="inlineStr">
        <is>
          <t>Available for Sale, Cost Basis, After 1 year but within 5 years</t>
        </is>
      </c>
      <c r="B72" s="6" t="n">
        <v>2034</v>
      </c>
    </row>
    <row r="73">
      <c r="A73" s="4" t="inlineStr">
        <is>
          <t>Available for Sale, Cost Basis, After 5 years but within 10 years</t>
        </is>
      </c>
      <c r="B73" s="6" t="n">
        <v>6657</v>
      </c>
    </row>
    <row r="74">
      <c r="A74" s="4" t="inlineStr">
        <is>
          <t>Available for Sale, Cost Basis, Over 10 years</t>
        </is>
      </c>
      <c r="B74" s="6" t="n">
        <v>71423</v>
      </c>
    </row>
    <row r="75">
      <c r="A75" s="4" t="inlineStr">
        <is>
          <t>Available for Sale, Cost Basis, Total</t>
        </is>
      </c>
      <c r="B75" s="6" t="n">
        <v>80136</v>
      </c>
      <c r="C75" s="6" t="n">
        <v>65398</v>
      </c>
    </row>
    <row r="76">
      <c r="A76" s="4" t="inlineStr">
        <is>
          <t>Available for Sale, Fair Value, Within 1 year</t>
        </is>
      </c>
      <c r="B76" s="6" t="n">
        <v>23</v>
      </c>
    </row>
    <row r="77">
      <c r="A77" s="4" t="inlineStr">
        <is>
          <t>Available for Sale, Fair Value, After 1 year but within 5 years</t>
        </is>
      </c>
      <c r="B77" s="6" t="n">
        <v>2133</v>
      </c>
    </row>
    <row r="78">
      <c r="A78" s="4" t="inlineStr">
        <is>
          <t>Available for Sale, Fair Value, After 5 years but within 10 years</t>
        </is>
      </c>
      <c r="B78" s="6" t="n">
        <v>6910</v>
      </c>
    </row>
    <row r="79">
      <c r="A79" s="4" t="inlineStr">
        <is>
          <t>Available for Sale, Fair Value, Over 10 years</t>
        </is>
      </c>
      <c r="B79" s="6" t="n">
        <v>71101</v>
      </c>
    </row>
    <row r="80">
      <c r="A80" s="4" t="inlineStr">
        <is>
          <t>Available for Sale, Fair Value, Total</t>
        </is>
      </c>
      <c r="B80" s="6" t="n">
        <v>80167</v>
      </c>
      <c r="C80" s="6" t="n">
        <v>67913</v>
      </c>
    </row>
    <row r="81">
      <c r="A81" s="4" t="inlineStr">
        <is>
          <t>Held to Maturity, Cost Basis, After 1 year but within 5 years</t>
        </is>
      </c>
      <c r="B81" s="6" t="n">
        <v>1037</v>
      </c>
    </row>
    <row r="82">
      <c r="A82" s="4" t="inlineStr">
        <is>
          <t>Held to Maturity, Cost Basis, After 5 years but within 10 years</t>
        </is>
      </c>
      <c r="B82" s="6" t="n">
        <v>457</v>
      </c>
    </row>
    <row r="83">
      <c r="A83" s="4" t="inlineStr">
        <is>
          <t>Held to Maturity, Cost Basis, Over 10 years</t>
        </is>
      </c>
      <c r="B83" s="6" t="n">
        <v>9062</v>
      </c>
    </row>
    <row r="84">
      <c r="A84" s="4" t="inlineStr">
        <is>
          <t>Held to Maturity, Cost Basis, Total</t>
        </is>
      </c>
      <c r="B84" s="6" t="n">
        <v>10556</v>
      </c>
      <c r="C84" s="6" t="n">
        <v>8119</v>
      </c>
    </row>
    <row r="85">
      <c r="A85" s="4" t="inlineStr">
        <is>
          <t>Held to Maturity, Fair Value, After 1 year but within 5 years</t>
        </is>
      </c>
      <c r="B85" s="6" t="n">
        <v>1064</v>
      </c>
    </row>
    <row r="86">
      <c r="A86" s="4" t="inlineStr">
        <is>
          <t>Held to Maturity, Fair Value, After 5 years but within 10 years</t>
        </is>
      </c>
      <c r="B86" s="6" t="n">
        <v>485</v>
      </c>
    </row>
    <row r="87">
      <c r="A87" s="4" t="inlineStr">
        <is>
          <t>Held to Maturity, Fair Value, Over 10 years</t>
        </is>
      </c>
      <c r="B87" s="6" t="n">
        <v>9095</v>
      </c>
    </row>
    <row r="88">
      <c r="A88" s="4" t="inlineStr">
        <is>
          <t>Held to Maturity, Fair Value, Total</t>
        </is>
      </c>
      <c r="B88" s="6" t="n">
        <v>10644</v>
      </c>
      <c r="C88" s="5" t="n">
        <v>8488</v>
      </c>
    </row>
    <row r="89">
      <c r="A89" s="4" t="inlineStr">
        <is>
          <t>Municipal</t>
        </is>
      </c>
    </row>
    <row r="90">
      <c r="A90" s="3" t="inlineStr">
        <is>
          <t>Contractual maturities of securities</t>
        </is>
      </c>
    </row>
    <row r="91">
      <c r="A91" s="4" t="inlineStr">
        <is>
          <t>Available for Sale, Cost Basis, Within 1 year</t>
        </is>
      </c>
      <c r="B91" s="6" t="n">
        <v>700</v>
      </c>
    </row>
    <row r="92">
      <c r="A92" s="4" t="inlineStr">
        <is>
          <t>Available for Sale, Cost Basis, After 1 year but within 5 years</t>
        </is>
      </c>
      <c r="B92" s="6" t="n">
        <v>11099</v>
      </c>
    </row>
    <row r="93">
      <c r="A93" s="4" t="inlineStr">
        <is>
          <t>Available for Sale, Cost Basis, After 5 years but within 10 years</t>
        </is>
      </c>
      <c r="B93" s="6" t="n">
        <v>8267</v>
      </c>
    </row>
    <row r="94">
      <c r="A94" s="4" t="inlineStr">
        <is>
          <t>Available for Sale, Cost Basis, Total</t>
        </is>
      </c>
      <c r="B94" s="6" t="n">
        <v>20066</v>
      </c>
    </row>
    <row r="95">
      <c r="A95" s="4" t="inlineStr">
        <is>
          <t>Available for Sale, Fair Value, Within 1 year</t>
        </is>
      </c>
      <c r="B95" s="6" t="n">
        <v>708</v>
      </c>
    </row>
    <row r="96">
      <c r="A96" s="4" t="inlineStr">
        <is>
          <t>Available for Sale, Fair Value, After 1 year but within 5 years</t>
        </is>
      </c>
      <c r="B96" s="6" t="n">
        <v>11647</v>
      </c>
    </row>
    <row r="97">
      <c r="A97" s="4" t="inlineStr">
        <is>
          <t>Available for Sale, Fair Value, After 5 years but within 10 years</t>
        </is>
      </c>
      <c r="B97" s="6" t="n">
        <v>8537</v>
      </c>
    </row>
    <row r="98">
      <c r="A98" s="4" t="inlineStr">
        <is>
          <t>Available for Sale, Fair Value, Total</t>
        </is>
      </c>
      <c r="B98" s="5" t="n">
        <v>208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4" t="inlineStr">
        <is>
          <t>New common shares issued for exercise of stock options, shares</t>
        </is>
      </c>
      <c r="B3" s="6" t="n">
        <v>21356</v>
      </c>
      <c r="C3" s="6" t="n">
        <v>38235</v>
      </c>
      <c r="D3" s="6" t="n">
        <v>40917</v>
      </c>
    </row>
    <row r="4">
      <c r="A4" s="4" t="inlineStr">
        <is>
          <t>Cash dividend declared per common share</t>
        </is>
      </c>
      <c r="B4" s="8" t="n">
        <v>0.1</v>
      </c>
      <c r="C4" s="8" t="n">
        <v>0.1</v>
      </c>
      <c r="D4" s="8" t="n">
        <v>0.095</v>
      </c>
    </row>
    <row r="5">
      <c r="A5" s="4" t="inlineStr">
        <is>
          <t>COMMON STOCK</t>
        </is>
      </c>
    </row>
    <row r="6">
      <c r="A6" s="4" t="inlineStr">
        <is>
          <t>New common shares issued for exercise of stock options, shares</t>
        </is>
      </c>
      <c r="B6" s="6" t="n">
        <v>21356</v>
      </c>
      <c r="C6" s="6" t="n">
        <v>38235</v>
      </c>
      <c r="D6" s="6" t="n">
        <v>40917</v>
      </c>
    </row>
    <row r="7">
      <c r="A7" s="4" t="inlineStr">
        <is>
          <t>TREASURY STOCK</t>
        </is>
      </c>
    </row>
    <row r="8">
      <c r="A8" s="4" t="inlineStr">
        <is>
          <t>Treasury stock, purchased at cost, shares</t>
        </is>
      </c>
      <c r="C8" s="6" t="n">
        <v>35962</v>
      </c>
      <c r="D8" s="6" t="n">
        <v>602349</v>
      </c>
    </row>
    <row r="9">
      <c r="A9" s="4" t="inlineStr">
        <is>
          <t>CAPITAL SURPLUS</t>
        </is>
      </c>
    </row>
    <row r="10">
      <c r="A10" s="4" t="inlineStr">
        <is>
          <t>New common shares issued for exercise of stock options, shares</t>
        </is>
      </c>
      <c r="B10" s="6" t="n">
        <v>21356</v>
      </c>
      <c r="C10" s="6" t="n">
        <v>38235</v>
      </c>
      <c r="D10" s="6" t="n">
        <v>40917</v>
      </c>
    </row>
    <row r="11">
      <c r="A11" s="4" t="inlineStr">
        <is>
          <t>RETAINED EARNINGS</t>
        </is>
      </c>
    </row>
    <row r="12">
      <c r="A12" s="4" t="inlineStr">
        <is>
          <t>Cash dividend declared per common share</t>
        </is>
      </c>
      <c r="B12" s="8" t="n">
        <v>0.1</v>
      </c>
      <c r="C12" s="8" t="n">
        <v>0.1</v>
      </c>
      <c r="D12" s="8" t="n">
        <v>0.0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s)</t>
        </is>
      </c>
      <c r="B1" s="2" t="inlineStr">
        <is>
          <t>12 Months Ended</t>
        </is>
      </c>
    </row>
    <row r="2">
      <c r="B2" s="2" t="inlineStr">
        <is>
          <t>Dec. 31, 2021USD ($)position</t>
        </is>
      </c>
      <c r="C2" s="2" t="inlineStr">
        <is>
          <t>Dec. 31, 2020USD ($)</t>
        </is>
      </c>
      <c r="D2" s="2" t="inlineStr">
        <is>
          <t>Dec. 31, 2019USD ($)</t>
        </is>
      </c>
    </row>
    <row r="3">
      <c r="A3" s="3" t="inlineStr">
        <is>
          <t>INVESTMENT SECURITIES</t>
        </is>
      </c>
    </row>
    <row r="4">
      <c r="A4" s="4" t="inlineStr">
        <is>
          <t>Other Comprehensive Income (Loss), Reclassification Adjustment from AOCI for Sale of Securities, Net of Tax</t>
        </is>
      </c>
      <c r="B4" s="5" t="n">
        <v>66000</v>
      </c>
      <c r="C4" s="5" t="n">
        <v>25000</v>
      </c>
      <c r="D4" s="5" t="n">
        <v>-93000</v>
      </c>
    </row>
    <row r="5">
      <c r="A5" s="3" t="inlineStr">
        <is>
          <t>Investment Securities:</t>
        </is>
      </c>
    </row>
    <row r="6">
      <c r="A6" s="4" t="inlineStr">
        <is>
          <t>Proceeds from sales of investment securities - available for sale</t>
        </is>
      </c>
      <c r="B6" s="6" t="n">
        <v>960000</v>
      </c>
      <c r="D6" s="6" t="n">
        <v>3374000</v>
      </c>
    </row>
    <row r="7">
      <c r="A7" s="4" t="inlineStr">
        <is>
          <t>Gross investment gains</t>
        </is>
      </c>
      <c r="B7" s="6" t="n">
        <v>84000</v>
      </c>
      <c r="D7" s="5" t="n">
        <v>118000</v>
      </c>
    </row>
    <row r="8">
      <c r="A8" s="4" t="inlineStr">
        <is>
          <t>Book value of securities available for sale and held to maturity</t>
        </is>
      </c>
      <c r="B8" s="5" t="n">
        <v>122574000</v>
      </c>
      <c r="C8" s="6" t="n">
        <v>111694000</v>
      </c>
    </row>
    <row r="9">
      <c r="A9" s="4" t="inlineStr">
        <is>
          <t>Number of positions | position</t>
        </is>
      </c>
      <c r="B9" s="6" t="n">
        <v>89</v>
      </c>
    </row>
    <row r="10">
      <c r="A10" s="4" t="inlineStr">
        <is>
          <t>Equity securities</t>
        </is>
      </c>
      <c r="B10" s="5" t="n">
        <v>526000</v>
      </c>
      <c r="C10" s="5" t="n">
        <v>443000</v>
      </c>
    </row>
    <row r="11">
      <c r="A11" s="4" t="inlineStr">
        <is>
          <t>Premium percentage on mortgage backed securities purchased</t>
        </is>
      </c>
      <c r="B11" s="4" t="inlineStr">
        <is>
          <t>101.00%</t>
        </is>
      </c>
    </row>
    <row r="12">
      <c r="A12" s="4" t="inlineStr">
        <is>
          <t>Consolidated investment securities portfolio modified, years</t>
        </is>
      </c>
      <c r="B12" s="4" t="inlineStr">
        <is>
          <t>3 years 5 months 15 days</t>
        </is>
      </c>
    </row>
    <row r="13">
      <c r="A13" s="4" t="inlineStr">
        <is>
          <t>Number of investment</t>
        </is>
      </c>
      <c r="C13" s="6" t="n">
        <v>0</v>
      </c>
    </row>
    <row r="14">
      <c r="A14" s="4" t="inlineStr">
        <is>
          <t>Realized gain on equity securities</t>
        </is>
      </c>
      <c r="B14" s="5" t="n">
        <v>36000</v>
      </c>
      <c r="C14" s="5" t="n">
        <v>2000</v>
      </c>
    </row>
    <row r="15">
      <c r="A15" s="4" t="inlineStr">
        <is>
          <t>Unrealized gain on equity securities</t>
        </is>
      </c>
      <c r="B15" s="5" t="n">
        <v>7000</v>
      </c>
      <c r="C15" s="5" t="n">
        <v>3000</v>
      </c>
    </row>
    <row r="16">
      <c r="A16" s="4" t="inlineStr">
        <is>
          <t>U.S. Agency</t>
        </is>
      </c>
    </row>
    <row r="17">
      <c r="A17" s="3" t="inlineStr">
        <is>
          <t>Investment Securities:</t>
        </is>
      </c>
    </row>
    <row r="18">
      <c r="A18" s="4" t="inlineStr">
        <is>
          <t>Available For Sale Securities Debt Maturities Weighted Average Maturity Term</t>
        </is>
      </c>
      <c r="B18" s="4" t="inlineStr">
        <is>
          <t>8 years 6 months</t>
        </is>
      </c>
    </row>
    <row r="19">
      <c r="A19" s="4" t="inlineStr">
        <is>
          <t>Weighted Average Expected Maturity For Held To Maturity Securities</t>
        </is>
      </c>
      <c r="B19" s="4" t="inlineStr">
        <is>
          <t>8 years 4 months 24 days</t>
        </is>
      </c>
    </row>
    <row r="20">
      <c r="A20" s="4" t="inlineStr">
        <is>
          <t>U.S. Agency mortgage-backed securities</t>
        </is>
      </c>
    </row>
    <row r="21">
      <c r="A21" s="3" t="inlineStr">
        <is>
          <t>Investment Securities:</t>
        </is>
      </c>
    </row>
    <row r="22">
      <c r="A22" s="4" t="inlineStr">
        <is>
          <t>Available For Sale Securities Debt Maturities Weighted Average Maturity Term</t>
        </is>
      </c>
      <c r="B22" s="4" t="inlineStr">
        <is>
          <t>5 years 3 months 14 days</t>
        </is>
      </c>
    </row>
    <row r="23">
      <c r="A23" s="4" t="inlineStr">
        <is>
          <t>Weighted Average Expected Maturity For Held To Maturity Securities</t>
        </is>
      </c>
      <c r="B23" s="4" t="inlineStr">
        <is>
          <t>5 years 3 months 29 days</t>
        </is>
      </c>
    </row>
    <row r="24">
      <c r="A24" s="4" t="inlineStr">
        <is>
          <t>Corporate bonds.</t>
        </is>
      </c>
    </row>
    <row r="25">
      <c r="A25" s="3" t="inlineStr">
        <is>
          <t>Investment Securities:</t>
        </is>
      </c>
    </row>
    <row r="26">
      <c r="A26" s="4" t="inlineStr">
        <is>
          <t>Available For Sale Securities Debt Maturities Weighted Average Maturity Term</t>
        </is>
      </c>
      <c r="B26" s="4" t="inlineStr">
        <is>
          <t>4 years 9 months 29 days</t>
        </is>
      </c>
    </row>
    <row r="27">
      <c r="A27" s="4" t="inlineStr">
        <is>
          <t>Weighted Average Expected Maturity For Held To Maturity Securities</t>
        </is>
      </c>
      <c r="B27" s="4" t="inlineStr">
        <is>
          <t>4 years 2 months 8 days</t>
        </is>
      </c>
    </row>
    <row r="28">
      <c r="A28" s="4" t="inlineStr">
        <is>
          <t>Municipal</t>
        </is>
      </c>
    </row>
    <row r="29">
      <c r="A29" s="3" t="inlineStr">
        <is>
          <t>Investment Securities:</t>
        </is>
      </c>
    </row>
    <row r="30">
      <c r="A30" s="4" t="inlineStr">
        <is>
          <t>Available For Sale Securities Debt Maturities Weighted Average Maturity Term</t>
        </is>
      </c>
      <c r="B30" s="4" t="inlineStr">
        <is>
          <t>4 years 7 months 17 days</t>
        </is>
      </c>
    </row>
    <row r="31">
      <c r="A31" s="4" t="inlineStr">
        <is>
          <t>Weighted Average Expected Maturity For Held To Maturity Securities</t>
        </is>
      </c>
      <c r="B31" s="4" t="inlineStr">
        <is>
          <t>6 years 18 days</t>
        </is>
      </c>
    </row>
    <row r="32">
      <c r="A32" s="4" t="inlineStr">
        <is>
          <t>Standard &amp; Poor's, AAA Rating</t>
        </is>
      </c>
    </row>
    <row r="33">
      <c r="A33" s="3" t="inlineStr">
        <is>
          <t>INVESTMENT SECURITIES</t>
        </is>
      </c>
    </row>
    <row r="34">
      <c r="A34" s="4" t="inlineStr">
        <is>
          <t>Portfolio rated</t>
        </is>
      </c>
      <c r="B34" s="4" t="inlineStr">
        <is>
          <t>47.10%</t>
        </is>
      </c>
      <c r="C34" s="4" t="inlineStr">
        <is>
          <t>42.20%</t>
        </is>
      </c>
    </row>
    <row r="35">
      <c r="A35" s="4" t="inlineStr">
        <is>
          <t>Securities rated below A</t>
        </is>
      </c>
    </row>
    <row r="36">
      <c r="A36" s="3" t="inlineStr">
        <is>
          <t>INVESTMENT SECURITIES</t>
        </is>
      </c>
    </row>
    <row r="37">
      <c r="A37" s="4" t="inlineStr">
        <is>
          <t>Portfolio rated</t>
        </is>
      </c>
      <c r="B37" s="4" t="inlineStr">
        <is>
          <t>14.70%</t>
        </is>
      </c>
      <c r="C37" s="4" t="inlineStr">
        <is>
          <t>15.20%</t>
        </is>
      </c>
    </row>
    <row r="38">
      <c r="A38" s="4" t="inlineStr">
        <is>
          <t>Deferred Compensation, Share-based Payments | Assets Held With Rabbi Trust</t>
        </is>
      </c>
    </row>
    <row r="39">
      <c r="A39" s="3" t="inlineStr">
        <is>
          <t>Investment Securities:</t>
        </is>
      </c>
    </row>
    <row r="40">
      <c r="A40" s="4" t="inlineStr">
        <is>
          <t>Equity securities</t>
        </is>
      </c>
      <c r="B40" s="5" t="n">
        <v>526000</v>
      </c>
      <c r="C40" s="5" t="n">
        <v>44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Loan Portfolio (Details) - USD ($) $ in Thousands</t>
        </is>
      </c>
      <c r="B1" s="2" t="inlineStr">
        <is>
          <t>Dec. 31, 2021</t>
        </is>
      </c>
      <c r="C1" s="2" t="inlineStr">
        <is>
          <t>Dec. 31, 2020</t>
        </is>
      </c>
    </row>
    <row r="2">
      <c r="A2" s="3" t="inlineStr">
        <is>
          <t>LOANS</t>
        </is>
      </c>
    </row>
    <row r="3">
      <c r="A3" s="4" t="inlineStr">
        <is>
          <t>Loans, net of unearned income</t>
        </is>
      </c>
      <c r="B3" s="5" t="n">
        <v>985054</v>
      </c>
      <c r="C3" s="5" t="n">
        <v>972095</v>
      </c>
    </row>
    <row r="4">
      <c r="A4" s="4" t="inlineStr">
        <is>
          <t>Commercial and Industrial</t>
        </is>
      </c>
    </row>
    <row r="5">
      <c r="A5" s="3" t="inlineStr">
        <is>
          <t>LOANS</t>
        </is>
      </c>
    </row>
    <row r="6">
      <c r="A6" s="4" t="inlineStr">
        <is>
          <t>Loans, net of unearned income</t>
        </is>
      </c>
      <c r="B6" s="6" t="n">
        <v>134182</v>
      </c>
      <c r="C6" s="6" t="n">
        <v>151162</v>
      </c>
    </row>
    <row r="7">
      <c r="A7" s="4" t="inlineStr">
        <is>
          <t>Paycheck Protection Program (PPP)</t>
        </is>
      </c>
    </row>
    <row r="8">
      <c r="A8" s="3" t="inlineStr">
        <is>
          <t>LOANS</t>
        </is>
      </c>
    </row>
    <row r="9">
      <c r="A9" s="4" t="inlineStr">
        <is>
          <t>Loans, net of unearned income</t>
        </is>
      </c>
      <c r="B9" s="6" t="n">
        <v>17311</v>
      </c>
      <c r="C9" s="6" t="n">
        <v>58344</v>
      </c>
    </row>
    <row r="10">
      <c r="A10" s="4" t="inlineStr">
        <is>
          <t>Commercial loans secured by owner occupied real estate</t>
        </is>
      </c>
    </row>
    <row r="11">
      <c r="A11" s="3" t="inlineStr">
        <is>
          <t>LOANS</t>
        </is>
      </c>
    </row>
    <row r="12">
      <c r="A12" s="4" t="inlineStr">
        <is>
          <t>Loans, net of unearned income</t>
        </is>
      </c>
      <c r="B12" s="6" t="n">
        <v>99644</v>
      </c>
      <c r="C12" s="6" t="n">
        <v>95486</v>
      </c>
    </row>
    <row r="13">
      <c r="A13" s="4" t="inlineStr">
        <is>
          <t>Commercial loans secured by Non-Owner Occupied real estate</t>
        </is>
      </c>
    </row>
    <row r="14">
      <c r="A14" s="3" t="inlineStr">
        <is>
          <t>LOANS</t>
        </is>
      </c>
    </row>
    <row r="15">
      <c r="A15" s="4" t="inlineStr">
        <is>
          <t>Loans, net of unearned income</t>
        </is>
      </c>
      <c r="B15" s="6" t="n">
        <v>430825</v>
      </c>
      <c r="C15" s="6" t="n">
        <v>400751</v>
      </c>
    </row>
    <row r="16">
      <c r="A16" s="4" t="inlineStr">
        <is>
          <t>REAL ESTATE - RESIDENTIAL MORTGAGE</t>
        </is>
      </c>
    </row>
    <row r="17">
      <c r="A17" s="3" t="inlineStr">
        <is>
          <t>LOANS</t>
        </is>
      </c>
    </row>
    <row r="18">
      <c r="A18" s="4" t="inlineStr">
        <is>
          <t>Loans, net of unearned income</t>
        </is>
      </c>
      <c r="B18" s="6" t="n">
        <v>287996</v>
      </c>
      <c r="C18" s="6" t="n">
        <v>249989</v>
      </c>
    </row>
    <row r="19">
      <c r="A19" s="4" t="inlineStr">
        <is>
          <t>CONSUMER</t>
        </is>
      </c>
    </row>
    <row r="20">
      <c r="A20" s="3" t="inlineStr">
        <is>
          <t>LOANS</t>
        </is>
      </c>
    </row>
    <row r="21">
      <c r="A21" s="4" t="inlineStr">
        <is>
          <t>Loans, net of unearned income</t>
        </is>
      </c>
      <c r="B21" s="6" t="n">
        <v>15096</v>
      </c>
      <c r="C21" s="6" t="n">
        <v>16363</v>
      </c>
    </row>
    <row r="22">
      <c r="A22" s="4" t="inlineStr">
        <is>
          <t>Commercial</t>
        </is>
      </c>
    </row>
    <row r="23">
      <c r="A23" s="3" t="inlineStr">
        <is>
          <t>LOANS</t>
        </is>
      </c>
    </row>
    <row r="24">
      <c r="A24" s="4" t="inlineStr">
        <is>
          <t>Loans, net of unearned income</t>
        </is>
      </c>
      <c r="B24" s="6" t="n">
        <v>681962</v>
      </c>
      <c r="C24" s="6" t="n">
        <v>705743</v>
      </c>
    </row>
    <row r="25">
      <c r="A25" s="4" t="inlineStr">
        <is>
          <t>Commercial | Paycheck Protection Program (PPP)</t>
        </is>
      </c>
    </row>
    <row r="26">
      <c r="A26" s="3" t="inlineStr">
        <is>
          <t>LOANS</t>
        </is>
      </c>
    </row>
    <row r="27">
      <c r="A27" s="4" t="inlineStr">
        <is>
          <t>Loans, net of unearned income</t>
        </is>
      </c>
      <c r="C27" s="6" t="n">
        <v>58344</v>
      </c>
    </row>
    <row r="28">
      <c r="A28" s="4" t="inlineStr">
        <is>
          <t>Commercial | Commercial and Industrial</t>
        </is>
      </c>
    </row>
    <row r="29">
      <c r="A29" s="3" t="inlineStr">
        <is>
          <t>LOANS</t>
        </is>
      </c>
    </row>
    <row r="30">
      <c r="A30" s="4" t="inlineStr">
        <is>
          <t>Loans, net of unearned income</t>
        </is>
      </c>
      <c r="B30" s="6" t="n">
        <v>134182</v>
      </c>
      <c r="C30" s="6" t="n">
        <v>151162</v>
      </c>
    </row>
    <row r="31">
      <c r="A31" s="4" t="inlineStr">
        <is>
          <t>Commercial | Paycheck Protection Program (PPP)</t>
        </is>
      </c>
    </row>
    <row r="32">
      <c r="A32" s="3" t="inlineStr">
        <is>
          <t>LOANS</t>
        </is>
      </c>
    </row>
    <row r="33">
      <c r="A33" s="4" t="inlineStr">
        <is>
          <t>Loans, net of unearned income</t>
        </is>
      </c>
      <c r="B33" s="6" t="n">
        <v>17311</v>
      </c>
      <c r="C33" s="6" t="n">
        <v>58344</v>
      </c>
    </row>
    <row r="34">
      <c r="A34" s="4" t="inlineStr">
        <is>
          <t>Commercial | Commercial loans secured by owner occupied real estate</t>
        </is>
      </c>
    </row>
    <row r="35">
      <c r="A35" s="3" t="inlineStr">
        <is>
          <t>LOANS</t>
        </is>
      </c>
    </row>
    <row r="36">
      <c r="A36" s="4" t="inlineStr">
        <is>
          <t>Loans, net of unearned income</t>
        </is>
      </c>
      <c r="B36" s="6" t="n">
        <v>99644</v>
      </c>
      <c r="C36" s="6" t="n">
        <v>95486</v>
      </c>
    </row>
    <row r="37">
      <c r="A37" s="4" t="inlineStr">
        <is>
          <t>Commercial | Commercial loans secured by Non-Owner Occupied real estate</t>
        </is>
      </c>
    </row>
    <row r="38">
      <c r="A38" s="3" t="inlineStr">
        <is>
          <t>LOANS</t>
        </is>
      </c>
    </row>
    <row r="39">
      <c r="A39" s="4" t="inlineStr">
        <is>
          <t>Loans, net of unearned income</t>
        </is>
      </c>
      <c r="B39" s="6" t="n">
        <v>430825</v>
      </c>
      <c r="C39" s="6" t="n">
        <v>400751</v>
      </c>
    </row>
    <row r="40">
      <c r="A40" s="4" t="inlineStr">
        <is>
          <t>Consumer. | REAL ESTATE - RESIDENTIAL MORTGAGE</t>
        </is>
      </c>
    </row>
    <row r="41">
      <c r="A41" s="3" t="inlineStr">
        <is>
          <t>LOANS</t>
        </is>
      </c>
    </row>
    <row r="42">
      <c r="A42" s="4" t="inlineStr">
        <is>
          <t>Loans, net of unearned income</t>
        </is>
      </c>
      <c r="B42" s="6" t="n">
        <v>287996</v>
      </c>
      <c r="C42" s="6" t="n">
        <v>249989</v>
      </c>
    </row>
    <row r="43">
      <c r="A43" s="4" t="inlineStr">
        <is>
          <t>Consumer. | CONSUMER</t>
        </is>
      </c>
    </row>
    <row r="44">
      <c r="A44" s="3" t="inlineStr">
        <is>
          <t>LOANS</t>
        </is>
      </c>
    </row>
    <row r="45">
      <c r="A45" s="4" t="inlineStr">
        <is>
          <t>Loans, net of unearned income</t>
        </is>
      </c>
      <c r="B45" s="5" t="n">
        <v>15096</v>
      </c>
      <c r="C45" s="5" t="n">
        <v>163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real estate loans (Details) - USD ($) $ in Thousands</t>
        </is>
      </c>
      <c r="B1" s="2" t="inlineStr">
        <is>
          <t>Dec. 31, 2021</t>
        </is>
      </c>
      <c r="C1" s="2" t="inlineStr">
        <is>
          <t>Dec. 31, 2020</t>
        </is>
      </c>
    </row>
    <row r="2">
      <c r="A2" s="3" t="inlineStr">
        <is>
          <t>LOANS</t>
        </is>
      </c>
    </row>
    <row r="3">
      <c r="A3" s="4" t="inlineStr">
        <is>
          <t>Loans, net of unearned income</t>
        </is>
      </c>
      <c r="B3" s="5" t="n">
        <v>985054</v>
      </c>
      <c r="C3" s="5" t="n">
        <v>972095</v>
      </c>
    </row>
    <row r="4">
      <c r="A4" s="4" t="inlineStr">
        <is>
          <t>1-4 unit residential</t>
        </is>
      </c>
    </row>
    <row r="5">
      <c r="A5" s="3" t="inlineStr">
        <is>
          <t>LOANS</t>
        </is>
      </c>
    </row>
    <row r="6">
      <c r="A6" s="4" t="inlineStr">
        <is>
          <t>Loans, net of unearned income</t>
        </is>
      </c>
      <c r="B6" s="6" t="n">
        <v>9907</v>
      </c>
      <c r="C6" s="6" t="n">
        <v>7694</v>
      </c>
    </row>
    <row r="7">
      <c r="A7" s="4" t="inlineStr">
        <is>
          <t>Multifamily/apartments/student housing</t>
        </is>
      </c>
    </row>
    <row r="8">
      <c r="A8" s="3" t="inlineStr">
        <is>
          <t>LOANS</t>
        </is>
      </c>
    </row>
    <row r="9">
      <c r="A9" s="4" t="inlineStr">
        <is>
          <t>Loans, net of unearned income</t>
        </is>
      </c>
      <c r="B9" s="6" t="n">
        <v>74157</v>
      </c>
      <c r="C9" s="6" t="n">
        <v>67348</v>
      </c>
    </row>
    <row r="10">
      <c r="A10" s="4" t="inlineStr">
        <is>
          <t>Office</t>
        </is>
      </c>
    </row>
    <row r="11">
      <c r="A11" s="3" t="inlineStr">
        <is>
          <t>LOANS</t>
        </is>
      </c>
    </row>
    <row r="12">
      <c r="A12" s="4" t="inlineStr">
        <is>
          <t>Loans, net of unearned income</t>
        </is>
      </c>
      <c r="B12" s="6" t="n">
        <v>74733</v>
      </c>
      <c r="C12" s="6" t="n">
        <v>87656</v>
      </c>
    </row>
    <row r="13">
      <c r="A13" s="4" t="inlineStr">
        <is>
          <t>Retail</t>
        </is>
      </c>
    </row>
    <row r="14">
      <c r="A14" s="3" t="inlineStr">
        <is>
          <t>LOANS</t>
        </is>
      </c>
    </row>
    <row r="15">
      <c r="A15" s="4" t="inlineStr">
        <is>
          <t>Loans, net of unearned income</t>
        </is>
      </c>
      <c r="B15" s="6" t="n">
        <v>176804</v>
      </c>
      <c r="C15" s="6" t="n">
        <v>155127</v>
      </c>
    </row>
    <row r="16">
      <c r="A16" s="4" t="inlineStr">
        <is>
          <t>Industrial/manufacturing/warehouse</t>
        </is>
      </c>
    </row>
    <row r="17">
      <c r="A17" s="3" t="inlineStr">
        <is>
          <t>LOANS</t>
        </is>
      </c>
    </row>
    <row r="18">
      <c r="A18" s="4" t="inlineStr">
        <is>
          <t>Loans, net of unearned income</t>
        </is>
      </c>
      <c r="B18" s="6" t="n">
        <v>146232</v>
      </c>
      <c r="C18" s="6" t="n">
        <v>170312</v>
      </c>
    </row>
    <row r="19">
      <c r="A19" s="4" t="inlineStr">
        <is>
          <t>Hotels</t>
        </is>
      </c>
    </row>
    <row r="20">
      <c r="A20" s="3" t="inlineStr">
        <is>
          <t>LOANS</t>
        </is>
      </c>
    </row>
    <row r="21">
      <c r="A21" s="4" t="inlineStr">
        <is>
          <t>Loans, net of unearned income</t>
        </is>
      </c>
      <c r="B21" s="6" t="n">
        <v>44343</v>
      </c>
      <c r="C21" s="6" t="n">
        <v>42945</v>
      </c>
    </row>
    <row r="22">
      <c r="A22" s="4" t="inlineStr">
        <is>
          <t>Eating and drinking places</t>
        </is>
      </c>
    </row>
    <row r="23">
      <c r="A23" s="3" t="inlineStr">
        <is>
          <t>LOANS</t>
        </is>
      </c>
    </row>
    <row r="24">
      <c r="A24" s="4" t="inlineStr">
        <is>
          <t>Loans, net of unearned income</t>
        </is>
      </c>
      <c r="B24" s="6" t="n">
        <v>13364</v>
      </c>
      <c r="C24" s="6" t="n">
        <v>20563</v>
      </c>
    </row>
    <row r="25">
      <c r="A25" s="4" t="inlineStr">
        <is>
          <t>Personal care</t>
        </is>
      </c>
    </row>
    <row r="26">
      <c r="A26" s="3" t="inlineStr">
        <is>
          <t>LOANS</t>
        </is>
      </c>
    </row>
    <row r="27">
      <c r="A27" s="4" t="inlineStr">
        <is>
          <t>Loans, net of unearned income</t>
        </is>
      </c>
      <c r="B27" s="6" t="n">
        <v>5685</v>
      </c>
      <c r="C27" s="6" t="n">
        <v>14095</v>
      </c>
    </row>
    <row r="28">
      <c r="A28" s="4" t="inlineStr">
        <is>
          <t>Amusement and recreation</t>
        </is>
      </c>
    </row>
    <row r="29">
      <c r="A29" s="3" t="inlineStr">
        <is>
          <t>LOANS</t>
        </is>
      </c>
    </row>
    <row r="30">
      <c r="A30" s="4" t="inlineStr">
        <is>
          <t>Loans, net of unearned income</t>
        </is>
      </c>
      <c r="B30" s="6" t="n">
        <v>5559</v>
      </c>
      <c r="C30" s="6" t="n">
        <v>3581</v>
      </c>
    </row>
    <row r="31">
      <c r="A31" s="4" t="inlineStr">
        <is>
          <t>Mixed use</t>
        </is>
      </c>
    </row>
    <row r="32">
      <c r="A32" s="3" t="inlineStr">
        <is>
          <t>LOANS</t>
        </is>
      </c>
    </row>
    <row r="33">
      <c r="A33" s="4" t="inlineStr">
        <is>
          <t>Loans, net of unearned income</t>
        </is>
      </c>
      <c r="B33" s="6" t="n">
        <v>66119</v>
      </c>
      <c r="C33" s="6" t="n">
        <v>67996</v>
      </c>
    </row>
    <row r="34">
      <c r="A34" s="4" t="inlineStr">
        <is>
          <t>Other.</t>
        </is>
      </c>
    </row>
    <row r="35">
      <c r="A35" s="3" t="inlineStr">
        <is>
          <t>LOANS</t>
        </is>
      </c>
    </row>
    <row r="36">
      <c r="A36" s="4" t="inlineStr">
        <is>
          <t>Loans, net of unearned income</t>
        </is>
      </c>
      <c r="B36" s="6" t="n">
        <v>65059</v>
      </c>
      <c r="C36" s="6" t="n">
        <v>68426</v>
      </c>
    </row>
    <row r="37">
      <c r="A37" s="4" t="inlineStr">
        <is>
          <t>Commercial and Industrial</t>
        </is>
      </c>
    </row>
    <row r="38">
      <c r="A38" s="3" t="inlineStr">
        <is>
          <t>LOANS</t>
        </is>
      </c>
    </row>
    <row r="39">
      <c r="A39" s="4" t="inlineStr">
        <is>
          <t>Loans, net of unearned income</t>
        </is>
      </c>
      <c r="B39" s="6" t="n">
        <v>134182</v>
      </c>
      <c r="C39" s="6" t="n">
        <v>151162</v>
      </c>
    </row>
    <row r="40">
      <c r="A40" s="4" t="inlineStr">
        <is>
          <t>Commercial and Industrial | 1-4 unit residential</t>
        </is>
      </c>
    </row>
    <row r="41">
      <c r="A41" s="3" t="inlineStr">
        <is>
          <t>LOANS</t>
        </is>
      </c>
    </row>
    <row r="42">
      <c r="A42" s="4" t="inlineStr">
        <is>
          <t>Loans, net of unearned income</t>
        </is>
      </c>
      <c r="B42" s="6" t="n">
        <v>1246</v>
      </c>
      <c r="C42" s="6" t="n">
        <v>1450</v>
      </c>
    </row>
    <row r="43">
      <c r="A43" s="4" t="inlineStr">
        <is>
          <t>Commercial and Industrial | Office</t>
        </is>
      </c>
    </row>
    <row r="44">
      <c r="A44" s="3" t="inlineStr">
        <is>
          <t>LOANS</t>
        </is>
      </c>
    </row>
    <row r="45">
      <c r="A45" s="4" t="inlineStr">
        <is>
          <t>Loans, net of unearned income</t>
        </is>
      </c>
      <c r="B45" s="6" t="n">
        <v>37386</v>
      </c>
      <c r="C45" s="6" t="n">
        <v>33525</v>
      </c>
    </row>
    <row r="46">
      <c r="A46" s="4" t="inlineStr">
        <is>
          <t>Commercial and Industrial | Retail</t>
        </is>
      </c>
    </row>
    <row r="47">
      <c r="A47" s="3" t="inlineStr">
        <is>
          <t>LOANS</t>
        </is>
      </c>
    </row>
    <row r="48">
      <c r="A48" s="4" t="inlineStr">
        <is>
          <t>Loans, net of unearned income</t>
        </is>
      </c>
      <c r="B48" s="6" t="n">
        <v>7253</v>
      </c>
      <c r="C48" s="6" t="n">
        <v>8080</v>
      </c>
    </row>
    <row r="49">
      <c r="A49" s="4" t="inlineStr">
        <is>
          <t>Commercial and Industrial | Industrial/manufacturing/warehouse</t>
        </is>
      </c>
    </row>
    <row r="50">
      <c r="A50" s="3" t="inlineStr">
        <is>
          <t>LOANS</t>
        </is>
      </c>
    </row>
    <row r="51">
      <c r="A51" s="4" t="inlineStr">
        <is>
          <t>Loans, net of unearned income</t>
        </is>
      </c>
      <c r="B51" s="6" t="n">
        <v>74508</v>
      </c>
      <c r="C51" s="6" t="n">
        <v>87021</v>
      </c>
    </row>
    <row r="52">
      <c r="A52" s="4" t="inlineStr">
        <is>
          <t>Commercial and Industrial | Hotels</t>
        </is>
      </c>
    </row>
    <row r="53">
      <c r="A53" s="3" t="inlineStr">
        <is>
          <t>LOANS</t>
        </is>
      </c>
    </row>
    <row r="54">
      <c r="A54" s="4" t="inlineStr">
        <is>
          <t>Loans, net of unearned income</t>
        </is>
      </c>
      <c r="B54" s="6" t="n">
        <v>154</v>
      </c>
      <c r="C54" s="6" t="n">
        <v>329</v>
      </c>
    </row>
    <row r="55">
      <c r="A55" s="4" t="inlineStr">
        <is>
          <t>Commercial and Industrial | Eating and drinking places</t>
        </is>
      </c>
    </row>
    <row r="56">
      <c r="A56" s="3" t="inlineStr">
        <is>
          <t>LOANS</t>
        </is>
      </c>
    </row>
    <row r="57">
      <c r="A57" s="4" t="inlineStr">
        <is>
          <t>Loans, net of unearned income</t>
        </is>
      </c>
      <c r="B57" s="6" t="n">
        <v>484</v>
      </c>
      <c r="C57" s="6" t="n">
        <v>769</v>
      </c>
    </row>
    <row r="58">
      <c r="A58" s="4" t="inlineStr">
        <is>
          <t>Commercial and Industrial | Personal care</t>
        </is>
      </c>
    </row>
    <row r="59">
      <c r="A59" s="3" t="inlineStr">
        <is>
          <t>LOANS</t>
        </is>
      </c>
    </row>
    <row r="60">
      <c r="A60" s="4" t="inlineStr">
        <is>
          <t>Loans, net of unearned income</t>
        </is>
      </c>
      <c r="B60" s="6" t="n">
        <v>1197</v>
      </c>
      <c r="C60" s="6" t="n">
        <v>4118</v>
      </c>
    </row>
    <row r="61">
      <c r="A61" s="4" t="inlineStr">
        <is>
          <t>Commercial and Industrial | Amusement and recreation</t>
        </is>
      </c>
    </row>
    <row r="62">
      <c r="A62" s="3" t="inlineStr">
        <is>
          <t>LOANS</t>
        </is>
      </c>
    </row>
    <row r="63">
      <c r="A63" s="4" t="inlineStr">
        <is>
          <t>Loans, net of unearned income</t>
        </is>
      </c>
      <c r="B63" s="6" t="n">
        <v>92</v>
      </c>
      <c r="C63" s="6" t="n">
        <v>190</v>
      </c>
    </row>
    <row r="64">
      <c r="A64" s="4" t="inlineStr">
        <is>
          <t>Commercial and Industrial | Other.</t>
        </is>
      </c>
    </row>
    <row r="65">
      <c r="A65" s="3" t="inlineStr">
        <is>
          <t>LOANS</t>
        </is>
      </c>
    </row>
    <row r="66">
      <c r="A66" s="4" t="inlineStr">
        <is>
          <t>Loans, net of unearned income</t>
        </is>
      </c>
      <c r="B66" s="6" t="n">
        <v>11862</v>
      </c>
      <c r="C66" s="6" t="n">
        <v>15680</v>
      </c>
    </row>
    <row r="67">
      <c r="A67" s="4" t="inlineStr">
        <is>
          <t>Paycheck Protection Program (PPP)</t>
        </is>
      </c>
    </row>
    <row r="68">
      <c r="A68" s="3" t="inlineStr">
        <is>
          <t>LOANS</t>
        </is>
      </c>
    </row>
    <row r="69">
      <c r="A69" s="4" t="inlineStr">
        <is>
          <t>Loans, net of unearned income</t>
        </is>
      </c>
      <c r="B69" s="6" t="n">
        <v>17311</v>
      </c>
      <c r="C69" s="6" t="n">
        <v>58344</v>
      </c>
    </row>
    <row r="70">
      <c r="A70" s="4" t="inlineStr">
        <is>
          <t>Paycheck Protection Program (PPP) | Office</t>
        </is>
      </c>
    </row>
    <row r="71">
      <c r="A71" s="3" t="inlineStr">
        <is>
          <t>LOANS</t>
        </is>
      </c>
    </row>
    <row r="72">
      <c r="A72" s="4" t="inlineStr">
        <is>
          <t>Loans, net of unearned income</t>
        </is>
      </c>
      <c r="B72" s="6" t="n">
        <v>203</v>
      </c>
      <c r="C72" s="6" t="n">
        <v>6872</v>
      </c>
    </row>
    <row r="73">
      <c r="A73" s="4" t="inlineStr">
        <is>
          <t>Paycheck Protection Program (PPP) | Retail</t>
        </is>
      </c>
    </row>
    <row r="74">
      <c r="A74" s="3" t="inlineStr">
        <is>
          <t>LOANS</t>
        </is>
      </c>
    </row>
    <row r="75">
      <c r="A75" s="4" t="inlineStr">
        <is>
          <t>Loans, net of unearned income</t>
        </is>
      </c>
      <c r="B75" s="6" t="n">
        <v>444</v>
      </c>
      <c r="C75" s="6" t="n">
        <v>1542</v>
      </c>
    </row>
    <row r="76">
      <c r="A76" s="4" t="inlineStr">
        <is>
          <t>Paycheck Protection Program (PPP) | Industrial/manufacturing/warehouse</t>
        </is>
      </c>
    </row>
    <row r="77">
      <c r="A77" s="3" t="inlineStr">
        <is>
          <t>LOANS</t>
        </is>
      </c>
    </row>
    <row r="78">
      <c r="A78" s="4" t="inlineStr">
        <is>
          <t>Loans, net of unearned income</t>
        </is>
      </c>
      <c r="B78" s="6" t="n">
        <v>5940</v>
      </c>
      <c r="C78" s="6" t="n">
        <v>26222</v>
      </c>
    </row>
    <row r="79">
      <c r="A79" s="4" t="inlineStr">
        <is>
          <t>Paycheck Protection Program (PPP) | Hotels</t>
        </is>
      </c>
    </row>
    <row r="80">
      <c r="A80" s="3" t="inlineStr">
        <is>
          <t>LOANS</t>
        </is>
      </c>
    </row>
    <row r="81">
      <c r="A81" s="4" t="inlineStr">
        <is>
          <t>Loans, net of unearned income</t>
        </is>
      </c>
      <c r="B81" s="6" t="n">
        <v>1764</v>
      </c>
      <c r="C81" s="6" t="n">
        <v>837</v>
      </c>
    </row>
    <row r="82">
      <c r="A82" s="4" t="inlineStr">
        <is>
          <t>Paycheck Protection Program (PPP) | Eating and drinking places</t>
        </is>
      </c>
    </row>
    <row r="83">
      <c r="A83" s="3" t="inlineStr">
        <is>
          <t>LOANS</t>
        </is>
      </c>
    </row>
    <row r="84">
      <c r="A84" s="4" t="inlineStr">
        <is>
          <t>Loans, net of unearned income</t>
        </is>
      </c>
      <c r="B84" s="6" t="n">
        <v>6591</v>
      </c>
      <c r="C84" s="6" t="n">
        <v>13479</v>
      </c>
    </row>
    <row r="85">
      <c r="A85" s="4" t="inlineStr">
        <is>
          <t>Paycheck Protection Program (PPP) | Personal care</t>
        </is>
      </c>
    </row>
    <row r="86">
      <c r="A86" s="3" t="inlineStr">
        <is>
          <t>LOANS</t>
        </is>
      </c>
    </row>
    <row r="87">
      <c r="A87" s="4" t="inlineStr">
        <is>
          <t>Loans, net of unearned income</t>
        </is>
      </c>
      <c r="B87" s="6" t="n">
        <v>173</v>
      </c>
      <c r="C87" s="6" t="n">
        <v>621</v>
      </c>
    </row>
    <row r="88">
      <c r="A88" s="4" t="inlineStr">
        <is>
          <t>Paycheck Protection Program (PPP) | Amusement and recreation</t>
        </is>
      </c>
    </row>
    <row r="89">
      <c r="A89" s="3" t="inlineStr">
        <is>
          <t>LOANS</t>
        </is>
      </c>
    </row>
    <row r="90">
      <c r="A90" s="4" t="inlineStr">
        <is>
          <t>Loans, net of unearned income</t>
        </is>
      </c>
      <c r="B90" s="6" t="n">
        <v>53</v>
      </c>
      <c r="C90" s="6" t="n">
        <v>46</v>
      </c>
    </row>
    <row r="91">
      <c r="A91" s="4" t="inlineStr">
        <is>
          <t>Paycheck Protection Program (PPP) | Other.</t>
        </is>
      </c>
    </row>
    <row r="92">
      <c r="A92" s="3" t="inlineStr">
        <is>
          <t>LOANS</t>
        </is>
      </c>
    </row>
    <row r="93">
      <c r="A93" s="4" t="inlineStr">
        <is>
          <t>Loans, net of unearned income</t>
        </is>
      </c>
      <c r="B93" s="6" t="n">
        <v>2143</v>
      </c>
      <c r="C93" s="6" t="n">
        <v>8725</v>
      </c>
    </row>
    <row r="94">
      <c r="A94" s="4" t="inlineStr">
        <is>
          <t>Commercial loans secured by owner occupied real estate</t>
        </is>
      </c>
    </row>
    <row r="95">
      <c r="A95" s="3" t="inlineStr">
        <is>
          <t>LOANS</t>
        </is>
      </c>
    </row>
    <row r="96">
      <c r="A96" s="4" t="inlineStr">
        <is>
          <t>Loans, net of unearned income</t>
        </is>
      </c>
      <c r="B96" s="6" t="n">
        <v>99644</v>
      </c>
      <c r="C96" s="6" t="n">
        <v>95486</v>
      </c>
    </row>
    <row r="97">
      <c r="A97" s="4" t="inlineStr">
        <is>
          <t>Commercial loans secured by owner occupied real estate | 1-4 unit residential</t>
        </is>
      </c>
    </row>
    <row r="98">
      <c r="A98" s="3" t="inlineStr">
        <is>
          <t>LOANS</t>
        </is>
      </c>
    </row>
    <row r="99">
      <c r="A99" s="4" t="inlineStr">
        <is>
          <t>Loans, net of unearned income</t>
        </is>
      </c>
      <c r="B99" s="6" t="n">
        <v>96</v>
      </c>
      <c r="C99" s="6" t="n">
        <v>105</v>
      </c>
    </row>
    <row r="100">
      <c r="A100" s="4" t="inlineStr">
        <is>
          <t>Commercial loans secured by owner occupied real estate | Multifamily/apartments/student housing</t>
        </is>
      </c>
    </row>
    <row r="101">
      <c r="A101" s="3" t="inlineStr">
        <is>
          <t>LOANS</t>
        </is>
      </c>
    </row>
    <row r="102">
      <c r="A102" s="4" t="inlineStr">
        <is>
          <t>Loans, net of unearned income</t>
        </is>
      </c>
      <c r="B102" s="6" t="n">
        <v>245</v>
      </c>
      <c r="C102" s="6" t="n">
        <v>469</v>
      </c>
    </row>
    <row r="103">
      <c r="A103" s="4" t="inlineStr">
        <is>
          <t>Commercial loans secured by owner occupied real estate | Office</t>
        </is>
      </c>
    </row>
    <row r="104">
      <c r="A104" s="3" t="inlineStr">
        <is>
          <t>LOANS</t>
        </is>
      </c>
    </row>
    <row r="105">
      <c r="A105" s="4" t="inlineStr">
        <is>
          <t>Loans, net of unearned income</t>
        </is>
      </c>
      <c r="B105" s="6" t="n">
        <v>8644</v>
      </c>
      <c r="C105" s="6" t="n">
        <v>10095</v>
      </c>
    </row>
    <row r="106">
      <c r="A106" s="4" t="inlineStr">
        <is>
          <t>Commercial loans secured by owner occupied real estate | Retail</t>
        </is>
      </c>
    </row>
    <row r="107">
      <c r="A107" s="3" t="inlineStr">
        <is>
          <t>LOANS</t>
        </is>
      </c>
    </row>
    <row r="108">
      <c r="A108" s="4" t="inlineStr">
        <is>
          <t>Loans, net of unearned income</t>
        </is>
      </c>
      <c r="B108" s="6" t="n">
        <v>20439</v>
      </c>
      <c r="C108" s="6" t="n">
        <v>21180</v>
      </c>
    </row>
    <row r="109">
      <c r="A109" s="4" t="inlineStr">
        <is>
          <t>Commercial loans secured by owner occupied real estate | Industrial/manufacturing/warehouse</t>
        </is>
      </c>
    </row>
    <row r="110">
      <c r="A110" s="3" t="inlineStr">
        <is>
          <t>LOANS</t>
        </is>
      </c>
    </row>
    <row r="111">
      <c r="A111" s="4" t="inlineStr">
        <is>
          <t>Loans, net of unearned income</t>
        </is>
      </c>
      <c r="B111" s="6" t="n">
        <v>21468</v>
      </c>
      <c r="C111" s="6" t="n">
        <v>18255</v>
      </c>
    </row>
    <row r="112">
      <c r="A112" s="4" t="inlineStr">
        <is>
          <t>Commercial loans secured by owner occupied real estate | Eating and drinking places</t>
        </is>
      </c>
    </row>
    <row r="113">
      <c r="A113" s="3" t="inlineStr">
        <is>
          <t>LOANS</t>
        </is>
      </c>
    </row>
    <row r="114">
      <c r="A114" s="4" t="inlineStr">
        <is>
          <t>Loans, net of unearned income</t>
        </is>
      </c>
      <c r="B114" s="6" t="n">
        <v>4537</v>
      </c>
      <c r="C114" s="6" t="n">
        <v>4390</v>
      </c>
    </row>
    <row r="115">
      <c r="A115" s="4" t="inlineStr">
        <is>
          <t>Commercial loans secured by owner occupied real estate | Amusement and recreation</t>
        </is>
      </c>
    </row>
    <row r="116">
      <c r="A116" s="3" t="inlineStr">
        <is>
          <t>LOANS</t>
        </is>
      </c>
    </row>
    <row r="117">
      <c r="A117" s="4" t="inlineStr">
        <is>
          <t>Loans, net of unearned income</t>
        </is>
      </c>
      <c r="B117" s="6" t="n">
        <v>5402</v>
      </c>
      <c r="C117" s="6" t="n">
        <v>3307</v>
      </c>
    </row>
    <row r="118">
      <c r="A118" s="4" t="inlineStr">
        <is>
          <t>Commercial loans secured by owner occupied real estate | Mixed use</t>
        </is>
      </c>
    </row>
    <row r="119">
      <c r="A119" s="3" t="inlineStr">
        <is>
          <t>LOANS</t>
        </is>
      </c>
    </row>
    <row r="120">
      <c r="A120" s="4" t="inlineStr">
        <is>
          <t>Loans, net of unearned income</t>
        </is>
      </c>
      <c r="B120" s="6" t="n">
        <v>4031</v>
      </c>
      <c r="C120" s="6" t="n">
        <v>2411</v>
      </c>
    </row>
    <row r="121">
      <c r="A121" s="4" t="inlineStr">
        <is>
          <t>Commercial loans secured by owner occupied real estate | Other.</t>
        </is>
      </c>
    </row>
    <row r="122">
      <c r="A122" s="3" t="inlineStr">
        <is>
          <t>LOANS</t>
        </is>
      </c>
    </row>
    <row r="123">
      <c r="A123" s="4" t="inlineStr">
        <is>
          <t>Loans, net of unearned income</t>
        </is>
      </c>
      <c r="B123" s="6" t="n">
        <v>34782</v>
      </c>
      <c r="C123" s="6" t="n">
        <v>35274</v>
      </c>
    </row>
    <row r="124">
      <c r="A124" s="4" t="inlineStr">
        <is>
          <t>Commercial loans secured by Non-Owner Occupied real estate</t>
        </is>
      </c>
    </row>
    <row r="125">
      <c r="A125" s="3" t="inlineStr">
        <is>
          <t>LOANS</t>
        </is>
      </c>
    </row>
    <row r="126">
      <c r="A126" s="4" t="inlineStr">
        <is>
          <t>Loans, net of unearned income</t>
        </is>
      </c>
      <c r="B126" s="6" t="n">
        <v>430825</v>
      </c>
      <c r="C126" s="6" t="n">
        <v>400751</v>
      </c>
    </row>
    <row r="127">
      <c r="A127" s="4" t="inlineStr">
        <is>
          <t>Commercial loans secured by Non-Owner Occupied real estate | 1-4 unit residential</t>
        </is>
      </c>
    </row>
    <row r="128">
      <c r="A128" s="3" t="inlineStr">
        <is>
          <t>LOANS</t>
        </is>
      </c>
    </row>
    <row r="129">
      <c r="A129" s="4" t="inlineStr">
        <is>
          <t>Loans, net of unearned income</t>
        </is>
      </c>
      <c r="B129" s="6" t="n">
        <v>8565</v>
      </c>
      <c r="C129" s="6" t="n">
        <v>6139</v>
      </c>
    </row>
    <row r="130">
      <c r="A130" s="4" t="inlineStr">
        <is>
          <t>Commercial loans secured by Non-Owner Occupied real estate | Multifamily/apartments/student housing</t>
        </is>
      </c>
    </row>
    <row r="131">
      <c r="A131" s="3" t="inlineStr">
        <is>
          <t>LOANS</t>
        </is>
      </c>
    </row>
    <row r="132">
      <c r="A132" s="4" t="inlineStr">
        <is>
          <t>Loans, net of unearned income</t>
        </is>
      </c>
      <c r="B132" s="6" t="n">
        <v>73912</v>
      </c>
      <c r="C132" s="6" t="n">
        <v>66879</v>
      </c>
    </row>
    <row r="133">
      <c r="A133" s="4" t="inlineStr">
        <is>
          <t>Commercial loans secured by Non-Owner Occupied real estate | Office</t>
        </is>
      </c>
    </row>
    <row r="134">
      <c r="A134" s="3" t="inlineStr">
        <is>
          <t>LOANS</t>
        </is>
      </c>
    </row>
    <row r="135">
      <c r="A135" s="4" t="inlineStr">
        <is>
          <t>Loans, net of unearned income</t>
        </is>
      </c>
      <c r="B135" s="6" t="n">
        <v>28500</v>
      </c>
      <c r="C135" s="6" t="n">
        <v>37164</v>
      </c>
    </row>
    <row r="136">
      <c r="A136" s="4" t="inlineStr">
        <is>
          <t>Commercial loans secured by Non-Owner Occupied real estate | Retail</t>
        </is>
      </c>
    </row>
    <row r="137">
      <c r="A137" s="3" t="inlineStr">
        <is>
          <t>LOANS</t>
        </is>
      </c>
    </row>
    <row r="138">
      <c r="A138" s="4" t="inlineStr">
        <is>
          <t>Loans, net of unearned income</t>
        </is>
      </c>
      <c r="B138" s="6" t="n">
        <v>148668</v>
      </c>
      <c r="C138" s="6" t="n">
        <v>124325</v>
      </c>
    </row>
    <row r="139">
      <c r="A139" s="4" t="inlineStr">
        <is>
          <t>Commercial loans secured by Non-Owner Occupied real estate | Industrial/manufacturing/warehouse</t>
        </is>
      </c>
    </row>
    <row r="140">
      <c r="A140" s="3" t="inlineStr">
        <is>
          <t>LOANS</t>
        </is>
      </c>
    </row>
    <row r="141">
      <c r="A141" s="4" t="inlineStr">
        <is>
          <t>Loans, net of unearned income</t>
        </is>
      </c>
      <c r="B141" s="6" t="n">
        <v>44316</v>
      </c>
      <c r="C141" s="6" t="n">
        <v>38814</v>
      </c>
    </row>
    <row r="142">
      <c r="A142" s="4" t="inlineStr">
        <is>
          <t>Commercial loans secured by Non-Owner Occupied real estate | Hotels</t>
        </is>
      </c>
    </row>
    <row r="143">
      <c r="A143" s="3" t="inlineStr">
        <is>
          <t>LOANS</t>
        </is>
      </c>
    </row>
    <row r="144">
      <c r="A144" s="4" t="inlineStr">
        <is>
          <t>Loans, net of unearned income</t>
        </is>
      </c>
      <c r="B144" s="6" t="n">
        <v>42425</v>
      </c>
      <c r="C144" s="6" t="n">
        <v>41779</v>
      </c>
    </row>
    <row r="145">
      <c r="A145" s="4" t="inlineStr">
        <is>
          <t>Commercial loans secured by Non-Owner Occupied real estate | Eating and drinking places</t>
        </is>
      </c>
    </row>
    <row r="146">
      <c r="A146" s="3" t="inlineStr">
        <is>
          <t>LOANS</t>
        </is>
      </c>
    </row>
    <row r="147">
      <c r="A147" s="4" t="inlineStr">
        <is>
          <t>Loans, net of unearned income</t>
        </is>
      </c>
      <c r="B147" s="6" t="n">
        <v>1752</v>
      </c>
      <c r="C147" s="6" t="n">
        <v>1925</v>
      </c>
    </row>
    <row r="148">
      <c r="A148" s="4" t="inlineStr">
        <is>
          <t>Commercial loans secured by Non-Owner Occupied real estate | Personal care</t>
        </is>
      </c>
    </row>
    <row r="149">
      <c r="A149" s="3" t="inlineStr">
        <is>
          <t>LOANS</t>
        </is>
      </c>
    </row>
    <row r="150">
      <c r="A150" s="4" t="inlineStr">
        <is>
          <t>Loans, net of unearned income</t>
        </is>
      </c>
      <c r="B150" s="6" t="n">
        <v>4315</v>
      </c>
      <c r="C150" s="6" t="n">
        <v>9356</v>
      </c>
    </row>
    <row r="151">
      <c r="A151" s="4" t="inlineStr">
        <is>
          <t>Commercial loans secured by Non-Owner Occupied real estate | Amusement and recreation</t>
        </is>
      </c>
    </row>
    <row r="152">
      <c r="A152" s="3" t="inlineStr">
        <is>
          <t>LOANS</t>
        </is>
      </c>
    </row>
    <row r="153">
      <c r="A153" s="4" t="inlineStr">
        <is>
          <t>Loans, net of unearned income</t>
        </is>
      </c>
      <c r="B153" s="6" t="n">
        <v>12</v>
      </c>
      <c r="C153" s="6" t="n">
        <v>38</v>
      </c>
    </row>
    <row r="154">
      <c r="A154" s="4" t="inlineStr">
        <is>
          <t>Commercial loans secured by Non-Owner Occupied real estate | Mixed use</t>
        </is>
      </c>
    </row>
    <row r="155">
      <c r="A155" s="3" t="inlineStr">
        <is>
          <t>LOANS</t>
        </is>
      </c>
    </row>
    <row r="156">
      <c r="A156" s="4" t="inlineStr">
        <is>
          <t>Loans, net of unearned income</t>
        </is>
      </c>
      <c r="B156" s="6" t="n">
        <v>62088</v>
      </c>
      <c r="C156" s="6" t="n">
        <v>65585</v>
      </c>
    </row>
    <row r="157">
      <c r="A157" s="4" t="inlineStr">
        <is>
          <t>Commercial loans secured by Non-Owner Occupied real estate | Other.</t>
        </is>
      </c>
    </row>
    <row r="158">
      <c r="A158" s="3" t="inlineStr">
        <is>
          <t>LOANS</t>
        </is>
      </c>
    </row>
    <row r="159">
      <c r="A159" s="4" t="inlineStr">
        <is>
          <t>Loans, net of unearned income</t>
        </is>
      </c>
      <c r="B159" s="6" t="n">
        <v>16272</v>
      </c>
      <c r="C159" s="6" t="n">
        <v>8747</v>
      </c>
    </row>
    <row r="160">
      <c r="A160" s="4" t="inlineStr">
        <is>
          <t>Commercial</t>
        </is>
      </c>
    </row>
    <row r="161">
      <c r="A161" s="3" t="inlineStr">
        <is>
          <t>LOANS</t>
        </is>
      </c>
    </row>
    <row r="162">
      <c r="A162" s="4" t="inlineStr">
        <is>
          <t>Loans, net of unearned income</t>
        </is>
      </c>
      <c r="B162" s="6" t="n">
        <v>681962</v>
      </c>
      <c r="C162" s="6" t="n">
        <v>705743</v>
      </c>
    </row>
    <row r="163">
      <c r="A163" s="4" t="inlineStr">
        <is>
          <t>Commercial</t>
        </is>
      </c>
    </row>
    <row r="164">
      <c r="A164" s="3" t="inlineStr">
        <is>
          <t>LOANS</t>
        </is>
      </c>
    </row>
    <row r="165">
      <c r="A165" s="4" t="inlineStr">
        <is>
          <t>Loans, net of unearned income</t>
        </is>
      </c>
      <c r="B165" s="6" t="n">
        <v>681962</v>
      </c>
      <c r="C165" s="6" t="n">
        <v>705743</v>
      </c>
    </row>
    <row r="166">
      <c r="A166" s="4" t="inlineStr">
        <is>
          <t>Commercial | Commercial and Industrial</t>
        </is>
      </c>
    </row>
    <row r="167">
      <c r="A167" s="3" t="inlineStr">
        <is>
          <t>LOANS</t>
        </is>
      </c>
    </row>
    <row r="168">
      <c r="A168" s="4" t="inlineStr">
        <is>
          <t>Loans, net of unearned income</t>
        </is>
      </c>
      <c r="B168" s="6" t="n">
        <v>134182</v>
      </c>
      <c r="C168" s="6" t="n">
        <v>151162</v>
      </c>
    </row>
    <row r="169">
      <c r="A169" s="4" t="inlineStr">
        <is>
          <t>Commercial | Paycheck Protection Program (PPP)</t>
        </is>
      </c>
    </row>
    <row r="170">
      <c r="A170" s="3" t="inlineStr">
        <is>
          <t>LOANS</t>
        </is>
      </c>
    </row>
    <row r="171">
      <c r="A171" s="4" t="inlineStr">
        <is>
          <t>Loans, net of unearned income</t>
        </is>
      </c>
      <c r="B171" s="6" t="n">
        <v>17311</v>
      </c>
      <c r="C171" s="6" t="n">
        <v>58344</v>
      </c>
    </row>
    <row r="172">
      <c r="A172" s="4" t="inlineStr">
        <is>
          <t>Commercial | Commercial loans secured by owner occupied real estate</t>
        </is>
      </c>
    </row>
    <row r="173">
      <c r="A173" s="3" t="inlineStr">
        <is>
          <t>LOANS</t>
        </is>
      </c>
    </row>
    <row r="174">
      <c r="A174" s="4" t="inlineStr">
        <is>
          <t>Loans, net of unearned income</t>
        </is>
      </c>
      <c r="B174" s="6" t="n">
        <v>99644</v>
      </c>
      <c r="C174" s="6" t="n">
        <v>95486</v>
      </c>
    </row>
    <row r="175">
      <c r="A175" s="4" t="inlineStr">
        <is>
          <t>Commercial | Commercial loans secured by Non-Owner Occupied real estate</t>
        </is>
      </c>
    </row>
    <row r="176">
      <c r="A176" s="3" t="inlineStr">
        <is>
          <t>LOANS</t>
        </is>
      </c>
    </row>
    <row r="177">
      <c r="A177" s="4" t="inlineStr">
        <is>
          <t>Loans, net of unearned income</t>
        </is>
      </c>
      <c r="B177" s="5" t="n">
        <v>430825</v>
      </c>
      <c r="C177" s="5" t="n">
        <v>4007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25" customWidth="1" min="2" max="2"/>
    <col width="21" customWidth="1" min="3" max="3"/>
    <col width="25" customWidth="1" min="4" max="4"/>
  </cols>
  <sheetData>
    <row r="1">
      <c r="A1" s="1" t="inlineStr">
        <is>
          <t>LOANS - Additional information (Details)</t>
        </is>
      </c>
      <c r="B1" s="2" t="inlineStr">
        <is>
          <t>Mar. 27, 2020USD ($)item</t>
        </is>
      </c>
      <c r="C1" s="2" t="inlineStr">
        <is>
          <t>Dec. 31, 2021USD ($)</t>
        </is>
      </c>
      <c r="D1" s="2" t="inlineStr">
        <is>
          <t>Dec. 31, 2020USD ($)loan</t>
        </is>
      </c>
    </row>
    <row r="2">
      <c r="A2" s="3" t="inlineStr">
        <is>
          <t>LOANS</t>
        </is>
      </c>
    </row>
    <row r="3">
      <c r="A3" s="4" t="inlineStr">
        <is>
          <t>Loans, net of unearned income</t>
        </is>
      </c>
      <c r="C3" s="5" t="n">
        <v>985054000</v>
      </c>
      <c r="D3" s="5" t="n">
        <v>972095000</v>
      </c>
    </row>
    <row r="4">
      <c r="A4" s="4" t="inlineStr">
        <is>
          <t>Real estate-construction loans, percentage</t>
        </is>
      </c>
      <c r="C4" s="4" t="inlineStr">
        <is>
          <t>5.60%</t>
        </is>
      </c>
      <c r="D4" s="4" t="inlineStr">
        <is>
          <t>7.00%</t>
        </is>
      </c>
    </row>
    <row r="5">
      <c r="A5" s="4" t="inlineStr">
        <is>
          <t>Loan balances net of unearned income</t>
        </is>
      </c>
      <c r="C5" s="5" t="n">
        <v>826000</v>
      </c>
      <c r="D5" s="5" t="n">
        <v>1202000</v>
      </c>
    </row>
    <row r="6">
      <c r="A6" s="4" t="inlineStr">
        <is>
          <t>Unrecognized fee income from the PPP loans originations</t>
        </is>
      </c>
      <c r="C6" s="6" t="n">
        <v>386000</v>
      </c>
      <c r="D6" s="6" t="n">
        <v>755000</v>
      </c>
    </row>
    <row r="7">
      <c r="A7" s="4" t="inlineStr">
        <is>
          <t>Loans and Leases Receivable, Related Parties</t>
        </is>
      </c>
      <c r="C7" s="5" t="n">
        <v>601000</v>
      </c>
      <c r="D7" s="5" t="n">
        <v>615000</v>
      </c>
    </row>
    <row r="8">
      <c r="A8" s="4" t="inlineStr">
        <is>
          <t>Paycheck Protection Program (PPP)</t>
        </is>
      </c>
    </row>
    <row r="9">
      <c r="A9" s="3" t="inlineStr">
        <is>
          <t>LOANS</t>
        </is>
      </c>
    </row>
    <row r="10">
      <c r="A10" s="4" t="inlineStr">
        <is>
          <t>Number of times of average monthly payroll costs | item</t>
        </is>
      </c>
      <c r="B10" s="10" t="n">
        <v>2.5</v>
      </c>
    </row>
    <row r="11">
      <c r="A11" s="4" t="inlineStr">
        <is>
          <t>Loan amount</t>
        </is>
      </c>
      <c r="B11" s="5" t="n">
        <v>10000000</v>
      </c>
    </row>
    <row r="12">
      <c r="A12" s="4" t="inlineStr">
        <is>
          <t>Interest rate</t>
        </is>
      </c>
      <c r="B12" s="4" t="inlineStr">
        <is>
          <t>1.00%</t>
        </is>
      </c>
    </row>
    <row r="13">
      <c r="A13" s="4" t="inlineStr">
        <is>
          <t>Percentage of guarantee by SBA</t>
        </is>
      </c>
      <c r="B13" s="4" t="inlineStr">
        <is>
          <t>100.00%</t>
        </is>
      </c>
    </row>
    <row r="14">
      <c r="A14" s="4" t="inlineStr">
        <is>
          <t>Percentage of loan proceeds used for payroll expenses</t>
        </is>
      </c>
      <c r="B14" s="4" t="inlineStr">
        <is>
          <t>60.00%</t>
        </is>
      </c>
    </row>
    <row r="15">
      <c r="A15" s="4" t="inlineStr">
        <is>
          <t>Loans Receivable, Number Of Applications Received</t>
        </is>
      </c>
      <c r="C15" s="6" t="n">
        <v>114</v>
      </c>
      <c r="D15" s="6" t="n">
        <v>364</v>
      </c>
    </row>
    <row r="16">
      <c r="A16" s="4" t="inlineStr">
        <is>
          <t>Loans Receivable, Excess Of Loan Application Received</t>
        </is>
      </c>
      <c r="C16" s="5" t="n">
        <v>17300000</v>
      </c>
      <c r="D16" s="5" t="n">
        <v>58300000</v>
      </c>
    </row>
    <row r="17">
      <c r="A17" s="4" t="inlineStr">
        <is>
          <t>Fee Income from Loans</t>
        </is>
      </c>
      <c r="C17" s="6" t="n">
        <v>2300000</v>
      </c>
      <c r="D17" s="5" t="n">
        <v>1900000</v>
      </c>
    </row>
    <row r="18">
      <c r="A18" s="4" t="inlineStr">
        <is>
          <t>Processing fee</t>
        </is>
      </c>
      <c r="C18" s="5" t="n">
        <v>386000</v>
      </c>
    </row>
    <row r="19">
      <c r="A19" s="4" t="inlineStr">
        <is>
          <t>Paycheck Protection Program (PPP) | originated prior to June 5, 2020</t>
        </is>
      </c>
    </row>
    <row r="20">
      <c r="A20" s="3" t="inlineStr">
        <is>
          <t>LOANS</t>
        </is>
      </c>
    </row>
    <row r="21">
      <c r="A21" s="4" t="inlineStr">
        <is>
          <t>Loan term</t>
        </is>
      </c>
      <c r="B21" s="4" t="inlineStr">
        <is>
          <t>2 years</t>
        </is>
      </c>
    </row>
    <row r="22">
      <c r="A22" s="4" t="inlineStr">
        <is>
          <t>Paycheck Protection Program (PPP) | originated after June 5, 2020</t>
        </is>
      </c>
    </row>
    <row r="23">
      <c r="A23" s="3" t="inlineStr">
        <is>
          <t>LOANS</t>
        </is>
      </c>
    </row>
    <row r="24">
      <c r="A24" s="4" t="inlineStr">
        <is>
          <t>Loan term</t>
        </is>
      </c>
      <c r="B24"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Loan losses by portfolio segment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alance at Beginning of Period</t>
        </is>
      </c>
      <c r="B4" s="5" t="n">
        <v>11345</v>
      </c>
      <c r="C4" s="5" t="n">
        <v>9279</v>
      </c>
      <c r="D4" s="5" t="n">
        <v>8671</v>
      </c>
    </row>
    <row r="5">
      <c r="A5" s="4" t="inlineStr">
        <is>
          <t>Charge-Offs</t>
        </is>
      </c>
      <c r="B5" s="6" t="n">
        <v>-294</v>
      </c>
      <c r="C5" s="6" t="n">
        <v>-487</v>
      </c>
      <c r="D5" s="6" t="n">
        <v>-432</v>
      </c>
    </row>
    <row r="6">
      <c r="A6" s="4" t="inlineStr">
        <is>
          <t>Recoveries</t>
        </is>
      </c>
      <c r="B6" s="6" t="n">
        <v>247</v>
      </c>
      <c r="C6" s="6" t="n">
        <v>178</v>
      </c>
      <c r="D6" s="6" t="n">
        <v>240</v>
      </c>
    </row>
    <row r="7">
      <c r="A7" s="4" t="inlineStr">
        <is>
          <t>Provision (Credit)</t>
        </is>
      </c>
      <c r="B7" s="6" t="n">
        <v>1100</v>
      </c>
      <c r="C7" s="6" t="n">
        <v>2375</v>
      </c>
      <c r="D7" s="6" t="n">
        <v>800</v>
      </c>
    </row>
    <row r="8">
      <c r="A8" s="4" t="inlineStr">
        <is>
          <t>Balance at End of Period</t>
        </is>
      </c>
      <c r="B8" s="6" t="n">
        <v>12398</v>
      </c>
      <c r="C8" s="6" t="n">
        <v>11345</v>
      </c>
      <c r="D8" s="6" t="n">
        <v>9279</v>
      </c>
    </row>
    <row r="9">
      <c r="A9" s="4" t="inlineStr">
        <is>
          <t>Commercial.</t>
        </is>
      </c>
    </row>
    <row r="10">
      <c r="A10" s="3" t="inlineStr">
        <is>
          <t>Accounts, Notes, Loans and Financing Receivable [Line Items]</t>
        </is>
      </c>
    </row>
    <row r="11">
      <c r="A11" s="4" t="inlineStr">
        <is>
          <t>Balance at Beginning of Period</t>
        </is>
      </c>
      <c r="B11" s="6" t="n">
        <v>3472</v>
      </c>
    </row>
    <row r="12">
      <c r="A12" s="4" t="inlineStr">
        <is>
          <t>Charge-Offs</t>
        </is>
      </c>
      <c r="B12" s="6" t="n">
        <v>-146</v>
      </c>
    </row>
    <row r="13">
      <c r="A13" s="4" t="inlineStr">
        <is>
          <t>Recoveries</t>
        </is>
      </c>
      <c r="B13" s="6" t="n">
        <v>89</v>
      </c>
    </row>
    <row r="14">
      <c r="A14" s="4" t="inlineStr">
        <is>
          <t>Provision (Credit)</t>
        </is>
      </c>
      <c r="B14" s="6" t="n">
        <v>-344</v>
      </c>
    </row>
    <row r="15">
      <c r="A15" s="4" t="inlineStr">
        <is>
          <t>Balance at End of Period</t>
        </is>
      </c>
      <c r="B15" s="6" t="n">
        <v>3071</v>
      </c>
      <c r="C15" s="6" t="n">
        <v>3472</v>
      </c>
    </row>
    <row r="16">
      <c r="A16" s="4" t="inlineStr">
        <is>
          <t>Commercial loans secured by Non-Owner Occupied real estate</t>
        </is>
      </c>
    </row>
    <row r="17">
      <c r="A17" s="3" t="inlineStr">
        <is>
          <t>Accounts, Notes, Loans and Financing Receivable [Line Items]</t>
        </is>
      </c>
    </row>
    <row r="18">
      <c r="A18" s="4" t="inlineStr">
        <is>
          <t>Balance at Beginning of Period</t>
        </is>
      </c>
      <c r="B18" s="6" t="n">
        <v>5373</v>
      </c>
    </row>
    <row r="19">
      <c r="A19" s="4" t="inlineStr">
        <is>
          <t>Charge-Offs</t>
        </is>
      </c>
      <c r="B19" s="6" t="n">
        <v>0</v>
      </c>
    </row>
    <row r="20">
      <c r="A20" s="4" t="inlineStr">
        <is>
          <t>Recoveries</t>
        </is>
      </c>
      <c r="B20" s="6" t="n">
        <v>51</v>
      </c>
    </row>
    <row r="21">
      <c r="A21" s="4" t="inlineStr">
        <is>
          <t>Provision (Credit)</t>
        </is>
      </c>
      <c r="B21" s="6" t="n">
        <v>968</v>
      </c>
    </row>
    <row r="22">
      <c r="A22" s="4" t="inlineStr">
        <is>
          <t>Balance at End of Period</t>
        </is>
      </c>
      <c r="B22" s="6" t="n">
        <v>6392</v>
      </c>
      <c r="C22" s="6" t="n">
        <v>5373</v>
      </c>
    </row>
    <row r="23">
      <c r="A23" s="4" t="inlineStr">
        <is>
          <t>REAL ESTATE - RESIDENTIAL MORTGAGE</t>
        </is>
      </c>
    </row>
    <row r="24">
      <c r="A24" s="3" t="inlineStr">
        <is>
          <t>Accounts, Notes, Loans and Financing Receivable [Line Items]</t>
        </is>
      </c>
    </row>
    <row r="25">
      <c r="A25" s="4" t="inlineStr">
        <is>
          <t>Balance at Beginning of Period</t>
        </is>
      </c>
      <c r="B25" s="6" t="n">
        <v>1292</v>
      </c>
    </row>
    <row r="26">
      <c r="A26" s="4" t="inlineStr">
        <is>
          <t>Charge-Offs</t>
        </is>
      </c>
      <c r="B26" s="6" t="n">
        <v>-17</v>
      </c>
    </row>
    <row r="27">
      <c r="A27" s="4" t="inlineStr">
        <is>
          <t>Recoveries</t>
        </is>
      </c>
      <c r="B27" s="6" t="n">
        <v>49</v>
      </c>
    </row>
    <row r="28">
      <c r="A28" s="4" t="inlineStr">
        <is>
          <t>Provision (Credit)</t>
        </is>
      </c>
      <c r="B28" s="6" t="n">
        <v>266</v>
      </c>
    </row>
    <row r="29">
      <c r="A29" s="4" t="inlineStr">
        <is>
          <t>Balance at End of Period</t>
        </is>
      </c>
      <c r="B29" s="6" t="n">
        <v>1590</v>
      </c>
      <c r="C29" s="6" t="n">
        <v>1292</v>
      </c>
    </row>
    <row r="30">
      <c r="A30" s="4" t="inlineStr">
        <is>
          <t>CONSUMER</t>
        </is>
      </c>
    </row>
    <row r="31">
      <c r="A31" s="3" t="inlineStr">
        <is>
          <t>Accounts, Notes, Loans and Financing Receivable [Line Items]</t>
        </is>
      </c>
    </row>
    <row r="32">
      <c r="A32" s="4" t="inlineStr">
        <is>
          <t>Balance at Beginning of Period</t>
        </is>
      </c>
      <c r="B32" s="6" t="n">
        <v>115</v>
      </c>
    </row>
    <row r="33">
      <c r="A33" s="4" t="inlineStr">
        <is>
          <t>Charge-Offs</t>
        </is>
      </c>
      <c r="B33" s="6" t="n">
        <v>-131</v>
      </c>
    </row>
    <row r="34">
      <c r="A34" s="4" t="inlineStr">
        <is>
          <t>Recoveries</t>
        </is>
      </c>
      <c r="B34" s="6" t="n">
        <v>58</v>
      </c>
    </row>
    <row r="35">
      <c r="A35" s="4" t="inlineStr">
        <is>
          <t>Provision (Credit)</t>
        </is>
      </c>
      <c r="B35" s="6" t="n">
        <v>71</v>
      </c>
    </row>
    <row r="36">
      <c r="A36" s="4" t="inlineStr">
        <is>
          <t>Balance at End of Period</t>
        </is>
      </c>
      <c r="B36" s="6" t="n">
        <v>113</v>
      </c>
      <c r="C36" s="6" t="n">
        <v>115</v>
      </c>
    </row>
    <row r="37">
      <c r="A37" s="4" t="inlineStr">
        <is>
          <t>Allocation for general risk</t>
        </is>
      </c>
    </row>
    <row r="38">
      <c r="A38" s="3" t="inlineStr">
        <is>
          <t>Accounts, Notes, Loans and Financing Receivable [Line Items]</t>
        </is>
      </c>
    </row>
    <row r="39">
      <c r="A39" s="4" t="inlineStr">
        <is>
          <t>Balance at Beginning of Period</t>
        </is>
      </c>
      <c r="B39" s="6" t="n">
        <v>1093</v>
      </c>
      <c r="C39" s="6" t="n">
        <v>924</v>
      </c>
      <c r="D39" s="6" t="n">
        <v>863</v>
      </c>
    </row>
    <row r="40">
      <c r="A40" s="4" t="inlineStr">
        <is>
          <t>Charge-Offs</t>
        </is>
      </c>
      <c r="B40" s="6" t="n">
        <v>0</v>
      </c>
    </row>
    <row r="41">
      <c r="A41" s="4" t="inlineStr">
        <is>
          <t>Recoveries</t>
        </is>
      </c>
      <c r="B41" s="6" t="n">
        <v>0</v>
      </c>
    </row>
    <row r="42">
      <c r="A42" s="4" t="inlineStr">
        <is>
          <t>Provision (Credit)</t>
        </is>
      </c>
      <c r="B42" s="6" t="n">
        <v>139</v>
      </c>
      <c r="C42" s="6" t="n">
        <v>169</v>
      </c>
      <c r="D42" s="6" t="n">
        <v>61</v>
      </c>
    </row>
    <row r="43">
      <c r="A43" s="4" t="inlineStr">
        <is>
          <t>Balance at End of Period</t>
        </is>
      </c>
      <c r="B43" s="6" t="n">
        <v>1232</v>
      </c>
      <c r="C43" s="6" t="n">
        <v>1093</v>
      </c>
      <c r="D43" s="6" t="n">
        <v>924</v>
      </c>
    </row>
    <row r="44">
      <c r="A44" s="4" t="inlineStr">
        <is>
          <t>Commercial | Commercial.</t>
        </is>
      </c>
    </row>
    <row r="45">
      <c r="A45" s="3" t="inlineStr">
        <is>
          <t>Accounts, Notes, Loans and Financing Receivable [Line Items]</t>
        </is>
      </c>
    </row>
    <row r="46">
      <c r="A46" s="4" t="inlineStr">
        <is>
          <t>Balance at Beginning of Period</t>
        </is>
      </c>
      <c r="B46" s="6" t="n">
        <v>3472</v>
      </c>
      <c r="C46" s="6" t="n">
        <v>3951</v>
      </c>
      <c r="D46" s="6" t="n">
        <v>3057</v>
      </c>
    </row>
    <row r="47">
      <c r="A47" s="4" t="inlineStr">
        <is>
          <t>Charge-Offs</t>
        </is>
      </c>
      <c r="C47" s="6" t="n">
        <v>-111</v>
      </c>
      <c r="D47" s="6" t="n">
        <v>-9</v>
      </c>
    </row>
    <row r="48">
      <c r="A48" s="4" t="inlineStr">
        <is>
          <t>Recoveries</t>
        </is>
      </c>
      <c r="C48" s="6" t="n">
        <v>4</v>
      </c>
      <c r="D48" s="6" t="n">
        <v>22</v>
      </c>
    </row>
    <row r="49">
      <c r="A49" s="4" t="inlineStr">
        <is>
          <t>Provision (Credit)</t>
        </is>
      </c>
      <c r="C49" s="6" t="n">
        <v>-372</v>
      </c>
      <c r="D49" s="6" t="n">
        <v>881</v>
      </c>
    </row>
    <row r="50">
      <c r="A50" s="4" t="inlineStr">
        <is>
          <t>Balance at End of Period</t>
        </is>
      </c>
      <c r="B50" s="6" t="n">
        <v>3071</v>
      </c>
      <c r="C50" s="6" t="n">
        <v>3472</v>
      </c>
      <c r="D50" s="6" t="n">
        <v>3951</v>
      </c>
    </row>
    <row r="51">
      <c r="A51" s="4" t="inlineStr">
        <is>
          <t>Commercial | Commercial loans secured by Non-Owner Occupied real estate</t>
        </is>
      </c>
    </row>
    <row r="52">
      <c r="A52" s="3" t="inlineStr">
        <is>
          <t>Accounts, Notes, Loans and Financing Receivable [Line Items]</t>
        </is>
      </c>
    </row>
    <row r="53">
      <c r="A53" s="4" t="inlineStr">
        <is>
          <t>Balance at Beginning of Period</t>
        </is>
      </c>
      <c r="B53" s="6" t="n">
        <v>5373</v>
      </c>
      <c r="C53" s="6" t="n">
        <v>3119</v>
      </c>
      <c r="D53" s="6" t="n">
        <v>3389</v>
      </c>
    </row>
    <row r="54">
      <c r="A54" s="4" t="inlineStr">
        <is>
          <t>Charge-Offs</t>
        </is>
      </c>
      <c r="D54" s="6" t="n">
        <v>-63</v>
      </c>
    </row>
    <row r="55">
      <c r="A55" s="4" t="inlineStr">
        <is>
          <t>Recoveries</t>
        </is>
      </c>
      <c r="C55" s="6" t="n">
        <v>44</v>
      </c>
      <c r="D55" s="6" t="n">
        <v>48</v>
      </c>
    </row>
    <row r="56">
      <c r="A56" s="4" t="inlineStr">
        <is>
          <t>Provision (Credit)</t>
        </is>
      </c>
      <c r="C56" s="6" t="n">
        <v>2210</v>
      </c>
      <c r="D56" s="6" t="n">
        <v>-255</v>
      </c>
    </row>
    <row r="57">
      <c r="A57" s="4" t="inlineStr">
        <is>
          <t>Balance at End of Period</t>
        </is>
      </c>
      <c r="B57" s="6" t="n">
        <v>6392</v>
      </c>
      <c r="C57" s="6" t="n">
        <v>5373</v>
      </c>
      <c r="D57" s="6" t="n">
        <v>3119</v>
      </c>
    </row>
    <row r="58">
      <c r="A58" s="4" t="inlineStr">
        <is>
          <t>Consumer. | REAL ESTATE - RESIDENTIAL MORTGAGE</t>
        </is>
      </c>
    </row>
    <row r="59">
      <c r="A59" s="3" t="inlineStr">
        <is>
          <t>Accounts, Notes, Loans and Financing Receivable [Line Items]</t>
        </is>
      </c>
    </row>
    <row r="60">
      <c r="A60" s="4" t="inlineStr">
        <is>
          <t>Balance at Beginning of Period</t>
        </is>
      </c>
      <c r="B60" s="6" t="n">
        <v>1292</v>
      </c>
      <c r="C60" s="6" t="n">
        <v>1159</v>
      </c>
      <c r="D60" s="6" t="n">
        <v>1235</v>
      </c>
    </row>
    <row r="61">
      <c r="A61" s="4" t="inlineStr">
        <is>
          <t>Charge-Offs</t>
        </is>
      </c>
      <c r="C61" s="6" t="n">
        <v>-233</v>
      </c>
      <c r="D61" s="6" t="n">
        <v>-98</v>
      </c>
    </row>
    <row r="62">
      <c r="A62" s="4" t="inlineStr">
        <is>
          <t>Recoveries</t>
        </is>
      </c>
      <c r="C62" s="6" t="n">
        <v>62</v>
      </c>
      <c r="D62" s="6" t="n">
        <v>118</v>
      </c>
    </row>
    <row r="63">
      <c r="A63" s="4" t="inlineStr">
        <is>
          <t>Provision (Credit)</t>
        </is>
      </c>
      <c r="C63" s="6" t="n">
        <v>304</v>
      </c>
      <c r="D63" s="6" t="n">
        <v>-96</v>
      </c>
    </row>
    <row r="64">
      <c r="A64" s="4" t="inlineStr">
        <is>
          <t>Balance at End of Period</t>
        </is>
      </c>
      <c r="B64" s="6" t="n">
        <v>1590</v>
      </c>
      <c r="C64" s="6" t="n">
        <v>1292</v>
      </c>
      <c r="D64" s="6" t="n">
        <v>1159</v>
      </c>
    </row>
    <row r="65">
      <c r="A65" s="4" t="inlineStr">
        <is>
          <t>Consumer. | CONSUMER</t>
        </is>
      </c>
    </row>
    <row r="66">
      <c r="A66" s="3" t="inlineStr">
        <is>
          <t>Accounts, Notes, Loans and Financing Receivable [Line Items]</t>
        </is>
      </c>
    </row>
    <row r="67">
      <c r="A67" s="4" t="inlineStr">
        <is>
          <t>Balance at Beginning of Period</t>
        </is>
      </c>
      <c r="B67" s="6" t="n">
        <v>115</v>
      </c>
      <c r="C67" s="6" t="n">
        <v>126</v>
      </c>
      <c r="D67" s="6" t="n">
        <v>127</v>
      </c>
    </row>
    <row r="68">
      <c r="A68" s="4" t="inlineStr">
        <is>
          <t>Charge-Offs</t>
        </is>
      </c>
      <c r="C68" s="6" t="n">
        <v>-143</v>
      </c>
      <c r="D68" s="6" t="n">
        <v>-262</v>
      </c>
    </row>
    <row r="69">
      <c r="A69" s="4" t="inlineStr">
        <is>
          <t>Recoveries</t>
        </is>
      </c>
      <c r="C69" s="6" t="n">
        <v>68</v>
      </c>
      <c r="D69" s="6" t="n">
        <v>52</v>
      </c>
    </row>
    <row r="70">
      <c r="A70" s="4" t="inlineStr">
        <is>
          <t>Provision (Credit)</t>
        </is>
      </c>
      <c r="C70" s="6" t="n">
        <v>64</v>
      </c>
      <c r="D70" s="6" t="n">
        <v>209</v>
      </c>
    </row>
    <row r="71">
      <c r="A71" s="4" t="inlineStr">
        <is>
          <t>Balance at End of Period</t>
        </is>
      </c>
      <c r="B71" s="5" t="n">
        <v>113</v>
      </c>
      <c r="C71" s="5" t="n">
        <v>115</v>
      </c>
      <c r="D71" s="5" t="n">
        <v>1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Loan loss by the primary segments (Details) - USD ($) $ in Thousands</t>
        </is>
      </c>
      <c r="B1" s="2" t="inlineStr">
        <is>
          <t>Dec. 31, 2021</t>
        </is>
      </c>
      <c r="C1" s="2" t="inlineStr">
        <is>
          <t>Dec. 31, 2020</t>
        </is>
      </c>
      <c r="D1" s="2" t="inlineStr">
        <is>
          <t>Dec. 31, 2019</t>
        </is>
      </c>
      <c r="E1" s="2" t="inlineStr">
        <is>
          <t>Dec. 31, 2018</t>
        </is>
      </c>
    </row>
    <row r="2">
      <c r="A2" s="3" t="inlineStr">
        <is>
          <t>Loans:</t>
        </is>
      </c>
    </row>
    <row r="3">
      <c r="A3" s="4" t="inlineStr">
        <is>
          <t>Individually evaluated for impairment</t>
        </is>
      </c>
      <c r="B3" s="5" t="n">
        <v>2170</v>
      </c>
      <c r="C3" s="5" t="n">
        <v>855</v>
      </c>
    </row>
    <row r="4">
      <c r="A4" s="4" t="inlineStr">
        <is>
          <t>Collectively evaluated for impairment</t>
        </is>
      </c>
      <c r="B4" s="6" t="n">
        <v>982884</v>
      </c>
      <c r="C4" s="6" t="n">
        <v>971240</v>
      </c>
    </row>
    <row r="5">
      <c r="A5" s="4" t="inlineStr">
        <is>
          <t>Total loans</t>
        </is>
      </c>
      <c r="B5" s="6" t="n">
        <v>985054</v>
      </c>
      <c r="C5" s="6" t="n">
        <v>972095</v>
      </c>
    </row>
    <row r="6">
      <c r="A6" s="3" t="inlineStr">
        <is>
          <t>Allowance for loan losses:</t>
        </is>
      </c>
    </row>
    <row r="7">
      <c r="A7" s="4" t="inlineStr">
        <is>
          <t>Specific reserve allocation</t>
        </is>
      </c>
      <c r="B7" s="6" t="n">
        <v>633</v>
      </c>
      <c r="C7" s="6" t="n">
        <v>104</v>
      </c>
    </row>
    <row r="8">
      <c r="A8" s="4" t="inlineStr">
        <is>
          <t>General reserve allocation</t>
        </is>
      </c>
      <c r="B8" s="6" t="n">
        <v>11765</v>
      </c>
      <c r="C8" s="6" t="n">
        <v>11241</v>
      </c>
    </row>
    <row r="9">
      <c r="A9" s="4" t="inlineStr">
        <is>
          <t>Total allowance for loan losses</t>
        </is>
      </c>
      <c r="B9" s="6" t="n">
        <v>12398</v>
      </c>
      <c r="C9" s="6" t="n">
        <v>11345</v>
      </c>
      <c r="D9" s="5" t="n">
        <v>9279</v>
      </c>
      <c r="E9" s="5" t="n">
        <v>8671</v>
      </c>
    </row>
    <row r="10">
      <c r="A10" s="4" t="inlineStr">
        <is>
          <t>Commercial.</t>
        </is>
      </c>
    </row>
    <row r="11">
      <c r="A11" s="3" t="inlineStr">
        <is>
          <t>Loans:</t>
        </is>
      </c>
    </row>
    <row r="12">
      <c r="A12" s="4" t="inlineStr">
        <is>
          <t>Individually evaluated for impairment</t>
        </is>
      </c>
      <c r="C12" s="6" t="n">
        <v>847</v>
      </c>
    </row>
    <row r="13">
      <c r="A13" s="4" t="inlineStr">
        <is>
          <t>Collectively evaluated for impairment</t>
        </is>
      </c>
      <c r="C13" s="6" t="n">
        <v>304145</v>
      </c>
    </row>
    <row r="14">
      <c r="A14" s="4" t="inlineStr">
        <is>
          <t>Total loans</t>
        </is>
      </c>
      <c r="C14" s="6" t="n">
        <v>304992</v>
      </c>
    </row>
    <row r="15">
      <c r="A15" s="3" t="inlineStr">
        <is>
          <t>Allowance for loan losses:</t>
        </is>
      </c>
    </row>
    <row r="16">
      <c r="A16" s="4" t="inlineStr">
        <is>
          <t>Total allowance for loan losses</t>
        </is>
      </c>
      <c r="B16" s="6" t="n">
        <v>3071</v>
      </c>
      <c r="C16" s="6" t="n">
        <v>3472</v>
      </c>
    </row>
    <row r="17">
      <c r="A17" s="4" t="inlineStr">
        <is>
          <t>Commercial loans secured by Non-Owner Occupied real estate</t>
        </is>
      </c>
    </row>
    <row r="18">
      <c r="A18" s="3" t="inlineStr">
        <is>
          <t>Loans:</t>
        </is>
      </c>
    </row>
    <row r="19">
      <c r="A19" s="4" t="inlineStr">
        <is>
          <t>Individually evaluated for impairment</t>
        </is>
      </c>
      <c r="C19" s="6" t="n">
        <v>8</v>
      </c>
    </row>
    <row r="20">
      <c r="A20" s="4" t="inlineStr">
        <is>
          <t>Collectively evaluated for impairment</t>
        </is>
      </c>
      <c r="C20" s="6" t="n">
        <v>400743</v>
      </c>
    </row>
    <row r="21">
      <c r="A21" s="4" t="inlineStr">
        <is>
          <t>Total loans</t>
        </is>
      </c>
      <c r="B21" s="6" t="n">
        <v>430825</v>
      </c>
      <c r="C21" s="6" t="n">
        <v>400751</v>
      </c>
    </row>
    <row r="22">
      <c r="A22" s="3" t="inlineStr">
        <is>
          <t>Allowance for loan losses:</t>
        </is>
      </c>
    </row>
    <row r="23">
      <c r="A23" s="4" t="inlineStr">
        <is>
          <t>Total allowance for loan losses</t>
        </is>
      </c>
      <c r="B23" s="6" t="n">
        <v>6392</v>
      </c>
      <c r="C23" s="6" t="n">
        <v>5373</v>
      </c>
    </row>
    <row r="24">
      <c r="A24" s="4" t="inlineStr">
        <is>
          <t>REAL ESTATE - RESIDENTIAL MORTGAGE</t>
        </is>
      </c>
    </row>
    <row r="25">
      <c r="A25" s="3" t="inlineStr">
        <is>
          <t>Loans:</t>
        </is>
      </c>
    </row>
    <row r="26">
      <c r="A26" s="4" t="inlineStr">
        <is>
          <t>Individually evaluated for impairment</t>
        </is>
      </c>
      <c r="C26" s="6" t="n">
        <v>0</v>
      </c>
    </row>
    <row r="27">
      <c r="A27" s="4" t="inlineStr">
        <is>
          <t>Collectively evaluated for impairment</t>
        </is>
      </c>
      <c r="C27" s="6" t="n">
        <v>249989</v>
      </c>
    </row>
    <row r="28">
      <c r="A28" s="4" t="inlineStr">
        <is>
          <t>Total loans</t>
        </is>
      </c>
      <c r="B28" s="6" t="n">
        <v>287996</v>
      </c>
      <c r="C28" s="6" t="n">
        <v>249989</v>
      </c>
    </row>
    <row r="29">
      <c r="A29" s="3" t="inlineStr">
        <is>
          <t>Allowance for loan losses:</t>
        </is>
      </c>
    </row>
    <row r="30">
      <c r="A30" s="4" t="inlineStr">
        <is>
          <t>Total allowance for loan losses</t>
        </is>
      </c>
      <c r="B30" s="6" t="n">
        <v>1590</v>
      </c>
      <c r="C30" s="6" t="n">
        <v>1292</v>
      </c>
    </row>
    <row r="31">
      <c r="A31" s="4" t="inlineStr">
        <is>
          <t>CONSUMER</t>
        </is>
      </c>
    </row>
    <row r="32">
      <c r="A32" s="3" t="inlineStr">
        <is>
          <t>Loans:</t>
        </is>
      </c>
    </row>
    <row r="33">
      <c r="A33" s="4" t="inlineStr">
        <is>
          <t>Individually evaluated for impairment</t>
        </is>
      </c>
      <c r="C33" s="6" t="n">
        <v>0</v>
      </c>
    </row>
    <row r="34">
      <c r="A34" s="4" t="inlineStr">
        <is>
          <t>Collectively evaluated for impairment</t>
        </is>
      </c>
      <c r="C34" s="6" t="n">
        <v>16363</v>
      </c>
    </row>
    <row r="35">
      <c r="A35" s="4" t="inlineStr">
        <is>
          <t>Total loans</t>
        </is>
      </c>
      <c r="B35" s="6" t="n">
        <v>15096</v>
      </c>
      <c r="C35" s="6" t="n">
        <v>16363</v>
      </c>
    </row>
    <row r="36">
      <c r="A36" s="3" t="inlineStr">
        <is>
          <t>Allowance for loan losses:</t>
        </is>
      </c>
    </row>
    <row r="37">
      <c r="A37" s="4" t="inlineStr">
        <is>
          <t>Total allowance for loan losses</t>
        </is>
      </c>
      <c r="B37" s="6" t="n">
        <v>113</v>
      </c>
      <c r="C37" s="6" t="n">
        <v>115</v>
      </c>
    </row>
    <row r="38">
      <c r="A38" s="4" t="inlineStr">
        <is>
          <t>Allocation for general risk</t>
        </is>
      </c>
    </row>
    <row r="39">
      <c r="A39" s="3" t="inlineStr">
        <is>
          <t>Allowance for loan losses:</t>
        </is>
      </c>
    </row>
    <row r="40">
      <c r="A40" s="4" t="inlineStr">
        <is>
          <t>Specific reserve allocation</t>
        </is>
      </c>
      <c r="B40" s="6" t="n">
        <v>0</v>
      </c>
      <c r="C40" s="6" t="n">
        <v>0</v>
      </c>
    </row>
    <row r="41">
      <c r="A41" s="4" t="inlineStr">
        <is>
          <t>General reserve allocation</t>
        </is>
      </c>
      <c r="B41" s="6" t="n">
        <v>1232</v>
      </c>
      <c r="C41" s="6" t="n">
        <v>1093</v>
      </c>
    </row>
    <row r="42">
      <c r="A42" s="4" t="inlineStr">
        <is>
          <t>Total allowance for loan losses</t>
        </is>
      </c>
      <c r="B42" s="6" t="n">
        <v>1232</v>
      </c>
      <c r="C42" s="6" t="n">
        <v>1093</v>
      </c>
      <c r="D42" s="6" t="n">
        <v>924</v>
      </c>
      <c r="E42" s="6" t="n">
        <v>863</v>
      </c>
    </row>
    <row r="43">
      <c r="A43" s="4" t="inlineStr">
        <is>
          <t>Commercial</t>
        </is>
      </c>
    </row>
    <row r="44">
      <c r="A44" s="3" t="inlineStr">
        <is>
          <t>Loans:</t>
        </is>
      </c>
    </row>
    <row r="45">
      <c r="A45" s="4" t="inlineStr">
        <is>
          <t>Total loans</t>
        </is>
      </c>
      <c r="B45" s="6" t="n">
        <v>681962</v>
      </c>
      <c r="C45" s="6" t="n">
        <v>705743</v>
      </c>
    </row>
    <row r="46">
      <c r="A46" s="4" t="inlineStr">
        <is>
          <t>Commercial | Commercial.</t>
        </is>
      </c>
    </row>
    <row r="47">
      <c r="A47" s="3" t="inlineStr">
        <is>
          <t>Loans:</t>
        </is>
      </c>
    </row>
    <row r="48">
      <c r="A48" s="4" t="inlineStr">
        <is>
          <t>Individually evaluated for impairment</t>
        </is>
      </c>
      <c r="B48" s="6" t="n">
        <v>2165</v>
      </c>
    </row>
    <row r="49">
      <c r="A49" s="4" t="inlineStr">
        <is>
          <t>Collectively evaluated for impairment</t>
        </is>
      </c>
      <c r="B49" s="6" t="n">
        <v>248972</v>
      </c>
    </row>
    <row r="50">
      <c r="A50" s="4" t="inlineStr">
        <is>
          <t>Total loans</t>
        </is>
      </c>
      <c r="B50" s="6" t="n">
        <v>251137</v>
      </c>
    </row>
    <row r="51">
      <c r="A51" s="3" t="inlineStr">
        <is>
          <t>Allowance for loan losses:</t>
        </is>
      </c>
    </row>
    <row r="52">
      <c r="A52" s="4" t="inlineStr">
        <is>
          <t>Specific reserve allocation</t>
        </is>
      </c>
      <c r="B52" s="6" t="n">
        <v>628</v>
      </c>
      <c r="C52" s="6" t="n">
        <v>96</v>
      </c>
    </row>
    <row r="53">
      <c r="A53" s="4" t="inlineStr">
        <is>
          <t>General reserve allocation</t>
        </is>
      </c>
      <c r="B53" s="6" t="n">
        <v>2443</v>
      </c>
      <c r="C53" s="6" t="n">
        <v>3376</v>
      </c>
    </row>
    <row r="54">
      <c r="A54" s="4" t="inlineStr">
        <is>
          <t>Total allowance for loan losses</t>
        </is>
      </c>
      <c r="B54" s="6" t="n">
        <v>3071</v>
      </c>
      <c r="C54" s="6" t="n">
        <v>3472</v>
      </c>
      <c r="D54" s="6" t="n">
        <v>3951</v>
      </c>
      <c r="E54" s="6" t="n">
        <v>3057</v>
      </c>
    </row>
    <row r="55">
      <c r="A55" s="4" t="inlineStr">
        <is>
          <t>Commercial | Commercial loans secured by Non-Owner Occupied real estate</t>
        </is>
      </c>
    </row>
    <row r="56">
      <c r="A56" s="3" t="inlineStr">
        <is>
          <t>Loans:</t>
        </is>
      </c>
    </row>
    <row r="57">
      <c r="A57" s="4" t="inlineStr">
        <is>
          <t>Individually evaluated for impairment</t>
        </is>
      </c>
      <c r="B57" s="6" t="n">
        <v>5</v>
      </c>
    </row>
    <row r="58">
      <c r="A58" s="4" t="inlineStr">
        <is>
          <t>Collectively evaluated for impairment</t>
        </is>
      </c>
      <c r="B58" s="6" t="n">
        <v>430820</v>
      </c>
    </row>
    <row r="59">
      <c r="A59" s="4" t="inlineStr">
        <is>
          <t>Total loans</t>
        </is>
      </c>
      <c r="B59" s="6" t="n">
        <v>430825</v>
      </c>
      <c r="C59" s="6" t="n">
        <v>400751</v>
      </c>
    </row>
    <row r="60">
      <c r="A60" s="3" t="inlineStr">
        <is>
          <t>Allowance for loan losses:</t>
        </is>
      </c>
    </row>
    <row r="61">
      <c r="A61" s="4" t="inlineStr">
        <is>
          <t>Specific reserve allocation</t>
        </is>
      </c>
      <c r="B61" s="6" t="n">
        <v>5</v>
      </c>
      <c r="C61" s="6" t="n">
        <v>8</v>
      </c>
    </row>
    <row r="62">
      <c r="A62" s="4" t="inlineStr">
        <is>
          <t>General reserve allocation</t>
        </is>
      </c>
      <c r="B62" s="6" t="n">
        <v>6387</v>
      </c>
      <c r="C62" s="6" t="n">
        <v>5365</v>
      </c>
    </row>
    <row r="63">
      <c r="A63" s="4" t="inlineStr">
        <is>
          <t>Total allowance for loan losses</t>
        </is>
      </c>
      <c r="B63" s="6" t="n">
        <v>6392</v>
      </c>
      <c r="C63" s="6" t="n">
        <v>5373</v>
      </c>
      <c r="D63" s="6" t="n">
        <v>3119</v>
      </c>
      <c r="E63" s="6" t="n">
        <v>3389</v>
      </c>
    </row>
    <row r="64">
      <c r="A64" s="4" t="inlineStr">
        <is>
          <t>Consumer. | REAL ESTATE - RESIDENTIAL MORTGAGE</t>
        </is>
      </c>
    </row>
    <row r="65">
      <c r="A65" s="3" t="inlineStr">
        <is>
          <t>Loans:</t>
        </is>
      </c>
    </row>
    <row r="66">
      <c r="A66" s="4" t="inlineStr">
        <is>
          <t>Individually evaluated for impairment</t>
        </is>
      </c>
      <c r="B66" s="6" t="n">
        <v>0</v>
      </c>
    </row>
    <row r="67">
      <c r="A67" s="4" t="inlineStr">
        <is>
          <t>Collectively evaluated for impairment</t>
        </is>
      </c>
      <c r="B67" s="6" t="n">
        <v>287996</v>
      </c>
    </row>
    <row r="68">
      <c r="A68" s="4" t="inlineStr">
        <is>
          <t>Total loans</t>
        </is>
      </c>
      <c r="B68" s="6" t="n">
        <v>287996</v>
      </c>
      <c r="C68" s="6" t="n">
        <v>249989</v>
      </c>
    </row>
    <row r="69">
      <c r="A69" s="3" t="inlineStr">
        <is>
          <t>Allowance for loan losses:</t>
        </is>
      </c>
    </row>
    <row r="70">
      <c r="A70" s="4" t="inlineStr">
        <is>
          <t>Specific reserve allocation</t>
        </is>
      </c>
      <c r="B70" s="6" t="n">
        <v>0</v>
      </c>
      <c r="C70" s="6" t="n">
        <v>0</v>
      </c>
    </row>
    <row r="71">
      <c r="A71" s="4" t="inlineStr">
        <is>
          <t>General reserve allocation</t>
        </is>
      </c>
      <c r="B71" s="6" t="n">
        <v>1590</v>
      </c>
      <c r="C71" s="6" t="n">
        <v>1292</v>
      </c>
    </row>
    <row r="72">
      <c r="A72" s="4" t="inlineStr">
        <is>
          <t>Total allowance for loan losses</t>
        </is>
      </c>
      <c r="B72" s="6" t="n">
        <v>1590</v>
      </c>
      <c r="C72" s="6" t="n">
        <v>1292</v>
      </c>
      <c r="D72" s="6" t="n">
        <v>1159</v>
      </c>
      <c r="E72" s="6" t="n">
        <v>1235</v>
      </c>
    </row>
    <row r="73">
      <c r="A73" s="4" t="inlineStr">
        <is>
          <t>Consumer. | CONSUMER</t>
        </is>
      </c>
    </row>
    <row r="74">
      <c r="A74" s="3" t="inlineStr">
        <is>
          <t>Loans:</t>
        </is>
      </c>
    </row>
    <row r="75">
      <c r="A75" s="4" t="inlineStr">
        <is>
          <t>Individually evaluated for impairment</t>
        </is>
      </c>
      <c r="B75" s="6" t="n">
        <v>0</v>
      </c>
    </row>
    <row r="76">
      <c r="A76" s="4" t="inlineStr">
        <is>
          <t>Collectively evaluated for impairment</t>
        </is>
      </c>
      <c r="B76" s="6" t="n">
        <v>15096</v>
      </c>
    </row>
    <row r="77">
      <c r="A77" s="4" t="inlineStr">
        <is>
          <t>Total loans</t>
        </is>
      </c>
      <c r="B77" s="6" t="n">
        <v>15096</v>
      </c>
      <c r="C77" s="6" t="n">
        <v>16363</v>
      </c>
    </row>
    <row r="78">
      <c r="A78" s="3" t="inlineStr">
        <is>
          <t>Allowance for loan losses:</t>
        </is>
      </c>
    </row>
    <row r="79">
      <c r="A79" s="4" t="inlineStr">
        <is>
          <t>Specific reserve allocation</t>
        </is>
      </c>
      <c r="B79" s="6" t="n">
        <v>0</v>
      </c>
      <c r="C79" s="6" t="n">
        <v>0</v>
      </c>
    </row>
    <row r="80">
      <c r="A80" s="4" t="inlineStr">
        <is>
          <t>General reserve allocation</t>
        </is>
      </c>
      <c r="B80" s="6" t="n">
        <v>113</v>
      </c>
      <c r="C80" s="6" t="n">
        <v>115</v>
      </c>
    </row>
    <row r="81">
      <c r="A81" s="4" t="inlineStr">
        <is>
          <t>Total allowance for loan losses</t>
        </is>
      </c>
      <c r="B81" s="5" t="n">
        <v>113</v>
      </c>
      <c r="C81" s="5" t="n">
        <v>115</v>
      </c>
      <c r="D81" s="5" t="n">
        <v>126</v>
      </c>
      <c r="E81" s="5" t="n">
        <v>1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esent impaired loans by portfolio segment (Details) - USD ($)</t>
        </is>
      </c>
      <c r="B1" s="2" t="inlineStr">
        <is>
          <t>Dec. 31, 2021</t>
        </is>
      </c>
      <c r="C1" s="2" t="inlineStr">
        <is>
          <t>Dec. 31, 2020</t>
        </is>
      </c>
    </row>
    <row r="2">
      <c r="A2" s="3" t="inlineStr">
        <is>
          <t>Accounts, Notes, Loans and Financing Receivable [Line Items]</t>
        </is>
      </c>
    </row>
    <row r="3">
      <c r="A3" s="4" t="inlineStr">
        <is>
          <t>Recorded Investment</t>
        </is>
      </c>
      <c r="B3" s="5" t="n">
        <v>2170000</v>
      </c>
      <c r="C3" s="5" t="n">
        <v>855000</v>
      </c>
    </row>
    <row r="4">
      <c r="A4" s="4" t="inlineStr">
        <is>
          <t>Related Allowance</t>
        </is>
      </c>
      <c r="B4" s="6" t="n">
        <v>5000</v>
      </c>
      <c r="C4" s="6" t="n">
        <v>8000</v>
      </c>
    </row>
    <row r="5">
      <c r="A5" s="4" t="inlineStr">
        <is>
          <t>Unpaid Principal Balance</t>
        </is>
      </c>
      <c r="B5" s="6" t="n">
        <v>2287000</v>
      </c>
      <c r="C5" s="6" t="n">
        <v>880000</v>
      </c>
    </row>
    <row r="6">
      <c r="A6" s="4" t="inlineStr">
        <is>
          <t>Impaired Loans with Specific Allowance</t>
        </is>
      </c>
    </row>
    <row r="7">
      <c r="A7" s="3" t="inlineStr">
        <is>
          <t>Accounts, Notes, Loans and Financing Receivable [Line Items]</t>
        </is>
      </c>
    </row>
    <row r="8">
      <c r="A8" s="4" t="inlineStr">
        <is>
          <t>Recorded Investment</t>
        </is>
      </c>
      <c r="B8" s="6" t="n">
        <v>2170000</v>
      </c>
      <c r="C8" s="6" t="n">
        <v>855000</v>
      </c>
    </row>
    <row r="9">
      <c r="A9" s="4" t="inlineStr">
        <is>
          <t>Related Allowance</t>
        </is>
      </c>
      <c r="B9" s="6" t="n">
        <v>633000</v>
      </c>
      <c r="C9" s="6" t="n">
        <v>104000</v>
      </c>
    </row>
    <row r="10">
      <c r="A10" s="4" t="inlineStr">
        <is>
          <t>Impaired Loans With No Specific Allowance</t>
        </is>
      </c>
    </row>
    <row r="11">
      <c r="A11" s="3" t="inlineStr">
        <is>
          <t>Accounts, Notes, Loans and Financing Receivable [Line Items]</t>
        </is>
      </c>
    </row>
    <row r="12">
      <c r="A12" s="4" t="inlineStr">
        <is>
          <t>Recorded Investment</t>
        </is>
      </c>
      <c r="C12" s="6" t="n">
        <v>0</v>
      </c>
    </row>
    <row r="13">
      <c r="A13" s="4" t="inlineStr">
        <is>
          <t>Commercial | Commercial.</t>
        </is>
      </c>
    </row>
    <row r="14">
      <c r="A14" s="3" t="inlineStr">
        <is>
          <t>Accounts, Notes, Loans and Financing Receivable [Line Items]</t>
        </is>
      </c>
    </row>
    <row r="15">
      <c r="A15" s="4" t="inlineStr">
        <is>
          <t>Recorded Investment</t>
        </is>
      </c>
      <c r="B15" s="6" t="n">
        <v>2165000</v>
      </c>
      <c r="C15" s="6" t="n">
        <v>847000</v>
      </c>
    </row>
    <row r="16">
      <c r="A16" s="4" t="inlineStr">
        <is>
          <t>Unpaid Principal Balance</t>
        </is>
      </c>
      <c r="B16" s="6" t="n">
        <v>2260000</v>
      </c>
      <c r="C16" s="6" t="n">
        <v>850000</v>
      </c>
    </row>
    <row r="17">
      <c r="A17" s="4" t="inlineStr">
        <is>
          <t>Commercial | Commercial loans secured by Non-Owner Occupied real estate</t>
        </is>
      </c>
    </row>
    <row r="18">
      <c r="A18" s="3" t="inlineStr">
        <is>
          <t>Accounts, Notes, Loans and Financing Receivable [Line Items]</t>
        </is>
      </c>
    </row>
    <row r="19">
      <c r="A19" s="4" t="inlineStr">
        <is>
          <t>Recorded Investment</t>
        </is>
      </c>
      <c r="B19" s="6" t="n">
        <v>5000</v>
      </c>
      <c r="C19" s="6" t="n">
        <v>8000</v>
      </c>
    </row>
    <row r="20">
      <c r="A20" s="4" t="inlineStr">
        <is>
          <t>Unpaid Principal Balance</t>
        </is>
      </c>
      <c r="B20" s="6" t="n">
        <v>27000</v>
      </c>
      <c r="C20" s="6" t="n">
        <v>30000</v>
      </c>
    </row>
    <row r="21">
      <c r="A21" s="4" t="inlineStr">
        <is>
          <t>Commercial | Impaired Loans with Specific Allowance | Commercial.</t>
        </is>
      </c>
    </row>
    <row r="22">
      <c r="A22" s="3" t="inlineStr">
        <is>
          <t>Accounts, Notes, Loans and Financing Receivable [Line Items]</t>
        </is>
      </c>
    </row>
    <row r="23">
      <c r="A23" s="4" t="inlineStr">
        <is>
          <t>Recorded Investment</t>
        </is>
      </c>
      <c r="B23" s="6" t="n">
        <v>2165000</v>
      </c>
      <c r="C23" s="6" t="n">
        <v>847000</v>
      </c>
    </row>
    <row r="24">
      <c r="A24" s="4" t="inlineStr">
        <is>
          <t>Related Allowance</t>
        </is>
      </c>
      <c r="B24" s="6" t="n">
        <v>628000</v>
      </c>
      <c r="C24" s="6" t="n">
        <v>96000</v>
      </c>
    </row>
    <row r="25">
      <c r="A25" s="4" t="inlineStr">
        <is>
          <t>Commercial | Impaired Loans with Specific Allowance | Commercial loans secured by Non-Owner Occupied real estate</t>
        </is>
      </c>
    </row>
    <row r="26">
      <c r="A26" s="3" t="inlineStr">
        <is>
          <t>Accounts, Notes, Loans and Financing Receivable [Line Items]</t>
        </is>
      </c>
    </row>
    <row r="27">
      <c r="A27" s="4" t="inlineStr">
        <is>
          <t>Recorded Investment</t>
        </is>
      </c>
      <c r="B27" s="6" t="n">
        <v>5000</v>
      </c>
      <c r="C27" s="6" t="n">
        <v>8000</v>
      </c>
    </row>
    <row r="28">
      <c r="A28" s="4" t="inlineStr">
        <is>
          <t>Related Allowance</t>
        </is>
      </c>
      <c r="B28" s="5" t="n">
        <v>5000</v>
      </c>
      <c r="C28" s="6" t="n">
        <v>8000</v>
      </c>
    </row>
    <row r="29">
      <c r="A29" s="4" t="inlineStr">
        <is>
          <t>Commercial | Impaired Loans With No Specific Allowance | Commercial.</t>
        </is>
      </c>
    </row>
    <row r="30">
      <c r="A30" s="3" t="inlineStr">
        <is>
          <t>Accounts, Notes, Loans and Financing Receivable [Line Items]</t>
        </is>
      </c>
    </row>
    <row r="31">
      <c r="A31" s="4" t="inlineStr">
        <is>
          <t>Recorded Investment</t>
        </is>
      </c>
      <c r="C31" s="6" t="n">
        <v>0</v>
      </c>
    </row>
    <row r="32">
      <c r="A32" s="4" t="inlineStr">
        <is>
          <t>Commercial | Impaired Loans With No Specific Allowance | Commercial loans secured by Non-Owner Occupied real estate</t>
        </is>
      </c>
    </row>
    <row r="33">
      <c r="A33" s="3" t="inlineStr">
        <is>
          <t>Accounts, Notes, Loans and Financing Receivable [Line Items]</t>
        </is>
      </c>
    </row>
    <row r="34">
      <c r="A34" s="4" t="inlineStr">
        <is>
          <t>Recorded Investment</t>
        </is>
      </c>
      <c r="C3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Investment in impaired loans and related interest income (Details) - USD ($) $ in Thousands</t>
        </is>
      </c>
      <c r="B1" s="2" t="inlineStr">
        <is>
          <t>12 Months Ended</t>
        </is>
      </c>
    </row>
    <row r="2">
      <c r="B2" s="2" t="inlineStr">
        <is>
          <t>Dec. 31, 2021</t>
        </is>
      </c>
      <c r="C2" s="2" t="inlineStr">
        <is>
          <t>Dec. 31, 2020</t>
        </is>
      </c>
      <c r="D2" s="2" t="inlineStr">
        <is>
          <t>Dec. 31, 2019</t>
        </is>
      </c>
    </row>
    <row r="3">
      <c r="A3" s="3" t="inlineStr">
        <is>
          <t>Average loan balance:</t>
        </is>
      </c>
    </row>
    <row r="4">
      <c r="A4" s="4" t="inlineStr">
        <is>
          <t>Average investment in impaired loans</t>
        </is>
      </c>
      <c r="B4" s="5" t="n">
        <v>2308</v>
      </c>
      <c r="C4" s="5" t="n">
        <v>847</v>
      </c>
      <c r="D4" s="5" t="n">
        <v>607</v>
      </c>
    </row>
    <row r="5">
      <c r="A5" s="3" t="inlineStr">
        <is>
          <t>Interest income recognized:</t>
        </is>
      </c>
    </row>
    <row r="6">
      <c r="A6" s="4" t="inlineStr">
        <is>
          <t>Interest income recognized on a cash basis on impaired loans</t>
        </is>
      </c>
      <c r="B6" s="6" t="n">
        <v>15</v>
      </c>
      <c r="C6" s="6" t="n">
        <v>38</v>
      </c>
      <c r="D6" s="6" t="n">
        <v>30</v>
      </c>
    </row>
    <row r="7">
      <c r="A7" s="4" t="inlineStr">
        <is>
          <t>Commercial | Commercial.</t>
        </is>
      </c>
    </row>
    <row r="8">
      <c r="A8" s="3" t="inlineStr">
        <is>
          <t>Average loan balance:</t>
        </is>
      </c>
    </row>
    <row r="9">
      <c r="A9" s="4" t="inlineStr">
        <is>
          <t>Average investment in impaired loans</t>
        </is>
      </c>
      <c r="B9" s="6" t="n">
        <v>2301</v>
      </c>
      <c r="C9" s="6" t="n">
        <v>839</v>
      </c>
      <c r="D9" s="6" t="n">
        <v>597</v>
      </c>
    </row>
    <row r="10">
      <c r="A10" s="3" t="inlineStr">
        <is>
          <t>Interest income recognized:</t>
        </is>
      </c>
    </row>
    <row r="11">
      <c r="A11" s="4" t="inlineStr">
        <is>
          <t>Interest income recognized on a cash basis on impaired loans</t>
        </is>
      </c>
      <c r="B11" s="6" t="n">
        <v>15</v>
      </c>
      <c r="C11" s="6" t="n">
        <v>38</v>
      </c>
      <c r="D11" s="6" t="n">
        <v>30</v>
      </c>
    </row>
    <row r="12">
      <c r="A12" s="4" t="inlineStr">
        <is>
          <t>Commercial | Commercial loans secured by Non-Owner Occupied real estate</t>
        </is>
      </c>
    </row>
    <row r="13">
      <c r="A13" s="3" t="inlineStr">
        <is>
          <t>Average loan balance:</t>
        </is>
      </c>
    </row>
    <row r="14">
      <c r="A14" s="4" t="inlineStr">
        <is>
          <t>Average investment in impaired loans</t>
        </is>
      </c>
      <c r="B14" s="6" t="n">
        <v>7</v>
      </c>
      <c r="C14" s="6" t="n">
        <v>8</v>
      </c>
      <c r="D14" s="6" t="n">
        <v>10</v>
      </c>
    </row>
    <row r="15">
      <c r="A15" s="3" t="inlineStr">
        <is>
          <t>Interest income recognized:</t>
        </is>
      </c>
    </row>
    <row r="16">
      <c r="A16" s="4" t="inlineStr">
        <is>
          <t>Interest income recognized on a cash basis on impaired loans</t>
        </is>
      </c>
      <c r="B16" s="5" t="n">
        <v>0</v>
      </c>
      <c r="C16" s="5" t="n">
        <v>0</v>
      </c>
      <c r="D1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ommercial and commercial real estate loan portfolios (Details) - USD ($) $ in Thousands</t>
        </is>
      </c>
      <c r="B1" s="2" t="inlineStr">
        <is>
          <t>Dec. 31, 2021</t>
        </is>
      </c>
      <c r="C1" s="2" t="inlineStr">
        <is>
          <t>Dec. 31, 2020</t>
        </is>
      </c>
    </row>
    <row r="2">
      <c r="A2" s="3" t="inlineStr">
        <is>
          <t>Loan portfolio summarized by the aggregate Pass and the criticized categories of Special Mention, Substandard and Doubtful within the internal risk rating system</t>
        </is>
      </c>
    </row>
    <row r="3">
      <c r="A3" s="4" t="inlineStr">
        <is>
          <t>Loan portfolio</t>
        </is>
      </c>
      <c r="B3" s="5" t="n">
        <v>985054</v>
      </c>
      <c r="C3" s="5" t="n">
        <v>972095</v>
      </c>
    </row>
    <row r="4">
      <c r="A4" s="4" t="inlineStr">
        <is>
          <t>Paycheck Protection Program (PPP)</t>
        </is>
      </c>
    </row>
    <row r="5">
      <c r="A5" s="3" t="inlineStr">
        <is>
          <t>Loan portfolio summarized by the aggregate Pass and the criticized categories of Special Mention, Substandard and Doubtful within the internal risk rating system</t>
        </is>
      </c>
    </row>
    <row r="6">
      <c r="A6" s="4" t="inlineStr">
        <is>
          <t>Loan portfolio</t>
        </is>
      </c>
      <c r="B6" s="6" t="n">
        <v>17311</v>
      </c>
      <c r="C6" s="6" t="n">
        <v>58344</v>
      </c>
    </row>
    <row r="7">
      <c r="A7" s="4" t="inlineStr">
        <is>
          <t>Commercial loans secured by owner occupied real estate</t>
        </is>
      </c>
    </row>
    <row r="8">
      <c r="A8" s="3" t="inlineStr">
        <is>
          <t>Loan portfolio summarized by the aggregate Pass and the criticized categories of Special Mention, Substandard and Doubtful within the internal risk rating system</t>
        </is>
      </c>
    </row>
    <row r="9">
      <c r="A9" s="4" t="inlineStr">
        <is>
          <t>Loan portfolio</t>
        </is>
      </c>
      <c r="B9" s="6" t="n">
        <v>99644</v>
      </c>
      <c r="C9" s="6" t="n">
        <v>95486</v>
      </c>
    </row>
    <row r="10">
      <c r="A10" s="4" t="inlineStr">
        <is>
          <t>Commercial loans secured by Non-Owner Occupied real estate</t>
        </is>
      </c>
    </row>
    <row r="11">
      <c r="A11" s="3" t="inlineStr">
        <is>
          <t>Loan portfolio summarized by the aggregate Pass and the criticized categories of Special Mention, Substandard and Doubtful within the internal risk rating system</t>
        </is>
      </c>
    </row>
    <row r="12">
      <c r="A12" s="4" t="inlineStr">
        <is>
          <t>Loan portfolio</t>
        </is>
      </c>
      <c r="B12" s="6" t="n">
        <v>430825</v>
      </c>
      <c r="C12" s="6" t="n">
        <v>400751</v>
      </c>
    </row>
    <row r="13">
      <c r="A13" s="4" t="inlineStr">
        <is>
          <t>Commercial</t>
        </is>
      </c>
    </row>
    <row r="14">
      <c r="A14" s="3" t="inlineStr">
        <is>
          <t>Loan portfolio summarized by the aggregate Pass and the criticized categories of Special Mention, Substandard and Doubtful within the internal risk rating system</t>
        </is>
      </c>
    </row>
    <row r="15">
      <c r="A15" s="4" t="inlineStr">
        <is>
          <t>Loan portfolio</t>
        </is>
      </c>
      <c r="B15" s="6" t="n">
        <v>681962</v>
      </c>
      <c r="C15" s="6" t="n">
        <v>705743</v>
      </c>
    </row>
    <row r="16">
      <c r="A16" s="4" t="inlineStr">
        <is>
          <t>Commercial | Commercial and industrial</t>
        </is>
      </c>
    </row>
    <row r="17">
      <c r="A17" s="3" t="inlineStr">
        <is>
          <t>Loan portfolio summarized by the aggregate Pass and the criticized categories of Special Mention, Substandard and Doubtful within the internal risk rating system</t>
        </is>
      </c>
    </row>
    <row r="18">
      <c r="A18" s="4" t="inlineStr">
        <is>
          <t>Loan portfolio</t>
        </is>
      </c>
      <c r="B18" s="6" t="n">
        <v>134182</v>
      </c>
      <c r="C18" s="6" t="n">
        <v>151162</v>
      </c>
    </row>
    <row r="19">
      <c r="A19" s="4" t="inlineStr">
        <is>
          <t>Commercial | Paycheck Protection Program (PPP)</t>
        </is>
      </c>
    </row>
    <row r="20">
      <c r="A20" s="3" t="inlineStr">
        <is>
          <t>Loan portfolio summarized by the aggregate Pass and the criticized categories of Special Mention, Substandard and Doubtful within the internal risk rating system</t>
        </is>
      </c>
    </row>
    <row r="21">
      <c r="A21" s="4" t="inlineStr">
        <is>
          <t>Loan portfolio</t>
        </is>
      </c>
      <c r="B21" s="6" t="n">
        <v>17311</v>
      </c>
      <c r="C21" s="6" t="n">
        <v>58344</v>
      </c>
    </row>
    <row r="22">
      <c r="A22" s="4" t="inlineStr">
        <is>
          <t>Commercial | Commercial loans secured by owner occupied real estate</t>
        </is>
      </c>
    </row>
    <row r="23">
      <c r="A23" s="3" t="inlineStr">
        <is>
          <t>Loan portfolio summarized by the aggregate Pass and the criticized categories of Special Mention, Substandard and Doubtful within the internal risk rating system</t>
        </is>
      </c>
    </row>
    <row r="24">
      <c r="A24" s="4" t="inlineStr">
        <is>
          <t>Loan portfolio</t>
        </is>
      </c>
      <c r="B24" s="6" t="n">
        <v>99644</v>
      </c>
      <c r="C24" s="6" t="n">
        <v>95486</v>
      </c>
    </row>
    <row r="25">
      <c r="A25" s="4" t="inlineStr">
        <is>
          <t>Commercial | Commercial loans secured by Non-Owner Occupied real estate</t>
        </is>
      </c>
    </row>
    <row r="26">
      <c r="A26" s="3" t="inlineStr">
        <is>
          <t>Loan portfolio summarized by the aggregate Pass and the criticized categories of Special Mention, Substandard and Doubtful within the internal risk rating system</t>
        </is>
      </c>
    </row>
    <row r="27">
      <c r="A27" s="4" t="inlineStr">
        <is>
          <t>Loan portfolio</t>
        </is>
      </c>
      <c r="B27" s="6" t="n">
        <v>430825</v>
      </c>
      <c r="C27" s="6" t="n">
        <v>400751</v>
      </c>
    </row>
    <row r="28">
      <c r="A28" s="4" t="inlineStr">
        <is>
          <t>Commercial | Pass</t>
        </is>
      </c>
    </row>
    <row r="29">
      <c r="A29" s="3" t="inlineStr">
        <is>
          <t>Loan portfolio summarized by the aggregate Pass and the criticized categories of Special Mention, Substandard and Doubtful within the internal risk rating system</t>
        </is>
      </c>
    </row>
    <row r="30">
      <c r="A30" s="4" t="inlineStr">
        <is>
          <t>Loan portfolio</t>
        </is>
      </c>
      <c r="B30" s="6" t="n">
        <v>639765</v>
      </c>
      <c r="C30" s="6" t="n">
        <v>656534</v>
      </c>
    </row>
    <row r="31">
      <c r="A31" s="4" t="inlineStr">
        <is>
          <t>Commercial | Pass | Commercial and industrial</t>
        </is>
      </c>
    </row>
    <row r="32">
      <c r="A32" s="3" t="inlineStr">
        <is>
          <t>Loan portfolio summarized by the aggregate Pass and the criticized categories of Special Mention, Substandard and Doubtful within the internal risk rating system</t>
        </is>
      </c>
    </row>
    <row r="33">
      <c r="A33" s="4" t="inlineStr">
        <is>
          <t>Loan portfolio</t>
        </is>
      </c>
      <c r="B33" s="6" t="n">
        <v>125079</v>
      </c>
      <c r="C33" s="6" t="n">
        <v>134186</v>
      </c>
    </row>
    <row r="34">
      <c r="A34" s="4" t="inlineStr">
        <is>
          <t>Commercial | Pass | Paycheck Protection Program (PPP)</t>
        </is>
      </c>
    </row>
    <row r="35">
      <c r="A35" s="3" t="inlineStr">
        <is>
          <t>Loan portfolio summarized by the aggregate Pass and the criticized categories of Special Mention, Substandard and Doubtful within the internal risk rating system</t>
        </is>
      </c>
    </row>
    <row r="36">
      <c r="A36" s="4" t="inlineStr">
        <is>
          <t>Loan portfolio</t>
        </is>
      </c>
      <c r="B36" s="6" t="n">
        <v>17311</v>
      </c>
    </row>
    <row r="37">
      <c r="A37" s="4" t="inlineStr">
        <is>
          <t>Commercial | Pass | Commercial loans secured by owner occupied real estate</t>
        </is>
      </c>
    </row>
    <row r="38">
      <c r="A38" s="3" t="inlineStr">
        <is>
          <t>Loan portfolio summarized by the aggregate Pass and the criticized categories of Special Mention, Substandard and Doubtful within the internal risk rating system</t>
        </is>
      </c>
    </row>
    <row r="39">
      <c r="A39" s="4" t="inlineStr">
        <is>
          <t>Loan portfolio</t>
        </is>
      </c>
      <c r="B39" s="6" t="n">
        <v>98271</v>
      </c>
      <c r="C39" s="6" t="n">
        <v>92189</v>
      </c>
    </row>
    <row r="40">
      <c r="A40" s="4" t="inlineStr">
        <is>
          <t>Commercial | Pass | Commercial loans secured by Non-Owner Occupied real estate</t>
        </is>
      </c>
    </row>
    <row r="41">
      <c r="A41" s="3" t="inlineStr">
        <is>
          <t>Loan portfolio summarized by the aggregate Pass and the criticized categories of Special Mention, Substandard and Doubtful within the internal risk rating system</t>
        </is>
      </c>
    </row>
    <row r="42">
      <c r="A42" s="4" t="inlineStr">
        <is>
          <t>Loan portfolio</t>
        </is>
      </c>
      <c r="B42" s="6" t="n">
        <v>399104</v>
      </c>
      <c r="C42" s="6" t="n">
        <v>371815</v>
      </c>
    </row>
    <row r="43">
      <c r="A43" s="4" t="inlineStr">
        <is>
          <t>Commercial | Special Mention</t>
        </is>
      </c>
    </row>
    <row r="44">
      <c r="A44" s="3" t="inlineStr">
        <is>
          <t>Loan portfolio summarized by the aggregate Pass and the criticized categories of Special Mention, Substandard and Doubtful within the internal risk rating system</t>
        </is>
      </c>
    </row>
    <row r="45">
      <c r="A45" s="4" t="inlineStr">
        <is>
          <t>Loan portfolio</t>
        </is>
      </c>
      <c r="B45" s="6" t="n">
        <v>26341</v>
      </c>
      <c r="C45" s="6" t="n">
        <v>39856</v>
      </c>
    </row>
    <row r="46">
      <c r="A46" s="4" t="inlineStr">
        <is>
          <t>Commercial | Special Mention | Commercial and industrial</t>
        </is>
      </c>
    </row>
    <row r="47">
      <c r="A47" s="3" t="inlineStr">
        <is>
          <t>Loan portfolio summarized by the aggregate Pass and the criticized categories of Special Mention, Substandard and Doubtful within the internal risk rating system</t>
        </is>
      </c>
    </row>
    <row r="48">
      <c r="A48" s="4" t="inlineStr">
        <is>
          <t>Loan portfolio</t>
        </is>
      </c>
      <c r="B48" s="6" t="n">
        <v>6722</v>
      </c>
      <c r="C48" s="6" t="n">
        <v>13722</v>
      </c>
    </row>
    <row r="49">
      <c r="A49" s="4" t="inlineStr">
        <is>
          <t>Commercial | Special Mention | Commercial loans secured by owner occupied real estate</t>
        </is>
      </c>
    </row>
    <row r="50">
      <c r="A50" s="3" t="inlineStr">
        <is>
          <t>Loan portfolio summarized by the aggregate Pass and the criticized categories of Special Mention, Substandard and Doubtful within the internal risk rating system</t>
        </is>
      </c>
    </row>
    <row r="51">
      <c r="A51" s="4" t="inlineStr">
        <is>
          <t>Loan portfolio</t>
        </is>
      </c>
      <c r="B51" s="6" t="n">
        <v>297</v>
      </c>
      <c r="C51" s="6" t="n">
        <v>2154</v>
      </c>
    </row>
    <row r="52">
      <c r="A52" s="4" t="inlineStr">
        <is>
          <t>Commercial | Special Mention | Commercial loans secured by Non-Owner Occupied real estate</t>
        </is>
      </c>
    </row>
    <row r="53">
      <c r="A53" s="3" t="inlineStr">
        <is>
          <t>Loan portfolio summarized by the aggregate Pass and the criticized categories of Special Mention, Substandard and Doubtful within the internal risk rating system</t>
        </is>
      </c>
    </row>
    <row r="54">
      <c r="A54" s="4" t="inlineStr">
        <is>
          <t>Loan portfolio</t>
        </is>
      </c>
      <c r="B54" s="6" t="n">
        <v>19322</v>
      </c>
      <c r="C54" s="6" t="n">
        <v>23980</v>
      </c>
    </row>
    <row r="55">
      <c r="A55" s="4" t="inlineStr">
        <is>
          <t>Commercial | Substandard</t>
        </is>
      </c>
    </row>
    <row r="56">
      <c r="A56" s="3" t="inlineStr">
        <is>
          <t>Loan portfolio summarized by the aggregate Pass and the criticized categories of Special Mention, Substandard and Doubtful within the internal risk rating system</t>
        </is>
      </c>
    </row>
    <row r="57">
      <c r="A57" s="4" t="inlineStr">
        <is>
          <t>Loan portfolio</t>
        </is>
      </c>
      <c r="B57" s="6" t="n">
        <v>14208</v>
      </c>
      <c r="C57" s="6" t="n">
        <v>9345</v>
      </c>
    </row>
    <row r="58">
      <c r="A58" s="4" t="inlineStr">
        <is>
          <t>Commercial | Substandard | Commercial and industrial</t>
        </is>
      </c>
    </row>
    <row r="59">
      <c r="A59" s="3" t="inlineStr">
        <is>
          <t>Loan portfolio summarized by the aggregate Pass and the criticized categories of Special Mention, Substandard and Doubtful within the internal risk rating system</t>
        </is>
      </c>
    </row>
    <row r="60">
      <c r="A60" s="4" t="inlineStr">
        <is>
          <t>Loan portfolio</t>
        </is>
      </c>
      <c r="B60" s="6" t="n">
        <v>738</v>
      </c>
      <c r="C60" s="6" t="n">
        <v>3254</v>
      </c>
    </row>
    <row r="61">
      <c r="A61" s="4" t="inlineStr">
        <is>
          <t>Commercial | Substandard | Commercial loans secured by owner occupied real estate</t>
        </is>
      </c>
    </row>
    <row r="62">
      <c r="A62" s="3" t="inlineStr">
        <is>
          <t>Loan portfolio summarized by the aggregate Pass and the criticized categories of Special Mention, Substandard and Doubtful within the internal risk rating system</t>
        </is>
      </c>
    </row>
    <row r="63">
      <c r="A63" s="4" t="inlineStr">
        <is>
          <t>Loan portfolio</t>
        </is>
      </c>
      <c r="B63" s="6" t="n">
        <v>1076</v>
      </c>
      <c r="C63" s="6" t="n">
        <v>1143</v>
      </c>
    </row>
    <row r="64">
      <c r="A64" s="4" t="inlineStr">
        <is>
          <t>Commercial | Substandard | Commercial loans secured by Non-Owner Occupied real estate</t>
        </is>
      </c>
    </row>
    <row r="65">
      <c r="A65" s="3" t="inlineStr">
        <is>
          <t>Loan portfolio summarized by the aggregate Pass and the criticized categories of Special Mention, Substandard and Doubtful within the internal risk rating system</t>
        </is>
      </c>
    </row>
    <row r="66">
      <c r="A66" s="4" t="inlineStr">
        <is>
          <t>Loan portfolio</t>
        </is>
      </c>
      <c r="B66" s="6" t="n">
        <v>12394</v>
      </c>
      <c r="C66" s="6" t="n">
        <v>4948</v>
      </c>
    </row>
    <row r="67">
      <c r="A67" s="4" t="inlineStr">
        <is>
          <t>Commercial | Doubtful</t>
        </is>
      </c>
    </row>
    <row r="68">
      <c r="A68" s="3" t="inlineStr">
        <is>
          <t>Loan portfolio summarized by the aggregate Pass and the criticized categories of Special Mention, Substandard and Doubtful within the internal risk rating system</t>
        </is>
      </c>
    </row>
    <row r="69">
      <c r="A69" s="4" t="inlineStr">
        <is>
          <t>Loan portfolio</t>
        </is>
      </c>
      <c r="B69" s="6" t="n">
        <v>1648</v>
      </c>
      <c r="C69" s="6" t="n">
        <v>8</v>
      </c>
    </row>
    <row r="70">
      <c r="A70" s="4" t="inlineStr">
        <is>
          <t>Commercial | Doubtful | Commercial and industrial</t>
        </is>
      </c>
    </row>
    <row r="71">
      <c r="A71" s="3" t="inlineStr">
        <is>
          <t>Loan portfolio summarized by the aggregate Pass and the criticized categories of Special Mention, Substandard and Doubtful within the internal risk rating system</t>
        </is>
      </c>
    </row>
    <row r="72">
      <c r="A72" s="4" t="inlineStr">
        <is>
          <t>Loan portfolio</t>
        </is>
      </c>
      <c r="B72" s="6" t="n">
        <v>1643</v>
      </c>
    </row>
    <row r="73">
      <c r="A73" s="4" t="inlineStr">
        <is>
          <t>Commercial | Doubtful | Commercial loans secured by Non-Owner Occupied real estate</t>
        </is>
      </c>
    </row>
    <row r="74">
      <c r="A74" s="3" t="inlineStr">
        <is>
          <t>Loan portfolio summarized by the aggregate Pass and the criticized categories of Special Mention, Substandard and Doubtful within the internal risk rating system</t>
        </is>
      </c>
    </row>
    <row r="75">
      <c r="A75" s="4" t="inlineStr">
        <is>
          <t>Loan portfolio</t>
        </is>
      </c>
      <c r="B75" s="5" t="n">
        <v>5</v>
      </c>
      <c r="C75" s="6" t="n">
        <v>8</v>
      </c>
    </row>
    <row r="76">
      <c r="A76" s="4" t="inlineStr">
        <is>
          <t>Paycheck Protection Program (PPP) | Commercial</t>
        </is>
      </c>
    </row>
    <row r="77">
      <c r="A77" s="3" t="inlineStr">
        <is>
          <t>Loan portfolio summarized by the aggregate Pass and the criticized categories of Special Mention, Substandard and Doubtful within the internal risk rating system</t>
        </is>
      </c>
    </row>
    <row r="78">
      <c r="A78" s="4" t="inlineStr">
        <is>
          <t>Loan portfolio</t>
        </is>
      </c>
      <c r="C78" s="6" t="n">
        <v>58344</v>
      </c>
    </row>
    <row r="79">
      <c r="A79" s="4" t="inlineStr">
        <is>
          <t>Paycheck Protection Program (PPP) | Commercial | Pass</t>
        </is>
      </c>
    </row>
    <row r="80">
      <c r="A80" s="3" t="inlineStr">
        <is>
          <t>Loan portfolio summarized by the aggregate Pass and the criticized categories of Special Mention, Substandard and Doubtful within the internal risk rating system</t>
        </is>
      </c>
    </row>
    <row r="81">
      <c r="A81" s="4" t="inlineStr">
        <is>
          <t>Loan portfolio</t>
        </is>
      </c>
      <c r="C81" s="5" t="n">
        <v>583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sidential and consumer portfolio (Details) - USD ($) $ in Thousands</t>
        </is>
      </c>
      <c r="B1" s="2" t="inlineStr">
        <is>
          <t>Dec. 31, 2021</t>
        </is>
      </c>
      <c r="C1" s="2" t="inlineStr">
        <is>
          <t>Dec. 31, 2020</t>
        </is>
      </c>
    </row>
    <row r="2">
      <c r="A2" s="3" t="inlineStr">
        <is>
          <t>Performing and non-performing outstanding balances of the residential and consumer portfolios</t>
        </is>
      </c>
    </row>
    <row r="3">
      <c r="A3" s="4" t="inlineStr">
        <is>
          <t>Loan portfolio</t>
        </is>
      </c>
      <c r="B3" s="5" t="n">
        <v>985054</v>
      </c>
      <c r="C3" s="5" t="n">
        <v>972095</v>
      </c>
    </row>
    <row r="4">
      <c r="A4" s="4" t="inlineStr">
        <is>
          <t>REAL ESTATE - RESIDENTIAL MORTGAGE</t>
        </is>
      </c>
    </row>
    <row r="5">
      <c r="A5" s="3" t="inlineStr">
        <is>
          <t>Performing and non-performing outstanding balances of the residential and consumer portfolios</t>
        </is>
      </c>
    </row>
    <row r="6">
      <c r="A6" s="4" t="inlineStr">
        <is>
          <t>Loan portfolio</t>
        </is>
      </c>
      <c r="B6" s="6" t="n">
        <v>287996</v>
      </c>
      <c r="C6" s="6" t="n">
        <v>249989</v>
      </c>
    </row>
    <row r="7">
      <c r="A7" s="4" t="inlineStr">
        <is>
          <t>REAL ESTATE - RESIDENTIAL MORTGAGE | Consumer.</t>
        </is>
      </c>
    </row>
    <row r="8">
      <c r="A8" s="3" t="inlineStr">
        <is>
          <t>Performing and non-performing outstanding balances of the residential and consumer portfolios</t>
        </is>
      </c>
    </row>
    <row r="9">
      <c r="A9" s="4" t="inlineStr">
        <is>
          <t>Loan portfolio</t>
        </is>
      </c>
      <c r="B9" s="6" t="n">
        <v>287996</v>
      </c>
      <c r="C9" s="6" t="n">
        <v>249989</v>
      </c>
    </row>
    <row r="10">
      <c r="A10" s="4" t="inlineStr">
        <is>
          <t>CONSUMER</t>
        </is>
      </c>
    </row>
    <row r="11">
      <c r="A11" s="3" t="inlineStr">
        <is>
          <t>Performing and non-performing outstanding balances of the residential and consumer portfolios</t>
        </is>
      </c>
    </row>
    <row r="12">
      <c r="A12" s="4" t="inlineStr">
        <is>
          <t>Loan portfolio</t>
        </is>
      </c>
      <c r="B12" s="6" t="n">
        <v>15096</v>
      </c>
      <c r="C12" s="6" t="n">
        <v>16363</v>
      </c>
    </row>
    <row r="13">
      <c r="A13" s="4" t="inlineStr">
        <is>
          <t>CONSUMER | Consumer.</t>
        </is>
      </c>
    </row>
    <row r="14">
      <c r="A14" s="3" t="inlineStr">
        <is>
          <t>Performing and non-performing outstanding balances of the residential and consumer portfolios</t>
        </is>
      </c>
    </row>
    <row r="15">
      <c r="A15" s="4" t="inlineStr">
        <is>
          <t>Loan portfolio</t>
        </is>
      </c>
      <c r="B15" s="6" t="n">
        <v>15096</v>
      </c>
      <c r="C15" s="6" t="n">
        <v>16363</v>
      </c>
    </row>
    <row r="16">
      <c r="A16" s="4" t="inlineStr">
        <is>
          <t>Residential and Consumer</t>
        </is>
      </c>
    </row>
    <row r="17">
      <c r="A17" s="3" t="inlineStr">
        <is>
          <t>Performing and non-performing outstanding balances of the residential and consumer portfolios</t>
        </is>
      </c>
    </row>
    <row r="18">
      <c r="A18" s="4" t="inlineStr">
        <is>
          <t>Loan portfolio</t>
        </is>
      </c>
      <c r="B18" s="6" t="n">
        <v>303092</v>
      </c>
      <c r="C18" s="6" t="n">
        <v>266352</v>
      </c>
    </row>
    <row r="19">
      <c r="A19" s="4" t="inlineStr">
        <is>
          <t>Performing | REAL ESTATE - RESIDENTIAL MORTGAGE | Consumer.</t>
        </is>
      </c>
    </row>
    <row r="20">
      <c r="A20" s="3" t="inlineStr">
        <is>
          <t>Performing and non-performing outstanding balances of the residential and consumer portfolios</t>
        </is>
      </c>
    </row>
    <row r="21">
      <c r="A21" s="4" t="inlineStr">
        <is>
          <t>Loan portfolio</t>
        </is>
      </c>
      <c r="B21" s="6" t="n">
        <v>286843</v>
      </c>
      <c r="C21" s="6" t="n">
        <v>247520</v>
      </c>
    </row>
    <row r="22">
      <c r="A22" s="4" t="inlineStr">
        <is>
          <t>Performing | CONSUMER | Consumer.</t>
        </is>
      </c>
    </row>
    <row r="23">
      <c r="A23" s="3" t="inlineStr">
        <is>
          <t>Performing and non-performing outstanding balances of the residential and consumer portfolios</t>
        </is>
      </c>
    </row>
    <row r="24">
      <c r="A24" s="4" t="inlineStr">
        <is>
          <t>Loan portfolio</t>
        </is>
      </c>
      <c r="B24" s="6" t="n">
        <v>15096</v>
      </c>
      <c r="C24" s="6" t="n">
        <v>16356</v>
      </c>
    </row>
    <row r="25">
      <c r="A25" s="4" t="inlineStr">
        <is>
          <t>Performing | Residential and Consumer</t>
        </is>
      </c>
    </row>
    <row r="26">
      <c r="A26" s="3" t="inlineStr">
        <is>
          <t>Performing and non-performing outstanding balances of the residential and consumer portfolios</t>
        </is>
      </c>
    </row>
    <row r="27">
      <c r="A27" s="4" t="inlineStr">
        <is>
          <t>Loan portfolio</t>
        </is>
      </c>
      <c r="B27" s="6" t="n">
        <v>301939</v>
      </c>
      <c r="C27" s="6" t="n">
        <v>263876</v>
      </c>
    </row>
    <row r="28">
      <c r="A28" s="4" t="inlineStr">
        <is>
          <t>Non-performing | REAL ESTATE - RESIDENTIAL MORTGAGE | Consumer.</t>
        </is>
      </c>
    </row>
    <row r="29">
      <c r="A29" s="3" t="inlineStr">
        <is>
          <t>Performing and non-performing outstanding balances of the residential and consumer portfolios</t>
        </is>
      </c>
    </row>
    <row r="30">
      <c r="A30" s="4" t="inlineStr">
        <is>
          <t>Loan portfolio</t>
        </is>
      </c>
      <c r="B30" s="6" t="n">
        <v>1153</v>
      </c>
      <c r="C30" s="6" t="n">
        <v>2469</v>
      </c>
    </row>
    <row r="31">
      <c r="A31" s="4" t="inlineStr">
        <is>
          <t>Non-performing | CONSUMER | Consumer.</t>
        </is>
      </c>
    </row>
    <row r="32">
      <c r="A32" s="3" t="inlineStr">
        <is>
          <t>Performing and non-performing outstanding balances of the residential and consumer portfolios</t>
        </is>
      </c>
    </row>
    <row r="33">
      <c r="A33" s="4" t="inlineStr">
        <is>
          <t>Loan portfolio</t>
        </is>
      </c>
      <c r="B33" s="6" t="n">
        <v>0</v>
      </c>
      <c r="C33" s="6" t="n">
        <v>7</v>
      </c>
    </row>
    <row r="34">
      <c r="A34" s="4" t="inlineStr">
        <is>
          <t>Non-performing | Residential and Consumer</t>
        </is>
      </c>
    </row>
    <row r="35">
      <c r="A35" s="3" t="inlineStr">
        <is>
          <t>Performing and non-performing outstanding balances of the residential and consumer portfolios</t>
        </is>
      </c>
    </row>
    <row r="36">
      <c r="A36" s="4" t="inlineStr">
        <is>
          <t>Loan portfolio</t>
        </is>
      </c>
      <c r="B36" s="5" t="n">
        <v>1153</v>
      </c>
      <c r="C36" s="5" t="n">
        <v>2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7072000</v>
      </c>
      <c r="C4" s="5" t="n">
        <v>4598000</v>
      </c>
      <c r="D4" s="5" t="n">
        <v>6028000</v>
      </c>
    </row>
    <row r="5">
      <c r="A5" s="3" t="inlineStr">
        <is>
          <t>Adjustments to reconcile net income to net cash provided by (used in) operating activities:</t>
        </is>
      </c>
    </row>
    <row r="6">
      <c r="A6" s="4" t="inlineStr">
        <is>
          <t>Provision for loan losses</t>
        </is>
      </c>
      <c r="B6" s="6" t="n">
        <v>1100000</v>
      </c>
      <c r="C6" s="6" t="n">
        <v>2375000</v>
      </c>
      <c r="D6" s="6" t="n">
        <v>800000</v>
      </c>
    </row>
    <row r="7">
      <c r="A7" s="4" t="inlineStr">
        <is>
          <t>Depreciation and amortization expense</t>
        </is>
      </c>
      <c r="B7" s="6" t="n">
        <v>2016000</v>
      </c>
      <c r="C7" s="6" t="n">
        <v>1996000</v>
      </c>
      <c r="D7" s="6" t="n">
        <v>1873000</v>
      </c>
    </row>
    <row r="8">
      <c r="A8" s="4" t="inlineStr">
        <is>
          <t>Amortization expense of core deposit intangible</t>
        </is>
      </c>
      <c r="B8" s="6" t="n">
        <v>19000</v>
      </c>
    </row>
    <row r="9">
      <c r="A9" s="4" t="inlineStr">
        <is>
          <t>Amortization of fair value adjustment on acquired time deposits</t>
        </is>
      </c>
      <c r="B9" s="6" t="n">
        <v>-98000</v>
      </c>
    </row>
    <row r="10">
      <c r="A10" s="4" t="inlineStr">
        <is>
          <t>Net amortization of investment securities</t>
        </is>
      </c>
      <c r="B10" s="6" t="n">
        <v>222000</v>
      </c>
      <c r="C10" s="6" t="n">
        <v>285000</v>
      </c>
      <c r="D10" s="6" t="n">
        <v>279000</v>
      </c>
    </row>
    <row r="11">
      <c r="A11" s="4" t="inlineStr">
        <is>
          <t>Net realized gains on investment securities - available for sale</t>
        </is>
      </c>
      <c r="B11" s="6" t="n">
        <v>-84000</v>
      </c>
      <c r="D11" s="6" t="n">
        <v>-118000</v>
      </c>
    </row>
    <row r="12">
      <c r="A12" s="4" t="inlineStr">
        <is>
          <t>Impairment charge on other investments</t>
        </is>
      </c>
      <c r="D12" s="6" t="n">
        <v>500000</v>
      </c>
    </row>
    <row r="13">
      <c r="A13" s="4" t="inlineStr">
        <is>
          <t>Net gains on loans held for sale</t>
        </is>
      </c>
      <c r="B13" s="6" t="n">
        <v>-664000</v>
      </c>
      <c r="C13" s="6" t="n">
        <v>-1523000</v>
      </c>
      <c r="D13" s="6" t="n">
        <v>-865000</v>
      </c>
    </row>
    <row r="14">
      <c r="A14" s="4" t="inlineStr">
        <is>
          <t>Net amortization of deferred loan fees</t>
        </is>
      </c>
      <c r="B14" s="6" t="n">
        <v>-1351000</v>
      </c>
      <c r="C14" s="6" t="n">
        <v>-707000</v>
      </c>
      <c r="D14" s="6" t="n">
        <v>-142000</v>
      </c>
    </row>
    <row r="15">
      <c r="A15" s="4" t="inlineStr">
        <is>
          <t>Origination of mortgage loans held for sale</t>
        </is>
      </c>
      <c r="B15" s="6" t="n">
        <v>-13806000</v>
      </c>
      <c r="C15" s="6" t="n">
        <v>-87140000</v>
      </c>
      <c r="D15" s="6" t="n">
        <v>-49460000</v>
      </c>
    </row>
    <row r="16">
      <c r="A16" s="4" t="inlineStr">
        <is>
          <t>Sales of mortgage loans held for sale</t>
        </is>
      </c>
      <c r="B16" s="6" t="n">
        <v>19737000</v>
      </c>
      <c r="C16" s="6" t="n">
        <v>87281000</v>
      </c>
      <c r="D16" s="6" t="n">
        <v>46304000</v>
      </c>
    </row>
    <row r="17">
      <c r="A17" s="4" t="inlineStr">
        <is>
          <t>Decrease (increase) in accrued interest receivable</t>
        </is>
      </c>
      <c r="B17" s="6" t="n">
        <v>1084000</v>
      </c>
      <c r="C17" s="6" t="n">
        <v>-1619000</v>
      </c>
      <c r="D17" s="6" t="n">
        <v>40000</v>
      </c>
    </row>
    <row r="18">
      <c r="A18" s="4" t="inlineStr">
        <is>
          <t>Increase (decrease) in accrued interest payable</t>
        </is>
      </c>
      <c r="B18" s="6" t="n">
        <v>-490000</v>
      </c>
      <c r="C18" s="6" t="n">
        <v>-525000</v>
      </c>
      <c r="D18" s="6" t="n">
        <v>546000</v>
      </c>
    </row>
    <row r="19">
      <c r="A19" s="4" t="inlineStr">
        <is>
          <t>Earnings on bank-owned life insurance</t>
        </is>
      </c>
      <c r="B19" s="6" t="n">
        <v>-1117000</v>
      </c>
      <c r="C19" s="6" t="n">
        <v>-782000</v>
      </c>
      <c r="D19" s="6" t="n">
        <v>-521000</v>
      </c>
    </row>
    <row r="20">
      <c r="A20" s="4" t="inlineStr">
        <is>
          <t>Deferred income taxes</t>
        </is>
      </c>
      <c r="B20" s="6" t="n">
        <v>729000</v>
      </c>
      <c r="C20" s="6" t="n">
        <v>1614000</v>
      </c>
      <c r="D20" s="6" t="n">
        <v>179000</v>
      </c>
    </row>
    <row r="21">
      <c r="A21" s="4" t="inlineStr">
        <is>
          <t>Stock compensation expense</t>
        </is>
      </c>
      <c r="B21" s="6" t="n">
        <v>43000</v>
      </c>
      <c r="C21" s="6" t="n">
        <v>3000</v>
      </c>
      <c r="D21" s="6" t="n">
        <v>7000</v>
      </c>
    </row>
    <row r="22">
      <c r="A22" s="4" t="inlineStr">
        <is>
          <t>Net change in operating leases</t>
        </is>
      </c>
      <c r="B22" s="6" t="n">
        <v>-94000</v>
      </c>
      <c r="C22" s="6" t="n">
        <v>-89000</v>
      </c>
      <c r="D22" s="6" t="n">
        <v>-67000</v>
      </c>
    </row>
    <row r="23">
      <c r="A23" s="4" t="inlineStr">
        <is>
          <t>Other, net</t>
        </is>
      </c>
      <c r="B23" s="6" t="n">
        <v>-4379000</v>
      </c>
      <c r="C23" s="6" t="n">
        <v>-7140000</v>
      </c>
      <c r="D23" s="6" t="n">
        <v>-493000</v>
      </c>
    </row>
    <row r="24">
      <c r="A24" s="4" t="inlineStr">
        <is>
          <t>Net cash provided by (used in) operating activities</t>
        </is>
      </c>
      <c r="B24" s="6" t="n">
        <v>9939000</v>
      </c>
      <c r="C24" s="6" t="n">
        <v>-1373000</v>
      </c>
      <c r="D24" s="6" t="n">
        <v>4890000</v>
      </c>
    </row>
    <row r="25">
      <c r="A25" s="3" t="inlineStr">
        <is>
          <t>INVESTING ACTIVITIES</t>
        </is>
      </c>
    </row>
    <row r="26">
      <c r="A26" s="4" t="inlineStr">
        <is>
          <t>Purchase of investment securities - available for sale</t>
        </is>
      </c>
      <c r="B26" s="6" t="n">
        <v>-61578000</v>
      </c>
      <c r="C26" s="6" t="n">
        <v>-36519000</v>
      </c>
      <c r="D26" s="6" t="n">
        <v>-18084000</v>
      </c>
    </row>
    <row r="27">
      <c r="A27" s="4" t="inlineStr">
        <is>
          <t>Purchase of investment securities - held to maturity</t>
        </is>
      </c>
      <c r="B27" s="6" t="n">
        <v>-16272000</v>
      </c>
      <c r="C27" s="6" t="n">
        <v>-9359000</v>
      </c>
      <c r="D27" s="6" t="n">
        <v>-2257000</v>
      </c>
    </row>
    <row r="28">
      <c r="A28" s="4" t="inlineStr">
        <is>
          <t>Proceeds from maturities of investment securities - available for sale</t>
        </is>
      </c>
      <c r="B28" s="6" t="n">
        <v>38826000</v>
      </c>
      <c r="C28" s="6" t="n">
        <v>36215000</v>
      </c>
      <c r="D28" s="6" t="n">
        <v>23559000</v>
      </c>
    </row>
    <row r="29">
      <c r="A29" s="4" t="inlineStr">
        <is>
          <t>Proceeds from maturities of investment securities - held to maturity</t>
        </is>
      </c>
      <c r="B29" s="6" t="n">
        <v>6665000</v>
      </c>
      <c r="C29" s="6" t="n">
        <v>4985000</v>
      </c>
      <c r="D29" s="6" t="n">
        <v>3007000</v>
      </c>
    </row>
    <row r="30">
      <c r="A30" s="4" t="inlineStr">
        <is>
          <t>Proceeds from sales of investment securities - available for sale</t>
        </is>
      </c>
      <c r="B30" s="6" t="n">
        <v>960000</v>
      </c>
      <c r="D30" s="6" t="n">
        <v>3374000</v>
      </c>
    </row>
    <row r="31">
      <c r="A31" s="4" t="inlineStr">
        <is>
          <t>Purchase of regulatory stock</t>
        </is>
      </c>
      <c r="B31" s="6" t="n">
        <v>-1799000</v>
      </c>
      <c r="C31" s="6" t="n">
        <v>-9979000</v>
      </c>
      <c r="D31" s="6" t="n">
        <v>-13557000</v>
      </c>
    </row>
    <row r="32">
      <c r="A32" s="4" t="inlineStr">
        <is>
          <t>Proceeds from redemption of regulatory stock</t>
        </is>
      </c>
      <c r="B32" s="6" t="n">
        <v>3928000</v>
      </c>
      <c r="C32" s="6" t="n">
        <v>9143000</v>
      </c>
      <c r="D32" s="6" t="n">
        <v>14092000</v>
      </c>
    </row>
    <row r="33">
      <c r="A33" s="4" t="inlineStr">
        <is>
          <t>Long-term loans originated</t>
        </is>
      </c>
      <c r="B33" s="6" t="n">
        <v>-313125000</v>
      </c>
      <c r="C33" s="6" t="n">
        <v>-301210000</v>
      </c>
      <c r="D33" s="6" t="n">
        <v>-205603000</v>
      </c>
    </row>
    <row r="34">
      <c r="A34" s="4" t="inlineStr">
        <is>
          <t>Principal collected on long-term loans</t>
        </is>
      </c>
      <c r="B34" s="6" t="n">
        <v>301498000</v>
      </c>
      <c r="C34" s="6" t="n">
        <v>212179000</v>
      </c>
      <c r="D34" s="6" t="n">
        <v>185054000</v>
      </c>
    </row>
    <row r="35">
      <c r="A35" s="4" t="inlineStr">
        <is>
          <t>Purchases of premises and equipment</t>
        </is>
      </c>
      <c r="B35" s="6" t="n">
        <v>-1241000</v>
      </c>
      <c r="C35" s="6" t="n">
        <v>-1325000</v>
      </c>
      <c r="D35" s="6" t="n">
        <v>-2821000</v>
      </c>
    </row>
    <row r="36">
      <c r="A36" s="4" t="inlineStr">
        <is>
          <t>Proceeds from sale of other real estate owned and repossessed assets</t>
        </is>
      </c>
      <c r="B36" s="6" t="n">
        <v>8000</v>
      </c>
      <c r="C36" s="6" t="n">
        <v>63000</v>
      </c>
      <c r="D36" s="6" t="n">
        <v>214000</v>
      </c>
    </row>
    <row r="37">
      <c r="A37" s="4" t="inlineStr">
        <is>
          <t>Cash acquired in branch acquisition, net</t>
        </is>
      </c>
      <c r="B37" s="6" t="n">
        <v>40431000</v>
      </c>
    </row>
    <row r="38">
      <c r="A38" s="4" t="inlineStr">
        <is>
          <t>Proceeds from life insurance policies</t>
        </is>
      </c>
      <c r="B38" s="6" t="n">
        <v>1211000</v>
      </c>
      <c r="C38" s="6" t="n">
        <v>490000</v>
      </c>
    </row>
    <row r="39">
      <c r="A39" s="4" t="inlineStr">
        <is>
          <t>Net cash used in investing activities</t>
        </is>
      </c>
      <c r="B39" s="6" t="n">
        <v>-488000</v>
      </c>
      <c r="C39" s="6" t="n">
        <v>-95317000</v>
      </c>
      <c r="D39" s="6" t="n">
        <v>-13022000</v>
      </c>
    </row>
    <row r="40">
      <c r="A40" s="3" t="inlineStr">
        <is>
          <t>FINANCING ACTIVITIES</t>
        </is>
      </c>
    </row>
    <row r="41">
      <c r="A41" s="4" t="inlineStr">
        <is>
          <t>Net increase in deposit balances</t>
        </is>
      </c>
      <c r="B41" s="6" t="n">
        <v>42124000</v>
      </c>
      <c r="C41" s="6" t="n">
        <v>94407000</v>
      </c>
      <c r="D41" s="6" t="n">
        <v>11342000</v>
      </c>
    </row>
    <row r="42">
      <c r="A42" s="4" t="inlineStr">
        <is>
          <t>Net increase (decrease) in other short-term borrowings</t>
        </is>
      </c>
      <c r="B42" s="6" t="n">
        <v>-24702000</v>
      </c>
      <c r="C42" s="6" t="n">
        <v>2290000</v>
      </c>
      <c r="D42" s="6" t="n">
        <v>-18617000</v>
      </c>
    </row>
    <row r="43">
      <c r="A43" s="4" t="inlineStr">
        <is>
          <t>Principal borrowings on advances from Federal Home Loan Bank</t>
        </is>
      </c>
      <c r="B43" s="6" t="n">
        <v>2000000</v>
      </c>
      <c r="C43" s="6" t="n">
        <v>36050000</v>
      </c>
      <c r="D43" s="6" t="n">
        <v>22527000</v>
      </c>
    </row>
    <row r="44">
      <c r="A44" s="4" t="inlineStr">
        <is>
          <t>Principal repayments on advances from Federal Home Loan Bank</t>
        </is>
      </c>
      <c r="B44" s="6" t="n">
        <v>-24336000</v>
      </c>
      <c r="C44" s="6" t="n">
        <v>-24729000</v>
      </c>
      <c r="D44" s="6" t="n">
        <v>-15580000</v>
      </c>
    </row>
    <row r="45">
      <c r="A45" s="4" t="inlineStr">
        <is>
          <t>Principal payments on financing lease liabilities</t>
        </is>
      </c>
      <c r="B45" s="6" t="n">
        <v>-210000</v>
      </c>
      <c r="C45" s="6" t="n">
        <v>-203000</v>
      </c>
      <c r="D45" s="6" t="n">
        <v>-173000</v>
      </c>
    </row>
    <row r="46">
      <c r="A46" s="4" t="inlineStr">
        <is>
          <t>Redemption of guaranteed junior subordinated deferrable interest debentures</t>
        </is>
      </c>
      <c r="B46" s="6" t="n">
        <v>-12018000</v>
      </c>
    </row>
    <row r="47">
      <c r="A47" s="4" t="inlineStr">
        <is>
          <t>Subordinated debt issuance, net</t>
        </is>
      </c>
      <c r="B47" s="6" t="n">
        <v>26589000</v>
      </c>
    </row>
    <row r="48">
      <c r="A48" s="4" t="inlineStr">
        <is>
          <t>Redemption of subordinated debt</t>
        </is>
      </c>
      <c r="B48" s="6" t="n">
        <v>-7650000</v>
      </c>
    </row>
    <row r="49">
      <c r="A49" s="4" t="inlineStr">
        <is>
          <t>Stock options exercised</t>
        </is>
      </c>
      <c r="B49" s="6" t="n">
        <v>57000</v>
      </c>
      <c r="C49" s="6" t="n">
        <v>78000</v>
      </c>
      <c r="D49" s="6" t="n">
        <v>99000</v>
      </c>
    </row>
    <row r="50">
      <c r="A50" s="4" t="inlineStr">
        <is>
          <t>Purchases of treasury stock</t>
        </is>
      </c>
      <c r="C50" s="6" t="n">
        <v>-151000</v>
      </c>
      <c r="D50" s="6" t="n">
        <v>-2550000</v>
      </c>
    </row>
    <row r="51">
      <c r="A51" s="4" t="inlineStr">
        <is>
          <t>Common stock dividend paid</t>
        </is>
      </c>
      <c r="B51" s="6" t="n">
        <v>-1708000</v>
      </c>
      <c r="C51" s="6" t="n">
        <v>-1716000</v>
      </c>
      <c r="D51" s="6" t="n">
        <v>-1642000</v>
      </c>
    </row>
    <row r="52">
      <c r="A52" s="4" t="inlineStr">
        <is>
          <t>Net cash provided by (used in) financing activities</t>
        </is>
      </c>
      <c r="B52" s="6" t="n">
        <v>146000</v>
      </c>
      <c r="C52" s="6" t="n">
        <v>106026000</v>
      </c>
      <c r="D52" s="6" t="n">
        <v>-4594000</v>
      </c>
    </row>
    <row r="53">
      <c r="A53" s="4" t="inlineStr">
        <is>
          <t>NET INCREASE (DECREASE) IN CASH AND CASH EQUIVALENTS</t>
        </is>
      </c>
      <c r="B53" s="6" t="n">
        <v>9597000</v>
      </c>
      <c r="C53" s="6" t="n">
        <v>9336000</v>
      </c>
      <c r="D53" s="6" t="n">
        <v>-12726000</v>
      </c>
    </row>
    <row r="54">
      <c r="A54" s="4" t="inlineStr">
        <is>
          <t>CASH AND CASH EQUIVALENTS AT JANUARY 1</t>
        </is>
      </c>
      <c r="B54" s="6" t="n">
        <v>31504000</v>
      </c>
      <c r="C54" s="6" t="n">
        <v>22168000</v>
      </c>
      <c r="D54" s="6" t="n">
        <v>34894000</v>
      </c>
    </row>
    <row r="55">
      <c r="A55" s="4" t="inlineStr">
        <is>
          <t>CASH AND CASH EQUIVALENTS AT DECEMBER 31</t>
        </is>
      </c>
      <c r="B55" s="5" t="n">
        <v>41101000</v>
      </c>
      <c r="C55" s="5" t="n">
        <v>31504000</v>
      </c>
      <c r="D55" s="5" t="n">
        <v>2216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quality of the loan portfolio (Details) - USD ($) $ in Thousands</t>
        </is>
      </c>
      <c r="B1" s="2" t="inlineStr">
        <is>
          <t>Dec. 31, 2021</t>
        </is>
      </c>
      <c r="C1" s="2" t="inlineStr">
        <is>
          <t>Dec. 31, 2020</t>
        </is>
      </c>
    </row>
    <row r="2">
      <c r="A2" s="3" t="inlineStr">
        <is>
          <t>Classes of the loan portfolio summarized by the aging categories of performing loans and nonaccrual loans</t>
        </is>
      </c>
    </row>
    <row r="3">
      <c r="A3" s="4" t="inlineStr">
        <is>
          <t>Current</t>
        </is>
      </c>
      <c r="B3" s="5" t="n">
        <v>977589</v>
      </c>
      <c r="C3" s="5" t="n">
        <v>964256</v>
      </c>
    </row>
    <row r="4">
      <c r="A4" s="4" t="inlineStr">
        <is>
          <t>Total Past Due</t>
        </is>
      </c>
      <c r="B4" s="6" t="n">
        <v>7465</v>
      </c>
      <c r="C4" s="6" t="n">
        <v>7839</v>
      </c>
    </row>
    <row r="5">
      <c r="A5" s="4" t="inlineStr">
        <is>
          <t>Total loans</t>
        </is>
      </c>
      <c r="B5" s="6" t="n">
        <v>985054</v>
      </c>
      <c r="C5" s="6" t="n">
        <v>972095</v>
      </c>
    </row>
    <row r="6">
      <c r="A6" s="4" t="inlineStr">
        <is>
          <t>90 Days Past Due and Still Accruing</t>
        </is>
      </c>
      <c r="B6" s="6" t="n">
        <v>0</v>
      </c>
      <c r="C6" s="6" t="n">
        <v>0</v>
      </c>
    </row>
    <row r="7">
      <c r="A7" s="4" t="inlineStr">
        <is>
          <t>30-59 Days Past Due [Member]</t>
        </is>
      </c>
    </row>
    <row r="8">
      <c r="A8" s="3" t="inlineStr">
        <is>
          <t>Classes of the loan portfolio summarized by the aging categories of performing loans and nonaccrual loans</t>
        </is>
      </c>
    </row>
    <row r="9">
      <c r="A9" s="4" t="inlineStr">
        <is>
          <t>Current</t>
        </is>
      </c>
      <c r="B9" s="6" t="n">
        <v>4649</v>
      </c>
      <c r="C9" s="6" t="n">
        <v>1624</v>
      </c>
    </row>
    <row r="10">
      <c r="A10" s="4" t="inlineStr">
        <is>
          <t>60-89 Days Past Due [Member]</t>
        </is>
      </c>
    </row>
    <row r="11">
      <c r="A11" s="3" t="inlineStr">
        <is>
          <t>Classes of the loan portfolio summarized by the aging categories of performing loans and nonaccrual loans</t>
        </is>
      </c>
    </row>
    <row r="12">
      <c r="A12" s="4" t="inlineStr">
        <is>
          <t>Current</t>
        </is>
      </c>
      <c r="B12" s="6" t="n">
        <v>1687</v>
      </c>
      <c r="C12" s="6" t="n">
        <v>4452</v>
      </c>
    </row>
    <row r="13">
      <c r="A13" s="4" t="inlineStr">
        <is>
          <t>90 Days Past Due [Member]</t>
        </is>
      </c>
    </row>
    <row r="14">
      <c r="A14" s="3" t="inlineStr">
        <is>
          <t>Classes of the loan portfolio summarized by the aging categories of performing loans and nonaccrual loans</t>
        </is>
      </c>
    </row>
    <row r="15">
      <c r="A15" s="4" t="inlineStr">
        <is>
          <t>Current</t>
        </is>
      </c>
      <c r="B15" s="6" t="n">
        <v>1129</v>
      </c>
      <c r="C15" s="6" t="n">
        <v>1763</v>
      </c>
    </row>
    <row r="16">
      <c r="A16" s="4" t="inlineStr">
        <is>
          <t>Commercial and Industrial</t>
        </is>
      </c>
    </row>
    <row r="17">
      <c r="A17" s="3" t="inlineStr">
        <is>
          <t>Classes of the loan portfolio summarized by the aging categories of performing loans and nonaccrual loans</t>
        </is>
      </c>
    </row>
    <row r="18">
      <c r="A18" s="4" t="inlineStr">
        <is>
          <t>Current</t>
        </is>
      </c>
      <c r="B18" s="6" t="n">
        <v>133918</v>
      </c>
      <c r="C18" s="6" t="n">
        <v>148023</v>
      </c>
    </row>
    <row r="19">
      <c r="A19" s="4" t="inlineStr">
        <is>
          <t>Total Past Due</t>
        </is>
      </c>
      <c r="B19" s="6" t="n">
        <v>264</v>
      </c>
      <c r="C19" s="6" t="n">
        <v>3139</v>
      </c>
    </row>
    <row r="20">
      <c r="A20" s="4" t="inlineStr">
        <is>
          <t>Total loans</t>
        </is>
      </c>
      <c r="B20" s="6" t="n">
        <v>134182</v>
      </c>
      <c r="C20" s="6" t="n">
        <v>151162</v>
      </c>
    </row>
    <row r="21">
      <c r="A21" s="4" t="inlineStr">
        <is>
          <t>Commercial and Industrial | 30-59 Days Past Due [Member]</t>
        </is>
      </c>
    </row>
    <row r="22">
      <c r="A22" s="3" t="inlineStr">
        <is>
          <t>Classes of the loan portfolio summarized by the aging categories of performing loans and nonaccrual loans</t>
        </is>
      </c>
    </row>
    <row r="23">
      <c r="A23" s="4" t="inlineStr">
        <is>
          <t>Current</t>
        </is>
      </c>
      <c r="B23" s="6" t="n">
        <v>14</v>
      </c>
      <c r="C23" s="6" t="n">
        <v>536</v>
      </c>
    </row>
    <row r="24">
      <c r="A24" s="4" t="inlineStr">
        <is>
          <t>Commercial and Industrial | 60-89 Days Past Due [Member]</t>
        </is>
      </c>
    </row>
    <row r="25">
      <c r="A25" s="3" t="inlineStr">
        <is>
          <t>Classes of the loan portfolio summarized by the aging categories of performing loans and nonaccrual loans</t>
        </is>
      </c>
    </row>
    <row r="26">
      <c r="A26" s="4" t="inlineStr">
        <is>
          <t>Current</t>
        </is>
      </c>
      <c r="B26" s="6" t="n">
        <v>250</v>
      </c>
      <c r="C26" s="6" t="n">
        <v>2603</v>
      </c>
    </row>
    <row r="27">
      <c r="A27" s="4" t="inlineStr">
        <is>
          <t>Paycheck Protection Program (PPP)</t>
        </is>
      </c>
    </row>
    <row r="28">
      <c r="A28" s="3" t="inlineStr">
        <is>
          <t>Classes of the loan portfolio summarized by the aging categories of performing loans and nonaccrual loans</t>
        </is>
      </c>
    </row>
    <row r="29">
      <c r="A29" s="4" t="inlineStr">
        <is>
          <t>Current</t>
        </is>
      </c>
      <c r="B29" s="6" t="n">
        <v>17311</v>
      </c>
      <c r="C29" s="6" t="n">
        <v>58344</v>
      </c>
    </row>
    <row r="30">
      <c r="A30" s="4" t="inlineStr">
        <is>
          <t>Total loans</t>
        </is>
      </c>
      <c r="B30" s="6" t="n">
        <v>17311</v>
      </c>
      <c r="C30" s="6" t="n">
        <v>58344</v>
      </c>
    </row>
    <row r="31">
      <c r="A31" s="4" t="inlineStr">
        <is>
          <t>Commercial loans secured by owner occupied real estate</t>
        </is>
      </c>
    </row>
    <row r="32">
      <c r="A32" s="3" t="inlineStr">
        <is>
          <t>Classes of the loan portfolio summarized by the aging categories of performing loans and nonaccrual loans</t>
        </is>
      </c>
    </row>
    <row r="33">
      <c r="A33" s="4" t="inlineStr">
        <is>
          <t>Current</t>
        </is>
      </c>
      <c r="B33" s="6" t="n">
        <v>99454</v>
      </c>
      <c r="C33" s="6" t="n">
        <v>95486</v>
      </c>
    </row>
    <row r="34">
      <c r="A34" s="4" t="inlineStr">
        <is>
          <t>Total Past Due</t>
        </is>
      </c>
      <c r="B34" s="6" t="n">
        <v>190</v>
      </c>
    </row>
    <row r="35">
      <c r="A35" s="4" t="inlineStr">
        <is>
          <t>Total loans</t>
        </is>
      </c>
      <c r="B35" s="6" t="n">
        <v>99644</v>
      </c>
      <c r="C35" s="6" t="n">
        <v>95486</v>
      </c>
    </row>
    <row r="36">
      <c r="A36" s="4" t="inlineStr">
        <is>
          <t>Commercial loans secured by owner occupied real estate | 60-89 Days Past Due [Member]</t>
        </is>
      </c>
    </row>
    <row r="37">
      <c r="A37" s="3" t="inlineStr">
        <is>
          <t>Classes of the loan portfolio summarized by the aging categories of performing loans and nonaccrual loans</t>
        </is>
      </c>
    </row>
    <row r="38">
      <c r="A38" s="4" t="inlineStr">
        <is>
          <t>Current</t>
        </is>
      </c>
      <c r="B38" s="6" t="n">
        <v>190</v>
      </c>
    </row>
    <row r="39">
      <c r="A39" s="4" t="inlineStr">
        <is>
          <t>Commercial loans secured by Non-Owner Occupied real estate</t>
        </is>
      </c>
    </row>
    <row r="40">
      <c r="A40" s="3" t="inlineStr">
        <is>
          <t>Classes of the loan portfolio summarized by the aging categories of performing loans and nonaccrual loans</t>
        </is>
      </c>
    </row>
    <row r="41">
      <c r="A41" s="4" t="inlineStr">
        <is>
          <t>Current</t>
        </is>
      </c>
      <c r="B41" s="6" t="n">
        <v>428790</v>
      </c>
      <c r="C41" s="6" t="n">
        <v>399850</v>
      </c>
    </row>
    <row r="42">
      <c r="A42" s="4" t="inlineStr">
        <is>
          <t>Total Past Due</t>
        </is>
      </c>
      <c r="B42" s="6" t="n">
        <v>2035</v>
      </c>
      <c r="C42" s="6" t="n">
        <v>901</v>
      </c>
    </row>
    <row r="43">
      <c r="A43" s="4" t="inlineStr">
        <is>
          <t>Total loans</t>
        </is>
      </c>
      <c r="B43" s="6" t="n">
        <v>430825</v>
      </c>
      <c r="C43" s="6" t="n">
        <v>400751</v>
      </c>
    </row>
    <row r="44">
      <c r="A44" s="4" t="inlineStr">
        <is>
          <t>Commercial loans secured by Non-Owner Occupied real estate | 30-59 Days Past Due [Member]</t>
        </is>
      </c>
    </row>
    <row r="45">
      <c r="A45" s="3" t="inlineStr">
        <is>
          <t>Classes of the loan portfolio summarized by the aging categories of performing loans and nonaccrual loans</t>
        </is>
      </c>
    </row>
    <row r="46">
      <c r="A46" s="4" t="inlineStr">
        <is>
          <t>Current</t>
        </is>
      </c>
      <c r="B46" s="6" t="n">
        <v>2035</v>
      </c>
      <c r="C46" s="6" t="n">
        <v>230</v>
      </c>
    </row>
    <row r="47">
      <c r="A47" s="4" t="inlineStr">
        <is>
          <t>Commercial loans secured by Non-Owner Occupied real estate | 60-89 Days Past Due [Member]</t>
        </is>
      </c>
    </row>
    <row r="48">
      <c r="A48" s="3" t="inlineStr">
        <is>
          <t>Classes of the loan portfolio summarized by the aging categories of performing loans and nonaccrual loans</t>
        </is>
      </c>
    </row>
    <row r="49">
      <c r="A49" s="4" t="inlineStr">
        <is>
          <t>Current</t>
        </is>
      </c>
      <c r="C49" s="6" t="n">
        <v>671</v>
      </c>
    </row>
    <row r="50">
      <c r="A50" s="4" t="inlineStr">
        <is>
          <t>REAL ESTATE - RESIDENTIAL MORTGAGE</t>
        </is>
      </c>
    </row>
    <row r="51">
      <c r="A51" s="3" t="inlineStr">
        <is>
          <t>Classes of the loan portfolio summarized by the aging categories of performing loans and nonaccrual loans</t>
        </is>
      </c>
    </row>
    <row r="52">
      <c r="A52" s="4" t="inlineStr">
        <is>
          <t>Current</t>
        </is>
      </c>
      <c r="B52" s="6" t="n">
        <v>283178</v>
      </c>
      <c r="C52" s="6" t="n">
        <v>246279</v>
      </c>
    </row>
    <row r="53">
      <c r="A53" s="4" t="inlineStr">
        <is>
          <t>Total Past Due</t>
        </is>
      </c>
      <c r="B53" s="6" t="n">
        <v>4818</v>
      </c>
      <c r="C53" s="6" t="n">
        <v>3710</v>
      </c>
    </row>
    <row r="54">
      <c r="A54" s="4" t="inlineStr">
        <is>
          <t>Total loans</t>
        </is>
      </c>
      <c r="B54" s="6" t="n">
        <v>287996</v>
      </c>
      <c r="C54" s="6" t="n">
        <v>249989</v>
      </c>
    </row>
    <row r="55">
      <c r="A55" s="4" t="inlineStr">
        <is>
          <t>REAL ESTATE - RESIDENTIAL MORTGAGE | 30-59 Days Past Due [Member]</t>
        </is>
      </c>
    </row>
    <row r="56">
      <c r="A56" s="3" t="inlineStr">
        <is>
          <t>Classes of the loan portfolio summarized by the aging categories of performing loans and nonaccrual loans</t>
        </is>
      </c>
    </row>
    <row r="57">
      <c r="A57" s="4" t="inlineStr">
        <is>
          <t>Current</t>
        </is>
      </c>
      <c r="B57" s="6" t="n">
        <v>2449</v>
      </c>
      <c r="C57" s="6" t="n">
        <v>776</v>
      </c>
    </row>
    <row r="58">
      <c r="A58" s="4" t="inlineStr">
        <is>
          <t>REAL ESTATE - RESIDENTIAL MORTGAGE | 60-89 Days Past Due [Member]</t>
        </is>
      </c>
    </row>
    <row r="59">
      <c r="A59" s="3" t="inlineStr">
        <is>
          <t>Classes of the loan portfolio summarized by the aging categories of performing loans and nonaccrual loans</t>
        </is>
      </c>
    </row>
    <row r="60">
      <c r="A60" s="4" t="inlineStr">
        <is>
          <t>Current</t>
        </is>
      </c>
      <c r="B60" s="6" t="n">
        <v>1240</v>
      </c>
      <c r="C60" s="6" t="n">
        <v>1178</v>
      </c>
    </row>
    <row r="61">
      <c r="A61" s="4" t="inlineStr">
        <is>
          <t>REAL ESTATE - RESIDENTIAL MORTGAGE | 90 Days Past Due [Member]</t>
        </is>
      </c>
    </row>
    <row r="62">
      <c r="A62" s="3" t="inlineStr">
        <is>
          <t>Classes of the loan portfolio summarized by the aging categories of performing loans and nonaccrual loans</t>
        </is>
      </c>
    </row>
    <row r="63">
      <c r="A63" s="4" t="inlineStr">
        <is>
          <t>Current</t>
        </is>
      </c>
      <c r="B63" s="6" t="n">
        <v>1129</v>
      </c>
      <c r="C63" s="6" t="n">
        <v>1756</v>
      </c>
    </row>
    <row r="64">
      <c r="A64" s="4" t="inlineStr">
        <is>
          <t>CONSUMER</t>
        </is>
      </c>
    </row>
    <row r="65">
      <c r="A65" s="3" t="inlineStr">
        <is>
          <t>Classes of the loan portfolio summarized by the aging categories of performing loans and nonaccrual loans</t>
        </is>
      </c>
    </row>
    <row r="66">
      <c r="A66" s="4" t="inlineStr">
        <is>
          <t>Current</t>
        </is>
      </c>
      <c r="B66" s="6" t="n">
        <v>14938</v>
      </c>
      <c r="C66" s="6" t="n">
        <v>16274</v>
      </c>
    </row>
    <row r="67">
      <c r="A67" s="4" t="inlineStr">
        <is>
          <t>Total Past Due</t>
        </is>
      </c>
      <c r="B67" s="6" t="n">
        <v>158</v>
      </c>
      <c r="C67" s="6" t="n">
        <v>89</v>
      </c>
    </row>
    <row r="68">
      <c r="A68" s="4" t="inlineStr">
        <is>
          <t>Total loans</t>
        </is>
      </c>
      <c r="B68" s="6" t="n">
        <v>15096</v>
      </c>
      <c r="C68" s="6" t="n">
        <v>16363</v>
      </c>
    </row>
    <row r="69">
      <c r="A69" s="4" t="inlineStr">
        <is>
          <t>CONSUMER | 30-59 Days Past Due [Member]</t>
        </is>
      </c>
    </row>
    <row r="70">
      <c r="A70" s="3" t="inlineStr">
        <is>
          <t>Classes of the loan portfolio summarized by the aging categories of performing loans and nonaccrual loans</t>
        </is>
      </c>
    </row>
    <row r="71">
      <c r="A71" s="4" t="inlineStr">
        <is>
          <t>Current</t>
        </is>
      </c>
      <c r="B71" s="6" t="n">
        <v>151</v>
      </c>
      <c r="C71" s="6" t="n">
        <v>82</v>
      </c>
    </row>
    <row r="72">
      <c r="A72" s="4" t="inlineStr">
        <is>
          <t>CONSUMER | 60-89 Days Past Due [Member]</t>
        </is>
      </c>
    </row>
    <row r="73">
      <c r="A73" s="3" t="inlineStr">
        <is>
          <t>Classes of the loan portfolio summarized by the aging categories of performing loans and nonaccrual loans</t>
        </is>
      </c>
    </row>
    <row r="74">
      <c r="A74" s="4" t="inlineStr">
        <is>
          <t>Current</t>
        </is>
      </c>
      <c r="B74" s="6" t="n">
        <v>7</v>
      </c>
    </row>
    <row r="75">
      <c r="A75" s="4" t="inlineStr">
        <is>
          <t>CONSUMER | 90 Days Past Due [Member]</t>
        </is>
      </c>
    </row>
    <row r="76">
      <c r="A76" s="3" t="inlineStr">
        <is>
          <t>Classes of the loan portfolio summarized by the aging categories of performing loans and nonaccrual loans</t>
        </is>
      </c>
    </row>
    <row r="77">
      <c r="A77" s="4" t="inlineStr">
        <is>
          <t>Current</t>
        </is>
      </c>
      <c r="C77" s="6" t="n">
        <v>7</v>
      </c>
    </row>
    <row r="78">
      <c r="A78" s="4" t="inlineStr">
        <is>
          <t>Commercial</t>
        </is>
      </c>
    </row>
    <row r="79">
      <c r="A79" s="3" t="inlineStr">
        <is>
          <t>Classes of the loan portfolio summarized by the aging categories of performing loans and nonaccrual loans</t>
        </is>
      </c>
    </row>
    <row r="80">
      <c r="A80" s="4" t="inlineStr">
        <is>
          <t>Total loans</t>
        </is>
      </c>
      <c r="B80" s="6" t="n">
        <v>681962</v>
      </c>
      <c r="C80" s="6" t="n">
        <v>705743</v>
      </c>
    </row>
    <row r="81">
      <c r="A81" s="4" t="inlineStr">
        <is>
          <t>Commercial | Commercial and Industrial</t>
        </is>
      </c>
    </row>
    <row r="82">
      <c r="A82" s="3" t="inlineStr">
        <is>
          <t>Classes of the loan portfolio summarized by the aging categories of performing loans and nonaccrual loans</t>
        </is>
      </c>
    </row>
    <row r="83">
      <c r="A83" s="4" t="inlineStr">
        <is>
          <t>Total loans</t>
        </is>
      </c>
      <c r="B83" s="6" t="n">
        <v>134182</v>
      </c>
      <c r="C83" s="6" t="n">
        <v>151162</v>
      </c>
    </row>
    <row r="84">
      <c r="A84" s="4" t="inlineStr">
        <is>
          <t>Commercial | Paycheck Protection Program (PPP)</t>
        </is>
      </c>
    </row>
    <row r="85">
      <c r="A85" s="3" t="inlineStr">
        <is>
          <t>Classes of the loan portfolio summarized by the aging categories of performing loans and nonaccrual loans</t>
        </is>
      </c>
    </row>
    <row r="86">
      <c r="A86" s="4" t="inlineStr">
        <is>
          <t>Total loans</t>
        </is>
      </c>
      <c r="B86" s="6" t="n">
        <v>17311</v>
      </c>
      <c r="C86" s="6" t="n">
        <v>58344</v>
      </c>
    </row>
    <row r="87">
      <c r="A87" s="4" t="inlineStr">
        <is>
          <t>Commercial | Commercial loans secured by owner occupied real estate</t>
        </is>
      </c>
    </row>
    <row r="88">
      <c r="A88" s="3" t="inlineStr">
        <is>
          <t>Classes of the loan portfolio summarized by the aging categories of performing loans and nonaccrual loans</t>
        </is>
      </c>
    </row>
    <row r="89">
      <c r="A89" s="4" t="inlineStr">
        <is>
          <t>Total loans</t>
        </is>
      </c>
      <c r="B89" s="6" t="n">
        <v>99644</v>
      </c>
      <c r="C89" s="6" t="n">
        <v>95486</v>
      </c>
    </row>
    <row r="90">
      <c r="A90" s="4" t="inlineStr">
        <is>
          <t>Commercial | Commercial loans secured by Non-Owner Occupied real estate</t>
        </is>
      </c>
    </row>
    <row r="91">
      <c r="A91" s="3" t="inlineStr">
        <is>
          <t>Classes of the loan portfolio summarized by the aging categories of performing loans and nonaccrual loans</t>
        </is>
      </c>
    </row>
    <row r="92">
      <c r="A92" s="4" t="inlineStr">
        <is>
          <t>Total loans</t>
        </is>
      </c>
      <c r="B92" s="6" t="n">
        <v>430825</v>
      </c>
      <c r="C92" s="6" t="n">
        <v>400751</v>
      </c>
    </row>
    <row r="93">
      <c r="A93" s="4" t="inlineStr">
        <is>
          <t>Consumer. | REAL ESTATE - RESIDENTIAL MORTGAGE</t>
        </is>
      </c>
    </row>
    <row r="94">
      <c r="A94" s="3" t="inlineStr">
        <is>
          <t>Classes of the loan portfolio summarized by the aging categories of performing loans and nonaccrual loans</t>
        </is>
      </c>
    </row>
    <row r="95">
      <c r="A95" s="4" t="inlineStr">
        <is>
          <t>Total loans</t>
        </is>
      </c>
      <c r="B95" s="6" t="n">
        <v>287996</v>
      </c>
      <c r="C95" s="6" t="n">
        <v>249989</v>
      </c>
    </row>
    <row r="96">
      <c r="A96" s="4" t="inlineStr">
        <is>
          <t>Consumer. | CONSUMER</t>
        </is>
      </c>
    </row>
    <row r="97">
      <c r="A97" s="3" t="inlineStr">
        <is>
          <t>Classes of the loan portfolio summarized by the aging categories of performing loans and nonaccrual loans</t>
        </is>
      </c>
    </row>
    <row r="98">
      <c r="A98" s="4" t="inlineStr">
        <is>
          <t>Total loans</t>
        </is>
      </c>
      <c r="B98" s="5" t="n">
        <v>15096</v>
      </c>
      <c r="C98" s="5" t="n">
        <v>163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5" customWidth="1" min="12" max="12"/>
    <col width="21" customWidth="1" min="13" max="13"/>
  </cols>
  <sheetData>
    <row r="1">
      <c r="A1" s="1" t="inlineStr">
        <is>
          <t>ALLOWANCE FOR LOAN LOSSES - Additional information (Detail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t>
        </is>
      </c>
      <c r="L2" s="2" t="inlineStr">
        <is>
          <t>Dec. 31, 2019USD ($)item</t>
        </is>
      </c>
      <c r="M2" s="2" t="inlineStr">
        <is>
          <t>Dec. 31, 2018USD ($)</t>
        </is>
      </c>
    </row>
    <row r="3">
      <c r="A3" s="3" t="inlineStr">
        <is>
          <t>Accounts, Notes, Loans and Financing Receivable [Line Items]</t>
        </is>
      </c>
    </row>
    <row r="4">
      <c r="A4" s="4" t="inlineStr">
        <is>
          <t>Provision expense for loan losses</t>
        </is>
      </c>
      <c r="B4" s="5" t="n">
        <v>250000</v>
      </c>
      <c r="C4" s="5" t="n">
        <v>350000</v>
      </c>
      <c r="D4" s="5" t="n">
        <v>100000</v>
      </c>
      <c r="E4" s="5" t="n">
        <v>400000</v>
      </c>
      <c r="F4" s="5" t="n">
        <v>1075000</v>
      </c>
      <c r="G4" s="5" t="n">
        <v>675000</v>
      </c>
      <c r="H4" s="5" t="n">
        <v>450000</v>
      </c>
      <c r="I4" s="5" t="n">
        <v>175000</v>
      </c>
      <c r="J4" s="5" t="n">
        <v>1100000</v>
      </c>
      <c r="K4" s="5" t="n">
        <v>2375000</v>
      </c>
      <c r="L4" s="5" t="n">
        <v>800000</v>
      </c>
    </row>
    <row r="5">
      <c r="A5" s="4" t="inlineStr">
        <is>
          <t>Non-performing assets as a percent of loans</t>
        </is>
      </c>
      <c r="B5" s="4" t="inlineStr">
        <is>
          <t>0.34%</t>
        </is>
      </c>
      <c r="F5" s="4" t="inlineStr">
        <is>
          <t>0.34%</t>
        </is>
      </c>
      <c r="J5" s="4" t="inlineStr">
        <is>
          <t>0.34%</t>
        </is>
      </c>
      <c r="K5" s="4" t="inlineStr">
        <is>
          <t>0.34%</t>
        </is>
      </c>
    </row>
    <row r="6">
      <c r="A6" s="4" t="inlineStr">
        <is>
          <t>Allowance for loan losses</t>
        </is>
      </c>
      <c r="B6" s="5" t="n">
        <v>12398000</v>
      </c>
      <c r="F6" s="5" t="n">
        <v>11345000</v>
      </c>
      <c r="J6" s="5" t="n">
        <v>12398000</v>
      </c>
      <c r="K6" s="5" t="n">
        <v>11345000</v>
      </c>
      <c r="L6" s="6" t="n">
        <v>9279000</v>
      </c>
      <c r="M6" s="5" t="n">
        <v>8671000</v>
      </c>
    </row>
    <row r="7">
      <c r="A7" s="4" t="inlineStr">
        <is>
          <t>Financing Receivable, Individually Evaluated for Impairment</t>
        </is>
      </c>
      <c r="B7" s="6" t="n">
        <v>2170000</v>
      </c>
      <c r="F7" s="6" t="n">
        <v>855000</v>
      </c>
      <c r="J7" s="6" t="n">
        <v>2170000</v>
      </c>
      <c r="K7" s="6" t="n">
        <v>855000</v>
      </c>
    </row>
    <row r="8">
      <c r="A8" s="4" t="inlineStr">
        <is>
          <t>Provision recovery recorded</t>
        </is>
      </c>
      <c r="J8" s="6" t="n">
        <v>-1100000</v>
      </c>
      <c r="K8" s="6" t="n">
        <v>-2375000</v>
      </c>
      <c r="L8" s="6" t="n">
        <v>-800000</v>
      </c>
    </row>
    <row r="9">
      <c r="A9" s="4" t="inlineStr">
        <is>
          <t>Financing Receivable, Recorded Investment, Current</t>
        </is>
      </c>
      <c r="B9" s="6" t="n">
        <v>977589000</v>
      </c>
      <c r="F9" s="6" t="n">
        <v>964256000</v>
      </c>
      <c r="J9" s="6" t="n">
        <v>977589000</v>
      </c>
      <c r="K9" s="6" t="n">
        <v>964256000</v>
      </c>
    </row>
    <row r="10">
      <c r="A10" s="4" t="inlineStr">
        <is>
          <t>Commercial.</t>
        </is>
      </c>
    </row>
    <row r="11">
      <c r="A11" s="3" t="inlineStr">
        <is>
          <t>Accounts, Notes, Loans and Financing Receivable [Line Items]</t>
        </is>
      </c>
    </row>
    <row r="12">
      <c r="A12" s="4" t="inlineStr">
        <is>
          <t>Allowance for loan losses</t>
        </is>
      </c>
      <c r="B12" s="6" t="n">
        <v>3071000</v>
      </c>
      <c r="F12" s="6" t="n">
        <v>3472000</v>
      </c>
      <c r="J12" s="6" t="n">
        <v>3071000</v>
      </c>
      <c r="K12" s="6" t="n">
        <v>3472000</v>
      </c>
    </row>
    <row r="13">
      <c r="A13" s="4" t="inlineStr">
        <is>
          <t>Financing Receivable, Individually Evaluated for Impairment</t>
        </is>
      </c>
      <c r="F13" s="6" t="n">
        <v>847000</v>
      </c>
      <c r="K13" s="6" t="n">
        <v>847000</v>
      </c>
    </row>
    <row r="14">
      <c r="A14" s="4" t="inlineStr">
        <is>
          <t>Provision recovery recorded</t>
        </is>
      </c>
      <c r="J14" s="6" t="n">
        <v>344000</v>
      </c>
    </row>
    <row r="15">
      <c r="A15" s="4" t="inlineStr">
        <is>
          <t>Commercial loans secured by Non-Owner Occupied real estate</t>
        </is>
      </c>
    </row>
    <row r="16">
      <c r="A16" s="3" t="inlineStr">
        <is>
          <t>Accounts, Notes, Loans and Financing Receivable [Line Items]</t>
        </is>
      </c>
    </row>
    <row r="17">
      <c r="A17" s="4" t="inlineStr">
        <is>
          <t>Allowance for loan losses</t>
        </is>
      </c>
      <c r="B17" s="6" t="n">
        <v>6392000</v>
      </c>
      <c r="F17" s="6" t="n">
        <v>5373000</v>
      </c>
      <c r="J17" s="6" t="n">
        <v>6392000</v>
      </c>
      <c r="K17" s="6" t="n">
        <v>5373000</v>
      </c>
    </row>
    <row r="18">
      <c r="A18" s="4" t="inlineStr">
        <is>
          <t>Financing Receivable, Individually Evaluated for Impairment</t>
        </is>
      </c>
      <c r="F18" s="6" t="n">
        <v>8000</v>
      </c>
      <c r="K18" s="6" t="n">
        <v>8000</v>
      </c>
    </row>
    <row r="19">
      <c r="A19" s="4" t="inlineStr">
        <is>
          <t>Provision recovery recorded</t>
        </is>
      </c>
      <c r="J19" s="6" t="n">
        <v>-968000</v>
      </c>
    </row>
    <row r="20">
      <c r="A20" s="4" t="inlineStr">
        <is>
          <t>Financing Receivable, Recorded Investment, Current</t>
        </is>
      </c>
      <c r="B20" s="6" t="n">
        <v>428790000</v>
      </c>
      <c r="F20" s="6" t="n">
        <v>399850000</v>
      </c>
      <c r="J20" s="6" t="n">
        <v>428790000</v>
      </c>
      <c r="K20" s="6" t="n">
        <v>399850000</v>
      </c>
    </row>
    <row r="21">
      <c r="A21" s="4" t="inlineStr">
        <is>
          <t>Commercial loans secured by Non-Owner Occupied real estate | COVID 19</t>
        </is>
      </c>
    </row>
    <row r="22">
      <c r="A22" s="3" t="inlineStr">
        <is>
          <t>Accounts, Notes, Loans and Financing Receivable [Line Items]</t>
        </is>
      </c>
    </row>
    <row r="23">
      <c r="A23" s="4" t="inlineStr">
        <is>
          <t>Provision recovery recorded</t>
        </is>
      </c>
      <c r="J23" s="6" t="n">
        <v>-968000</v>
      </c>
      <c r="K23" s="6" t="n">
        <v>-2200000</v>
      </c>
      <c r="L23" s="5" t="n">
        <v>-255000</v>
      </c>
    </row>
    <row r="24">
      <c r="A24" s="4" t="inlineStr">
        <is>
          <t>Commercial and Industrial</t>
        </is>
      </c>
    </row>
    <row r="25">
      <c r="A25" s="3" t="inlineStr">
        <is>
          <t>Accounts, Notes, Loans and Financing Receivable [Line Items]</t>
        </is>
      </c>
    </row>
    <row r="26">
      <c r="A26" s="4" t="inlineStr">
        <is>
          <t>Financing Receivable, Recorded Investment, Current</t>
        </is>
      </c>
      <c r="B26" s="6" t="n">
        <v>133918000</v>
      </c>
      <c r="F26" s="6" t="n">
        <v>148023000</v>
      </c>
      <c r="J26" s="6" t="n">
        <v>133918000</v>
      </c>
      <c r="K26" s="6" t="n">
        <v>148023000</v>
      </c>
    </row>
    <row r="27">
      <c r="A27" s="4" t="inlineStr">
        <is>
          <t>Pass</t>
        </is>
      </c>
    </row>
    <row r="28">
      <c r="A28" s="3" t="inlineStr">
        <is>
          <t>Accounts, Notes, Loans and Financing Receivable [Line Items]</t>
        </is>
      </c>
    </row>
    <row r="29">
      <c r="A29" s="4" t="inlineStr">
        <is>
          <t>Minimum individual loan balance requiring quarterly review</t>
        </is>
      </c>
      <c r="B29" s="6" t="n">
        <v>2000000</v>
      </c>
      <c r="J29" s="6" t="n">
        <v>2000000</v>
      </c>
    </row>
    <row r="30">
      <c r="A30" s="4" t="inlineStr">
        <is>
          <t>Special Mention</t>
        </is>
      </c>
    </row>
    <row r="31">
      <c r="A31" s="3" t="inlineStr">
        <is>
          <t>Accounts, Notes, Loans and Financing Receivable [Line Items]</t>
        </is>
      </c>
    </row>
    <row r="32">
      <c r="A32" s="4" t="inlineStr">
        <is>
          <t>Financing Receivable Threshold For Individually Evaluating Of Impairment</t>
        </is>
      </c>
      <c r="B32" s="6" t="n">
        <v>250000</v>
      </c>
      <c r="J32" s="6" t="n">
        <v>250000</v>
      </c>
    </row>
    <row r="33">
      <c r="A33" s="4" t="inlineStr">
        <is>
          <t>Substandard</t>
        </is>
      </c>
    </row>
    <row r="34">
      <c r="A34" s="3" t="inlineStr">
        <is>
          <t>Accounts, Notes, Loans and Financing Receivable [Line Items]</t>
        </is>
      </c>
    </row>
    <row r="35">
      <c r="A35" s="4" t="inlineStr">
        <is>
          <t>Financing Receivable Threshold For Individually Evaluating Of Impairment</t>
        </is>
      </c>
      <c r="B35" s="6" t="n">
        <v>250000</v>
      </c>
      <c r="J35" s="6" t="n">
        <v>250000</v>
      </c>
    </row>
    <row r="36">
      <c r="A36" s="4" t="inlineStr">
        <is>
          <t>Doubtful</t>
        </is>
      </c>
    </row>
    <row r="37">
      <c r="A37" s="3" t="inlineStr">
        <is>
          <t>Accounts, Notes, Loans and Financing Receivable [Line Items]</t>
        </is>
      </c>
    </row>
    <row r="38">
      <c r="A38" s="4" t="inlineStr">
        <is>
          <t>Minimum individual loan balance requiring quarterly review</t>
        </is>
      </c>
      <c r="B38" s="6" t="n">
        <v>100000</v>
      </c>
      <c r="J38" s="5" t="n">
        <v>100000</v>
      </c>
    </row>
    <row r="39">
      <c r="A39" s="4" t="inlineStr">
        <is>
          <t>Minimum | Commercial.</t>
        </is>
      </c>
    </row>
    <row r="40">
      <c r="A40" s="3" t="inlineStr">
        <is>
          <t>Accounts, Notes, Loans and Financing Receivable [Line Items]</t>
        </is>
      </c>
    </row>
    <row r="41">
      <c r="A41" s="4" t="inlineStr">
        <is>
          <t>Minimum percent of portfolio to be reviewed</t>
        </is>
      </c>
      <c r="J41" s="4" t="inlineStr">
        <is>
          <t>36.00%</t>
        </is>
      </c>
    </row>
    <row r="42">
      <c r="A42" s="4" t="inlineStr">
        <is>
          <t>Commercial</t>
        </is>
      </c>
    </row>
    <row r="43">
      <c r="A43" s="3" t="inlineStr">
        <is>
          <t>Accounts, Notes, Loans and Financing Receivable [Line Items]</t>
        </is>
      </c>
    </row>
    <row r="44">
      <c r="A44" s="4" t="inlineStr">
        <is>
          <t>Minimum aggregate balances for commercial loan relationship under structure loan rating process</t>
        </is>
      </c>
      <c r="B44" s="6" t="n">
        <v>1000000</v>
      </c>
      <c r="J44" s="5" t="n">
        <v>1000000</v>
      </c>
    </row>
    <row r="45">
      <c r="A45" s="4" t="inlineStr">
        <is>
          <t>Commercial | COVID 19</t>
        </is>
      </c>
    </row>
    <row r="46">
      <c r="A46" s="3" t="inlineStr">
        <is>
          <t>Accounts, Notes, Loans and Financing Receivable [Line Items]</t>
        </is>
      </c>
    </row>
    <row r="47">
      <c r="A47" s="4" t="inlineStr">
        <is>
          <t>Number of sizable downgrades | item</t>
        </is>
      </c>
      <c r="L47" s="6" t="n">
        <v>2</v>
      </c>
    </row>
    <row r="48">
      <c r="A48" s="4" t="inlineStr">
        <is>
          <t>Provision recovery recorded</t>
        </is>
      </c>
      <c r="J48" s="6" t="n">
        <v>344000</v>
      </c>
      <c r="K48" s="6" t="n">
        <v>372000</v>
      </c>
      <c r="L48" s="5" t="n">
        <v>-881000</v>
      </c>
    </row>
    <row r="49">
      <c r="A49" s="4" t="inlineStr">
        <is>
          <t>Commercial | Commercial.</t>
        </is>
      </c>
    </row>
    <row r="50">
      <c r="A50" s="3" t="inlineStr">
        <is>
          <t>Accounts, Notes, Loans and Financing Receivable [Line Items]</t>
        </is>
      </c>
    </row>
    <row r="51">
      <c r="A51" s="4" t="inlineStr">
        <is>
          <t>Allowance for loan losses</t>
        </is>
      </c>
      <c r="B51" s="6" t="n">
        <v>3071000</v>
      </c>
      <c r="F51" s="6" t="n">
        <v>3472000</v>
      </c>
      <c r="J51" s="6" t="n">
        <v>3071000</v>
      </c>
      <c r="K51" s="6" t="n">
        <v>3472000</v>
      </c>
      <c r="L51" s="6" t="n">
        <v>3951000</v>
      </c>
      <c r="M51" s="6" t="n">
        <v>3057000</v>
      </c>
    </row>
    <row r="52">
      <c r="A52" s="4" t="inlineStr">
        <is>
          <t>Financing Receivable, Individually Evaluated for Impairment</t>
        </is>
      </c>
      <c r="B52" s="6" t="n">
        <v>2165000</v>
      </c>
      <c r="J52" s="6" t="n">
        <v>2165000</v>
      </c>
    </row>
    <row r="53">
      <c r="A53" s="4" t="inlineStr">
        <is>
          <t>Minimum aggregate balances for commercial loan relationship under structure loan rating process</t>
        </is>
      </c>
      <c r="B53" s="6" t="n">
        <v>1000000</v>
      </c>
      <c r="J53" s="6" t="n">
        <v>1000000</v>
      </c>
    </row>
    <row r="54">
      <c r="A54" s="4" t="inlineStr">
        <is>
          <t>Provision recovery recorded</t>
        </is>
      </c>
      <c r="K54" s="6" t="n">
        <v>372000</v>
      </c>
      <c r="L54" s="6" t="n">
        <v>-881000</v>
      </c>
    </row>
    <row r="55">
      <c r="A55" s="4" t="inlineStr">
        <is>
          <t>Commercial | Commercial loans secured by Non-Owner Occupied real estate</t>
        </is>
      </c>
    </row>
    <row r="56">
      <c r="A56" s="3" t="inlineStr">
        <is>
          <t>Accounts, Notes, Loans and Financing Receivable [Line Items]</t>
        </is>
      </c>
    </row>
    <row r="57">
      <c r="A57" s="4" t="inlineStr">
        <is>
          <t>Allowance for loan losses</t>
        </is>
      </c>
      <c r="B57" s="6" t="n">
        <v>6392000</v>
      </c>
      <c r="F57" s="5" t="n">
        <v>5373000</v>
      </c>
      <c r="J57" s="6" t="n">
        <v>6392000</v>
      </c>
      <c r="K57" s="6" t="n">
        <v>5373000</v>
      </c>
      <c r="L57" s="6" t="n">
        <v>3119000</v>
      </c>
      <c r="M57" s="5" t="n">
        <v>3389000</v>
      </c>
    </row>
    <row r="58">
      <c r="A58" s="4" t="inlineStr">
        <is>
          <t>Financing Receivable, Individually Evaluated for Impairment</t>
        </is>
      </c>
      <c r="B58" s="6" t="n">
        <v>5000</v>
      </c>
      <c r="J58" s="6" t="n">
        <v>5000</v>
      </c>
    </row>
    <row r="59">
      <c r="A59" s="4" t="inlineStr">
        <is>
          <t>Provision recovery recorded</t>
        </is>
      </c>
      <c r="K59" s="5" t="n">
        <v>-2210000</v>
      </c>
      <c r="L59" s="5" t="n">
        <v>255000</v>
      </c>
    </row>
    <row r="60">
      <c r="A60" s="4" t="inlineStr">
        <is>
          <t>Consumer. | Minimum | Consumer and Residential Mortgage Loans</t>
        </is>
      </c>
    </row>
    <row r="61">
      <c r="A61" s="3" t="inlineStr">
        <is>
          <t>Accounts, Notes, Loans and Financing Receivable [Line Items]</t>
        </is>
      </c>
    </row>
    <row r="62">
      <c r="A62" s="4" t="inlineStr">
        <is>
          <t>Financing Receivable, Individually Evaluated for Impairment</t>
        </is>
      </c>
      <c r="B62" s="5" t="n">
        <v>150000</v>
      </c>
      <c r="J62" s="5" t="n">
        <v>150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ASSETS INCLUDING TROUBLED DEBT RESTRUCTURINGS (Details) - USD ($) $ in Thousands</t>
        </is>
      </c>
      <c r="B1" s="2" t="inlineStr">
        <is>
          <t>Dec. 31, 2021</t>
        </is>
      </c>
      <c r="C1" s="2" t="inlineStr">
        <is>
          <t>Dec. 31, 2020</t>
        </is>
      </c>
    </row>
    <row r="2">
      <c r="A2" s="3" t="inlineStr">
        <is>
          <t>Non-Performing assets including TDR</t>
        </is>
      </c>
    </row>
    <row r="3">
      <c r="A3" s="4" t="inlineStr">
        <is>
          <t>Non-accrual loans</t>
        </is>
      </c>
      <c r="B3" s="5" t="n">
        <v>3323</v>
      </c>
      <c r="C3" s="5" t="n">
        <v>2500</v>
      </c>
    </row>
    <row r="4">
      <c r="A4" s="4" t="inlineStr">
        <is>
          <t>TDR's not in non-accrual</t>
        </is>
      </c>
      <c r="C4" s="6" t="n">
        <v>831</v>
      </c>
    </row>
    <row r="5">
      <c r="A5" s="4" t="inlineStr">
        <is>
          <t>Total non-performing assets including TDR</t>
        </is>
      </c>
      <c r="B5" s="5" t="n">
        <v>3323</v>
      </c>
      <c r="C5" s="5" t="n">
        <v>3331</v>
      </c>
    </row>
    <row r="6">
      <c r="A6" s="4" t="inlineStr">
        <is>
          <t>Total non-performing assets as a percent of loans, net of unearned income, and other real estate owned and repossessed assets</t>
        </is>
      </c>
      <c r="B6" s="4" t="inlineStr">
        <is>
          <t>0.34%</t>
        </is>
      </c>
      <c r="C6" s="4" t="inlineStr">
        <is>
          <t>0.34%</t>
        </is>
      </c>
    </row>
    <row r="7">
      <c r="A7" s="4" t="inlineStr">
        <is>
          <t>90 Days Past Due and Still Accruing</t>
        </is>
      </c>
      <c r="B7" s="5" t="n">
        <v>0</v>
      </c>
      <c r="C7" s="5" t="n">
        <v>0</v>
      </c>
    </row>
    <row r="8">
      <c r="A8" s="4" t="inlineStr">
        <is>
          <t>Commercial and Industrial</t>
        </is>
      </c>
    </row>
    <row r="9">
      <c r="A9" s="3" t="inlineStr">
        <is>
          <t>Non-Performing assets including TDR</t>
        </is>
      </c>
    </row>
    <row r="10">
      <c r="A10" s="4" t="inlineStr">
        <is>
          <t>Non-accrual loans</t>
        </is>
      </c>
      <c r="B10" s="6" t="n">
        <v>2165</v>
      </c>
      <c r="C10" s="6" t="n">
        <v>16</v>
      </c>
    </row>
    <row r="11">
      <c r="A11" s="4" t="inlineStr">
        <is>
          <t>TDR's not in non-accrual</t>
        </is>
      </c>
      <c r="C11" s="6" t="n">
        <v>831</v>
      </c>
    </row>
    <row r="12">
      <c r="A12" s="4" t="inlineStr">
        <is>
          <t>Commercial loans secured by Non-Owner Occupied real estate</t>
        </is>
      </c>
    </row>
    <row r="13">
      <c r="A13" s="3" t="inlineStr">
        <is>
          <t>Non-Performing assets including TDR</t>
        </is>
      </c>
    </row>
    <row r="14">
      <c r="A14" s="4" t="inlineStr">
        <is>
          <t>Non-accrual loans</t>
        </is>
      </c>
      <c r="B14" s="6" t="n">
        <v>5</v>
      </c>
      <c r="C14" s="6" t="n">
        <v>8</v>
      </c>
    </row>
    <row r="15">
      <c r="A15" s="4" t="inlineStr">
        <is>
          <t>REAL ESTATE - RESIDENTIAL MORTGAGE</t>
        </is>
      </c>
    </row>
    <row r="16">
      <c r="A16" s="3" t="inlineStr">
        <is>
          <t>Non-Performing assets including TDR</t>
        </is>
      </c>
    </row>
    <row r="17">
      <c r="A17" s="4" t="inlineStr">
        <is>
          <t>Non-accrual loans</t>
        </is>
      </c>
      <c r="B17" s="5" t="n">
        <v>1153</v>
      </c>
      <c r="C17" s="6" t="n">
        <v>2469</v>
      </c>
    </row>
    <row r="18">
      <c r="A18" s="4" t="inlineStr">
        <is>
          <t>CONSUMER</t>
        </is>
      </c>
    </row>
    <row r="19">
      <c r="A19" s="3" t="inlineStr">
        <is>
          <t>Non-Performing assets including TDR</t>
        </is>
      </c>
    </row>
    <row r="20">
      <c r="A20" s="4" t="inlineStr">
        <is>
          <t>Non-accrual loans</t>
        </is>
      </c>
      <c r="C20" s="5" t="n">
        <v>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8" customWidth="1" min="4" max="4"/>
  </cols>
  <sheetData>
    <row r="1">
      <c r="A1" s="1" t="inlineStr">
        <is>
          <t>NON-PERFORMING ASSETS INCLUDING TROUBLED DEBT RESTRUCTURINGS - Loans in accrual and non-accrual status (Details) $ in Thousands</t>
        </is>
      </c>
      <c r="B1" s="2" t="inlineStr">
        <is>
          <t>12 Months Ended</t>
        </is>
      </c>
    </row>
    <row r="2">
      <c r="B2" s="2" t="inlineStr">
        <is>
          <t>Dec. 31, 2021USD ($)loan</t>
        </is>
      </c>
      <c r="C2" s="2" t="inlineStr">
        <is>
          <t>Dec. 31, 2020USD ($)loan</t>
        </is>
      </c>
      <c r="D2" s="2" t="inlineStr">
        <is>
          <t>Dec. 31, 2019loan</t>
        </is>
      </c>
    </row>
    <row r="3">
      <c r="A3" s="3" t="inlineStr">
        <is>
          <t>Schedule of TDRs</t>
        </is>
      </c>
    </row>
    <row r="4">
      <c r="A4" s="4" t="inlineStr">
        <is>
          <t>TDR subsequently default</t>
        </is>
      </c>
      <c r="B4" s="6" t="n">
        <v>0</v>
      </c>
      <c r="C4" s="6" t="n">
        <v>0</v>
      </c>
      <c r="D4" s="6" t="n">
        <v>0</v>
      </c>
    </row>
    <row r="5">
      <c r="A5" s="4" t="inlineStr">
        <is>
          <t>Loans in accrual status | Commercial and Industrial</t>
        </is>
      </c>
    </row>
    <row r="6">
      <c r="A6" s="3" t="inlineStr">
        <is>
          <t>Schedule of TDRs</t>
        </is>
      </c>
    </row>
    <row r="7">
      <c r="A7" s="4" t="inlineStr">
        <is>
          <t>Number of loans</t>
        </is>
      </c>
      <c r="B7" s="6" t="n">
        <v>1</v>
      </c>
      <c r="C7" s="6" t="n">
        <v>1</v>
      </c>
    </row>
    <row r="8">
      <c r="A8" s="4" t="inlineStr">
        <is>
          <t>Current Balance | $</t>
        </is>
      </c>
      <c r="B8" s="5" t="n">
        <v>477</v>
      </c>
      <c r="C8" s="5" t="n">
        <v>750</v>
      </c>
    </row>
    <row r="9">
      <c r="A9" s="4" t="inlineStr">
        <is>
          <t>Concession Granted</t>
        </is>
      </c>
      <c r="B9" s="4" t="inlineStr">
        <is>
          <t>Subsequent modification of a TDR - Extension of maturity date with a below market interest rate</t>
        </is>
      </c>
      <c r="C9" s="4" t="inlineStr">
        <is>
          <t>Subsequent modification of a TDR - Extension of maturity date with a below market interest rate</t>
        </is>
      </c>
    </row>
    <row r="10">
      <c r="A10" s="4" t="inlineStr">
        <is>
          <t>Loans in accrual status | Commercial and industrial.</t>
        </is>
      </c>
    </row>
    <row r="11">
      <c r="A11" s="3" t="inlineStr">
        <is>
          <t>Schedule of TDRs</t>
        </is>
      </c>
    </row>
    <row r="12">
      <c r="A12" s="4" t="inlineStr">
        <is>
          <t>Number of loans</t>
        </is>
      </c>
      <c r="C12" s="6" t="n">
        <v>1</v>
      </c>
    </row>
    <row r="13">
      <c r="A13" s="4" t="inlineStr">
        <is>
          <t>Current Balance | $</t>
        </is>
      </c>
      <c r="C13" s="5" t="n">
        <v>47</v>
      </c>
    </row>
    <row r="14">
      <c r="A14" s="4" t="inlineStr">
        <is>
          <t>Concession Granted</t>
        </is>
      </c>
      <c r="C14" s="4" t="inlineStr">
        <is>
          <t>Extension of maturity date with a below market interest rate</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RFORMING ASSETS INCLUDING TROUBLED DEBT RESTRUCTURINGS - concentration of COVID-19 related modifications within the loan portfolio (Details) - USD ($) $ in Thousands</t>
        </is>
      </c>
      <c r="B1" s="2" t="inlineStr">
        <is>
          <t>12 Months Ended</t>
        </is>
      </c>
    </row>
    <row r="2">
      <c r="B2" s="2" t="inlineStr">
        <is>
          <t>Dec. 31, 2021</t>
        </is>
      </c>
      <c r="C2" s="2" t="inlineStr">
        <is>
          <t>Dec. 31, 2020</t>
        </is>
      </c>
    </row>
    <row r="3">
      <c r="A3" s="3" t="inlineStr">
        <is>
          <t>Financing Receivable, Modifications [Line Items]</t>
        </is>
      </c>
    </row>
    <row r="4">
      <c r="A4" s="4" t="inlineStr">
        <is>
          <t>Loans For Which Payment Relief Has Been Requested</t>
        </is>
      </c>
      <c r="B4" s="5" t="n">
        <v>7748</v>
      </c>
      <c r="C4" s="5" t="n">
        <v>49063</v>
      </c>
    </row>
    <row r="5">
      <c r="A5" s="4" t="inlineStr">
        <is>
          <t>% of Outstanding Non-PPP Loans</t>
        </is>
      </c>
      <c r="B5" s="4" t="inlineStr">
        <is>
          <t>0.80%</t>
        </is>
      </c>
      <c r="C5" s="4" t="inlineStr">
        <is>
          <t>5.30%</t>
        </is>
      </c>
    </row>
    <row r="6">
      <c r="A6" s="4" t="inlineStr">
        <is>
          <t>Commercial loans secured by Non-Owner Occupied real estate [Member] | Commercial</t>
        </is>
      </c>
    </row>
    <row r="7">
      <c r="A7" s="3" t="inlineStr">
        <is>
          <t>Financing Receivable, Modifications [Line Items]</t>
        </is>
      </c>
    </row>
    <row r="8">
      <c r="A8" s="4" t="inlineStr">
        <is>
          <t>Loans For Which Payment Relief Has Been Requested</t>
        </is>
      </c>
      <c r="B8" s="5" t="n">
        <v>7488</v>
      </c>
      <c r="C8" s="5" t="n">
        <v>47037</v>
      </c>
    </row>
    <row r="9">
      <c r="A9" s="4" t="inlineStr">
        <is>
          <t>% of Outstanding Non-PPP Loans</t>
        </is>
      </c>
      <c r="B9" s="4" t="inlineStr">
        <is>
          <t>1.10%</t>
        </is>
      </c>
      <c r="C9" s="4" t="inlineStr">
        <is>
          <t>7.00%</t>
        </is>
      </c>
    </row>
    <row r="10">
      <c r="A10" s="4" t="inlineStr">
        <is>
          <t>Home Equity | Consumer.</t>
        </is>
      </c>
    </row>
    <row r="11">
      <c r="A11" s="3" t="inlineStr">
        <is>
          <t>Financing Receivable, Modifications [Line Items]</t>
        </is>
      </c>
    </row>
    <row r="12">
      <c r="A12" s="4" t="inlineStr">
        <is>
          <t>Loans For Which Payment Relief Has Been Requested</t>
        </is>
      </c>
      <c r="B12" s="5" t="n">
        <v>57</v>
      </c>
      <c r="C12" s="5" t="n">
        <v>83</v>
      </c>
    </row>
    <row r="13">
      <c r="A13" s="4" t="inlineStr">
        <is>
          <t>% of Outstanding Non-PPP Loans</t>
        </is>
      </c>
      <c r="B13" s="4" t="inlineStr">
        <is>
          <t>0.10%</t>
        </is>
      </c>
      <c r="C13" s="4" t="inlineStr">
        <is>
          <t>0.10%</t>
        </is>
      </c>
    </row>
    <row r="14">
      <c r="A14" s="4" t="inlineStr">
        <is>
          <t>REAL ESTATE - RESIDENTIAL MORTGAGE</t>
        </is>
      </c>
    </row>
    <row r="15">
      <c r="A15" s="3" t="inlineStr">
        <is>
          <t>Financing Receivable, Modifications [Line Items]</t>
        </is>
      </c>
    </row>
    <row r="16">
      <c r="A16" s="4" t="inlineStr">
        <is>
          <t>Loans For Which Payment Relief Has Been Requested</t>
        </is>
      </c>
      <c r="B16" s="5" t="n">
        <v>203</v>
      </c>
      <c r="C16" s="5" t="n">
        <v>1943</v>
      </c>
    </row>
    <row r="17">
      <c r="A17" s="4" t="inlineStr">
        <is>
          <t>% of Outstanding Non-PPP Loans</t>
        </is>
      </c>
      <c r="B17" s="4" t="inlineStr">
        <is>
          <t>0.10%</t>
        </is>
      </c>
      <c r="C17" s="4" t="inlineStr">
        <is>
          <t>1.3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PERFORMING ASSETS INCLUDING TROUBLED DEBT RESTRUCTURINGS - types of payment relief that have been granted (Details) $ in Thousand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Loans For Which Payment Relief Has Been Requested</t>
        </is>
      </c>
      <c r="B4" s="5" t="n">
        <v>7748</v>
      </c>
      <c r="C4" s="5" t="n">
        <v>49063</v>
      </c>
    </row>
    <row r="5">
      <c r="A5" s="4" t="inlineStr">
        <is>
          <t>Interest only payments</t>
        </is>
      </c>
    </row>
    <row r="6">
      <c r="A6" s="3" t="inlineStr">
        <is>
          <t>Financing Receivable, Modifications [Line Items]</t>
        </is>
      </c>
    </row>
    <row r="7">
      <c r="A7" s="4" t="inlineStr">
        <is>
          <t>Number of loans | loan</t>
        </is>
      </c>
      <c r="B7" s="6" t="n">
        <v>6</v>
      </c>
      <c r="C7" s="6" t="n">
        <v>11</v>
      </c>
    </row>
    <row r="8">
      <c r="A8" s="4" t="inlineStr">
        <is>
          <t>Loans For Which Payment Relief Has Been Requested</t>
        </is>
      </c>
      <c r="B8" s="5" t="n">
        <v>3768</v>
      </c>
      <c r="C8" s="5" t="n">
        <v>26900</v>
      </c>
    </row>
    <row r="9">
      <c r="A9" s="4" t="inlineStr">
        <is>
          <t>Complete payment deferrals</t>
        </is>
      </c>
    </row>
    <row r="10">
      <c r="A10" s="3" t="inlineStr">
        <is>
          <t>Financing Receivable, Modifications [Line Items]</t>
        </is>
      </c>
    </row>
    <row r="11">
      <c r="A11" s="4" t="inlineStr">
        <is>
          <t>Number of loans | loan</t>
        </is>
      </c>
      <c r="B11" s="6" t="n">
        <v>5</v>
      </c>
      <c r="C11" s="6" t="n">
        <v>59</v>
      </c>
    </row>
    <row r="12">
      <c r="A12" s="4" t="inlineStr">
        <is>
          <t>Loans For Which Payment Relief Has Been Requested</t>
        </is>
      </c>
      <c r="B12" s="5" t="n">
        <v>3980</v>
      </c>
      <c r="C12" s="5" t="n">
        <v>22163</v>
      </c>
    </row>
    <row r="13">
      <c r="A13" s="4" t="inlineStr">
        <is>
          <t>Maturity date extensions</t>
        </is>
      </c>
    </row>
    <row r="14">
      <c r="A14" s="3" t="inlineStr">
        <is>
          <t>Financing Receivable, Modifications [Line Items]</t>
        </is>
      </c>
    </row>
    <row r="15">
      <c r="A15" s="4" t="inlineStr">
        <is>
          <t>Number of loans | loan</t>
        </is>
      </c>
      <c r="B15" s="6" t="n">
        <v>11</v>
      </c>
      <c r="C15" s="6" t="n">
        <v>70</v>
      </c>
    </row>
    <row r="16">
      <c r="A16" s="4" t="inlineStr">
        <is>
          <t>Loans For Which Payment Relief Has Been Requested</t>
        </is>
      </c>
      <c r="B16" s="5" t="n">
        <v>7748</v>
      </c>
      <c r="C16" s="5" t="n">
        <v>490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NON-PERFORMING ASSETS INCLUDING TROUBLED DEBT RESTRUCTURINGS - Additional information (Details)</t>
        </is>
      </c>
      <c r="B1" s="2" t="inlineStr">
        <is>
          <t>Jun. 30, 2020USD ($)</t>
        </is>
      </c>
      <c r="C1" s="2" t="inlineStr">
        <is>
          <t>Dec. 31, 2021USD ($)loan</t>
        </is>
      </c>
      <c r="D1" s="2" t="inlineStr">
        <is>
          <t>Dec. 31, 2020USD ($)loan</t>
        </is>
      </c>
    </row>
    <row r="2">
      <c r="A2" s="4" t="inlineStr">
        <is>
          <t>Aggregate of multiple consecutive maturity date extensions delay in payment, days</t>
        </is>
      </c>
      <c r="C2" s="4" t="inlineStr">
        <is>
          <t>120 days</t>
        </is>
      </c>
    </row>
    <row r="3">
      <c r="A3" s="4" t="inlineStr">
        <is>
          <t>ALL reserve for TDR's</t>
        </is>
      </c>
      <c r="C3" s="5" t="n">
        <v>132000</v>
      </c>
      <c r="D3" s="5" t="n">
        <v>103000</v>
      </c>
    </row>
    <row r="4">
      <c r="A4" s="4" t="inlineStr">
        <is>
          <t>Decrease in loan modifications to COVID-19</t>
        </is>
      </c>
      <c r="B4" s="5" t="n">
        <v>200000000</v>
      </c>
    </row>
    <row r="5">
      <c r="A5" s="4" t="inlineStr">
        <is>
          <t>Increase in loan modifications to COVID-19</t>
        </is>
      </c>
      <c r="C5" s="5" t="n">
        <v>-41300000</v>
      </c>
    </row>
    <row r="6">
      <c r="A6" s="4" t="inlineStr">
        <is>
          <t>Percentage of increase in balance of loan modifications</t>
        </is>
      </c>
      <c r="C6" s="4" t="inlineStr">
        <is>
          <t>84.20%</t>
        </is>
      </c>
    </row>
    <row r="7">
      <c r="A7" s="4" t="inlineStr">
        <is>
          <t>Accrued interest receivable due to loan modification</t>
        </is>
      </c>
      <c r="C7" s="5" t="n">
        <v>541000000000</v>
      </c>
    </row>
    <row r="8">
      <c r="A8" s="4" t="inlineStr">
        <is>
          <t>Second payment deferral</t>
        </is>
      </c>
    </row>
    <row r="9">
      <c r="A9" s="4" t="inlineStr">
        <is>
          <t>Number of loans | loan</t>
        </is>
      </c>
      <c r="C9" s="6" t="n">
        <v>5</v>
      </c>
    </row>
    <row r="10">
      <c r="A10" s="4" t="inlineStr">
        <is>
          <t>Payment relief that have been granted</t>
        </is>
      </c>
      <c r="C10" s="5" t="n">
        <v>7500000</v>
      </c>
    </row>
    <row r="11">
      <c r="A11" s="4" t="inlineStr">
        <is>
          <t>Complete payment deferrals</t>
        </is>
      </c>
    </row>
    <row r="12">
      <c r="A12" s="4" t="inlineStr">
        <is>
          <t>Number of loans | loan</t>
        </is>
      </c>
      <c r="C12" s="6" t="n">
        <v>5</v>
      </c>
      <c r="D12" s="6" t="n">
        <v>59</v>
      </c>
    </row>
    <row r="13">
      <c r="A13" s="4" t="inlineStr">
        <is>
          <t>Residential Real Estate [Member]</t>
        </is>
      </c>
    </row>
    <row r="14">
      <c r="A14" s="4" t="inlineStr">
        <is>
          <t>Other Assets, Noncurrent</t>
        </is>
      </c>
      <c r="C14" s="5" t="n">
        <v>0</v>
      </c>
    </row>
    <row r="15">
      <c r="A15" s="4" t="inlineStr">
        <is>
          <t>Residential Mortgages [Member]</t>
        </is>
      </c>
    </row>
    <row r="16">
      <c r="A16" s="4" t="inlineStr">
        <is>
          <t>Mortgage Loans in Process of Foreclosure, Amount</t>
        </is>
      </c>
      <c r="C16" s="5" t="n">
        <v>11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emises and Equipment</t>
        </is>
      </c>
    </row>
    <row r="3">
      <c r="A3" s="4" t="inlineStr">
        <is>
          <t>Cost</t>
        </is>
      </c>
      <c r="B3" s="5" t="n">
        <v>40251</v>
      </c>
      <c r="C3" s="5" t="n">
        <v>38944</v>
      </c>
    </row>
    <row r="4">
      <c r="A4" s="4" t="inlineStr">
        <is>
          <t>Less: Accumulated depreciation and amortization</t>
        </is>
      </c>
      <c r="B4" s="6" t="n">
        <v>26169</v>
      </c>
      <c r="C4" s="6" t="n">
        <v>24608</v>
      </c>
    </row>
    <row r="5">
      <c r="A5" s="4" t="inlineStr">
        <is>
          <t>Premises and equipment, net</t>
        </is>
      </c>
      <c r="B5" s="6" t="n">
        <v>14082</v>
      </c>
      <c r="C5" s="6" t="n">
        <v>14336</v>
      </c>
    </row>
    <row r="6">
      <c r="A6" s="4" t="inlineStr">
        <is>
          <t>Land</t>
        </is>
      </c>
    </row>
    <row r="7">
      <c r="A7" s="3" t="inlineStr">
        <is>
          <t>Premises and Equipment</t>
        </is>
      </c>
    </row>
    <row r="8">
      <c r="A8" s="4" t="inlineStr">
        <is>
          <t>Cost</t>
        </is>
      </c>
      <c r="B8" s="6" t="n">
        <v>1225</v>
      </c>
      <c r="C8" s="6" t="n">
        <v>1198</v>
      </c>
    </row>
    <row r="9">
      <c r="A9" s="4" t="inlineStr">
        <is>
          <t>Premises</t>
        </is>
      </c>
    </row>
    <row r="10">
      <c r="A10" s="3" t="inlineStr">
        <is>
          <t>Premises and Equipment</t>
        </is>
      </c>
    </row>
    <row r="11">
      <c r="A11" s="4" t="inlineStr">
        <is>
          <t>Cost</t>
        </is>
      </c>
      <c r="B11" s="6" t="n">
        <v>28944</v>
      </c>
      <c r="C11" s="6" t="n">
        <v>28070</v>
      </c>
    </row>
    <row r="12">
      <c r="A12" s="4" t="inlineStr">
        <is>
          <t>Furniture and equipment</t>
        </is>
      </c>
    </row>
    <row r="13">
      <c r="A13" s="3" t="inlineStr">
        <is>
          <t>Premises and Equipment</t>
        </is>
      </c>
    </row>
    <row r="14">
      <c r="A14" s="4" t="inlineStr">
        <is>
          <t>Cost</t>
        </is>
      </c>
      <c r="B14" s="6" t="n">
        <v>8908</v>
      </c>
      <c r="C14" s="6" t="n">
        <v>8502</v>
      </c>
    </row>
    <row r="15">
      <c r="A15" s="4" t="inlineStr">
        <is>
          <t>Leasehold Improvements</t>
        </is>
      </c>
    </row>
    <row r="16">
      <c r="A16" s="3" t="inlineStr">
        <is>
          <t>Premises and Equipment</t>
        </is>
      </c>
    </row>
    <row r="17">
      <c r="A17" s="4" t="inlineStr">
        <is>
          <t>Cost</t>
        </is>
      </c>
      <c r="B17" s="5" t="n">
        <v>1174</v>
      </c>
      <c r="C17" s="5" t="n">
        <v>11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Depreciation and amortization expense</t>
        </is>
      </c>
      <c r="B4" s="5" t="n">
        <v>1700000</v>
      </c>
      <c r="C4" s="5" t="n">
        <v>1600000</v>
      </c>
      <c r="D4" s="5" t="n">
        <v>1500000</v>
      </c>
    </row>
    <row r="5">
      <c r="A5" s="4" t="inlineStr">
        <is>
          <t>Director</t>
        </is>
      </c>
    </row>
    <row r="6">
      <c r="A6" s="3" t="inlineStr">
        <is>
          <t>Premises and Equipment</t>
        </is>
      </c>
    </row>
    <row r="7">
      <c r="A7" s="4" t="inlineStr">
        <is>
          <t>Expense paid to related party</t>
        </is>
      </c>
      <c r="B7" s="5" t="n">
        <v>241000</v>
      </c>
      <c r="C7" s="5" t="n">
        <v>232000</v>
      </c>
      <c r="D7" s="5" t="n">
        <v>21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COMMITMENTS - Lease Cost (Details) - USD ($) $ in Thousands</t>
        </is>
      </c>
      <c r="B1" s="2" t="inlineStr">
        <is>
          <t>12 Months Ended</t>
        </is>
      </c>
    </row>
    <row r="2">
      <c r="B2" s="2" t="inlineStr">
        <is>
          <t>Dec. 31, 2021</t>
        </is>
      </c>
      <c r="C2" s="2" t="inlineStr">
        <is>
          <t>Dec. 31, 2020</t>
        </is>
      </c>
      <c r="D2" s="2" t="inlineStr">
        <is>
          <t>Dec. 31, 2019</t>
        </is>
      </c>
    </row>
    <row r="3">
      <c r="A3" s="3" t="inlineStr">
        <is>
          <t>LEASE COMMITMENTS</t>
        </is>
      </c>
    </row>
    <row r="4">
      <c r="A4" s="4" t="inlineStr">
        <is>
          <t>Amortization of right-of-use asset</t>
        </is>
      </c>
      <c r="B4" s="5" t="n">
        <v>272</v>
      </c>
      <c r="C4" s="5" t="n">
        <v>271</v>
      </c>
      <c r="D4" s="5" t="n">
        <v>258</v>
      </c>
    </row>
    <row r="5">
      <c r="A5" s="4" t="inlineStr">
        <is>
          <t>Interest expense</t>
        </is>
      </c>
      <c r="B5" s="6" t="n">
        <v>106</v>
      </c>
      <c r="C5" s="6" t="n">
        <v>112</v>
      </c>
      <c r="D5" s="6" t="n">
        <v>117</v>
      </c>
    </row>
    <row r="6">
      <c r="A6" s="4" t="inlineStr">
        <is>
          <t>Operating lease cost</t>
        </is>
      </c>
      <c r="B6" s="6" t="n">
        <v>116</v>
      </c>
      <c r="C6" s="6" t="n">
        <v>116</v>
      </c>
      <c r="D6" s="6" t="n">
        <v>117</v>
      </c>
    </row>
    <row r="7">
      <c r="A7" s="4" t="inlineStr">
        <is>
          <t>Total lease cost</t>
        </is>
      </c>
      <c r="B7" s="5" t="n">
        <v>494</v>
      </c>
      <c r="C7" s="5" t="n">
        <v>499</v>
      </c>
      <c r="D7" s="5" t="n">
        <v>4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BUSINESS AND NATURE OF OPERATIONS: AmeriServ Financial, Inc. (the Company) is a bank holding company, headquartered in Johnstown, Pennsylvania. Through its banking subsidiary, the Company operates 17 banking locations in five southwestern Pennsylvania counties and Hagerstown, Maryland. These branches provide a full range of consumer, mortgage, and commercial financial products. On May 21, 2021, AmeriServ Financial Bank completed its acquisition from Citizen’s Neighborhood Bank (CNB), an operating division of Riverview Bank, the branch and related deposit customers in Meyersdale, Pennsylvania and the deposit customers in Somerset, Pennsylvania. The Meyersdale branch is operating under the AmeriServ name and the Somerset customers are being serviced from the full service AmeriServ office at 108 West Main Street. The related deposits totaled approximately The AmeriServ Trust and Financial Services Company (the Trust Company) offers a complete range of trust and financial services and administers assets valued at approximately $2.7 billion that are not recognized on the Company’s Consolidated Balance Sheets at December 31, 2021. PRINCIPLES OF CONSOLIDATION: The consolidated financial statements include the accounts of AmeriServ Financial, Inc. and its wholly-owned subsidiaries, AmeriServ Financial Bank (the Bank), the Trust Company, and AmeriServ Life Insurance Company (AmeriServ Life). The Bank is a Pennsylvania state-chartered full service bank with 16 locations in Pennsylvania and 1 location in Maryland. AmeriServ Life was a captive insurance company that was formally closed on December 31, 2020.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intangible assets, income taxes, investment securities, pension, and the fair value of financial instruments.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on certain securities within the investments portfolio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Additionally, the Company holds equity securities which are comprised of mutual funds held within a rabbi trust for the executive deferred compensation plan. Such securities are reported at fair value within other assets on the Consolidated Balance Sheets. Unrealized holding gains and losses on equity securities are included in earnings.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 LOANS: Interest income is recognized using the level yield method related to principal amounts outstanding. The Company typicall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 LOAN FEES: Loan origination and commitment fees, net of associated direct costs, are deferred and amortized into interest and fees on loans over the loan or commitment period. Fee amortization is determined by the effective interest method. LOANS HELD FOR SALE: Certain newly originated residential mortgage loans are classified as held for sale, because it is management’s intent to sell these residential mortgage loans. The residential mortgage loans held for sale are carried at the lower of aggregate cost or fair valu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LEASES: ​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Under Topic 842, the lessee can elect to not record on the Consolidated Balance Sheets a lease whose term is twelve months or less and does not include a purchase option that the lessee is reasonably certain to exercise. 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line item of the Consolidated Balance Sheets. 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Additionally, income is accrued on certain policies that have reached the minimum floor rate of return. This guaranteed portion of income is not added to the cash surrender value of the policy until the policy anniversary date and is reported in other assets on the Consolidated Balance Sheets. INTANGIBLE ASSETS: Goodwill arising from business combinations represents the value attributable to unidentifiable intangible elements in the business acquired. Goodwill is not amortized, but is periodically evaluated for impairment. The Company tests goodwill for impairment on at least an annual basis. This approach could cause more volatility in the Company’s reported net income because impairment losses, if any, could occur irregularly and in varying amounts. Identifiable intangible assets are amortized to their estimated residual values over their expected useful lives. Such lives are also periodically reassessed to determine if any amortization period adjustments are required. The identifiable intangible assets consist of a core deposit intangible which is being amortized on an accelerated basis over a ten-year useful life.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Options to purchase 22,000, 139,759, and 12,000 shares of common stock were outstanding during 2021, 2020 and 2019, respectively, but were not included in the computation of diluted earnings per common share because to do so would be anti-dilutive. Exercise prices of anti-dilutive options to purchase common stock outstanding were $4.00-$4.22, $3.18-$4.22, and $4.19-$4.22 during 2021, 2020 and 2019, respectively. ​ ​ ​ ​ ​ ​ ​ ​ ​ ​ ​ ​ ​ YEAR ENDED DECEMBER 31, ​ 2021 2020 2019 ​ ​ (IN THOUSANDS, EXCEPT PER SHARE DATA) Numerator: ​ ​ ​ ​ ​ ​ ​ ​ ​ Net income ​ $ 7,072 ​ $ 4,598 ​ $ 6,028 Denominator: ​ ​ ​ Weighted average common shares outstanding (basic) ​ 17,073 ​ 17,053 ​ 17,359 Effect of stock options ​ 41 ​ 10 ​ 81 Weighted average common shares outstanding (diluted) ​ 17,114 ​ 17,063 ​ 17,440 Earnings per common share: ​ ​ ​ Basic ​ $ 0.41 ​ $ 0.27 ​ $ 0.35 Diluted ​ 0.41 ​ 0.27 ​ 0.35 ​ STOCK-BASED COMPENSATION: The Company uses the modified prospective method for accounting of stock-based compensation. The fair value of each option grant is estimated on the grant date using the Binomial or Black-Scholes option pricing model and the expense is recognized ratably over the service period. Forfeitures are recognized as they occur. See Note 19 for details on the assumptions used. 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 CONSOLIDATED STATEMENT OF CASH FLOWS: On a consolidated basis, cash and cash equivalents include cash and due from depository institutions, interest bearing deposits, and short-term investments in both money market funds and commercial paper. The Company made $200,000 in income tax payments in 2021; $315,000 in 2020; and $785,000 in 2019. The Company had non-cash transfers to other real estate owned (OREO) and repossessed assets in the amounts of $8,000 in 2021; $40,000 in 2020; and $75,000 in 2019. During 2020, the Company entered into two new financing leases, one related to office equipment and the other to a branch location, and recorded a right-of-use asset Leases (Topic 842) as of January 1, 2019, the Company had non-cash transactions associated with the recognition of the right-of-use assets and lease liabilities. Specifically, the Company recognized a right-of-use asset asset million related to financing leases. In addition, as a result of the adoption of ASU 2014-09, Revenue from Contracts with Customers (Topic 606) In addition to the branch acquisition related information disclosed on the Consolidated Statements of Cash Flows, the following were recorded as non-cash transfers on the corresponding lines of the Consolidated Balance Sheets as of December 31, 2021 (in thousands). ​ ​ ​ ​ Acquisition of Riverview Bank Branches ​ ​ ​ Non-cash assets acquired ​ ​ Loans ​ $ 36 Other premises and equipment, net ​ 158 Intangible assets ​ ​ 1,844 ​ ​ ​ 2,038 Non-cash liabilities assumed ​ ​ Non-interest bearing deposits ​ ​ (7,372) Interest bearing deposits ​ (35,060) Other liabilities ​ (37) ​ ​ ​ (42,469) Net non-cash liabilities assumed ​ $ (40,431) ​ 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in amounts that offset. These instruments and their offsetting positions are recorded in other assets and other liabilities on the Consolidated Balance Sheets. 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Additionally, pension expense can also be impacted by settlement accounting charges if the amount of employees selected lump sum distributions exceed the total amount of service and interest component costs of the net periodic pension cost in a particular year.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is an appropriate measure of the service cost and interest cost as each year’s cash flows are specifically linked to the interest rates of bond payments in the same respective year. Our pension benefits are described further in Note 17 of the Notes to Consolidated Financial Statements. 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8" customWidth="1" min="2" max="2"/>
    <col width="26" customWidth="1" min="3" max="3"/>
  </cols>
  <sheetData>
    <row r="1">
      <c r="A1" s="1" t="inlineStr">
        <is>
          <t>LEASE COMMITMENTS - Leases outstanding (Details)</t>
        </is>
      </c>
      <c r="B1" s="2" t="inlineStr">
        <is>
          <t>Dec. 31, 2021</t>
        </is>
      </c>
      <c r="C1" s="2" t="inlineStr">
        <is>
          <t>Dec. 31, 2020</t>
        </is>
      </c>
    </row>
    <row r="2">
      <c r="A2" s="3" t="inlineStr">
        <is>
          <t>LEASE COMMITMENTS</t>
        </is>
      </c>
    </row>
    <row r="3">
      <c r="A3" s="4" t="inlineStr">
        <is>
          <t>Operating Lease, Weighted-average remaining term</t>
        </is>
      </c>
      <c r="B3" s="4" t="inlineStr">
        <is>
          <t>11 years</t>
        </is>
      </c>
      <c r="C3" s="4" t="inlineStr">
        <is>
          <t>11 years 4 months 24 days</t>
        </is>
      </c>
    </row>
    <row r="4">
      <c r="A4" s="4" t="inlineStr">
        <is>
          <t>Financing Lease, Weighted-average remaining term</t>
        </is>
      </c>
      <c r="B4" s="4" t="inlineStr">
        <is>
          <t>15 years 6 months</t>
        </is>
      </c>
      <c r="C4" s="4" t="inlineStr">
        <is>
          <t>16 years</t>
        </is>
      </c>
    </row>
    <row r="5">
      <c r="A5" s="4" t="inlineStr">
        <is>
          <t>Operating Lease, Weighted-average discount rate</t>
        </is>
      </c>
      <c r="B5" s="4" t="inlineStr">
        <is>
          <t>3.53%</t>
        </is>
      </c>
      <c r="C5" s="4" t="inlineStr">
        <is>
          <t>3.49%</t>
        </is>
      </c>
    </row>
    <row r="6">
      <c r="A6" s="4" t="inlineStr">
        <is>
          <t>Financing Lease, Weighted-average discount rate</t>
        </is>
      </c>
      <c r="B6" s="4" t="inlineStr">
        <is>
          <t>3.56%</t>
        </is>
      </c>
      <c r="C6" s="4" t="inlineStr">
        <is>
          <t>3.5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and financing leases - (Details) - USD ($) $ in Thousands</t>
        </is>
      </c>
      <c r="B1" s="2" t="inlineStr">
        <is>
          <t>Dec. 31, 2021</t>
        </is>
      </c>
      <c r="C1" s="2" t="inlineStr">
        <is>
          <t>Dec. 31, 2020</t>
        </is>
      </c>
    </row>
    <row r="2">
      <c r="A2" s="3" t="inlineStr">
        <is>
          <t>LEASE COMMITMENTS</t>
        </is>
      </c>
    </row>
    <row r="3">
      <c r="A3" s="4" t="inlineStr">
        <is>
          <t>2022</t>
        </is>
      </c>
      <c r="B3" s="5" t="n">
        <v>98</v>
      </c>
      <c r="C3" s="5" t="n">
        <v>120</v>
      </c>
    </row>
    <row r="4">
      <c r="A4" s="4" t="inlineStr">
        <is>
          <t>2023</t>
        </is>
      </c>
      <c r="B4" s="6" t="n">
        <v>69</v>
      </c>
      <c r="C4" s="6" t="n">
        <v>98</v>
      </c>
    </row>
    <row r="5">
      <c r="A5" s="4" t="inlineStr">
        <is>
          <t>2024</t>
        </is>
      </c>
      <c r="B5" s="6" t="n">
        <v>69</v>
      </c>
      <c r="C5" s="6" t="n">
        <v>69</v>
      </c>
    </row>
    <row r="6">
      <c r="A6" s="4" t="inlineStr">
        <is>
          <t>2025</t>
        </is>
      </c>
      <c r="B6" s="6" t="n">
        <v>69</v>
      </c>
      <c r="C6" s="6" t="n">
        <v>69</v>
      </c>
    </row>
    <row r="7">
      <c r="A7" s="4" t="inlineStr">
        <is>
          <t>2026</t>
        </is>
      </c>
      <c r="B7" s="6" t="n">
        <v>69</v>
      </c>
      <c r="C7" s="6" t="n">
        <v>69</v>
      </c>
    </row>
    <row r="8">
      <c r="A8" s="4" t="inlineStr">
        <is>
          <t>Thereafter</t>
        </is>
      </c>
      <c r="B8" s="6" t="n">
        <v>452</v>
      </c>
      <c r="C8" s="6" t="n">
        <v>520</v>
      </c>
    </row>
    <row r="9">
      <c r="A9" s="4" t="inlineStr">
        <is>
          <t>Total undiscounted cash flows</t>
        </is>
      </c>
      <c r="B9" s="6" t="n">
        <v>826</v>
      </c>
      <c r="C9" s="6" t="n">
        <v>945</v>
      </c>
    </row>
    <row r="10">
      <c r="A10" s="4" t="inlineStr">
        <is>
          <t>Discount on cash flows</t>
        </is>
      </c>
      <c r="B10" s="6" t="n">
        <v>-144</v>
      </c>
      <c r="C10" s="6" t="n">
        <v>-169</v>
      </c>
    </row>
    <row r="11">
      <c r="A11" s="4" t="inlineStr">
        <is>
          <t>Total lease liabilities</t>
        </is>
      </c>
      <c r="B11" s="6" t="n">
        <v>682</v>
      </c>
      <c r="C11" s="6" t="n">
        <v>776</v>
      </c>
    </row>
    <row r="12">
      <c r="A12" s="4" t="inlineStr">
        <is>
          <t>2022</t>
        </is>
      </c>
      <c r="B12" s="6" t="n">
        <v>320</v>
      </c>
      <c r="C12" s="6" t="n">
        <v>316</v>
      </c>
    </row>
    <row r="13">
      <c r="A13" s="4" t="inlineStr">
        <is>
          <t>2023</t>
        </is>
      </c>
      <c r="B13" s="6" t="n">
        <v>309</v>
      </c>
      <c r="C13" s="6" t="n">
        <v>320</v>
      </c>
    </row>
    <row r="14">
      <c r="A14" s="4" t="inlineStr">
        <is>
          <t>2024</t>
        </is>
      </c>
      <c r="B14" s="6" t="n">
        <v>249</v>
      </c>
      <c r="C14" s="6" t="n">
        <v>309</v>
      </c>
    </row>
    <row r="15">
      <c r="A15" s="4" t="inlineStr">
        <is>
          <t>2025</t>
        </is>
      </c>
      <c r="B15" s="6" t="n">
        <v>248</v>
      </c>
      <c r="C15" s="6" t="n">
        <v>249</v>
      </c>
    </row>
    <row r="16">
      <c r="A16" s="4" t="inlineStr">
        <is>
          <t>2026</t>
        </is>
      </c>
      <c r="B16" s="6" t="n">
        <v>181</v>
      </c>
      <c r="C16" s="6" t="n">
        <v>248</v>
      </c>
    </row>
    <row r="17">
      <c r="A17" s="4" t="inlineStr">
        <is>
          <t>Thereafter</t>
        </is>
      </c>
      <c r="B17" s="6" t="n">
        <v>2578</v>
      </c>
      <c r="C17" s="6" t="n">
        <v>2760</v>
      </c>
    </row>
    <row r="18">
      <c r="A18" s="4" t="inlineStr">
        <is>
          <t>Total undiscounted cash flows</t>
        </is>
      </c>
      <c r="B18" s="6" t="n">
        <v>3885</v>
      </c>
      <c r="C18" s="6" t="n">
        <v>4202</v>
      </c>
    </row>
    <row r="19">
      <c r="A19" s="4" t="inlineStr">
        <is>
          <t>Discount on cash flows</t>
        </is>
      </c>
      <c r="B19" s="6" t="n">
        <v>-986</v>
      </c>
      <c r="C19" s="6" t="n">
        <v>-1093</v>
      </c>
    </row>
    <row r="20">
      <c r="A20" s="4" t="inlineStr">
        <is>
          <t>Total lease liabilities</t>
        </is>
      </c>
      <c r="B20" s="5" t="n">
        <v>2899</v>
      </c>
      <c r="C20" s="5" t="n">
        <v>31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73" customWidth="1" min="2" max="2"/>
    <col width="21" customWidth="1" min="3" max="3"/>
    <col width="21" customWidth="1" min="4" max="4"/>
  </cols>
  <sheetData>
    <row r="1">
      <c r="A1" s="1" t="inlineStr">
        <is>
          <t>LEASE COMMITMENTS - Additional information (Details)</t>
        </is>
      </c>
      <c r="B1" s="2" t="inlineStr">
        <is>
          <t>12 Months Ended</t>
        </is>
      </c>
    </row>
    <row r="2">
      <c r="B2" s="2" t="inlineStr">
        <is>
          <t>Dec. 31, 2021USD ($)ft²</t>
        </is>
      </c>
      <c r="C2" s="2" t="inlineStr">
        <is>
          <t>Dec. 31, 2020USD ($)</t>
        </is>
      </c>
      <c r="D2" s="2" t="inlineStr">
        <is>
          <t>Dec. 31, 2019USD ($)</t>
        </is>
      </c>
    </row>
    <row r="3">
      <c r="A3" s="3" t="inlineStr">
        <is>
          <t>Property, Plant and Equipment [Line Items]</t>
        </is>
      </c>
    </row>
    <row r="4">
      <c r="A4" s="4" t="inlineStr">
        <is>
          <t>Description Of Accounting Treatment For Short Term Operating Lease</t>
        </is>
      </c>
      <c r="B4" s="4" t="inlineStr">
        <is>
          <t xml:space="preserve">As of December 31, 2021 and 2020, the Company had no short-term leases. </t>
        </is>
      </c>
    </row>
    <row r="5">
      <c r="A5" s="4" t="inlineStr">
        <is>
          <t>Net occupancy expense</t>
        </is>
      </c>
      <c r="B5" s="5" t="n">
        <v>2620000</v>
      </c>
      <c r="C5" s="5" t="n">
        <v>2510000</v>
      </c>
      <c r="D5" s="5" t="n">
        <v>2497000</v>
      </c>
    </row>
    <row r="6">
      <c r="A6" s="4" t="inlineStr">
        <is>
          <t>Director</t>
        </is>
      </c>
    </row>
    <row r="7">
      <c r="A7" s="3" t="inlineStr">
        <is>
          <t>Property, Plant and Equipment [Line Items]</t>
        </is>
      </c>
    </row>
    <row r="8">
      <c r="A8" s="4" t="inlineStr">
        <is>
          <t>Area of lease | ft²</t>
        </is>
      </c>
      <c r="B8" s="6" t="n">
        <v>1049</v>
      </c>
    </row>
    <row r="9">
      <c r="A9" s="4" t="inlineStr">
        <is>
          <t>Lease income received from related party</t>
        </is>
      </c>
      <c r="B9" s="5" t="n">
        <v>13000</v>
      </c>
      <c r="C9" s="5" t="n">
        <v>13000</v>
      </c>
      <c r="D9" s="5" t="n">
        <v>1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mand:</t>
        </is>
      </c>
    </row>
    <row r="3">
      <c r="A3" s="4" t="inlineStr">
        <is>
          <t>Non-interest bearing</t>
        </is>
      </c>
      <c r="B3" s="5" t="n">
        <v>211106</v>
      </c>
      <c r="C3" s="5" t="n">
        <v>177533</v>
      </c>
    </row>
    <row r="4">
      <c r="A4" s="4" t="inlineStr">
        <is>
          <t>Interest bearing</t>
        </is>
      </c>
      <c r="B4" s="6" t="n">
        <v>235582</v>
      </c>
      <c r="C4" s="6" t="n">
        <v>200969</v>
      </c>
    </row>
    <row r="5">
      <c r="A5" s="4" t="inlineStr">
        <is>
          <t>Savings</t>
        </is>
      </c>
      <c r="B5" s="6" t="n">
        <v>133163</v>
      </c>
      <c r="C5" s="6" t="n">
        <v>112353</v>
      </c>
    </row>
    <row r="6">
      <c r="A6" s="4" t="inlineStr">
        <is>
          <t>Money market</t>
        </is>
      </c>
      <c r="B6" s="6" t="n">
        <v>267202</v>
      </c>
      <c r="C6" s="6" t="n">
        <v>219919</v>
      </c>
    </row>
    <row r="7">
      <c r="A7" s="4" t="inlineStr">
        <is>
          <t>Certificates of deposit in denominations of $100,000 or more</t>
        </is>
      </c>
      <c r="B7" s="6" t="n">
        <v>292325</v>
      </c>
      <c r="C7" s="6" t="n">
        <v>344146</v>
      </c>
    </row>
    <row r="8">
      <c r="A8" s="4" t="inlineStr">
        <is>
          <t>Total deposits</t>
        </is>
      </c>
      <c r="B8" s="5" t="n">
        <v>1139378</v>
      </c>
      <c r="C8" s="5" t="n">
        <v>10549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and certificates of deposit (Details) - USD ($) $ in Thousands</t>
        </is>
      </c>
      <c r="B1" s="2" t="inlineStr">
        <is>
          <t>Dec. 31, 2021</t>
        </is>
      </c>
      <c r="C1" s="2" t="inlineStr">
        <is>
          <t>Dec. 31, 2020</t>
        </is>
      </c>
    </row>
    <row r="2">
      <c r="A2" s="3" t="inlineStr">
        <is>
          <t>CERTIFICATES OF DEPOSIT OF $100,000 OR MORE</t>
        </is>
      </c>
    </row>
    <row r="3">
      <c r="A3" s="4" t="inlineStr">
        <is>
          <t>2022</t>
        </is>
      </c>
      <c r="B3" s="5" t="n">
        <v>182694</v>
      </c>
    </row>
    <row r="4">
      <c r="A4" s="4" t="inlineStr">
        <is>
          <t>2023</t>
        </is>
      </c>
      <c r="B4" s="6" t="n">
        <v>55286</v>
      </c>
    </row>
    <row r="5">
      <c r="A5" s="4" t="inlineStr">
        <is>
          <t>2024</t>
        </is>
      </c>
      <c r="B5" s="6" t="n">
        <v>19827</v>
      </c>
    </row>
    <row r="6">
      <c r="A6" s="4" t="inlineStr">
        <is>
          <t>2025</t>
        </is>
      </c>
      <c r="B6" s="6" t="n">
        <v>13542</v>
      </c>
    </row>
    <row r="7">
      <c r="A7" s="4" t="inlineStr">
        <is>
          <t>2026</t>
        </is>
      </c>
      <c r="B7" s="6" t="n">
        <v>8330</v>
      </c>
    </row>
    <row r="8">
      <c r="A8" s="4" t="inlineStr">
        <is>
          <t>2027 and after</t>
        </is>
      </c>
      <c r="B8" s="6" t="n">
        <v>12646</v>
      </c>
    </row>
    <row r="9">
      <c r="A9" s="4" t="inlineStr">
        <is>
          <t>Total</t>
        </is>
      </c>
      <c r="B9" s="6" t="n">
        <v>292325</v>
      </c>
      <c r="C9" s="5" t="n">
        <v>344146</v>
      </c>
    </row>
    <row r="10">
      <c r="A10" s="3" t="inlineStr">
        <is>
          <t>TOTAL</t>
        </is>
      </c>
    </row>
    <row r="11">
      <c r="A11" s="4" t="inlineStr">
        <is>
          <t>2022</t>
        </is>
      </c>
      <c r="B11" s="6" t="n">
        <v>182694</v>
      </c>
    </row>
    <row r="12">
      <c r="A12" s="4" t="inlineStr">
        <is>
          <t>2023</t>
        </is>
      </c>
      <c r="B12" s="6" t="n">
        <v>55286</v>
      </c>
    </row>
    <row r="13">
      <c r="A13" s="4" t="inlineStr">
        <is>
          <t>2024</t>
        </is>
      </c>
      <c r="B13" s="6" t="n">
        <v>19827</v>
      </c>
    </row>
    <row r="14">
      <c r="A14" s="4" t="inlineStr">
        <is>
          <t>2025</t>
        </is>
      </c>
      <c r="B14" s="6" t="n">
        <v>13542</v>
      </c>
    </row>
    <row r="15">
      <c r="A15" s="4" t="inlineStr">
        <is>
          <t>2026</t>
        </is>
      </c>
      <c r="B15" s="6" t="n">
        <v>8330</v>
      </c>
    </row>
    <row r="16">
      <c r="A16" s="4" t="inlineStr">
        <is>
          <t>2027 and after</t>
        </is>
      </c>
      <c r="B16" s="6" t="n">
        <v>12646</v>
      </c>
    </row>
    <row r="17">
      <c r="A17" s="4" t="inlineStr">
        <is>
          <t>Total</t>
        </is>
      </c>
      <c r="B17" s="5" t="n">
        <v>292325</v>
      </c>
      <c r="C17" s="5" t="n">
        <v>3441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Dec. 31, 2021</t>
        </is>
      </c>
      <c r="C1" s="2" t="inlineStr">
        <is>
          <t>Dec. 31, 2020</t>
        </is>
      </c>
    </row>
    <row r="2">
      <c r="A2" s="3" t="inlineStr">
        <is>
          <t>DEPOSITS.</t>
        </is>
      </c>
    </row>
    <row r="3">
      <c r="A3" s="4" t="inlineStr">
        <is>
          <t>Time Deposits</t>
        </is>
      </c>
      <c r="B3" s="5" t="n">
        <v>292325000</v>
      </c>
      <c r="C3" s="5" t="n">
        <v>344146000</v>
      </c>
    </row>
    <row r="4">
      <c r="A4" s="4" t="inlineStr">
        <is>
          <t>Time deposits meet or exceed the FDIC insurance limit</t>
        </is>
      </c>
      <c r="B4" s="6" t="n">
        <v>66700000</v>
      </c>
      <c r="C4" s="6" t="n">
        <v>81700000</v>
      </c>
    </row>
    <row r="5">
      <c r="A5" s="4" t="inlineStr">
        <is>
          <t>Related party deposits</t>
        </is>
      </c>
      <c r="B5" s="5" t="n">
        <v>2177000</v>
      </c>
      <c r="C5" s="5" t="n">
        <v>93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1</t>
        </is>
      </c>
      <c r="C2" s="2" t="inlineStr">
        <is>
          <t>Dec. 31, 2020</t>
        </is>
      </c>
      <c r="D2" s="2" t="inlineStr">
        <is>
          <t>Dec. 31, 2019</t>
        </is>
      </c>
    </row>
    <row r="3">
      <c r="A3" s="3" t="inlineStr">
        <is>
          <t>SHORT-TERM BORROWINGS</t>
        </is>
      </c>
    </row>
    <row r="4">
      <c r="A4" s="4" t="inlineStr">
        <is>
          <t>Open Repo Plus</t>
        </is>
      </c>
      <c r="C4" s="5" t="n">
        <v>24702</v>
      </c>
    </row>
    <row r="5">
      <c r="A5" s="4" t="inlineStr">
        <is>
          <t>Federal Funds Purchased</t>
        </is>
      </c>
    </row>
    <row r="6">
      <c r="A6" s="3" t="inlineStr">
        <is>
          <t>SHORT-TERM BORROWINGS</t>
        </is>
      </c>
    </row>
    <row r="7">
      <c r="A7" s="4" t="inlineStr">
        <is>
          <t>Open Repo Plus</t>
        </is>
      </c>
      <c r="C7" s="6" t="n">
        <v>0</v>
      </c>
      <c r="D7" s="5" t="n">
        <v>0</v>
      </c>
    </row>
    <row r="8">
      <c r="A8" s="4" t="inlineStr">
        <is>
          <t>Maximum balance at any month end</t>
        </is>
      </c>
      <c r="C8" s="6" t="n">
        <v>2000</v>
      </c>
    </row>
    <row r="9">
      <c r="A9" s="4" t="inlineStr">
        <is>
          <t>Average balance during year</t>
        </is>
      </c>
      <c r="C9" s="5" t="n">
        <v>18</v>
      </c>
      <c r="D9" s="5" t="n">
        <v>58</v>
      </c>
    </row>
    <row r="10">
      <c r="A10" s="4" t="inlineStr">
        <is>
          <t>Average rate paid for the year</t>
        </is>
      </c>
      <c r="C10" s="4" t="inlineStr">
        <is>
          <t>0.87%</t>
        </is>
      </c>
      <c r="D10" s="4" t="inlineStr">
        <is>
          <t>3.04%</t>
        </is>
      </c>
    </row>
    <row r="11">
      <c r="A11" s="4" t="inlineStr">
        <is>
          <t>Short-Term Borrowings [Member]</t>
        </is>
      </c>
    </row>
    <row r="12">
      <c r="A12" s="3" t="inlineStr">
        <is>
          <t>SHORT-TERM BORROWINGS</t>
        </is>
      </c>
    </row>
    <row r="13">
      <c r="A13" s="4" t="inlineStr">
        <is>
          <t>Open Repo Plus</t>
        </is>
      </c>
      <c r="C13" s="5" t="n">
        <v>24702</v>
      </c>
      <c r="D13" s="5" t="n">
        <v>22412</v>
      </c>
    </row>
    <row r="14">
      <c r="A14" s="4" t="inlineStr">
        <is>
          <t>Maximum balance at any month end</t>
        </is>
      </c>
      <c r="B14" s="5" t="n">
        <v>4077</v>
      </c>
      <c r="C14" s="6" t="n">
        <v>41632</v>
      </c>
      <c r="D14" s="6" t="n">
        <v>49615</v>
      </c>
    </row>
    <row r="15">
      <c r="A15" s="4" t="inlineStr">
        <is>
          <t>Average balance during year</t>
        </is>
      </c>
      <c r="B15" s="5" t="n">
        <v>389</v>
      </c>
      <c r="C15" s="5" t="n">
        <v>4929</v>
      </c>
      <c r="D15" s="5" t="n">
        <v>11030</v>
      </c>
    </row>
    <row r="16">
      <c r="A16" s="4" t="inlineStr">
        <is>
          <t>Average rate paid for the year</t>
        </is>
      </c>
      <c r="B16" s="4" t="inlineStr">
        <is>
          <t>0.37%</t>
        </is>
      </c>
      <c r="C16" s="4" t="inlineStr">
        <is>
          <t>0.58%</t>
        </is>
      </c>
      <c r="D16" s="4" t="inlineStr">
        <is>
          <t>2.59%</t>
        </is>
      </c>
    </row>
    <row r="17">
      <c r="A17" s="4" t="inlineStr">
        <is>
          <t>Interest rate on year-end balance</t>
        </is>
      </c>
      <c r="B17" s="4" t="inlineStr">
        <is>
          <t>0.28%</t>
        </is>
      </c>
      <c r="C17" s="4" t="inlineStr">
        <is>
          <t>0.41%</t>
        </is>
      </c>
      <c r="D17" s="4" t="inlineStr">
        <is>
          <t>1.8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GUARANTEED JUNIOR SUBORDINATED DEFERRABLE INTEREST DEBENTURES AND SUBORDINATED DEBT (Details) - USD ($) $ in Thousands</t>
        </is>
      </c>
      <c r="B1" s="2" t="inlineStr">
        <is>
          <t>Dec. 31, 2021</t>
        </is>
      </c>
      <c r="C1" s="2" t="inlineStr">
        <is>
          <t>Dec. 31, 2020</t>
        </is>
      </c>
    </row>
    <row r="2">
      <c r="A2" s="3" t="inlineStr">
        <is>
          <t>WEIGHTED AVERAGE YIELD</t>
        </is>
      </c>
    </row>
    <row r="3">
      <c r="A3" s="4" t="inlineStr">
        <is>
          <t>2022</t>
        </is>
      </c>
      <c r="B3" s="4" t="inlineStr">
        <is>
          <t>1.88%</t>
        </is>
      </c>
      <c r="C3" s="4" t="inlineStr">
        <is>
          <t>1.00%</t>
        </is>
      </c>
    </row>
    <row r="4">
      <c r="A4" s="4" t="inlineStr">
        <is>
          <t>2023</t>
        </is>
      </c>
      <c r="B4" s="4" t="inlineStr">
        <is>
          <t>1.59%</t>
        </is>
      </c>
      <c r="C4" s="4" t="inlineStr">
        <is>
          <t>2.03%</t>
        </is>
      </c>
    </row>
    <row r="5">
      <c r="A5" s="4" t="inlineStr">
        <is>
          <t>2024</t>
        </is>
      </c>
      <c r="B5" s="4" t="inlineStr">
        <is>
          <t>1.19%</t>
        </is>
      </c>
      <c r="C5" s="4" t="inlineStr">
        <is>
          <t>1.59%</t>
        </is>
      </c>
    </row>
    <row r="6">
      <c r="A6" s="4" t="inlineStr">
        <is>
          <t>2025</t>
        </is>
      </c>
      <c r="C6" s="4" t="inlineStr">
        <is>
          <t>1.19%</t>
        </is>
      </c>
    </row>
    <row r="7">
      <c r="A7" s="4" t="inlineStr">
        <is>
          <t>Total advances from FHLB</t>
        </is>
      </c>
      <c r="B7" s="4" t="inlineStr">
        <is>
          <t>1.71%</t>
        </is>
      </c>
      <c r="C7" s="4" t="inlineStr">
        <is>
          <t>1.48%</t>
        </is>
      </c>
    </row>
    <row r="8">
      <c r="A8" s="3" t="inlineStr">
        <is>
          <t>BALANCE</t>
        </is>
      </c>
    </row>
    <row r="9">
      <c r="A9" s="4" t="inlineStr">
        <is>
          <t>2022</t>
        </is>
      </c>
      <c r="B9" s="5" t="n">
        <v>22888</v>
      </c>
      <c r="C9" s="5" t="n">
        <v>24336</v>
      </c>
    </row>
    <row r="10">
      <c r="A10" s="4" t="inlineStr">
        <is>
          <t>2023</t>
        </is>
      </c>
      <c r="B10" s="6" t="n">
        <v>15568</v>
      </c>
      <c r="C10" s="6" t="n">
        <v>20888</v>
      </c>
    </row>
    <row r="11">
      <c r="A11" s="4" t="inlineStr">
        <is>
          <t>2024</t>
        </is>
      </c>
      <c r="B11" s="6" t="n">
        <v>4197</v>
      </c>
      <c r="C11" s="6" t="n">
        <v>15568</v>
      </c>
    </row>
    <row r="12">
      <c r="A12" s="4" t="inlineStr">
        <is>
          <t>2025</t>
        </is>
      </c>
      <c r="C12" s="6" t="n">
        <v>4197</v>
      </c>
    </row>
    <row r="13">
      <c r="A13" s="4" t="inlineStr">
        <is>
          <t>Total advances from FHLB</t>
        </is>
      </c>
      <c r="B13" s="5" t="n">
        <v>42653</v>
      </c>
      <c r="C13" s="5" t="n">
        <v>649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DVANCES FROM FEDERAL HOME LOAN BANK, GUARANTEED JUNIOR SUBORDINATED DEFERRABLE INTEREST DEBENTURES AND SUBORDINATED DEBT - Additional information (Details) - USD ($) $ in Thousands</t>
        </is>
      </c>
      <c r="B1" s="2" t="inlineStr">
        <is>
          <t>Aug. 26, 2021</t>
        </is>
      </c>
      <c r="C1" s="2" t="inlineStr">
        <is>
          <t>Sep. 30, 2021</t>
        </is>
      </c>
      <c r="D1" s="2" t="inlineStr">
        <is>
          <t>Dec. 31, 2021</t>
        </is>
      </c>
      <c r="E1" s="2" t="inlineStr">
        <is>
          <t>Dec. 31, 2005</t>
        </is>
      </c>
      <c r="F1" s="2" t="inlineStr">
        <is>
          <t>Aug. 25, 2021</t>
        </is>
      </c>
      <c r="G1" s="2" t="inlineStr">
        <is>
          <t>Dec. 31, 2020</t>
        </is>
      </c>
      <c r="H1" s="2" t="inlineStr">
        <is>
          <t>Jan. 27, 2016</t>
        </is>
      </c>
      <c r="I1" s="2" t="inlineStr">
        <is>
          <t>Dec. 31, 2015</t>
        </is>
      </c>
      <c r="J1" s="2" t="inlineStr">
        <is>
          <t>Dec. 29, 2015</t>
        </is>
      </c>
      <c r="K1" s="2" t="inlineStr">
        <is>
          <t>Apr. 28, 1998</t>
        </is>
      </c>
    </row>
    <row r="2">
      <c r="A2" s="4" t="inlineStr">
        <is>
          <t>Federal Home Loan Bank, Advances, General Debt Obligations, Amount of Available, Unused Funds</t>
        </is>
      </c>
      <c r="D2" s="5" t="n">
        <v>365000</v>
      </c>
    </row>
    <row r="3">
      <c r="A3" s="4" t="inlineStr">
        <is>
          <t>Available Unsecured Federal Funds</t>
        </is>
      </c>
      <c r="D3" s="6" t="n">
        <v>35000</v>
      </c>
    </row>
    <row r="4">
      <c r="A4" s="4" t="inlineStr">
        <is>
          <t>Payments for Repurchase of Trust Preferred Securities</t>
        </is>
      </c>
      <c r="C4" s="5" t="n">
        <v>12000</v>
      </c>
      <c r="D4" s="6" t="n">
        <v>12018</v>
      </c>
    </row>
    <row r="5">
      <c r="A5" s="4" t="inlineStr">
        <is>
          <t>Junior Subordinated Notes</t>
        </is>
      </c>
      <c r="F5" s="5" t="n">
        <v>13100</v>
      </c>
      <c r="G5" s="5" t="n">
        <v>12970</v>
      </c>
    </row>
    <row r="6">
      <c r="A6" s="4" t="inlineStr">
        <is>
          <t>Subordinated Debt</t>
        </is>
      </c>
      <c r="D6" s="6" t="n">
        <v>26603</v>
      </c>
      <c r="G6" s="6" t="n">
        <v>7534</v>
      </c>
    </row>
    <row r="7">
      <c r="A7" s="4" t="inlineStr">
        <is>
          <t>Guaranteed Junior Subordinated Deferrable Interest Debentures [Member]</t>
        </is>
      </c>
    </row>
    <row r="8">
      <c r="A8" s="4" t="inlineStr">
        <is>
          <t>Debt Instrument, Face Amount</t>
        </is>
      </c>
      <c r="K8" s="5" t="n">
        <v>34500</v>
      </c>
    </row>
    <row r="9">
      <c r="A9" s="4" t="inlineStr">
        <is>
          <t>Debt Instrument, Interest Rate, Stated Percentage</t>
        </is>
      </c>
      <c r="K9" s="4" t="inlineStr">
        <is>
          <t>8.45%</t>
        </is>
      </c>
    </row>
    <row r="10">
      <c r="A10" s="4" t="inlineStr">
        <is>
          <t>Early Repayment of Subordinated Debt</t>
        </is>
      </c>
      <c r="E10" s="5" t="n">
        <v>22500</v>
      </c>
    </row>
    <row r="11">
      <c r="A11" s="4" t="inlineStr">
        <is>
          <t>Federal Reserve Bank [Member]</t>
        </is>
      </c>
    </row>
    <row r="12">
      <c r="A12" s="4" t="inlineStr">
        <is>
          <t>Availability Of Short term Borrowings Federal Reserve</t>
        </is>
      </c>
      <c r="D12" s="6" t="n">
        <v>32000</v>
      </c>
    </row>
    <row r="13">
      <c r="A13" s="4" t="inlineStr">
        <is>
          <t>Subordinated Debt.</t>
        </is>
      </c>
    </row>
    <row r="14">
      <c r="A14" s="4" t="inlineStr">
        <is>
          <t>Debt Instrument, Face Amount</t>
        </is>
      </c>
      <c r="B14" s="5" t="n">
        <v>27000</v>
      </c>
      <c r="D14" s="6" t="n">
        <v>27000</v>
      </c>
      <c r="J14" s="5" t="n">
        <v>7650</v>
      </c>
    </row>
    <row r="15">
      <c r="A15" s="4" t="inlineStr">
        <is>
          <t>Debt Instrument, Interest Rate, Stated Percentage</t>
        </is>
      </c>
      <c r="B15" s="4" t="inlineStr">
        <is>
          <t>3.75%</t>
        </is>
      </c>
      <c r="I15" s="4" t="inlineStr">
        <is>
          <t>6.50%</t>
        </is>
      </c>
    </row>
    <row r="16">
      <c r="A16" s="4" t="inlineStr">
        <is>
          <t>Subordinated debt non-callable period</t>
        </is>
      </c>
      <c r="J16" s="4" t="inlineStr">
        <is>
          <t>5 years</t>
        </is>
      </c>
    </row>
    <row r="17">
      <c r="A17" s="4" t="inlineStr">
        <is>
          <t>Maturity term</t>
        </is>
      </c>
      <c r="B17" s="4" t="inlineStr">
        <is>
          <t>5 years</t>
        </is>
      </c>
    </row>
    <row r="18">
      <c r="A18" s="4" t="inlineStr">
        <is>
          <t>Net Proceeds</t>
        </is>
      </c>
      <c r="C18" s="6" t="n">
        <v>20000</v>
      </c>
      <c r="D18" s="6" t="n">
        <v>20000</v>
      </c>
    </row>
    <row r="19">
      <c r="A19" s="4" t="inlineStr">
        <is>
          <t>Early Repayment of Subordinated Debt</t>
        </is>
      </c>
      <c r="C19" s="5" t="n">
        <v>7700</v>
      </c>
    </row>
    <row r="20">
      <c r="A20" s="4" t="inlineStr">
        <is>
          <t>Cash Redemption Of SBLF Preferred Stock</t>
        </is>
      </c>
      <c r="H20" s="5" t="n">
        <v>21000</v>
      </c>
    </row>
    <row r="21">
      <c r="A21" s="4" t="inlineStr">
        <is>
          <t>Junior Subordinated Notes</t>
        </is>
      </c>
      <c r="G21" s="6" t="n">
        <v>13000</v>
      </c>
    </row>
    <row r="22">
      <c r="A22" s="4" t="inlineStr">
        <is>
          <t>Subordinated Debt</t>
        </is>
      </c>
      <c r="D22" s="6" t="n">
        <v>26600</v>
      </c>
      <c r="F22" s="5" t="n">
        <v>7650</v>
      </c>
      <c r="G22" s="5" t="n">
        <v>7500</v>
      </c>
    </row>
    <row r="23">
      <c r="A23" s="4" t="inlineStr">
        <is>
          <t>Debt Conversion, Downstream of Capital</t>
        </is>
      </c>
      <c r="D23" s="5" t="n">
        <v>3500</v>
      </c>
    </row>
    <row r="24">
      <c r="A24" s="4" t="inlineStr">
        <is>
          <t>Subordinated Debt. | Secured Overnight Financing Rate (SOFR)</t>
        </is>
      </c>
    </row>
    <row r="25">
      <c r="A25" s="4" t="inlineStr">
        <is>
          <t>SOFR rate percentage</t>
        </is>
      </c>
      <c r="B25" s="4" t="inlineStr">
        <is>
          <t>3.1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 Schedule of assets and liability measured and recorded on the Consolidated Balance Sheets (Details) - USD ($) $ in Thousands</t>
        </is>
      </c>
      <c r="B1" s="2" t="inlineStr">
        <is>
          <t>Dec. 31, 2021</t>
        </is>
      </c>
      <c r="C1" s="2" t="inlineStr">
        <is>
          <t>Dec. 31, 2020</t>
        </is>
      </c>
    </row>
    <row r="2">
      <c r="A2" s="3" t="inlineStr">
        <is>
          <t>Disclosures about Fair Value Measurements and Financial Instruments</t>
        </is>
      </c>
    </row>
    <row r="3">
      <c r="A3" s="4" t="inlineStr">
        <is>
          <t>Equity securities</t>
        </is>
      </c>
      <c r="B3" s="5" t="n">
        <v>526</v>
      </c>
      <c r="C3" s="5" t="n">
        <v>443</v>
      </c>
    </row>
    <row r="4">
      <c r="A4" s="4" t="inlineStr">
        <is>
          <t>Available for sale, at fair value</t>
        </is>
      </c>
      <c r="B4" s="6" t="n">
        <v>163171</v>
      </c>
      <c r="C4" s="6" t="n">
        <v>144165</v>
      </c>
    </row>
    <row r="5">
      <c r="A5" s="4" t="inlineStr">
        <is>
          <t>Interest rate swap asset</t>
        </is>
      </c>
      <c r="B5" s="6" t="n">
        <v>1226</v>
      </c>
      <c r="C5" s="6" t="n">
        <v>3320</v>
      </c>
    </row>
    <row r="6">
      <c r="A6" s="4" t="inlineStr">
        <is>
          <t>Interest rate swap liability</t>
        </is>
      </c>
      <c r="B6" s="6" t="n">
        <v>-1226</v>
      </c>
      <c r="C6" s="6" t="n">
        <v>-3320</v>
      </c>
    </row>
    <row r="7">
      <c r="A7" s="4" t="inlineStr">
        <is>
          <t>Risk participation agreement</t>
        </is>
      </c>
      <c r="B7" s="6" t="n">
        <v>0</v>
      </c>
    </row>
    <row r="8">
      <c r="A8" s="4" t="inlineStr">
        <is>
          <t>U.S. Agency</t>
        </is>
      </c>
    </row>
    <row r="9">
      <c r="A9" s="3" t="inlineStr">
        <is>
          <t>Disclosures about Fair Value Measurements and Financial Instruments</t>
        </is>
      </c>
    </row>
    <row r="10">
      <c r="A10" s="4" t="inlineStr">
        <is>
          <t>Available for sale, at fair value</t>
        </is>
      </c>
      <c r="B10" s="6" t="n">
        <v>7387</v>
      </c>
      <c r="C10" s="6" t="n">
        <v>3152</v>
      </c>
    </row>
    <row r="11">
      <c r="A11" s="4" t="inlineStr">
        <is>
          <t>U.S. Agency mortgage-backed securities</t>
        </is>
      </c>
    </row>
    <row r="12">
      <c r="A12" s="3" t="inlineStr">
        <is>
          <t>Disclosures about Fair Value Measurements and Financial Instruments</t>
        </is>
      </c>
    </row>
    <row r="13">
      <c r="A13" s="4" t="inlineStr">
        <is>
          <t>Available for sale, at fair value</t>
        </is>
      </c>
      <c r="B13" s="6" t="n">
        <v>80167</v>
      </c>
      <c r="C13" s="6" t="n">
        <v>67913</v>
      </c>
    </row>
    <row r="14">
      <c r="A14" s="4" t="inlineStr">
        <is>
          <t>Municipal</t>
        </is>
      </c>
    </row>
    <row r="15">
      <c r="A15" s="3" t="inlineStr">
        <is>
          <t>Disclosures about Fair Value Measurements and Financial Instruments</t>
        </is>
      </c>
    </row>
    <row r="16">
      <c r="A16" s="4" t="inlineStr">
        <is>
          <t>Available for sale, at fair value</t>
        </is>
      </c>
      <c r="B16" s="6" t="n">
        <v>20892</v>
      </c>
      <c r="C16" s="6" t="n">
        <v>20348</v>
      </c>
    </row>
    <row r="17">
      <c r="A17" s="4" t="inlineStr">
        <is>
          <t>Corporate bonds.</t>
        </is>
      </c>
    </row>
    <row r="18">
      <c r="A18" s="3" t="inlineStr">
        <is>
          <t>Disclosures about Fair Value Measurements and Financial Instruments</t>
        </is>
      </c>
    </row>
    <row r="19">
      <c r="A19" s="4" t="inlineStr">
        <is>
          <t>Available for sale, at fair value</t>
        </is>
      </c>
      <c r="B19" s="6" t="n">
        <v>54725</v>
      </c>
      <c r="C19" s="6" t="n">
        <v>52752</v>
      </c>
    </row>
    <row r="20">
      <c r="A20" s="4" t="inlineStr">
        <is>
          <t>Level 1</t>
        </is>
      </c>
    </row>
    <row r="21">
      <c r="A21" s="3" t="inlineStr">
        <is>
          <t>Disclosures about Fair Value Measurements and Financial Instruments</t>
        </is>
      </c>
    </row>
    <row r="22">
      <c r="A22" s="4" t="inlineStr">
        <is>
          <t>Equity securities</t>
        </is>
      </c>
      <c r="B22" s="6" t="n">
        <v>526</v>
      </c>
      <c r="C22" s="6" t="n">
        <v>443</v>
      </c>
    </row>
    <row r="23">
      <c r="A23" s="4" t="inlineStr">
        <is>
          <t>Interest rate swap asset</t>
        </is>
      </c>
      <c r="B23" s="6" t="n">
        <v>0</v>
      </c>
    </row>
    <row r="24">
      <c r="A24" s="4" t="inlineStr">
        <is>
          <t>Risk participation agreement</t>
        </is>
      </c>
      <c r="B24" s="6" t="n">
        <v>0</v>
      </c>
    </row>
    <row r="25">
      <c r="A25" s="4" t="inlineStr">
        <is>
          <t>Level 1 | U.S. Agency</t>
        </is>
      </c>
    </row>
    <row r="26">
      <c r="A26" s="3" t="inlineStr">
        <is>
          <t>Disclosures about Fair Value Measurements and Financial Instruments</t>
        </is>
      </c>
    </row>
    <row r="27">
      <c r="A27" s="4" t="inlineStr">
        <is>
          <t>Available for sale, at fair value</t>
        </is>
      </c>
      <c r="B27" s="6" t="n">
        <v>0</v>
      </c>
    </row>
    <row r="28">
      <c r="A28" s="4" t="inlineStr">
        <is>
          <t>Level 1 | Municipal</t>
        </is>
      </c>
    </row>
    <row r="29">
      <c r="A29" s="3" t="inlineStr">
        <is>
          <t>Disclosures about Fair Value Measurements and Financial Instruments</t>
        </is>
      </c>
    </row>
    <row r="30">
      <c r="A30" s="4" t="inlineStr">
        <is>
          <t>Available for sale, at fair value</t>
        </is>
      </c>
      <c r="B30" s="6" t="n">
        <v>0</v>
      </c>
    </row>
    <row r="31">
      <c r="A31" s="4" t="inlineStr">
        <is>
          <t>Level 1 | Corporate bonds.</t>
        </is>
      </c>
    </row>
    <row r="32">
      <c r="A32" s="3" t="inlineStr">
        <is>
          <t>Disclosures about Fair Value Measurements and Financial Instruments</t>
        </is>
      </c>
    </row>
    <row r="33">
      <c r="A33" s="4" t="inlineStr">
        <is>
          <t>Available for sale, at fair value</t>
        </is>
      </c>
      <c r="B33" s="6" t="n">
        <v>0</v>
      </c>
    </row>
    <row r="34">
      <c r="A34" s="4" t="inlineStr">
        <is>
          <t>Level 2</t>
        </is>
      </c>
    </row>
    <row r="35">
      <c r="A35" s="3" t="inlineStr">
        <is>
          <t>Disclosures about Fair Value Measurements and Financial Instruments</t>
        </is>
      </c>
    </row>
    <row r="36">
      <c r="A36" s="4" t="inlineStr">
        <is>
          <t>Interest rate swap asset</t>
        </is>
      </c>
      <c r="B36" s="6" t="n">
        <v>1226</v>
      </c>
      <c r="C36" s="6" t="n">
        <v>3320</v>
      </c>
    </row>
    <row r="37">
      <c r="A37" s="4" t="inlineStr">
        <is>
          <t>Interest rate swap liability</t>
        </is>
      </c>
      <c r="B37" s="6" t="n">
        <v>-1226</v>
      </c>
      <c r="C37" s="6" t="n">
        <v>-3320</v>
      </c>
    </row>
    <row r="38">
      <c r="A38" s="4" t="inlineStr">
        <is>
          <t>Risk participation agreement</t>
        </is>
      </c>
      <c r="B38" s="6" t="n">
        <v>0</v>
      </c>
    </row>
    <row r="39">
      <c r="A39" s="4" t="inlineStr">
        <is>
          <t>Level 2 | U.S. Agency</t>
        </is>
      </c>
    </row>
    <row r="40">
      <c r="A40" s="3" t="inlineStr">
        <is>
          <t>Disclosures about Fair Value Measurements and Financial Instruments</t>
        </is>
      </c>
    </row>
    <row r="41">
      <c r="A41" s="4" t="inlineStr">
        <is>
          <t>Available for sale, at fair value</t>
        </is>
      </c>
      <c r="B41" s="6" t="n">
        <v>7387</v>
      </c>
      <c r="C41" s="6" t="n">
        <v>3152</v>
      </c>
    </row>
    <row r="42">
      <c r="A42" s="4" t="inlineStr">
        <is>
          <t>Level 2 | U.S. Agency mortgage-backed securities</t>
        </is>
      </c>
    </row>
    <row r="43">
      <c r="A43" s="3" t="inlineStr">
        <is>
          <t>Disclosures about Fair Value Measurements and Financial Instruments</t>
        </is>
      </c>
    </row>
    <row r="44">
      <c r="A44" s="4" t="inlineStr">
        <is>
          <t>Available for sale, at fair value</t>
        </is>
      </c>
      <c r="B44" s="6" t="n">
        <v>80167</v>
      </c>
      <c r="C44" s="6" t="n">
        <v>67913</v>
      </c>
    </row>
    <row r="45">
      <c r="A45" s="4" t="inlineStr">
        <is>
          <t>Level 2 | Municipal</t>
        </is>
      </c>
    </row>
    <row r="46">
      <c r="A46" s="3" t="inlineStr">
        <is>
          <t>Disclosures about Fair Value Measurements and Financial Instruments</t>
        </is>
      </c>
    </row>
    <row r="47">
      <c r="A47" s="4" t="inlineStr">
        <is>
          <t>Available for sale, at fair value</t>
        </is>
      </c>
      <c r="B47" s="6" t="n">
        <v>20892</v>
      </c>
      <c r="C47" s="6" t="n">
        <v>20348</v>
      </c>
    </row>
    <row r="48">
      <c r="A48" s="4" t="inlineStr">
        <is>
          <t>Level 2 | Corporate bonds.</t>
        </is>
      </c>
    </row>
    <row r="49">
      <c r="A49" s="3" t="inlineStr">
        <is>
          <t>Disclosures about Fair Value Measurements and Financial Instruments</t>
        </is>
      </c>
    </row>
    <row r="50">
      <c r="A50" s="4" t="inlineStr">
        <is>
          <t>Available for sale, at fair value</t>
        </is>
      </c>
      <c r="B50" s="6" t="n">
        <v>54725</v>
      </c>
      <c r="C50" s="5" t="n">
        <v>52752</v>
      </c>
    </row>
    <row r="51">
      <c r="A51" s="4" t="inlineStr">
        <is>
          <t>Level 3</t>
        </is>
      </c>
    </row>
    <row r="52">
      <c r="A52" s="3" t="inlineStr">
        <is>
          <t>Disclosures about Fair Value Measurements and Financial Instruments</t>
        </is>
      </c>
    </row>
    <row r="53">
      <c r="A53" s="4" t="inlineStr">
        <is>
          <t>Interest rate swap asset</t>
        </is>
      </c>
      <c r="B53" s="6" t="n">
        <v>0</v>
      </c>
    </row>
    <row r="54">
      <c r="A54" s="4" t="inlineStr">
        <is>
          <t>Risk participation agreement</t>
        </is>
      </c>
      <c r="B54" s="6" t="n">
        <v>0</v>
      </c>
    </row>
    <row r="55">
      <c r="A55" s="4" t="inlineStr">
        <is>
          <t>Level 3 | U.S. Agency</t>
        </is>
      </c>
    </row>
    <row r="56">
      <c r="A56" s="3" t="inlineStr">
        <is>
          <t>Disclosures about Fair Value Measurements and Financial Instruments</t>
        </is>
      </c>
    </row>
    <row r="57">
      <c r="A57" s="4" t="inlineStr">
        <is>
          <t>Available for sale, at fair value</t>
        </is>
      </c>
      <c r="B57" s="6" t="n">
        <v>0</v>
      </c>
    </row>
    <row r="58">
      <c r="A58" s="4" t="inlineStr">
        <is>
          <t>Level 3 | Municipal</t>
        </is>
      </c>
    </row>
    <row r="59">
      <c r="A59" s="3" t="inlineStr">
        <is>
          <t>Disclosures about Fair Value Measurements and Financial Instruments</t>
        </is>
      </c>
    </row>
    <row r="60">
      <c r="A60" s="4" t="inlineStr">
        <is>
          <t>Available for sale, at fair value</t>
        </is>
      </c>
      <c r="B60" s="6" t="n">
        <v>0</v>
      </c>
    </row>
    <row r="61">
      <c r="A61" s="4" t="inlineStr">
        <is>
          <t>Level 3 | Corporate bonds.</t>
        </is>
      </c>
    </row>
    <row r="62">
      <c r="A62" s="3" t="inlineStr">
        <is>
          <t>Disclosures about Fair Value Measurements and Financial Instruments</t>
        </is>
      </c>
    </row>
    <row r="63">
      <c r="A63" s="4" t="inlineStr">
        <is>
          <t>Available for sale, at fair value</t>
        </is>
      </c>
      <c r="B6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8:46:03Z</dcterms:created>
  <dcterms:modified xmlns:dcterms="http://purl.org/dc/terms/" xmlns:xsi="http://www.w3.org/2001/XMLSchema-instance" xsi:type="dcterms:W3CDTF">2022-03-14T18:46:03Z</dcterms:modified>
</cp:coreProperties>
</file>